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sheetId="8" state="visible" r:id="rId8"/>
    <sheet xmlns:r="http://schemas.openxmlformats.org/officeDocument/2006/relationships" name="Fair Value Of Assets And Liabil" sheetId="9" state="visible" r:id="rId9"/>
    <sheet xmlns:r="http://schemas.openxmlformats.org/officeDocument/2006/relationships" name="Investments" sheetId="10" state="visible" r:id="rId10"/>
    <sheet xmlns:r="http://schemas.openxmlformats.org/officeDocument/2006/relationships" name="Property, Equipment And Softwar"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Other Liabilities" sheetId="14" state="visible" r:id="rId14"/>
    <sheet xmlns:r="http://schemas.openxmlformats.org/officeDocument/2006/relationships" name="Long-Term Debt" sheetId="15" state="visible" r:id="rId15"/>
    <sheet xmlns:r="http://schemas.openxmlformats.org/officeDocument/2006/relationships" name="Share Capital" sheetId="16" state="visible" r:id="rId16"/>
    <sheet xmlns:r="http://schemas.openxmlformats.org/officeDocument/2006/relationships" name="Other Comprehensive Income_(Los" sheetId="17" state="visible" r:id="rId17"/>
    <sheet xmlns:r="http://schemas.openxmlformats.org/officeDocument/2006/relationships" name="Share-Based Compensation" sheetId="18" state="visible" r:id="rId18"/>
    <sheet xmlns:r="http://schemas.openxmlformats.org/officeDocument/2006/relationships" name="Retirement Benefit Plans" sheetId="19" state="visible" r:id="rId19"/>
    <sheet xmlns:r="http://schemas.openxmlformats.org/officeDocument/2006/relationships" name="Operating Leases" sheetId="20" state="visible" r:id="rId20"/>
    <sheet xmlns:r="http://schemas.openxmlformats.org/officeDocument/2006/relationships" name="Other Gains and Losses, Net" sheetId="21" state="visible" r:id="rId21"/>
    <sheet xmlns:r="http://schemas.openxmlformats.org/officeDocument/2006/relationships" name="Taxation" sheetId="22" state="visible" r:id="rId22"/>
    <sheet xmlns:r="http://schemas.openxmlformats.org/officeDocument/2006/relationships" name="Earnings Per Share" sheetId="23" state="visible" r:id="rId23"/>
    <sheet xmlns:r="http://schemas.openxmlformats.org/officeDocument/2006/relationships" name="Geographic Information" sheetId="24" state="visible" r:id="rId24"/>
    <sheet xmlns:r="http://schemas.openxmlformats.org/officeDocument/2006/relationships" name="Commitments And Contingencies" sheetId="25" state="visible" r:id="rId25"/>
    <sheet xmlns:r="http://schemas.openxmlformats.org/officeDocument/2006/relationships" name="Consolidated Sponsored Investme" sheetId="26" state="visible" r:id="rId26"/>
    <sheet xmlns:r="http://schemas.openxmlformats.org/officeDocument/2006/relationships" name="Consolidated Investment Product" sheetId="27" state="visible" r:id="rId27"/>
    <sheet xmlns:r="http://schemas.openxmlformats.org/officeDocument/2006/relationships" name="Related Parties" sheetId="28" state="visible" r:id="rId28"/>
    <sheet xmlns:r="http://schemas.openxmlformats.org/officeDocument/2006/relationships" name="Business optimization" sheetId="29" state="visible" r:id="rId29"/>
    <sheet xmlns:r="http://schemas.openxmlformats.org/officeDocument/2006/relationships" name="Subsequent Events" sheetId="30" state="visible" r:id="rId30"/>
    <sheet xmlns:r="http://schemas.openxmlformats.org/officeDocument/2006/relationships" name="Accounting Policies (Policy)" sheetId="31" state="visible" r:id="rId31"/>
    <sheet xmlns:r="http://schemas.openxmlformats.org/officeDocument/2006/relationships" name="Fair Value Of Assets And Liab32" sheetId="32" state="visible" r:id="rId32"/>
    <sheet xmlns:r="http://schemas.openxmlformats.org/officeDocument/2006/relationships" name="Investments (Tables)" sheetId="33" state="visible" r:id="rId33"/>
    <sheet xmlns:r="http://schemas.openxmlformats.org/officeDocument/2006/relationships" name="Property, Equipment And Softw34"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Other Liabilities (Tables)" sheetId="37" state="visible" r:id="rId37"/>
    <sheet xmlns:r="http://schemas.openxmlformats.org/officeDocument/2006/relationships" name="Long-Term Debt (Tables)" sheetId="38" state="visible" r:id="rId38"/>
    <sheet xmlns:r="http://schemas.openxmlformats.org/officeDocument/2006/relationships" name="Share Capital (Tables)" sheetId="39" state="visible" r:id="rId39"/>
    <sheet xmlns:r="http://schemas.openxmlformats.org/officeDocument/2006/relationships" name="Other Comprehensive Income_(L40" sheetId="40" state="visible" r:id="rId40"/>
    <sheet xmlns:r="http://schemas.openxmlformats.org/officeDocument/2006/relationships" name="Share-Based Compensation (Table" sheetId="41" state="visible" r:id="rId41"/>
    <sheet xmlns:r="http://schemas.openxmlformats.org/officeDocument/2006/relationships" name="Retirement Benefit Plans (Table" sheetId="42" state="visible" r:id="rId42"/>
    <sheet xmlns:r="http://schemas.openxmlformats.org/officeDocument/2006/relationships" name="Operating Leases (Tables)" sheetId="43" state="visible" r:id="rId43"/>
    <sheet xmlns:r="http://schemas.openxmlformats.org/officeDocument/2006/relationships" name="Other Gains and Losses, Net (Ta" sheetId="44" state="visible" r:id="rId44"/>
    <sheet xmlns:r="http://schemas.openxmlformats.org/officeDocument/2006/relationships" name="Taxation (Tables)" sheetId="45" state="visible" r:id="rId45"/>
    <sheet xmlns:r="http://schemas.openxmlformats.org/officeDocument/2006/relationships" name="Earnings Per Share (Tables)" sheetId="46" state="visible" r:id="rId46"/>
    <sheet xmlns:r="http://schemas.openxmlformats.org/officeDocument/2006/relationships" name="Geographic Information (Tables)" sheetId="47" state="visible" r:id="rId47"/>
    <sheet xmlns:r="http://schemas.openxmlformats.org/officeDocument/2006/relationships" name="Consolidated Sponsored Invest48" sheetId="48" state="visible" r:id="rId48"/>
    <sheet xmlns:r="http://schemas.openxmlformats.org/officeDocument/2006/relationships" name="Consolidated Investment Produ49" sheetId="49" state="visible" r:id="rId49"/>
    <sheet xmlns:r="http://schemas.openxmlformats.org/officeDocument/2006/relationships" name="Related Parties (Tables)" sheetId="50" state="visible" r:id="rId50"/>
    <sheet xmlns:r="http://schemas.openxmlformats.org/officeDocument/2006/relationships" name="Accounting Policies (Narrative)"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Investments (Narrative) (Detail" sheetId="56" state="visible" r:id="rId56"/>
    <sheet xmlns:r="http://schemas.openxmlformats.org/officeDocument/2006/relationships" name="Investments (Details Of Company" sheetId="57" state="visible" r:id="rId57"/>
    <sheet xmlns:r="http://schemas.openxmlformats.org/officeDocument/2006/relationships" name="Investments (Realized Gains Los" sheetId="58" state="visible" r:id="rId58"/>
    <sheet xmlns:r="http://schemas.openxmlformats.org/officeDocument/2006/relationships" name="Investments (Gross Unrealized H" sheetId="59" state="visible" r:id="rId59"/>
    <sheet xmlns:r="http://schemas.openxmlformats.org/officeDocument/2006/relationships" name="Investments (Breakdown Of Avail" sheetId="60" state="visible" r:id="rId60"/>
    <sheet xmlns:r="http://schemas.openxmlformats.org/officeDocument/2006/relationships" name="Investments Held-to-maturity Se" sheetId="61" state="visible" r:id="rId61"/>
    <sheet xmlns:r="http://schemas.openxmlformats.org/officeDocument/2006/relationships" name="Investments (Summary of the Com" sheetId="62" state="visible" r:id="rId62"/>
    <sheet xmlns:r="http://schemas.openxmlformats.org/officeDocument/2006/relationships" name="Investments (Summary of the C63" sheetId="63" state="visible" r:id="rId63"/>
    <sheet xmlns:r="http://schemas.openxmlformats.org/officeDocument/2006/relationships" name="Property, Equipment And Softw64" sheetId="64" state="visible" r:id="rId64"/>
    <sheet xmlns:r="http://schemas.openxmlformats.org/officeDocument/2006/relationships" name="Intangible Assets (Narrative) (" sheetId="65" state="visible" r:id="rId65"/>
    <sheet xmlns:r="http://schemas.openxmlformats.org/officeDocument/2006/relationships" name="Intangible Assets (Schedule of " sheetId="66" state="visible" r:id="rId66"/>
    <sheet xmlns:r="http://schemas.openxmlformats.org/officeDocument/2006/relationships" name="Intangible Assets (Schedule O67" sheetId="67" state="visible" r:id="rId67"/>
    <sheet xmlns:r="http://schemas.openxmlformats.org/officeDocument/2006/relationships" name="Goodwill (Schedule of Goodwill)" sheetId="68" state="visible" r:id="rId68"/>
    <sheet xmlns:r="http://schemas.openxmlformats.org/officeDocument/2006/relationships" name="Other Liabilities (Details)" sheetId="69" state="visible" r:id="rId69"/>
    <sheet xmlns:r="http://schemas.openxmlformats.org/officeDocument/2006/relationships" name="Long-Term Debt (Narrative) (Det" sheetId="70" state="visible" r:id="rId70"/>
    <sheet xmlns:r="http://schemas.openxmlformats.org/officeDocument/2006/relationships" name="Long-Term Debt (Schedule Of Lon" sheetId="71" state="visible" r:id="rId71"/>
    <sheet xmlns:r="http://schemas.openxmlformats.org/officeDocument/2006/relationships" name="Long-Term Debt (Analysis Of Bor" sheetId="72" state="visible" r:id="rId72"/>
    <sheet xmlns:r="http://schemas.openxmlformats.org/officeDocument/2006/relationships" name="Share Capital (Narrative) (Deta" sheetId="73" state="visible" r:id="rId73"/>
    <sheet xmlns:r="http://schemas.openxmlformats.org/officeDocument/2006/relationships" name="Share Capital (Movements In Sha" sheetId="74" state="visible" r:id="rId74"/>
    <sheet xmlns:r="http://schemas.openxmlformats.org/officeDocument/2006/relationships" name="Share Capital (Movements in Tre" sheetId="75" state="visible" r:id="rId75"/>
    <sheet xmlns:r="http://schemas.openxmlformats.org/officeDocument/2006/relationships" name="Other Comprehensive Income_(L76" sheetId="76" state="visible" r:id="rId76"/>
    <sheet xmlns:r="http://schemas.openxmlformats.org/officeDocument/2006/relationships" name="Share-Based Compensation (Narra" sheetId="77" state="visible" r:id="rId77"/>
    <sheet xmlns:r="http://schemas.openxmlformats.org/officeDocument/2006/relationships" name="Share-Based Compensation (Movem" sheetId="78" state="visible" r:id="rId78"/>
    <sheet xmlns:r="http://schemas.openxmlformats.org/officeDocument/2006/relationships" name="Retirement Benefit Plans (Narra" sheetId="79" state="visible" r:id="rId79"/>
    <sheet xmlns:r="http://schemas.openxmlformats.org/officeDocument/2006/relationships" name="Retirement Benefit Plans (Sched" sheetId="80" state="visible" r:id="rId80"/>
    <sheet xmlns:r="http://schemas.openxmlformats.org/officeDocument/2006/relationships" name="Retirement Benefit Plans (Chang" sheetId="81" state="visible" r:id="rId81"/>
    <sheet xmlns:r="http://schemas.openxmlformats.org/officeDocument/2006/relationships" name="Retirement Benefit Plans (Sch82" sheetId="82" state="visible" r:id="rId82"/>
    <sheet xmlns:r="http://schemas.openxmlformats.org/officeDocument/2006/relationships" name="Retirement Benefit Plans (Cha83" sheetId="83" state="visible" r:id="rId83"/>
    <sheet xmlns:r="http://schemas.openxmlformats.org/officeDocument/2006/relationships" name="Retirement Benefit Plans (Break" sheetId="84" state="visible" r:id="rId84"/>
    <sheet xmlns:r="http://schemas.openxmlformats.org/officeDocument/2006/relationships" name="Retirement Benefit Plans (Bre85" sheetId="85" state="visible" r:id="rId85"/>
    <sheet xmlns:r="http://schemas.openxmlformats.org/officeDocument/2006/relationships" name="Retirement Benefit Plans (Sch86" sheetId="86" state="visible" r:id="rId86"/>
    <sheet xmlns:r="http://schemas.openxmlformats.org/officeDocument/2006/relationships" name="Retirement Benefit Plans (Compo" sheetId="87" state="visible" r:id="rId87"/>
    <sheet xmlns:r="http://schemas.openxmlformats.org/officeDocument/2006/relationships" name="Retirement Benefit Plans (Sch88" sheetId="88" state="visible" r:id="rId88"/>
    <sheet xmlns:r="http://schemas.openxmlformats.org/officeDocument/2006/relationships" name="Retirement Benefit Plans (Analy" sheetId="89" state="visible" r:id="rId89"/>
    <sheet xmlns:r="http://schemas.openxmlformats.org/officeDocument/2006/relationships" name="Retirement Benefit Plans (Sch90" sheetId="90" state="visible" r:id="rId90"/>
    <sheet xmlns:r="http://schemas.openxmlformats.org/officeDocument/2006/relationships" name="Retirement Benefit Plans (Recon" sheetId="91" state="visible" r:id="rId91"/>
    <sheet xmlns:r="http://schemas.openxmlformats.org/officeDocument/2006/relationships" name="Retirement Benefit Plans (Quant" sheetId="92" state="visible" r:id="rId92"/>
    <sheet xmlns:r="http://schemas.openxmlformats.org/officeDocument/2006/relationships" name="Retirement Benefit Plans (Sch93" sheetId="93" state="visible" r:id="rId93"/>
    <sheet xmlns:r="http://schemas.openxmlformats.org/officeDocument/2006/relationships" name="Operating Leases (Narrative) (D" sheetId="94" state="visible" r:id="rId94"/>
    <sheet xmlns:r="http://schemas.openxmlformats.org/officeDocument/2006/relationships" name="Operating Leases (Schedule of F" sheetId="95" state="visible" r:id="rId95"/>
    <sheet xmlns:r="http://schemas.openxmlformats.org/officeDocument/2006/relationships" name="Other Gains and Losses, Net (Sc" sheetId="96" state="visible" r:id="rId96"/>
    <sheet xmlns:r="http://schemas.openxmlformats.org/officeDocument/2006/relationships" name="Taxation (Narrative) (Details)" sheetId="97" state="visible" r:id="rId97"/>
    <sheet xmlns:r="http://schemas.openxmlformats.org/officeDocument/2006/relationships" name="Taxation (Summary of (Provision" sheetId="98" state="visible" r:id="rId98"/>
    <sheet xmlns:r="http://schemas.openxmlformats.org/officeDocument/2006/relationships" name="Taxation (Schedule of Deferred " sheetId="99" state="visible" r:id="rId99"/>
    <sheet xmlns:r="http://schemas.openxmlformats.org/officeDocument/2006/relationships" name="Taxation (Reconciliation Betwee" sheetId="100" state="visible" r:id="rId100"/>
    <sheet xmlns:r="http://schemas.openxmlformats.org/officeDocument/2006/relationships" name="Taxation (Income Before Taxes) " sheetId="101" state="visible" r:id="rId101"/>
    <sheet xmlns:r="http://schemas.openxmlformats.org/officeDocument/2006/relationships" name="Taxation (Reconciliation of Cha" sheetId="102" state="visible" r:id="rId102"/>
    <sheet xmlns:r="http://schemas.openxmlformats.org/officeDocument/2006/relationships" name="Earnings Per Share (Narrative) " sheetId="103" state="visible" r:id="rId103"/>
    <sheet xmlns:r="http://schemas.openxmlformats.org/officeDocument/2006/relationships" name="Earnings Per Share (Calculation" sheetId="104" state="visible" r:id="rId104"/>
    <sheet xmlns:r="http://schemas.openxmlformats.org/officeDocument/2006/relationships" name="Geographic Information (Details" sheetId="105" state="visible" r:id="rId105"/>
    <sheet xmlns:r="http://schemas.openxmlformats.org/officeDocument/2006/relationships" name="Commitments And Contingencies (" sheetId="106" state="visible" r:id="rId106"/>
    <sheet xmlns:r="http://schemas.openxmlformats.org/officeDocument/2006/relationships" name="Consolidated Sponsored Inves107" sheetId="107" state="visible" r:id="rId107"/>
    <sheet xmlns:r="http://schemas.openxmlformats.org/officeDocument/2006/relationships" name="Consolidated Sponsored Inves108" sheetId="108" state="visible" r:id="rId108"/>
    <sheet xmlns:r="http://schemas.openxmlformats.org/officeDocument/2006/relationships" name="Consolidated Investment Prod109" sheetId="109" state="visible" r:id="rId109"/>
    <sheet xmlns:r="http://schemas.openxmlformats.org/officeDocument/2006/relationships" name="Consolidated Investment Prod110" sheetId="110" state="visible" r:id="rId110"/>
    <sheet xmlns:r="http://schemas.openxmlformats.org/officeDocument/2006/relationships" name="Consolidated Investment Prod111" sheetId="111" state="visible" r:id="rId111"/>
    <sheet xmlns:r="http://schemas.openxmlformats.org/officeDocument/2006/relationships" name="Consolidated Investment Prod112" sheetId="112" state="visible" r:id="rId112"/>
    <sheet xmlns:r="http://schemas.openxmlformats.org/officeDocument/2006/relationships" name="Consolidated Investment Prod113" sheetId="113" state="visible" r:id="rId113"/>
    <sheet xmlns:r="http://schemas.openxmlformats.org/officeDocument/2006/relationships" name="Consolidated Investment Prod114" sheetId="114" state="visible" r:id="rId114"/>
    <sheet xmlns:r="http://schemas.openxmlformats.org/officeDocument/2006/relationships" name="Consolidated Investment Prod115" sheetId="115" state="visible" r:id="rId115"/>
    <sheet xmlns:r="http://schemas.openxmlformats.org/officeDocument/2006/relationships" name="Consolidated Investment Prod116" sheetId="116" state="visible" r:id="rId116"/>
    <sheet xmlns:r="http://schemas.openxmlformats.org/officeDocument/2006/relationships" name="Consolidated Investment Prod117" sheetId="117" state="visible" r:id="rId117"/>
    <sheet xmlns:r="http://schemas.openxmlformats.org/officeDocument/2006/relationships" name="Consolidated Investment Prod118" sheetId="118" state="visible" r:id="rId118"/>
    <sheet xmlns:r="http://schemas.openxmlformats.org/officeDocument/2006/relationships" name="Related Parties (Details)" sheetId="119" state="visible" r:id="rId119"/>
    <sheet xmlns:r="http://schemas.openxmlformats.org/officeDocument/2006/relationships" name="Business optimization (Details)"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321">
  <si>
    <t>Document and Entity Information - USD ($) $ in Billions</t>
  </si>
  <si>
    <t>12 Months Ended</t>
  </si>
  <si>
    <t>Dec. 31, 2016</t>
  </si>
  <si>
    <t>Jan. 31, 2017</t>
  </si>
  <si>
    <t>Jun. 30, 2016</t>
  </si>
  <si>
    <t>Document Information [Line Items]</t>
  </si>
  <si>
    <t>Entity Registrant Name</t>
  </si>
  <si>
    <t>Invesco Ltd.</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cash equivalents</t>
  </si>
  <si>
    <t>Unsettled fund receivables</t>
  </si>
  <si>
    <t>Accounts receivable</t>
  </si>
  <si>
    <t>Investments</t>
  </si>
  <si>
    <t>Assets of consolidated sponsored investment products (CSIP)</t>
  </si>
  <si>
    <t>Cash and cash equivalents of CIP</t>
  </si>
  <si>
    <t>Accounts receivable and other assets of CIP</t>
  </si>
  <si>
    <t>Investments of CIP</t>
  </si>
  <si>
    <t>Assets held for policyholders</t>
  </si>
  <si>
    <t>Prepaid assets</t>
  </si>
  <si>
    <t>Other assets</t>
  </si>
  <si>
    <t>Property, equipment and software,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 (See Note 18)</t>
  </si>
  <si>
    <t xml:space="preserve"> </t>
  </si>
  <si>
    <t>TEMPORARY EQUITY</t>
  </si>
  <si>
    <t>Redeemable noncontrolling interests in consolidated entities</t>
  </si>
  <si>
    <t>Equity attributable to common shareholders:</t>
  </si>
  <si>
    <t>Common shares ($0.20 par value; 1,050.0 million authorized; 490.4 million shares issued as of December 31, 2016, and 2015)</t>
  </si>
  <si>
    <t>Additional paid-in-capital</t>
  </si>
  <si>
    <t>Treasury shares</t>
  </si>
  <si>
    <t>Retained earnings</t>
  </si>
  <si>
    <t>Accumulated other comprehensive income, net of tax</t>
  </si>
  <si>
    <t>Total equity attributable to Invesco Ltd.</t>
  </si>
  <si>
    <t>Equity attributable to nonredeemable noncontrolling interests in consolidated entities</t>
  </si>
  <si>
    <t>Total permanent equity</t>
  </si>
  <si>
    <t>Total liabilities, temporary and permanent equity</t>
  </si>
  <si>
    <t>Consolidated Balance Sheets (Parenthetical) - $ / shares</t>
  </si>
  <si>
    <t>Statement of Financial Position [Abstract]</t>
  </si>
  <si>
    <t>Common stock, par value</t>
  </si>
  <si>
    <t>Common stock, shares authorized</t>
  </si>
  <si>
    <t>Common stock, shares issued</t>
  </si>
  <si>
    <t>Consolidated Statements of Income - USD ($) $ in Millions</t>
  </si>
  <si>
    <t>Dec. 31, 2014</t>
  </si>
  <si>
    <t>Operating revenues:</t>
  </si>
  <si>
    <t>Investment management fees</t>
  </si>
  <si>
    <t>Service and distribution fees</t>
  </si>
  <si>
    <t>Performance fees</t>
  </si>
  <si>
    <t>Other</t>
  </si>
  <si>
    <t>Total operating revenues</t>
  </si>
  <si>
    <t>Operating expenses:</t>
  </si>
  <si>
    <t>Third-party distribution, service and advisory</t>
  </si>
  <si>
    <t>Employee compensation</t>
  </si>
  <si>
    <t>Marketing</t>
  </si>
  <si>
    <t>Property, office and technology</t>
  </si>
  <si>
    <t>General and administrative</t>
  </si>
  <si>
    <t>Total operating expenses</t>
  </si>
  <si>
    <t>Operating income</t>
  </si>
  <si>
    <t>Other income/(expense):</t>
  </si>
  <si>
    <t>Equity in earnings of unconsolidated affiliates</t>
  </si>
  <si>
    <t>Interest and dividend income</t>
  </si>
  <si>
    <t>Interest expense</t>
  </si>
  <si>
    <t>Other gains and losses, net</t>
  </si>
  <si>
    <t>Other income/(expense) of CSIP, net</t>
  </si>
  <si>
    <t>Other Nonoperating Income (Expense), Consolidated Investment Products</t>
  </si>
  <si>
    <t>Other gains/(losses) of CIP, net</t>
  </si>
  <si>
    <t>Income from continuing operations before income taxes</t>
  </si>
  <si>
    <t>Income tax provision</t>
  </si>
  <si>
    <t>Income from continuing operations, net of taxes</t>
  </si>
  <si>
    <t>Income/(loss) from discontinued operations, net of taxes</t>
  </si>
  <si>
    <t>Net income</t>
  </si>
  <si>
    <t>Net (income)/loss attributable to noncontrolling interests in consolidated entities</t>
  </si>
  <si>
    <t>Net income attributable to Invesco Ltd.</t>
  </si>
  <si>
    <t>Basic:</t>
  </si>
  <si>
    <t>Earnings per share from continuing operations (usd per share)</t>
  </si>
  <si>
    <t>Earnings per share from discontinued operations (usd per share)</t>
  </si>
  <si>
    <t>Basic earnings per share (usd per share)</t>
  </si>
  <si>
    <t>Diluted:</t>
  </si>
  <si>
    <t>Diluted earnings per share (usd per share)</t>
  </si>
  <si>
    <t>Dividends declared per share</t>
  </si>
  <si>
    <t>Consolidated Statements of Comprehensive Income - USD ($) $ in Millions</t>
  </si>
  <si>
    <t>Statement of Comprehensive Income [Abstract]</t>
  </si>
  <si>
    <t>Other comprehensive income/(loss), net of tax:</t>
  </si>
  <si>
    <t>Currency translation differences on investments in foreign subsidiaries</t>
  </si>
  <si>
    <t>Actuarial gain/(loss) related to employee benefit plans</t>
  </si>
  <si>
    <t>Prior service credit related to employee benefit plans</t>
  </si>
  <si>
    <t>Other Comprehensive Income (Loss), Finalization of Pension and Other Postretirement Benefit Plan Valuation, Net of Tax</t>
  </si>
  <si>
    <t>Reclassification of prior service (credit)/costs into employee compensation expense</t>
  </si>
  <si>
    <t>Reclassification of actuarial (gains)/losses into employee compensation expense</t>
  </si>
  <si>
    <t>Share of other comprehensive income/(loss) of equity method investments</t>
  </si>
  <si>
    <t>Unrealized gains/(losses) on available-for-sale investments</t>
  </si>
  <si>
    <t>Reclassification of net (gains)/losses realized on available-for-sale investments included in other gains and losses</t>
  </si>
  <si>
    <t>Other comprehensive income/(loss)</t>
  </si>
  <si>
    <t>Total comprehensive income/(loss)</t>
  </si>
  <si>
    <t>Comprehensive (income)/loss attributable to noncontrolling interests in consolidated entities</t>
  </si>
  <si>
    <t>Comprehensive income attributable to Invesco Ltd.</t>
  </si>
  <si>
    <t>Consolidated Statements of Cash Flows - USD ($) $ in Millions</t>
  </si>
  <si>
    <t>Operating activities:</t>
  </si>
  <si>
    <t>Adjustments to reconcile net income to net cash provided by/(used in) operating activities:</t>
  </si>
  <si>
    <t>Amortization and depreciation</t>
  </si>
  <si>
    <t>Share-based compensation expense</t>
  </si>
  <si>
    <t>Other (gains)/losses of CSIP, net</t>
  </si>
  <si>
    <t>Other (gains)/losses of CIP, net</t>
  </si>
  <si>
    <t>Dividends from unconsolidated affiliates</t>
  </si>
  <si>
    <t>Changes in operating assets and liabilities:</t>
  </si>
  <si>
    <t>(Increase)/decrease in cash held by CIP</t>
  </si>
  <si>
    <t>(Increase)/decrease in cash held by CSIP</t>
  </si>
  <si>
    <t>(Purchase)/sale of investments by CIP, net</t>
  </si>
  <si>
    <t>(Purchase)/sale of trading investments</t>
  </si>
  <si>
    <t>(Increase)/decrease in receivables</t>
  </si>
  <si>
    <t>Increase/(decrease) in payables</t>
  </si>
  <si>
    <t>Net cash provided by/(used in) operating activities</t>
  </si>
  <si>
    <t>Investing activities:</t>
  </si>
  <si>
    <t>Purchase of property, equipment and software</t>
  </si>
  <si>
    <t>Purchase of available-for-sale investments</t>
  </si>
  <si>
    <t>Sale of available-for-sale investments</t>
  </si>
  <si>
    <t>Purchase of investments by CIP</t>
  </si>
  <si>
    <t>Sale of investments by CIP</t>
  </si>
  <si>
    <t>Purchase of investments by CSIP</t>
  </si>
  <si>
    <t>Sale of investments by CSIP</t>
  </si>
  <si>
    <t>Purchase of other investments</t>
  </si>
  <si>
    <t>Sale of other investments</t>
  </si>
  <si>
    <t>Returns of capital and distributions from unconsolidated partnership investments</t>
  </si>
  <si>
    <t>Purchase of business</t>
  </si>
  <si>
    <t>Net cash provided by/(used in) investing activities</t>
  </si>
  <si>
    <t>Financing activities:</t>
  </si>
  <si>
    <t>Proceeds from exercises of share options</t>
  </si>
  <si>
    <t>Purchases of treasury shares</t>
  </si>
  <si>
    <t>Dividends paid</t>
  </si>
  <si>
    <t>Excess tax benefits from share-based compensation</t>
  </si>
  <si>
    <t>Repayment of unsettled fund account</t>
  </si>
  <si>
    <t>Third-party capital invested into CIP</t>
  </si>
  <si>
    <t>Third-party capital distributed by CIP</t>
  </si>
  <si>
    <t>Third-party capital invested into CSIP</t>
  </si>
  <si>
    <t>Third-party capital distributed by CSIP</t>
  </si>
  <si>
    <t>Borrowings of debt of CIP</t>
  </si>
  <si>
    <t>Repayments of debt of CIP</t>
  </si>
  <si>
    <t>Net borrowings/(repayments) under credit facility</t>
  </si>
  <si>
    <t>Proceeds from issuance of senior notes</t>
  </si>
  <si>
    <t>Payment of contingent consideration</t>
  </si>
  <si>
    <t>Net cash provided by/(used in) financing activities</t>
  </si>
  <si>
    <t>Increase/(decrease) in cash and cash equivalents</t>
  </si>
  <si>
    <t>Foreign exchange movement on cash and cash equivalents</t>
  </si>
  <si>
    <t>Cash and cash equivalents, beginning of year</t>
  </si>
  <si>
    <t>Cash and cash equivalents, end of year</t>
  </si>
  <si>
    <t>Supplemental Cash Flow Information:</t>
  </si>
  <si>
    <t>Interest paid</t>
  </si>
  <si>
    <t>Interest received</t>
  </si>
  <si>
    <t>Taxes paid</t>
  </si>
  <si>
    <t>Consolidated Statements of Changes in Equity - USD ($) $ in Millions</t>
  </si>
  <si>
    <t>Total</t>
  </si>
  <si>
    <t>Common Shares [Member]</t>
  </si>
  <si>
    <t>Additional Paid-In-Capital [Member]</t>
  </si>
  <si>
    <t>Treasury Shares [Member]</t>
  </si>
  <si>
    <t>Retained Earnings [Member]</t>
  </si>
  <si>
    <t>Retained Earnings Appropriated for Investors in CIP [Member]</t>
  </si>
  <si>
    <t>Accumulated Other Comprehensive Income [Member]</t>
  </si>
  <si>
    <t>Total Equity Attributable to Common Shareholders [Member]</t>
  </si>
  <si>
    <t>Nonredeemable Noncontrolling Interests in Consolidated Entities [Member]</t>
  </si>
  <si>
    <t>Redeemable Noncontrolling Interests [Domain]</t>
  </si>
  <si>
    <t>Beginning balance at Dec. 31, 2013</t>
  </si>
  <si>
    <t>Increase (Decrease) in Stockholders' Equity [Roll Forward]</t>
  </si>
  <si>
    <t>Other comprehensive income (loss)</t>
  </si>
  <si>
    <t>Net income (loss) reclassified to appropriated retained earnings</t>
  </si>
  <si>
    <t>Deconsolidation of CIP</t>
  </si>
  <si>
    <t>Change in noncontrolling interests in consolidated entities, net</t>
  </si>
  <si>
    <t>Dividends</t>
  </si>
  <si>
    <t>Employee share plans:</t>
  </si>
  <si>
    <t>Share-based compensation</t>
  </si>
  <si>
    <t>Vested shares</t>
  </si>
  <si>
    <t>Stock Issued During Period, Value, Stock Options Exercised</t>
  </si>
  <si>
    <t>Adjustments to Additional Paid in Capital, Income Tax Benefit from Share-based Compensation</t>
  </si>
  <si>
    <t>Settlement of ESPP purchases</t>
  </si>
  <si>
    <t>Ending balance at Dec. 31, 2014</t>
  </si>
  <si>
    <t>Beginning Balance at Dec. 31, 2013</t>
  </si>
  <si>
    <t>Increase (Decrease) in Temporary Equity [Roll Forward]</t>
  </si>
  <si>
    <t>Ending Balance at Dec. 31, 2014</t>
  </si>
  <si>
    <t>Treasury Stock, Value, Acquired, Cost Method</t>
  </si>
  <si>
    <t>Adjustment for adoption of ASUs | Accounting Standards Update 2014-13 [Member]</t>
  </si>
  <si>
    <t>Beginning Balance, as adjusted at Dec. 31, 2014</t>
  </si>
  <si>
    <t>Other share awards</t>
  </si>
  <si>
    <t>Ending balance at Dec. 31, 2015</t>
  </si>
  <si>
    <t>Ending Balance at Dec. 31, 2015</t>
  </si>
  <si>
    <t>Adjustment for adoption of ASUs | Accounting Standards Update 2015-02 [Member]</t>
  </si>
  <si>
    <t>Beginning Balance, as adjusted at Dec. 31, 2015</t>
  </si>
  <si>
    <t>Ending balance at Dec. 31, 2016</t>
  </si>
  <si>
    <t>Ending balance (Accounting Standards Update 2015-02 [Member]) at Dec. 31, 2016</t>
  </si>
  <si>
    <t>Ending Balance at Dec. 31, 2016</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private equity funds, real estate funds, fund-of-fund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ollateralized loan obligations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20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below. Upon consolidation of an investment product, the company's gain or loss on its investment (before consolidation) eliminates with the company's share of the offsetting loss or gain on the fund. Upon consolidation of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16 and 2015 . The company adopted Accounting Standards Update 2014-13, "Measuring the Financial Assets and the Financial Liabilities of a Consolidated Collateralized Financing Entity" (ASU 2014-13) on January 1, 2015, and accordingly the notes issued by consolidated CLOs are no longer carried at fair value but are now measured under the measurement alternative discussed in ASU 2014-13. The measurement alternative requires that the reporting entity measure both the financial assets and the fair value of the financial liabilities of the CFE by using the more observable of the fair value of the financial assets and the fair value of the financial liabilities, removing any measurement difference previously recorded as net income (loss) attributable to noncontrolling interests in consolidated entities and as an adjustment to retained earnings appropriated for investors in CIP. The company’s subsequent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20 , “Consolidated Investment Products,” for additional details. Consolidation basis The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 -month or a three -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Use of Estimates In preparing the Consolidated Financial Statements, management is required to make estimates and assumptions that affect reported revenues, expenses, assets, liabilities, and disclosure of contingent liabilities. The primary estimates and assumptions made relate to goodwill and intangible impairment,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 Reclassifications The presentation of certain prior period amounts has been reclassified to be consistent with the current period presentation. Such reclassifications had no impact on total operating revenues, operating expenses, net income, total assets, total liabilities, or equity attributable to Invesco Ltd. Acquisition Accounting In accordance with ASC Topic 805, “Business Combinations,"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These and other similar provisions of applicable laws and regulations may have the effect of limiting withdrawals of capital, repayment of intercompany loans and payment of dividends by such entities. All of our regulated EU subsidiaries are subject to consolidated capital requirements under EU Directives, including those arising from the EU's Capital Requirements Directive IV (CRD IV) and the U.K. FCA's Internal Capital Adequacy Assessment Process (ICAAP), and capital is maintained within this sub-group to satisfy these regulations. We meet these requirements in part by holding cash and cash equivalents. This retained cash can be used for general business purposes in the European sub-group in the countries where it is located. Due to the capital restrictions, the ability to transfer cash between certain jurisdictions may be limited. In addition, transfers of cash between international jurisdictions may have adverse tax consequences. The company is in compliance with all regulatory minimum net capital requirements. In addition, the company is required to hold cash deposits with clearing organizations or to otherwise segregate cash to maintain compliance with federal and other regulations in connection with its UIT broker dealer entity. At December 31, 2016 these cash deposits totaled $11.4 million (year ended December 31, 2015 : $11.4 million ). Unsettled Fund Receivables and Payables 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are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buy trades of securities and UITs. The presentation of the unsettled fund receivables and substantially offsetting payables at trade date reflects the legal relationship between the underlying investor and the company. Accounts Receivable and Payable Accounts receivable and payable are recorded at their original invoice amounts. Accounts receivable are also recorded less any allowance for uncollectible amounts. 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in this Report as available-for-sale, trading, equity method, foreign time deposits, and other investments. See Note 3 “Investments” for additional details. Available-for-sale investments include seed money,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Trading investments include investments held to settle the company’s deferred compensation plan liabilities, certain seed money, as well as trading and investing activities in equity and debt securities entered into in its capacity as sponsor of UITs, and other equity securities. Trading securities are securities bought and held principally for the purpose of selling them in the near term. Trading investments are measured at fair value. Gains or losses arising from changes in the fair value of trading investments are included in income. Equity method investments include investments over which the company is deemed to have significant influence, including corporate joint ventures and non-controlled entit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share of the after-tax profit or loss of the investee after the date of acquisi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 Seed money and co-investments in managed funds are required to be consolidated by the company if certain criteria are met. Upon consolidation of material balances, the company’s seed money or co-investment balance is eliminated, and the underlying investments of the managed fund are reflected on the company’s Consolidated Balance Sheets at fair value. These underlying investments are presented in the company's Consolidated Financial Statements as CIP investments. See “Basis of Accounting and Consolidation” for additional information regarding the consolidation criteria. If the company subsequently determines that it no longer controls the managed funds in which it has invested, the company will deconsolidate the funds. Any remaining holding in the managed funds is then accounted for on the bases described above. Fair value is determined using a valuation hierarchy (discussed in Note 2 ,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The company evaluates the carrying value of investments for impairment on a quarterly basis. In its impairment analysis, the company takes into consideration numerous criteria, including the duration and extent of any decline in fair value, the intent and ability of the company to hold the security for a period of time sufficient for a recovery in value, recent events specific to the issuer or industry and external credit ratings and recent downgrades with respect to issuers of debt securities held. If the decline in value is determined to be other-than-temporary, the carrying value of the security is generally written down to fair value through the income statement. If the fair value of a debt security, however, is less than its amortized cost, the decline in value is determined to be other-than-temporary, and the company intends to sell the debt security or it is more likely than not that the company will be required to sell the debt security before the recovery of its amortized cost basis, the entire difference between the investment's amortized cost basis and its fair value is recognized as an other-than-temporary impairment through the income statement. If the company does not intend to sell the debt security, and it is not more likely than not that the company will be required to sell the debt security before recovery of its amortized cost basis, then the other-than-temporary impairment is separated into two components: a) the amount representing the credit loss, which is recorded as a charge in the Consolidated Statements of Income, and b) the amount related to all other factors, which is recognized in the Consolidated Statements of Comprehensive Income, net of tax. Assets Held for Policyholders and Policyholder Payables One of the company's subsidiaries, Invesco Perpetual Life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 Deferred Sales Commissions Mutual fund shares sold without a sales commission at the time of purchase are commonly referred to as “B shares.” B shares typically have an asset-based fee (12b-1 fee) that is charged to the fund over a period of years and a contingent deferred sales charge (CDSC). The CDSC is an asset-based fee that is charged to investors that redeem B shares during a stated period. Commissions paid at the date of sale to brokers and dealers for sales of mutual funds that have a CDSC are capitalized and amortized over a period not to exceed the redemption period of the related fund (generally up to six years ). The deferred sales commission asset, which is included in prepaid assets in our Consolidated Balance Sheets, is reviewed periodically for impairment by reviewing the recoverability of the asset based on estimated future fees to be collected. 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is provided on property and equipment at rates calculated to write off the cost, less estimated residual value, of each asset on a straight-line basis over its expected useful life: owned buildings over 50 years , leasehold improvements over the shorter of the lease term or useful life of the improvement; and computers and other various equipment between three and seven years. Purchased and internally developed software is capitalized where the related costs can be measured reliably, and it is probable that the asset will generate future economic benefits, and amortized into operating expenses on a straight-line basis over its useful life, generally over five to seven years. The company capitalizes qualified internal and external costs incurred during the application development stage for internally developed software in accordance with ASC Topic 350-40, “Intangibles - Goodwill and Other - Internal-Use Software.” The company reevaluates the useful life determination for property and equipment each reporting period to determine whether events and circumstances warrant a revision to the remaining useful life. On sale or retirement, the asset cost and related accumulated depreciation are removed from the Consolidated Financial Statements and any related gain or loss is reflected in income. The carrying amounts of property and equipment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 Intangible Assets Intangible assets identified on the acquisition of a business are capitalized separately from goodwill if the fair value can be measured reliably on initial recognition (transaction date) and, if they are determined to be finite-lived, are amortized and recorded as operating expenses on a straight-line basis over their useful lives, from seven to twelve years, which reflects the pattern in which the economic benefits are realized. Intangible assets consist primarily of mutual fund and other client management contracts, customer relationships and distribution agreement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 Where evidence exists that the underlying arrangements have a high likelihood of continued renewal at little or no cost to the company, the intangible asset is assigned an indefinite life and reviewed for impairment on an annual basis. The company reevaluates the useful life determination for intangible assets each reporting period to determine whether events and circumstances warrant a revision to the remaining useful life or an indication of impairment. Management contracts that are managed and operated on a single operating platform are reviewed in aggregate as one unit of valuation and are considered interchangeable because investors may freely transfer between funds. Similarly, cash flows generated by new funds added to the operating platform are included when determining the fair value of the intangible asset. Definite-lived intangible assets are reviewed for impairment whenever events or changes in circumstances indicate that their carrying amount may not be recoverable. In addition, management judgment is required to estimate the period over which definite-lived intangible assets will contribute to the company's cash flows and the pattern in which these assets will be consumed. Intangible assets not subject to amortization are tested for impairment annually as of October 1 or more frequently if events or changes in circumstances indicate that the asset might be impaired. The impairment test consists of a comparison of the fair value of an intangible asset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 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the consolidated Invesco Ltd. single operating segment,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raditional profit and loss measures are not produced and therefore not reviewed by component management for any o</t>
  </si>
  <si>
    <t>Fair Value Of Assets And Liabilities</t>
  </si>
  <si>
    <t>Fair Value Disclosures [Abstract]</t>
  </si>
  <si>
    <t>FAIR VALUE OF ASSETS AND LIABILITIES</t>
  </si>
  <si>
    <t>FAIR VALUE OF ASSETS AND LIABILITIES The carrying value and fair value of financial instruments is presented in the below summary table. The fair value of financial instruments held by CSIP (for the prior period) and CIP are presented in Note 19 , "Consolidated Sponsored Investment Products" and Note 20 , "Consolidated Investment Products." December 31, 2016 December 31, 2015 $ in millions Footnote Reference Carrying Value Fair Value Carrying Value Fair Value Cash and cash equivalents 1 1,328.0 1,328.0 1,851.4 1,851.4 Available-for-sale investments 3 154.0 154.0 233.2 233.2 Trading investments 3 329.6 329.6 402.7 402.7 Foreign time deposits * 3 26.9 26.9 24.7 24.7 Assets held for policyholders 1 8,224.2 8,224.2 6,051.5 6,051.5 Policyholder payables * 1 (8,224.2 ) (8,224.2 ) (6,051.5 ) (6,051.5 ) Put option contracts 21.8 21.8 1.4 1.4 UIT-related financial instruments sold, not yet purchased (6.0 ) (6.0 ) (2.5 ) (2.5 ) Contingent consideration liability (78.2 ) (78.2 ) (83.9 ) (83.9 ) Long-term debt * 8 (2,102.4 ) (2,206.5 ) (2,072.8 ) (2,161.3 ) ____________ * 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re are three types of valuation approaches: a market approach, which uses observable prices and other relevant information that is generated by market transactions involving identical or comparable assets or liabilities; an income approach, which uses valuation techniques to convert future amounts to a single, discounted present value amount; and a cost approach, which is based on the amount that currently would be required to replace the service capacity of an asset. The following is a description of the valuation methodologies used for assets and liabilities measured at fair value, as well as the general classification of such assets and liabilities pursuant to the valuation hierarchy. Cash equivalents Cash investments in affiliated money market funds are valued under the market approach through the use of quoted market prices in an active market, which is the net asset value of the underlying funds, and are classified within level 1 of the valuation hierarchy. Available-for-sale investment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CLO assets are valued based on price quotations provided by an independent third-party pricing source or using an income approach through the use of certain observable and unobservable inputs. At December 31, 2016 and December 31, 2015 , investments in CLOs were valued using third-party pricing information. Quantitative unobservable inputs for such valuations were not developed or adjusted by the company. Due to liquidity constraints within the market for CLO products that require the use of unobservable inputs, these investments are classified within level 3 of the valuation hierarchy. Other debt securities are valued using a cost valuation technique due to the lack of available cash flow and market data and are accordingly also classified within level 3 of the valuation hierarchy. Trading investments Trading investments include the following: • Investments related to deferred compensation plans Investments related to deferred compensation plans are valued under the market approach through the use of quoted prices in an active market and are classified within level 1 of the valuation hierarchy. • Seed money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 Other equity securities Other equity securities consist of investments in publicly-traded equity securities. These securities are valued under the market approach through the use of quoted prices on an exchange. To the extent these securities are actively traded, valuation adjustments are not applied and they are categorized within level 1 of the valuation hierarchy; otherwise, they are categorized in level 2. • UIT-related equity and debt securities The company invests in UIT-related equity and debt securities consisting of investments in corporate equities, UITs, and municipal securities. Each is discussed more fully below. Corporate equities 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UITs 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Municipal securities 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Assets held for policyholders Assets held for policyholder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 Put option contracts The company has purchased several put option contracts to hedge economically foreign currency risk on the translation of a portion of its Pound Sterling-denominated earnings and Euro-denominated earnings into U.S. Dollars (purchases of $14.5 million for the year ended December 31, 2016 ). These were the only contracts entered into during the period to hedge economically foreign currency risk and provide coverage through December 31, 2017 . The economic hedge is predominantly triggered upon the impact of a significant decline in the Pound sterling/U.S. Dollar foreign exchange rate or Euro/U.S. Dollar foreign exchange rate. Open put option contracts are marked-to-market through earnings, which are recorded in the company's Consolidated Statements of Income in other gains and losses. These derivative contracts are valued using option valuation models and are included in other assets in the company's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gain of $22.0 million in the year ended December 31, 2016 related to the change in market value of these put option contracts. In these transactions, the reference rate is an average foreign exchange rate for the applicable time frame. UIT-related financial instruments sold, not yet purchased, and derivative instruments 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solidated Statements of Income in other revenue, along with the mark-to-market on the underlying trading securities held. Fair values of derivative contracts in an asset position are included in other assets in the company’s Consolidated Balance Sheets. Fair values of derivative contracts in a liability position are included in other liabilities in the company’s Consolidated Balance Sheets. These derivative contracts are valued under the market approach through use of quoted prices in an active market and are classified within level 1 of the valuation hierarchy. At December 31, 2016 there were 2 futures contracts with a notional value of $0.2 million ( December 31, 2015 : 15 open futures contracts with a notional value of $1.9 million ). Additionally, to hedge economically the market risk associated with equity and debt securities and UITs temporarily held as trading investments, the company will hold short corporate equities, exchange-traded funds, or U.S. treasury security positions. These transactions are recorded as financial instruments sold, not yet purchased and are included in accounts payable and accrued expenses in the company’s Consolidated Balance Sheets. To the extent these securities are actively traded, valuation adjustments are not applied and they are categorized within level 1 of the valuation hierarchy; otherwise, they are categorized in level 2. Contingent Consideration Liability During 2015, the company acquired investment management contracts from Deutsche Bank. Indefinite-lived intangible assets were valued at $119.3 million . This transaction was a non-cash investing activity during the period. The purchase price was comprised solely of contingent consideration payable in future periods, and is linked to future revenues generated from the contracts. The contingent consideration liability was recorded at fair value as of the date of acquisition using a discounted cash flow model, and is categorized within level 3 of the valuation hierarchy. Anticipated future cash flows were determined using forecasted AUM levels and discounted back to the valuation date using a discount rate of 3.4% . Assumed growth rates in AUM ranged from 0% to 5% (weighted average growth rate of 2.89% ). The company reassesses significant unobservable inputs during each reporting period. At December 31, 2016 inputs used in the model included assumed growth rates in AUM ranging from 0.69% to 4.6% (weighted average growth rate of 2.4% ) and a discount rate of 3.9% . Changes in fair value are recorded in Other gains and losses, net in the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 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6 : As of December 31, 2016 $ in millions Fair Value Measurements Quoted Prices in Active Markets for Identical Assets (Level 1) Significant Other Observable Inputs (Level 2) Significant Unobservable Inputs (Level 3) Assets: Cash equivalents: Money market funds 476.2 476.2 — — Investments:* Available-for-sale: Seed money 127.9 127.9 — — CLOs 12.9 — — 12.9 Other debt securities 13.2 — — 13.2 Trading investments: Investments related to deferred compensation plans 170.5 170.5 — — Seed money 121.9 121.9 — — Other equity securities 30.4 30.4 — — UIT-related equity and debt securities: Corporate equities 1.2 1.2 — — UITs 5.6 5.6 — — Assets held for policyholders 8,224.2 8,224.2 — — Put option contracts 21.8 — 21.8 — Total 9,205.8 9,157.9 21.8 26.1 Liabilities: UIT-related financial instruments sold, not yet purchased: Exchange traded funds (5.2 ) (5.2 ) — — US treasury securities (0.8 ) (0.8 ) — — Contingent consideration liability (78.2 ) — — (78.2 ) Total (84.2 ) (6.0 ) — (78.2 ) ____________ * Foreign time deposits of $26.9 million are excluded from this table. Equity and other investments of $279.0 million and $5.8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5 : As of December 31, 2015 $ in millions Fair Value Measurements Quoted Prices in Active Markets for Identical Assets (Level 1) Significant Other Observable Inputs Significant Unobservable Inputs Assets: Cash equivalents: Money market funds 383.3 383.3 — — Investments:* Available-for-sale: Seed money 225.9 225.9 — — CLOs 1.4 — — 1.4 Other debt securities 5.9 — — 5.9 Trading investments: Investments related to deferred compensation plans 158.8 158.8 — — Seed money 191.2 191.2 — — Other equity securities 48.1 48.1 — — UIT-related equity and debt securities: Corporate equities 1.8 1.8 — — UITs 1.5 1.5 — — Municipal securities 1.3 — 1.3 — Assets held for policyholders 6,051.5 6,051.5 — — Put option contracts 1.4 — 1.4 — Total 7,072.1 7,062.1 2.7 7.3 Liabilities: UIT-related financial instruments sold, not yet purchased: Exchange traded funds (2.5 ) (2.5 ) — — Contingent consideration liability (83.9 ) — — (83.9 ) Total (86.4 ) (2.5 ) — (83.9 ) ____________ * Foreign time deposits of $24.7 million are excluded from this table. Equity and other investments of $352.8 million and $5.7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year ended December 31, 2016 and December 31, 2015 , which are valued using significant unobservable inputs: For the year ended December 31, 2016 For the year ended December 31, 2015 $ in millions Contingent Consideration Liability CLOs Other Debt Securities Contingent Consideration Liability CLOs Other Debt Securities Beginning balance (83.9 ) 1.4 5.9 — 3.4 6.3 Adjustment for adoption of ASU 2015-02 — 11.5 — — — — Beginning balance, as adjusted (83.9 ) 12.9 5.9 — 3.4 6.3 Purchases/acquisitions — — 21.4 (119.3 ) — — Returns of capital — (3.0 ) — — (0.1 ) (0.4 ) Net unrealized gains and losses included in other gains and losses* (7.4 ) — — 27.1 — — Net unrealized gains and losses included in accumulated other comprehensive income/(loss) * — 3.0 — — 0.1 — Disposition/settlements 13.1 — (14.1 ) 8.3 (2.0 ) — Ending balance (78.2 ) 12.9 13.2 (83.9 ) 1.4 5.9 ____________ * These unrealized gains and losses are attributable to balances still held at the respective year ends.</t>
  </si>
  <si>
    <t>Investments [Abstract]</t>
  </si>
  <si>
    <t>INVESTMENTS</t>
  </si>
  <si>
    <t>INVESTMENTS The disclosures below include details of the company's investments. Investments held by CSIP (for the prior period) are detailed in Note 19 , "Consolidated Sponsored Investment Products." Investments held by CIP are detailed in Note 20 , "Consolidated Investment Products." $ in millions December 31, 2016 December 31, 2015 Available-for-sale investments: Seed money 127.9 225.9 CLOs 12.9 1.4 Other debt securities 13.2 5.9 Trading investments: Investments related to deferred compensation plans 170.5 158.8 Seed money 121.9 191.2 UIT-related equity and debt securities 6.8 4.6 Other equity securities 30.4 48.1 Equity method investments 279.0 352.8 Foreign time deposits 26.9 24.7 Other 5.8 5.7 Total investments 795.3 1,019.1 Available for sale investments Realized gains and losses recognized in the Consolidated Statements of Income during the year from investments classified as available-for-sale are as follows: 2016 2015 2014 $ in millions Proceeds from Sales Gross Realized Gains Gross Realized Losses Proceeds from Sales Gross Realized Gains Gross Realized Losses Proceeds from Sales Gross Realized Gains Gross Realized Losses Seed money 42.7 1.5 (1.6 ) 48.1 2.2 (0.2 ) 102.5 13.0 (0.2 ) CLOs 3.0 — — 2.6 0.5 — 0.3 — — Other debt securities 13.6 — (0.5 ) 0.4 — — — — — 59.3 1.5 (2.1 ) 51.1 2.7 (0.2 ) 102.8 13.0 (0.2 ) Upon the sale of available-for-sale securities, net realized losses of $0.6 million , were transferred from accumulated other comprehensive income into the Consolidated Statements of Income during the year ended December 31, 2016 (year ended December 31, 2015 : $2.5 million net gains, year ended December 31, 2014 : $12.8 million net gains). The specific identification method is used to determine the realized gain or loss on securities sold or otherwise disposed. Gross unrealized holding gains and losses recognized in other accumulated comprehensive income from available-for-sale investments are presented in the table below: December 31, 2016 December 31, 2015 $ in millions Cost Gross Unrealized Holding Gains Gross Unrealized Holding Losses Fair Value Cost Gross Unrealized Holding Gains Gross Unrealized Holding Losses Fair Value Seed money 127.2 6.8 (6.1 ) 127.9 227.6 7.6 (9.3 ) 225.9 CLOs 9.2 3.7 — 12.9 1.3 0.1 — 1.4 Other debt securities 13.2 — — 13.2 5.9 — — 5.9 149.6 10.5 (6.1 ) 154.0 234.8 7.7 (9.3 ) 233.2 At December 31, 2016 , 103 seed money funds ( December 31, 2015 : 192 seed money funds) experienced gross unrealized holding losses. The following table provides a breakdown of the unrealized losses. December 31, 2016 December 31, 2015 $ in millions Fair Value Gross Unrealized Losses Fair Value Gross Unrealized Losses Less than 12 months 1.9 (0.2 ) 93.0 (3.0 ) 12 months or greater 56.4 (5.9 ) 65.5 (6.3 ) Total 58.3 (6.1 ) 158.5 (9.3 ) The company has reviewed investment securities for other-than-temporary impairment (OTTI) in accordance with its accounting policy and has recognized no other-than-temporary impairment charges on certain available-for-sale investments during the year ended December 31, 2016 (year ended December 31, 2015 : $2.0 million ). After conducting a review of the financial condition and near-term prospects of the underlying securities in the remaining seeded funds as well as the severity and duration of the impairment, the company does not consider any material portion of its gross unrealized losses on these securities to be other-than-temporarily impaired. The securities are expected to recover their value over time and the company has the intent and ability to hold the securities until this recovery occurs. For CLO investments, the company reviewed the estimated future cashflows of each CLO. If the present value of the estimated future cashflows is lower than the carrying value of the investment and there is an adverse change in estimated cashflows, the impairment is considered to be other than temporary. During the year ended December 31, 2016 and 2015 , no other-than-temporary impairment related to credit related factors was recognized. Available-for-sale debt securities as of December 31, 2016 by maturity, are set out below: Available-for-Sale (Fair Value) Less than one year 13.2 One to five years 1.7 Five to ten years 8.3 Greater than ten years 2.9 Total available-for-sale 26.1 Trading investments Net loss recorded in Other gains/(losses) in the Consolidated Statements of Income resulting from trading investments for the year ended December 31, 2016 , were $14.2 million ( December 31, 2015 : $13.5 million loss). The portion of trading gains and losses for the year ended December 31, 2016 , that relates to trading securities still held at December 31, 2016 , was a $16.9 million net gain ( December 31, 2015 : $15.1 million net loss ). Equity method investments 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 Undistributed earnings from equity method investees have not been a material restriction on the company's ability to pay dividends to shareholders. Equity method investments also include the company's investments in certain of its managed private equity, real estate and other investment entities. The company's investment is generally less than 5% of the capital of these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 “Accounting Policies,” for additional information. On April 5, 2016, the company purchased the remaining 51% of Invesco Asset Management (India) Private Limited (formerly our joint venture, Religare Invesco Asset Management Company), increasing our interest to 100% , replacing the equity method investment with a fully consolidated subsidiary. At March 31, 2016, Invesco was committed to its plan of acquisition, which under U.S. GAAP requires the company to include any cumulative translation adjustments as part of the carrying value of the investment for the purpose of other-than-temporary impairment testing. As a result, during the three months ended March 31, 2016, the company recorded a non-cash impairment charge of $17.8 million related to its 49% investment in the joint venture. The charge relates entirely to the devaluation of the Indian Rupee against the U.S. Dollar over the period since the 2013 purchase and is included in equity in earnings of unconsolidated affiliates. Noncontrolling interests in consolidated entities The company owns 100% of the voting control of its subsidiary entities, directly or indirectly, with the exception of the following entities, which are consolidated with resulting noncontrolling interests: Name of Company Country of Incorporation % Voting Interest Owned VV Immobilien Verwaltungs und Beteiligungs GmbH Germany 70.0% VV Immobilien Verwaltungs GmbH Germany 70.0% HVH Immobilien und Beteiligungs GmbH Germany 70.0%</t>
  </si>
  <si>
    <t>Property, Equipment And Software</t>
  </si>
  <si>
    <t>Property, Plant and Equipment [Abstract]</t>
  </si>
  <si>
    <t>PROPERTY, EQUIPMENT AND SOFTWARE</t>
  </si>
  <si>
    <t>PROPERTY, EQUIPMENT AND SOFTWARE The following is a summary of property, equipment and software: $ in millions December 31, 2016 December 31, 2015 Technology and Other Equipment 242.3 244.1 Software 467.4 443.0 Land and Buildings 68.2 58.9 Leasehold Improvements 210.9 198.2 Work in Process 117.0 85.8 Property, Equipment and Software, Gross 1,105.8 1,030.0 Less: Accumulated Depreciation (641.1 ) (603.1 ) Property, Equipment and Software, Net 464.7 426.9 Depreciation expense related to property, equipment and software was $87.3 million , $83.0 million and $76.8 million for the years ended December 31, 2016 , 2015 and 2014 , respectively.</t>
  </si>
  <si>
    <t>Intangible Assets</t>
  </si>
  <si>
    <t>Intangible Assets, Net (Excluding Goodwill) [Abstract]</t>
  </si>
  <si>
    <t>INTANGIBLE ASSETS</t>
  </si>
  <si>
    <t>INTANGIBLE ASSETS The following table presents the major classes of the company's intangible assets at December 31 , 2016 and 2015 : $ in millions Gross Book Value Accumulated Amortization Net Book Value December 31, 2016 Management contracts - indefinite-lived 1,363.6 N/A 1,363.6 Management contracts - finite-lived 67.7 (56.6 ) 11.1 Customer relationships 40.0 (21.9 ) 18.1 Other 9.8 (3.2 ) 6.6 Total 1,481.1 (81.7 ) 1,399.4 December 31, 2015 Management contracts - indefinite-lived 1,313.9 N/A 1,313.9 Management contracts - finite-lived 68.7 (50.1 ) 18.6 Customer relationships 40.0 (18.6 ) 21.4 Other 0.8 (0.7 ) 0.1 Total 1,423.4 (69.4 ) 1,354.0 During 2016, the company acquired certain management contracts and technology related intangible assets through the acquisitions of our Indian asset management operations and Jemstep valued at $63.4 million . Amortizable intangible assets of $9.8 million related to these acquisitions have a weighted-average amortization period of 3.3 years . The 2016 and 2015 annual impairment reviews of indefinite-lived intangible assets determined that no impairment existed at the respective review dates. Amortization expense was $13.9 million during the year ended December 31, 2016 ( December 31, 2015 : $10.6 million ; December 31, 2014 : $12.6 million ) and is included within General and administrative expenses, net of taxes in the Consolidated Statements of Income. Estimated amortization expense for each of the five succeeding fiscal years based upon the company's intangible assets at December 31, 2016 is as follows: $ in millions Years Ended December 31, Estimated Amortization Expense 2017 15.2 2018 9.1 2019 3.3 2020 3.3 2021 3.3</t>
  </si>
  <si>
    <t>Goodwill [Abstract]</t>
  </si>
  <si>
    <t>GOODWILL</t>
  </si>
  <si>
    <t>GOODWILL The table below details changes in the goodwill balance: $ in millions Net Book Value January 1, 2016 6,175.7 Business combinations 135.7 Foreign exchange (182.2 ) December 31, 2016 6,129.2 January 1, 2015 6,579.4 Foreign exchange (403.7 ) December 31, 2015 6,175.7 The 2016 addition to goodwill consists of $135.7 million related to the preliminary valuations of the acquisitions of our Indian asset management company and Jemstep. The 2016 and 2015 annual impairment reviews determined that no impairment existed at the respective review dates. No interim impairment tests were deemed necessary during 2016 or 2015 .</t>
  </si>
  <si>
    <t>Other Liabilities</t>
  </si>
  <si>
    <t>Other Liabilities Disclosure [Abstract]</t>
  </si>
  <si>
    <t>OTHER LIABILITIES</t>
  </si>
  <si>
    <t>OTHER LIABILITIES The table below details the components of other liabilities: As of $ in millions December 31, 2016 December 31, 2015 Compensation and benefits 92.8 93.2 Accrued bonus and deferred compensation 561.5 568.1 Accrued compensation and benefits 654.3 661.3 Accruals and other liabilities 280.6 328.6 Deferred carried interest 87.7 69.2 Contingent consideration liability 78.2 83.9 Accounts payable 274.3 302.6 Income taxes payable 91.6 78.8 Accounts payable and accrued expenses 812.4 863.1</t>
  </si>
  <si>
    <t>Long-Term Debt</t>
  </si>
  <si>
    <t>Debt Disclosure [Abstract]</t>
  </si>
  <si>
    <t>LONG-TERM DEBT</t>
  </si>
  <si>
    <t>LONG-TERM DEBT The issuer of the senior notes is an indirect 100% owned finance subsidiary of Invesco Ltd. (the Parent), and the Parent fully and unconditionally guaranteed the securities . As discussed in Note 1, "Accounting Policies - Cash and cash equivalents," certain of our subsidiaries are required to maintain minimum levels of capital. These and other similar provisions of applicable law may have the effect of limiting withdrawals of capital, repayment of intercompany loans and payment of dividends by such entities. The disclosures below include details of the company's debt. Debt of CIP is detailed in Note 20 , “Consolidated Investment Products.” December 31, 2016 December 31, 2015 $ in millions Carrying Value** Fair Value Carrying Value** Fair Value Floating rate credit facility expiring August 7, 2020 28.7 28.7 — — Unsecured Senior Notes*: $600 million 3.125% - due November 30, 2022 596.3 604.7 596.1 601.4 $600 million 4.000% - due January 30, 2024 593.2 625.3 592.7 628.3 $500 million 3.750% - due January 15, 2026 494.5 506.4 494.2 503.0 $400 million 5.375% - due November 30, 2043 389.7 441.4 389.8 428.6 Long-term debt 2,102.4 2,206.5 2,072.8 2,161.3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Analysis of Borrowings by Maturity: $ in millions December 31, 2016 2020 28.7 2022 596.3 2024 593.2 2026 494.5 2043 389.7 Long-term debt 2,102.4 On Oct ober 14, 2015, the company issued senior notes with aggregate principal amounts of $500 million at 3.750% due January 15, 2026. The company incurred $4.6 million in debt issuance costs, and the notes were issued at a discount of $1.3 million . The proceeds were used, in part, to repay the outstanding balance on the credit facility at that date. During 2013, the company issued senior notes with aggregate principal amounts of $600.0 million at 4.000% due January 30, 2024 and $400.0 million at 5.375% due November 30, 2043. The company incurred $9.0 million in debt issuance costs, and the notes were issued at a discount of $11.1 million . Of the total net proceeds, $699.4 million were used to repay the amount outstanding on the credit facility with the remaining to be used for general corporate purposes. On August 7, 2015 the company amended and restated its unsecured $1.25 billion credit agreement to extend its maturity to August 7, 2020 . At December 31, 2016 , the outstanding balance on the credit facility was $28.7 million . Borrowings under the credit facility will bear interest at (i) LIBOR for specified interest periods or (ii) a floating base rate (based upon the highest of (a) the Bank of America prime rate, (b) the Federal Funds rate plus 0.50% and (c) LIBOR for an interest period of one month plus 1.00% ), plus, in either case, an applicable margin determined with reference to the higher of the available credit ratings of the company or its indirect subsidiary Invesco Finance PLC. Based on credit ratings as of December 31, 2016 of the company, the applicable margin for LIBOR-based loans was 1.00% and for base rate loans was 0.00% . In addition, the company is required to pay the lenders a facility fee on the aggregate commitments of the lenders (whether or not used) at a rate per annum which is based on the higher of the available credit ratings of company or its indirect subsidiary Invesco Finance PLC. Based on credit ratings as of December 31, 2016 , the annual facility fee was equal to 0.12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 1.00 , (ii) a coverage ratio (EBITDA, as defined in the credit agreement/interest payable for the four consecutive fiscal quarters ended before the date of determination) of not less than 4.00 : 1.00 .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 At December 31, 2016 , the company maintains approximately $9.5 million in letters of credit from a variety of banks. The letters of credit are generally one-year automatically-renewable facilities and are maintained for various commercial reasons.</t>
  </si>
  <si>
    <t>Share Capital</t>
  </si>
  <si>
    <t>Equity [Abstract]</t>
  </si>
  <si>
    <t>SHARE CAPITAL</t>
  </si>
  <si>
    <t>SHARE CAPITAL The number of common shares and common share equivalents issued are represented in the table below: In millions December 31, 2016 December 31, 2015 December 31, 2014 Common shares issued 490.4 490.4 490.4 Less: Treasury shares for which dividend and voting rights do not apply (86.6 ) (72.9 ) (60.5 ) Common shares outstanding 403.8 417.5 429.9 During the year ended December 31, 2016 , the company repurchased 18.1 million shares (three months ended December 31, 2016 : 4.8 million shares) in the market at a cost of $535.0 million (three months ended December 31, 2016 : $150.0 million cost) (year ended December 31, 2015 : 15.5 million shares, at a cost of $548.8 million ). Separately, an aggregate of 1.5 million shares were withheld on vesting events during the year ended December 31, 2016 to meet employees' withholding tax obligations ( December 31, 2015 : 1.9 million ). The fair value of these shares withheld at the respective withholding dates was $42.0 million ( December 31, 2015 : $76.1 million ). At December 31, 2016 , approximately $1,643.0 million remained authorized under the company's share repurchase authorizations approved by the Board on October 11, 2013 and July 22, 2016 ( December 31, 2015 : $678.0 million ). Total treasury shares at December 31, 2016 were 95.9 million ( December 31, 2015 : 81.3 million ), including 9.3 million unvested restricted stock awards ( December 31, 2015 : 8.4 million ) for which dividend and voting rights apply. The market price of common shares at the end of 2016 was $30.34 . The total market value of the company's 95.9 million treasury shares was $2.9 billion at December 31, 2016 . Movements in Treasury Shares comprise: Year ended In millions December 31, 2016 December 31, 2015 December 31, 2014 Beginning balance 81.3 69.4 66.8 Acquisition of common shares 19.6 17.4 9.5 Distribution of common shares (4.7 ) (5.2 ) (5.8 ) Common shares distributed to meet ESPP obligation (0.3 ) (0.1 ) (0.2 ) Common shares distributed to meet option exercises — (0.2 ) (0.9 ) Ending balance 95.9 81.3 69.4</t>
  </si>
  <si>
    <t>Other Comprehensive Income/(Loss)</t>
  </si>
  <si>
    <t>OTHER COMPREHENSIVE INCOME/(LOSS)</t>
  </si>
  <si>
    <t>OTHER COMPREHENSIVE INCOME/(LOSS) The components of accumulated other comprehensive income/(loss) were as follows: 2016 $ in millions Foreign currency translation Employee benefit plans Equity method investments Available-for-sale investments Total Other comprehensive income/(loss), net of tax: Currency translation differences on investments in foreign subsidiaries (314.1 ) — — — (314.1 ) Actuarial gain/(loss) related to employee benefit plans — (39.5 ) — — (39.5 ) Prior service credit/(cost) related to employee benefit plans — (3.1 ) — — (3.1 ) Settlement related to employee benefit plans — (5.5 ) — — (5.5 ) Reclassification of prior service (credit)/cost into employee compensation expense — (7.0 ) — — (7.0 ) Reclassification of actuarial (gains)/losses into employee compensation expenses — 1.5 — — 1.5 Share of other comprehensive income/(loss) of equity method investments — — (1.1 ) — (1.1 ) Unrealized gains/(losses) on available-for-sale investments — — — 5.2 5.2 Reclassification of net (gains)/losses realized on available-for-sale investments included in other gains and losses, net — — — 0.3 0.3 Other comprehensive income/(loss) (314.1 ) (53.6 ) (1.1 ) 5.5 (363.3 ) Beginning balance (365.8 ) (85.6 ) 5.9 (0.5 ) (446.0 ) Other comprehensive income/(loss) (314.1 ) (53.6 ) (1.1 ) 5.5 (363.3 ) Other comprehensive (income)/loss attributable to noncontrolling interest — — — — — Ending balance (679.9 ) (139.2 ) 4.8 5.0 (809.3 ) 2015 $ in millions Foreign currency translation Employee benefit plans Equity method investments Available-for-sale investments Total Other comprehensive income/(loss) net of tax: Currency translation differences on investments in foreign subsidiaries (493.9 ) — — — (493.9 ) Actuarial gain/(loss) related to employee benefit plans — 11.1 — — 11.1 Reclassification of prior service (credit)/cost into employee compensation expense — (7.2 ) — — (7.2 ) Reclassification of actuarial (gains)/losses into employee compensation expenses — 2.2 — — 2.2 Share of other comprehensive income/(loss) of equity method investments — — (0.6 ) — (0.6 ) Unrealized gains/(losses) on available-for-sale investments — — — (6.0 ) (6.0 ) Reclassification of net (gains)/losses realized on available-for-sale investments included in other gains and losses, net — — — (0.4 ) (0.4 ) Other comprehensive income/(loss) (493.9 ) 6.1 (0.6 ) (6.4 ) (494.8 ) Beginning balance 128.1 (91.7 ) 6.5 5.9 48.8 Other comprehensive income/(loss) (493.9 ) 6.1 (0.6 ) (6.4 ) (494.8 ) Other comprehensive (income)/loss attributable to noncontrolling interest — — — — — Ending balance (365.8 ) (85.6 ) 5.9 (0.5 ) (446.0 ) 2014 $ in millions Foreign currency translation Employee benefit plans Equity method investments Available-for-sale investments Total Other comprehensive income/(loss) net of tax: Currency translation differences on investments in foreign subsidiaries (364.4 ) — — — (364.4 ) Actuarial gain/(loss) related to employee benefit plans — (26.0 ) — — (26.0 ) Prior service credit/(cost) related to employee benefit plans 14.9 14.9 Reclassification of prior service (credit)/cost into employee compensation expense — (4.1 ) — — (4.1 ) Reclassification of actuarial (gains)/losses into employee compensation expenses — 1.4 — — 1.4 Share of other comprehensive income/(loss) of equity method investments — — 8.3 — 8.3 Unrealized gains/(losses) on available-for-sale investments — — — 7.7 7.7 Reclassification of net (gains)/losses realized on available-for-sale investments included in other gains and losses, net — — — (16.9 ) (16.9 ) Other comprehensive income/(loss) (364.4 ) (13.8 ) 8.3 (9.2 ) (379.1 ) Beginning balance 492.5 (77.9 ) (1.8 ) 15.1 427.9 Other comprehensive income/(loss) (364.4 ) (13.8 ) 8.3 (9.2 ) (379.1 ) Other comprehensive (income)/loss attributable to noncontrolling interest — — — — — Ending balance 128.1 (91.7 ) 6.5 5.9 48.8 Net Investment Hedge During the second quarter of 2016 , the Company designated certain intercompany debt as a non-derivative net investment hedging instrument against foreign currency exposure related to its net investment in foreign operations. At December 31, 2016 , £130 million ( $160.6 million ) of intercompany debt was designated as a net investment hedge. For the twelve months ended December 31, 2016 , the Company recognized foreign currency gains of $26.6 million resulting from the net investment hedge within currency translation differences on investments in foreign subsidiaries in other comprehensive income. No hedge ineffectiveness was recognized in income.</t>
  </si>
  <si>
    <t>Share-Based Compensation</t>
  </si>
  <si>
    <t>Disclosure of Compensation Related Costs, Share-based Payments [Abstract]</t>
  </si>
  <si>
    <t>SHARE-BASED COMPENSATION</t>
  </si>
  <si>
    <t>SHARE-BASED COMPENSATION The company recognized total expenses of $159.7 million , $150.3 million and $138.0 million related to equity-settled share-based payment transactions in 2016 , 2015 and 2014 , respectively. The total income tax benefit recognized in the Consolidated Statements of Income for share-based compensation arrangements was $44.7 million for 2016 ( 2015 : $43.8 million ; 2014 : $39.1 million ). Share awards are broadly classified into two categories: time-vested and performance-vested. Share awards are measured at fair value at the date of grant and are expensed, based on the company's estimate of shares that will eventually vest, on a straight-line or accelerated basis over the vesting period. Time-vested awards vest ratably over or cliff-vest at the end of a period of continued employee service. Performance-vested awards cliff-vest at the end of or vest ratably over a defined vesting period of continued employee service upon the company's attainment of certain performance criteria. Time-vested and performance-vested share awards are granted in the form of restricted share awards (RSAs) or restricted share units (RSUs). Performance-vested awards are tied to the achievement of specified levels of adjusted diluted earnings per share and adjusted operating margin. In the event that either targeted financial measure is achieved at or above a vesting threshold for a particular performance measurement period, the portion of the performance-vested award subject to targeted financial measures will vest proportionately between 0% and 100% based upon the higher achieved level for that year. With respect to time-vested awards, dividends accrue directly to the employee holder of RSAs, and cash payments in lieu of dividends are made to employee holders of certain RSUs. With respect to performance-vested awards, dividends and cash payments in lieu of dividends are deferred and are paid at the same rate as on our shares if and to the extent the award vests. In May 2016, the company's shareholders approved the 2016 Global Equity Incentive Plan (2016 GEIP), which authorized the issuance of up to 21.7 million shares under this plan. The 2011 Global Equity Incentive Plan and the 2008 Global Equity Incentive Plan are predecessor plans to the 2016 GEIP. Although there are outstanding awards under the 2011 and 2008 plans, no further grants may be made under such plans. In May 2010, the board approved the 2010 Global Equity Incentive Plan (ST), which authorized the issuance of up to 3 million shares under this plan. With respect to the 2010 Global Equity Incentive Plan (ST), shares are issued only as employment inducement awards in connection with a strategic transaction and, as a result, do not require shareholder approval under the rules of the New York Stock Exchange or otherwise. There are no outstanding awards under this plan. Movements on share awards priced in U.S. Dollars during the years ended December 31, are detailed below: 2016 2015 2014 Millions of shares, except fair values Time-Vested Performance-Vested Weighted Average Grant Date Fair Value ($) Time-Vested Performance-Vested Time- Vested Performance-Vested Unvested at the beginning of year 10.4 0.6 33.62 11.5 0.5 13.9 0.4 Granted during the year 6.5 0.4 27.44 4.1 0.3 4.4 0.2 Forfeited during the year (0.3 ) — 31.56 (0.2 ) — (1.2 ) — Vested and distributed during the year (4.5 ) (0.2 ) 31.30 (5.0 ) (0.2 ) (5.6 ) (0.1 ) Unvested at the end of the year 12.1 0.8 31.22 10.4 0.6 11.5 0.5 The total fair value of shares that vested during 2016 was $128.4 million ( 2015 : $202.6 million ; 2014 : $202.3 million ). The weighted average grant date fair value of the U.S. dollar share awards that were granted during 2016 was $27.44 ( 2015 : $39.99 ; 2014 : $34.35 ). At December 31, 2016 , there was $271.5 million of total unrecognized compensation cost related to non-vested share awards; that cost is expected to be recognized over a weighted average period of 2.41 years. Employee Stock Purchase Plan (ESPP) The company operates a nonqualified, broad-based ESPP for all eligible employees. Employees may purchase shares of our common stock generally in annual intervals at 85% of fair market value. Employee ESPP contributions may not exceed $6,000 per offering period. Upon the plan vesting date, the company either issues new shares or can utilize shares held in treasury (see Note 9 , "Share Capital") to satisfy the exercise. For the year ended December 31, 2016 , the company recognized $0.9 million in compensation expense related to the employee stock purchase plan ( December 31, 2015 : $0.9 million , December 31, 2014 : $0.8 million ).</t>
  </si>
  <si>
    <t>Retirement Benefit Plans</t>
  </si>
  <si>
    <t>General Discussion of Pension and Other Postretirement Benefits [Abstract]</t>
  </si>
  <si>
    <t>RETIREMENT BENEFIT PLANS</t>
  </si>
  <si>
    <t>RETIREMENT BENEFIT PLANS Defined Contribution Plans 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 The total amounts charged to the Consolidated Statements of Income for the year ended December 31, 2016 , of $58.6 million ( December 31, 2015 : $58.4 million , December 31, 2014 : $57.4 million ) represent contributions paid or payable to these plans by the company at rates specified in the rules of the plans. As of December 31, 2016 , accrued contributions of $23.1 million ( December 31, 2015 : $24.5 million ) for the current year will be paid to the plans. Defined Benefit Plans The company maintains legacy defined benefit pension plans for qualifying employees of its subsidiaries in the U.K., Ireland, Germany and Taiwan. All defined benefit plans are closed to new participants. In December 2016, the company amended the U.K. plan resulting in a curtailment gain and a past service cost which were recorded in Other comprehensive income/(loss), net of tax. The company also offered a postretirement medical plan in the U.S., which was closed to new participants in 2005. In 2006, the plan was amended to eliminate benefits for all participants who did not meet retirement eligibility by 2008. In November 2014, Invesco further amended the plan, which resulted in its termination and settlement effective December 31, 2016. The assets of all defined benefit schemes are held in separate trustee-administered funds. The most recent actuarial valuations of plan assets and the present value of the defined benefit obligation were valued as of December 31, 2016 . The benefit obligation, related current service cost and prior service cost were measured using the projected unit credit method. Benefit Obligations and Funded Status The amounts included in the Consolidated Balance Sheets arising from the company's obligations and plan assets in respect of its defined benefit retirement plans are as follows: Retirement Plans Medical Plan $ in millions 2016 2015 2016 2015 Benefit obligation (521.2 ) (490.7 ) — (8.7 ) Fair value of plan assets 424.1 422.7 — 5.7 Funded status (97.1 ) (68.0 ) — (3.0 ) Amounts recognized in the Consolidated Balance Sheets: Other assets 3.4 4.9 — — Accrued compensation and benefits (100.5 ) (72.9 ) — (3.0 ) Funded status (97.1 ) (68.0 ) — (3.0 ) Changes in the benefit obligations were as follows: Retirement Plans Medical Plan $ in millions 2016 2015 2016 2015 January 1 490.7 520.2 8.7 10.2 Service cost 4.6 5.4 — — Interest cost 16.5 17.7 — — Contributions from plan participants — — 0.2 0.2 Actuarial (gains)/losses 102.4 (15.0 ) — 0.2 Exchange difference (73.5 ) (26.1 ) — — Benefits paid (13.8 ) (11.5 ) (8.9 ) (1.9 ) Plan amendments 4.1 — — — Curtailment (9.8 ) — — — December 31 521.2 490.7 — 8.7 Key assumptions used in plan valuations are detailed below. Appropriate local mortality tables are also used. The weighted average assumptions used to determine defined benefit obligations at December 31 , 2016 , and 2015 are as follows: Retirement Plans Medical Plan 2016 2015 2016 2015 Discount rate 2.64 % 3.69 % — % — % Expected rate of salary increases 3.26 % 3.16 % — % — % Future pension/medical cost trend rate increases 2.98 % 2.98 % N/A 5.00%-6.40% Changes in the fair value of plan assets in the current period were as follows: Retirement Plans Medical Plan $ in millions 2016 2015 2016 2015 January 1 422.7 420.6 5.7 7.2 Actual return on plan assets 71.0 23.1 — (0.1 ) Exchange difference (69.9 ) (25.4 ) — — Contributions from the company 14.2 15.5 — — Contributions from plan participants — — 0.2 0.5 Benefits paid (13.9 ) (11.1 ) (5.9 ) (1.9 ) December 31 424.1 422.7 — 5.7 The components of the amount recognized in accumulated other comprehensive income at December 31 , 2016 , and 2015 are as follows: Retirement Plans Medical Plan $ in millions 2016 2015 2016 2015 Prior service cost/(credit) 3.7 — — (11.3 ) Net actuarial loss/(gain) 164.1 118.2 — (8.4 ) Total 167.8 118.2 — (19.7 ) The amounts in accumulated other comprehensive income expected to be amortized into net periodic benefit cost during the year ending December 31 , 2017 are as follows: $ in millions Retirement Plans Medical Plan Prior service cost/(credit) 0.1 — Net actuarial loss/(gain) 3.1 — Total 3.2 — The total accumulated benefit obligation and fair value of plan assets for plans with accumulated benefit obligations in excess of plan assets and the projected benefit obligation and fair value of plan assets for pension plans with projected benefit obligations in excess of plan assets are as follows: Retirement Plans $ in millions 2016 2015 Plans with accumulated benefit obligation in excess of plan assets: Accumulated benefit obligation 512.1 480.9 Fair value of plan assets 411.6 407.9 Plans with projected benefit obligation in excess of plan assets: Projected benefit obligation 512.1 480.9 Fair value of plan assets 411.6 407.9 Net Periodic Benefit Cost The components of net periodic benefit cost in respect of these defined benefit plans are as follows: Retirement Plans Medical Plan $ in millions 2016 2015 2014 2016 2015 2014 Service cost 4.6 5.4 4.9 — — — Interest cost 16.5 17.7 21.0 — — 1.8 Expected return on plan assets (21.7 ) (22.9 ) (24.6 ) — — (0.3 ) Amortization of prior service cost/(credit) — 0.1 0.1 (11.3 ) (11.3 ) (2.3 ) Amortization of net actuarial (gain)/loss 1.8 3.0 1.8 (0.3 ) (0.3 ) — Settlement — — — (9.0 ) — — Curtailment (gain)/loss — — — — — (4.3 ) Net periodic benefit cost/(credit) 1.2 3.3 3.2 (20.6 ) (11.6 ) (5.1 ) The weighted average assumptions used to determine net periodic benefit cost for the years ended December 31 , 2016 , 2015 , and 2014 are: Retirement Plans 2016 2015 2014 Discount rate 3.69 % 3.52 % 4.39 % Expected return on plan assets 5.53 % 5.90 % 6.01 % Expected rate of salary increases 3.16 % 3.06 % 3.37 % Future pension rate increases 2.98 % 2.88 % 2.85 % Medical Plan 2016 2015 2014 Discount rate — % — % 4.70 % Expected return on plan assets — % — % 6.25 % Expected rate of salary increases — % — % 2.50 % Future medical cost trend rate increases 5.00%-6.40% 5.00%-6.80% 5.00%-7.20% 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 Plan Assets The analysis of the plan assets as of December 31, 2016 was as follows: $ in millions Retirement Plans % of Plan Assets Medical Plan % of Plan Assets Cash and cash equivalents 3.9 0.9 % — — % Fund investments 207.4 48.9 % — — % Equity securities 122.1 28.8 % — — % Government debt securities 73.0 17.2 % — — % Other assets 7.3 1.7 % — — % Guaranteed investments contracts 10.4 2.5 % — — % Total 424.1 100.0 % — — % The analysis of the plan assets as of December 31, 2015 was as follows: $ in millions Retirement Plans % of Plan Assets Medical Plan % of Plan Assets Cash and cash equivalents 5.2 1.2 % 5.7 100.0 % Fund investments 200.6 47.4 % — — % Equity securities 129.1 30.5 % — — % Government debt securities 70.6 16.7 % — — % Other assets 5.5 1.3 % — — % Guaranteed investments contracts 11.7 2.8 % — — % Total 422.7 100.0 % 5.7 100.0 % Plan assets are not held in company stock. The investment policies and strategies for plan assets held by defined benefit plans include: • Funding - to have sufficient assets available to pay members benefits; • Security - to maintain the minimum Funding Requirement; • Stability - to have due regard to the employer's ability in meeting contribution payments given their size and incidence. Fund investments are primarily held in equity and fixed income strategies. The following table presents the carrying value of the plan assets, including major security type for equity and debt securities, which are measured at fair value as of December 31, 2016 : As of December 31, 2016 $ in millions Fair Value Measurements Quoted Prices in Active Markets for Identical Assets (Level 1) Significant Other Observable Inputs (Level 2) Significant Unobservable Inputs (Level 3) Cash and cash equivalents 3.9 3.9 — — Fund investments 207.4 207.4 — — Equity securities 122.1 122.1 — — Government debt securities 73.0 13.7 59.3 — Other assets 7.3 7.3 — — Guaranteed investments contracts 10.4 — — 10.4 Total 424.1 350.5 59.3 10.4 The following table presents the carrying value of the plan assets, including major security type for equity and debt securities, which are measured at fair value as of December 31, 2015 : As of December 31, 2015 $ in millions Fair Value Measurements Quoted Prices in Active Markets for Identical Assets (Level 1) Significant Other Observable Inputs (Level 2) Significant Unobservable Inputs (Level 3) Cash and cash equivalents 5.7 5.7 — — Fund investments 200.6 200.6 — — Equity securities 129.1 129.1 — — Government debt securities 70.6 13.5 57.1 — Other assets 5.5 5.5 — — Guaranteed investment contracts 11.7 — — 11.7 Total 423.2 354.4 57.1 11.7 The following is a description of the valuation methodologies used for each major category of plan assets measured at fair value. Information about the valuation hierarchy levels used to measure fair value is detailed in Note 2 , “Fair Value of Assets and Liabilities.” Cash and cash equivalents Cash equivalents include cash investments in money market funds and time deposits. Cash investments in money market funds are valued under the market approach through the use of quoted market prices in an active market, which is the net asset value of the underlying funds, and are classified within level 1 of the valuation hierarchy. Cash investments in time deposits of $5.2 million held at December 31, 2015 are not included in the table above, as they are not measured at fair value on a recurring basis. Time deposits are valued at cost plus accrued interest, which approximates fair value. Fund investments These plan assets are primarily invested in affiliated funds and are classified within level 1 of the valuation hierarchy. They are valued at the net asset value of shares held by the plan at year end. Equity securities, corporate debt securities and other investments These plan assets are classified within level 1 of the valuation hierarchy and are valued at the closing price reported on the active market on which the individual securities are traded. Government debt securities Government debt securities that have a readily available market price are classified within level 1 of the valuation hierarchy. These securities are valued at the closing price reported on the active market on which the individual securities are traded. Government debt securities that include index-linked bonds are classified within level 2 of the valuation hierarchy. Prices for these bonds are calculated using the relevant index ratio. Guaranteed investment contracts 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The following table shows a reconciliation of the beginning and ending fair value measurement for level 3 assets, which is comprised solely of the guaranteed investment contracts, using significant unobservable inputs: $ in millions Year ended December 31, 2016 Year ended December 31, 2015 Balance, beginning of year 11.7 13.1 Unrealized gains/(losses) relating to the instrument still held at the reporting date 0.6 0.1 Purchases, sales, issuances and settlements (net) (1.9 ) (1.5 ) Balance, end of year 10.4 11.7 Quantitative Information about Level 3 Fair Value Measurements The following table shows significant unobservable inputs used in the fair value measurement of level 3 assets and liabilities: Assets Fair Value at December 31, 2016 ($ in millions) Valuation Technique Unobservable Inputs Range Guaranteed investment contracts 10.4 Discounted cash flow Discount rate 2.7% Mortality assumption Standard U.K. mortality tables with a long-term rate of improvement of 1.25% For the guaranteed investment contracts, significant increases in the discount rate in isolation would result in significantly lower fair value measurements. Cash Flows The estimated amounts of contributions expected to be paid to the plans during 2017 are $11.2 million for retirement plans and none for the medical plan. There are no future annual benefits of plan participants covered by insurance contracts issued by the employer or related parties. The benefits expected to be paid in each of the next five fiscal years and in the five fiscal years thereafter are as follows: $ in millions Retirement Plans Expected benefit payments: 2017 9.3 2018 9.6 2019 10.0 2020 10.3 2021 10.7 Thereafter in the succeeding five years 59.9</t>
  </si>
  <si>
    <t>Operating Leases</t>
  </si>
  <si>
    <t>Leases [Abstract]</t>
  </si>
  <si>
    <t>OPERATING LEASES</t>
  </si>
  <si>
    <t>OPERATING LEASES The company leases office space in the majority of its locations of business under non-cancelable operating leases. These leases and commitments expire on varying dates through 2025. As of December 31, 2016 , the company's total future commitments by year under non-cancelable operating leases are as follows: $ in millions Total Buildings Other 2017 54.5 51.5 3.0 2018 54.4 51.5 2.9 2019 53.3 50.5 2.8 2020 45.4 43.5 1.9 2021 44.0 43.2 0.8 Thereafter 98.0 98.0 — Gross lease commitments 349.6 338.2 11.4 Less: future minimum payments expected to be received under non-cancelable subleases 7.0 7.0 — Net lease commitments 342.6 331.2 11.4 The company recognized $46.9 million , $45.7 million , and $86.8 million in operating lease expenses in the Consolidated Statements of Income in 2016 , 2015 and 2014 , respectively. These expenses are net of $10.9 million , $7.6 million and $11.6 million of sublease income in 2016 , 2015 and 2014 , respectively.</t>
  </si>
  <si>
    <t>Other Gains and Losses, Net</t>
  </si>
  <si>
    <t>OTHER GAINS AND LOSSES, NET</t>
  </si>
  <si>
    <t>OTHER GAINS AND LOSSES, NET DISCLOSURE [Text Block]</t>
  </si>
  <si>
    <t>OTHER GAINS AND LOSSES, NET The components of other gains and losses, net, are as follows: $ in millions 2016 2015 2014 Other gains: Gain on sale of investments 1.5 3.8 13.0 Gain on trading investments, net 14.2 — 15.4 Foreign exchange hedge gain 22.0 — — Gain on contingent consideration liability — 27.1 — Other realized gains 1.4 0.9 0.2 Total other gains 39.1 31.8 28.6 Other losses: Other-than-temporary impairment of available-for-sale investments — (2.0 ) — Loss on trading investments, net — (13.5 ) — Loss on contingent consideration liability (7.4 ) — — Net foreign exchange losses (6.0 ) (2.4 ) (0.2 ) Foreign exchange hedge loss — (7.7 ) — Realized loss on sale of partnerships — (7.3 ) — Other realized losses (2.8 ) (0.4 ) (0.3 ) Total other losses (16.2 ) (33.3 ) (0.5 ) Other gains and losses, net 22.9 (1.5 ) 28.1</t>
  </si>
  <si>
    <t>Taxation</t>
  </si>
  <si>
    <t>Income Tax Disclosure [Abstract]</t>
  </si>
  <si>
    <t>TAXATION</t>
  </si>
  <si>
    <t>TAXATION The company's (provision) for income taxes is summarized as follows: $ in millions 2016 2015 2014 Current: Federal (161.0 ) (221.0 ) (227.5 ) State (18.9 ) (23.4 ) (31.3 ) Foreign (143.0 ) (161.4 ) (161.2 ) (322.9 ) (405.8 ) (420.0 ) Deferred: Federal (21.1 ) 11.9 26.8 State (0.9 ) (5.2 ) 1.0 Foreign 6.6 1.1 1.6 (15.4 ) 7.8 29.4 Total income tax (provision) (338.3 ) (398.0 ) (390.6 ) The net deferred tax recognized in the Consolidated Balance Sheets at December 31 , 2016 and 2015 , respectively, includes the following: $ in millions 2016 2015 Deferred tax assets: Deferred compensation arrangements 79.1 70.5 Accrued rent expenses 12.3 16.4 Tax loss carryforwards 64.8 61.3 Postretirement medical, pension and other benefits 24.4 19.5 Investment basis differences 58.3 66.9 Accrued bonus 64.8 67.1 Other 24.5 25.8 Total deferred tax assets 328.2 327.5 Valuation allowance (59.0 ) (63.7 ) Deferred tax assets, net of valuation allowance 269.2 263.8 Deferred tax liabilities: Deferred sales commissions (13.5 ) (16.5 ) Goodwill and intangibles (509.6 ) (471.5 ) Fixed assets (27.6 ) (26.3 ) Other (9.2 ) (23.3 ) Total deferred tax liabilities (559.9 ) (537.6 ) Net deferred tax assets/(liabilities) (290.7 ) (273.8 ) Deferred income tax assets and liabilities that relate to the same tax jurisdiction are recorded net on the consolidated balance sheet. The net deferred tax balance is presented on the consolidated balance sheet as $19.0 million ( 2015 : $15.1 million ) within Other assets and $309.7 million ( 2015 : $288.9 million ) as Deferred tax liabilities, net. At December 31, 2016 the company had tax loss carryforwards accumulated in certain taxing jurisdictions in the aggregate of $243.8 million ( 2015 : $229.0 million ), approximately $33.4 million of which will expire between 2017 and 2020, $25.8 million of which will expire after 2020, with the remaining $184.6 million having an indefinite life. The increase in tax loss carryforwards from 2015 to 2016 of $14.8 million results from the acquisition of Jemstep ( $17.8 million ) and loss utilization ( $14.1 million ) with the remainder of the movement primarily due to additional losses not recognized, offset with the impact of foreign exchange translation on non-U.S. dollar denominated losses, tax return filing and other adjustments. A valuation allowance has been recorded against the deferred tax assets related to these losses where a history of losses in the respective tax jurisdiction makes it unlikely that the deferred tax asset will be realized. A reconciliation between the statutory rate and the effective tax rate on income from operations for the years ended December 31 , 2016 , 2015 and 2014 is as follows: 2016 2015 2014 Statutory Rate 35.0 % 35.0 % 35.0 % Foreign jurisdiction statutory income tax rates (8.1 )% (9.2 )% (8.5 )% State taxes, net of federal tax effect 1.6 % 1.6 % 1.4 % Change in valuation allowance for unrecognized tax losses (0.4 )% (0.1 )% (0.1 )% Other 0.3 % 1.8 % 0.5 % (Gains)/losses attributable to noncontrolling interests (0.4 )% 0.1 % (0.3 )% Effective tax rate per Consolidated Statements of Income 28.0 % 29.2 % 28.0 % The company's subsidiaries operate in several taxing jurisdictions around the world, each with its own statutory income tax rate. As a result, the blended average statutory tax rate will vary from year to year depending on the mix of the profits and losses of the company's subsidiaries. The majority of our profits are earned in the U.S. and the U.K. The enacted U.K. statutory tax rate, for U.S. GAAP purposes, was 20% as of December 31, 2016 . As of December 31, 2016 , the U.S. federal statutory tax rate was 35% . The division of income/(losses) before taxes between U.S. and foreign for the years ended December 31, 2016 , 2015 and 2014 is as follows: $ in millions (except percentages) 2016 2015 2014 U.S. 537.5 661.9 659.6 CIP - U.S. 2.4 26.0 63.0 Total U.S. income before income taxes 539.9 687.9 722.6 Foreign 652.0 746.3 724.4 CIP - Foreign 14.7 (72.1 ) (51.9 ) Total Foreign income before income taxes 666.7 674.2 672.5 Income from continuing operations before income taxes 1,206.6 1,362.1 1,395.1 As a multinational corporation, the company operates in various locations around the world and we generate substantially all of our earnings from our subsidiaries. Under ASC 740-30 deferred tax liabilities are recognized for taxes that would be payable on the unremitted earnings of the company's subsidiaries, direct investments in CIP and joint ventures, except where it is our intention to continue to indefinitely reinvest the undistributed earnings. Our Canadian and U.S. subsidiaries continue to be directly owned by Invesco Holding Company Limited, a U.K. company, which is directly owned by Invesco Ltd. Our Canadian unremitted earnings, for which we are indefinitely reinvested, are estimated to be $897.2 million at December 31, 2016 , compared with $839.8 million at December 31, 2015 . If distributed as a dividend, Canadian withholding tax of 5.0% would be due. Dividends from our investment in the U.S. should not give rise to additional tax as we are not subject to withholding tax between the U.S. and U.K. Deferred tax liabilities in the amount of $0.9 million ( 2015 : $1.5 million ) for additional tax have been recognized for unremitted earnings of certain subsidiaries that have regularly remitted earnings and are expected to continue to remit earnings in the foreseeable future. The U.K. dividend exemption should apply to the remainder of our U.K. subsidiary investments. There is no additional tax on dividends from the U.K. to Bermuda. The company and its subsidiaries file annual income tax returns in the U.S. federal jurisdiction, various U.S. state and local jurisdictions, and in numerous foreign jurisdictions. A number of years may elapse before an uncertain tax position, for which the company has unrecognized tax benefits, is finally resolved. To the extent that the company has favorable tax settlements, or determines that accrued amounts are no longer needed due to a lapse in the applicable statute of limitations or other change in circumstances, such liabilities, as well as the related interest and penalty, would be reversed as a reduction of income tax expense (net of federal tax effects, if applicable) in the period such determination is made. At January 1, 2016 , the company had approximately $9.6 million of gross unrecognized income tax benefits (UTBs), of which $8.8 million represents the amount of unrecognized tax benefits that, if recognized, would favorably affect the effective tax rate in future periods. A reconciliation of the change in the UTB balance from January 1, 2014 , to December 31, 2016 , is as follows: $ in millions Gross Unrecognized Income Tax Benefits Balance at January 1, 2014 16.8 Additions for tax positions related to the current year — Additions for tax positions related to prior years 1.2 Other reductions for tax positions related to prior years (10.8 ) Reductions for statute closings (1.2 ) Balance at December 31, 2014 6.0 Additions for tax positions related to the current year 2.5 Additions for tax positions related to prior years 2.2 Other reductions for tax positions related to prior years (1.1 ) Reductions for statute closings — Balance at December 31, 2015 9.6 Additions for tax positions related to the current year 0.9 Additions for tax positions related to prior years 0.1 Other reductions for tax positions related to prior years (0.1 ) Reductions for statute closings — Balance at December 31, 2016 10.5 The company recognizes accrued interest and penalties, as appropriate, related to unrecognized tax benefits as a component of the income tax provision. At December 31, 2016 , the total amount of gross unrecognized tax benefits was $10.5 million . Of this total, $9.5 million (net of tax benefits in other jurisdictions and the federal benefit of state taxes) represents the amount of unrecognized tax benefits that, if recognized, would favorably affect the effective tax rate in future periods. The Consolidated Balance Sheet includes accrued interest and penalties of $1.7 million at December 31, 2016 , reflecting $0.5 million for accrued interest and penalties in 2016 (year ended December 31, 2015 : $1.2 million of accrued interest and penalties, $0.9 million of settlement for accrued interest and penalties in 2015; year ended December 31, 2014 : $1.0 million accrued interest and penalties, $3.8 million settlement of for accrued interests and penalties). As a result of the anticipated legislative changes and potential settlements with taxing authorities, it is reasonably possible that the company's gross unrecognized tax benefits balance may change within the next twelve months by a range of zero to $5.0 million . The company and its subsidiaries are periodically examined by various taxing authorities. With few exceptions, the company is no longer subject to income tax examinations by the primary tax authorities for years prior to 2005. Management monitors changes in tax statutes and regulations and the issuance of judicial decisions to determine the potential impact to uncertain income tax positions. As of December 31, 2016 , management had identified no other potential subsequent events that could have a significant impact on the unrecognized tax benefits balance.</t>
  </si>
  <si>
    <t>Earnings Per Share</t>
  </si>
  <si>
    <t>Earnings Per Share [Abstract]</t>
  </si>
  <si>
    <t>EARNINGS PER SHARE</t>
  </si>
  <si>
    <t>EARNINGS PER SHARE The calculation of earnings per share is as follows: Years ended December 31, In millions, except per share data 2016 2015 2014 Income from continuing operations, net of taxes $868.3 $964.1 $1,004.5 Net (income)/loss attributable to noncontrolling interests in consolidated entities (14.1 ) 4.0 (13.0 ) Income from continuing operations attributable to Invesco Ltd. for basic and diluted EPS calculations 854.2 968.1 991.5 Income from discontinued operations, net of taxes — — (3.4 ) Net income attributable to Invesco Ltd. 854.2 968.1 988.1 Less: Allocation of earnings to restricted shares (24.8 ) (24.6 ) (28.2 ) Net income attributable to common shareholders $829.4 $943.5 $959.9 Invesco Ltd: Weighted average shares outstanding - basic 414.7 428.9 435.0 Dilutive effect of non-participating share-based awards 0.3 0.4 0.6 Weighted average shares outstanding - diluted 415.0 429.3 435.6 Common shareholders: Weighted average shares outstanding - basic 414.7 428.9 435 Less: Weighted average restricted shares (12.1 ) (10.9 ) (12.4 ) Weighted average common shares outstanding- basic 402.6 418.0 422.6 Dilutive effect of non-participating share-based awards 0.3 0.4 0.6 Weighted average common shares outstanding - diluted 402.9 418.4 423.2 Basic earnings per share: Earnings per share from continuing operations $2.06 $2.26 $2.28 Earnings per share from discontinued operations $0.00 $0.00 $(0.01) Basic earnings per share $2.06 $2.26 $2.27 Diluted earnings per share: Earnings per share from continuing operations $2.06 $2.26 $2.28 Earnings per share from discontinued operations $0.00 $0.00 $(0.01) Diluted earnings per share $2.06 $2.26 $2.27 See Note 11 , “Share-Based Compensation,” for a summary of share awards outstanding under the company's share-based payment programs. These programs could result in the issuance of common shares that would affect the measurement of basic and diluted earnings per share. There were no time-vested share awards that were excluded from the computation of diluted earnings per share during the years ended December 31 , 2016 , 2015 , and 2014 due to their inclusion being anti-dilutive. There were 0.2 million contingently issuable shares excluded from the diluted earnings per share computation during the year ended December 31, 2016 ( December 31, 2015 : 0.4 million ; December 31, 2014 : 0.3 million ), because the necessary performance conditions for the shares to be issuable had not yet been satisfied at the end of the respective period.</t>
  </si>
  <si>
    <t>Geographic Information</t>
  </si>
  <si>
    <t>Segments, Geographical Areas [Abstract]</t>
  </si>
  <si>
    <t>GEOGRAPHIC INFORMATION</t>
  </si>
  <si>
    <t>GEOGRAPHIC INFORMATION The company operates under one business segment, investment management. Geographical information is presented below. There are no revenues or long-lived assets attributed to the company's country of domicile, Bermuda. $ in millions U.S. U.K. Continental Europe/Ireland Canada Asia Total For the year ended December 31, 2016 Revenue from external customers 2,544.2 930.9 826.8 325.5 107.0 4,734.4 Inter-company revenue (27.0 ) 99.0 (188.9 ) (10.3 ) 127.2 — Total operating revenues 2,517.2 1,029.9 637.9 315.2 234.2 4,734.4 Long-lived assets 331.6 95.9 10.7 9.4 17.1 464.7 For the year ended December 31, 2015 Revenue from external customers 2,622.1 1,153.0 891.9 353.9 102.0 5,122.9 Inter-company revenue (8.6 ) 114.4 (216.7 ) (7.0 ) 117.9 — Total operating revenues 2,613.5 1,267.4 675.2 346.9 219.9 5,122.9 Long-lived assets 306.7 88.3 6.8 10.0 15.1 426.9 For the year ended December 31, 2014 Revenue from external customers 2,534.9 1,286.7 810.2 396.6 118.7 5,147.1 Inter-company revenue 11.5 87.8 (205.5 ) (8.9 ) 115.1 — Total operating revenues 2,546.4 1,374.5 604.7 387.7 233.8 5,147.1 Long-lived assets 279.2 91.6 6.6 9.9 15.3 402.6 Operating revenues reflect the geographical regions from which services are provided.</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transactions with various private equity, real estate and other investment entities sponsored by the company for the investment of client assets in the normal course of business. Certain of the company's investment products are structured as limited partnerships. The company's investment may take the form of the general partner or a limited partner. The entities are structured such that each partner makes capital commitments that are to be drawn down over the life of the partnership as investment opportunities are identified. At December 31, 2016 , the company's undrawn capital and purchase commitments were $204.1 million ( December 31, 2015 : $185.6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December 31, 2016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t>
  </si>
  <si>
    <t>Consolidated Sponsored Investment Products</t>
  </si>
  <si>
    <t>Schedule of Investments [Abstract]</t>
  </si>
  <si>
    <t>CONSOLIDATED SPONSORED INVESTMENT PRODUCTS</t>
  </si>
  <si>
    <t>CONSOLIDATED SPONSORED INVESTMENT PRODUCTS Upon the adoption of ASU 2015-02, the funds consolidated in prior periods as CSIP became VIEs. Accordingly, with effect from January 1, 2016, the consolidation of all VIEs is presented in the aggregate as part of CIP. See Note 20, "Consolidated Investment Products." The following table presents the balances related to CSIP that were included on the Consolidated Balance Sheet at December 31, 2015 . $ in millions December 31, 2015 Investments of CSIP 290.3 Cash and cash equivalents of CSIP 21.9 Accounts receivable and other assets of CSIP 6.9 Assets of CSIP 319.1 Other liabilities of CSIP (4.4 ) Equity attributable to redeemable noncontrolling interests (167.3 ) Equity attributable to nonredeemable noncontrolling interests (40.8 ) Invesco's net interests in CSIP 106.6 The carrying value of investments held by CSIP is also their fair value. The following table presents the fair value hierarchy levels of investments held by CSIP, which are measured at fair value as of December 31, 2015 : As of December 31, 2015 $ in millions Fair Value Measurements Quoted Prices in Significant Other Significant Investments Measured at NAV as a practical expedient Investments: Fixed income securities 204.2 — 204.2 — — Equity securities 0.7 0.7 — — — Investments in fixed income funds* 35.0 — — — 35.0 Investments in other private equity funds* 50.4 — — — 50.4 Total investments at fair value 290.3 0.7 204.2 — 85.4 The table below summarizes as of December 31, 2015 , the nature of investments that are valued using the NAV as a practical expedient and any related liquidation restrictions or other factors which may impact the ultimate value realized: As of December 31, 2015 Fair Value ($ in millions) Total Unfunded Commitments ($ in millions) Weighted Average Remaining Term (1) Redemption Frequency Redemption Notice Period Fixed income funds 35.0 — n/a Monthly 10 days Private equity fund of funds 50.4 33.2 7.9 years n/a (2) n/a (2) ____________ (1) These investments are expected to be returned through distributions as a result of liquidations of the funds' underlying assets over the weighted average periods indicated. (2) These investments are not subject to redemption; however, for certain funds, the investors may sell or transfer their interest, which may require approval by the general partner of the underlying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Fixed income securitie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Refer to Note 20, "Consolidated Investment Products," for additional discussion regarding the fair value of private equity funds.</t>
  </si>
  <si>
    <t>Consolidated Investment Products</t>
  </si>
  <si>
    <t>Consolidated Investment Products [Abstract]</t>
  </si>
  <si>
    <t>CONSOLIDATED INVESTMENT PRODUCTS</t>
  </si>
  <si>
    <t>CONSOLIDATED INVESTMENT PRODUCTS Upon the adoption of ASU 2015-02, the funds consolidated prior periods as CSIP and certain VOEs became VIEs. Additionally, certain VIEs were deconsolidated on the date of adoption (see Note 1, "Accounting Policies," and the transition date impact table below). The following table presents the balances related to CIP that are included on the Consolidated Balance Sheets as well as Invesco's net interest in the CIP for each period presented. As of $ in millions December 31, 2016 December 31, 2015 Cash and cash equivalents of CIP 742.2 363.3 Accounts receivable and other assets of CIP 106.2 173.5 Investments of CIP 5,116.1 6,016.1 Less: Debt of CIP (4,403.1 ) (5,437.0 ) Less: Other liabilities of CIP (673.4 ) (273.7 ) Less: Retained earnings 19.0 20.1 Less: Accumulated other comprehensive income, net of tax (18.0 ) (20.1 ) Less: Equity attributable to redeemable noncontrolling interests (283.7 ) — Less: Equity attributable to nonredeemable noncontrolling interests (107.2 ) (768.8 ) Invesco's net interests in CIP 498.1 73.4 The following table reflects the impact of consolidation of investment products into the Consolidated Statements of Income for the years ended December 31 , 2016 , 2015 and 2014 . Summary of Income Statement Impact of CIP Years ended December 31, $ in millions 2016 2015 2014 Total operating revenues (22.3 ) (39.2 ) (35.2 ) Total operating expenses 28.7 24.0 34.6 Operating income (51.0 ) (63.2 ) (69.8 ) Equity in earnings of unconsolidated affiliates (8.9 ) (1.7 ) (4.0 ) Interest and dividend income (0.3 ) (4.4 ) (3.3 ) Other gains and losses, net (1.9 ) (3.9 ) (4.8 ) Interest and dividend income of CIP 195.3 253.0 206.5 Interest expense of CIP (123.5 ) (188.9 ) (133.9 ) Other gains/(losses) of CIP, net 7.4 (37.0 ) 20.4 Income before income taxes 17.1 (46.1 ) 11.1 Income tax provision — — — Net income 17.1 (46.1 ) 11.1 Net (income)/loss attributable to noncontrolling interests in consolidated entities (14.1 ) 5.7 (3.3 ) Net income attributable to Invesco Ltd. 3.0 (40.4 ) 7.8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Transition date impact of adoption of ASU 2015-02 Transition date impact $ in millions Consolidated Deconsolidated Cash and cash equivalents of CIP 33.8 163.8 Accounts receivable and other assets of CIP 105.4 68.8 Investments of CIP 319.3 2,938.0 Total assets 458.5 3,170.6 Debt of CIP — 2,259.2 Other liabilities of CIP 102.4 110.4 Total liabilities 102.4 2,369.6 Total equity 356.1 801.0 Total liabilities and equity 458.5 3,170.6 Non-consolidated VIEs At December 31, 2016 , the company's carrying value and maximum risk of loss with respect to VIEs in which the company is not the primary beneficiary was $234.4 million . Balance Sheet information - newly consolidated VIEs/VOEs During the year ended December 31, 2016 , the company invested in and consolidated fifteen new VIEs and one VOE ( December 31, 2015 : the company invested in and consolidated two new VIEs and three VOEs). The tables below illustrate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solidated Financial Statements. For the year ended December 31, 2016 For the year ended December 31, 2015 $ in millions VIEs VOEs VIEs VOEs Cash and cash equivalents of CIP 609.8 — 449.8 10.0 Accounts receivable and other assets of CIP 108.5 0.2 5.6 — Investments of CIP 1,032.8 49.8 1,009.5 49.9 Total assets 1,751.1 50.0 1,464.9 59.9 Debt of CIP 1,013.3 — 1,100.4 — Other liabilities of CIP 472.4 — 364.5 — Total liabilities 1,485.7 — 1,464.9 — Total equity 265.4 50.0 — 59.9 Total liabilities and equity 1,751.1 50.0 1,464.9 59.9 During the year ended December 31, 2016 , the company determined it was no longer the primary beneficiary of ten VIEs. During the year ended December 31, 2015 , the company determined that it was no longer the primary beneficiary of a CLO due to a change in the rights held by others. The amounts deconsolidated from the Consolidated Balance Sheets are illustrated in the table below. There was no net impact to the Consolidated Statements of Income for the years ended December 31, 2016 and December 31, 2015 from the deconsolidation of these investment products. Balance Sheet For the year ended December 31, 2016 For the year ended December 31, 2015 $ in millions VIEs VIEs Cash and cash equivalents of CIP 40.1 30.5 Accounts receivable and other assets of CIP 19.0 17.6 Investments of CIP 418.0 346.5 Total assets 477.1 394.6 Debt of CIP — 347.9 Other liabilities of CIP 23.9 45.7 Total liabilities 23.9 393.6 Total equity 453.2 1.0 Total liabilities and equity 477.1 394.6 The following tables present the fair value hierarchy levels of certain CIP balances which are measured at fair value as of December 31, 2016 and December 31, 2015 : As of December 31, 2016 $ in millions Fair Value Measurements Quoted Prices in Active Markets for Identical Assets (Level 1) Significant Other Observable Inputs (Level 2) Significant Unobservable Inputs (Level 3) Investments Measured at NAV as a practical expedient Assets: Bank loans 4,397.8 — 4,397.8 — — Bonds 370.9 — 370.9 — — Equity securities 167.4 166.0 1.4 — — Equity and fixed income mutual funds 13.0 13.0 — — — Investments in other private equity funds 68.6 — — — 68.6 Real estate investments 40.7 — — 40.7 — Investments in fixed income fund of funds 57.7 — — — 57.7 Total assets at fair value 5,116.1 179.0 4,770.1 40.7 126.3 As of December 31, 2015 $ in millions Fair Value Measurements Quoted Prices in Active Markets for Identical Assets (Level 1) Significant Other Observable Inputs (Level 2) Significant Unobservable Inputs (Level 3) Investments Measured at NAV as a Practical expedient Assets: CLO collateral assets: Bank loans 5,179.6 — 5,179.6 — — Bonds 71.1 — 71.1 — — Equity securities 0.9 — 0.9 — — Private equity fund assets: Equity securities 364.6 7.7 — 356.9 — Debt Securities 31.7 — — 31.7 — Investments in other private equity funds 368.2 — — — 368.2 Total assets at fair value 6,016.1 7.7 5,251.6 388.6 368.2 The following table shows a reconciliation of the beginning and ending fair value measurements for level 3 assets and liabilities using significant unobservable inputs: Year ended December 31, 2016 Year ended December 31, 2015 $ in millions Level 3 Assets Level 3 Liabilities Level 3 Assets Level 3 Liabilities Beginning balance 388.6 — 363.9 (5,149.6 ) Adjustment for adoption of ASU 2014-13 — — — 5,149.6 Adjustment for adoption of ASU 2015-02 (388.6 ) — — — Purchases 39.4 — 96.1 — Sales — — (42.1 ) — Gains and losses included in the Consolidated Statements of Income* 1.3 — (20.9 ) — Transfers to Level 1 and 2** — — (8.4 ) — Ending balance 40.7 — 388.6 — ____________ * Included in gains/(losses) of CIP, net in the Consolidated Statement of Income for the year ended December 31, 2016 are $1.3 million in net unrealized gains attributable to investments still held at December 31, 2016 by CIP (year ended December 31, 2015 : $29.4 million net unrealized losses attributable to investments still held at December 31, 2015 ). ** During the year ended December 31, 2015 , $7.8 million of equity securities held by consolidated private equity funds were transferred from Level 3 to Level 2 due to the existence of legal lock up requirements of securities following the public offering of the underlying companies. During the year ended December 31, 2015 , $0.6 million of equity securities held by consolidated private equity funds were transferred from Level 3 to Level 1 following the public offering of the underlying companies. For transfers due to public offerings, the company's policy is to use the fair value of the transferred security at the end of the period. Unforeseen events might occur that would subsequently change the fair values of the investments (and therefore the debt of CLOs, since it is measured as a calculated value based upon the fair value of the assets of CLOs with effect from January 1, 2015), but the impact of such changes would be limited to the change in the fair values of the company's investments in these products. The impact of any gains or losses resulting from valuation changes in the investments of non-CLO CIP attributable to the interests of third parties are offset by resulting changes in gains and losses attributable to noncontrolling interests in consolidated entities and therefore do not have a material effect on the financial condition, operating results (including earnings per share), liquidity or capital resources of the company's common shareholders. Similarly, any gains or losses resulting from valuation changes in the investments of CLOs attributable to the interests of third parties are offset by the calculated value of the notes issued by the CLOs (offsetting in other gains/(losses) of CIP) and therefore also do not have a material effect on the financial condition, operating results (including earnings per share), liquidity or capital resources of the company's common shareholders. Value of consolidated CLOs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On January 1, 2015 the company adopted ASU 2014-13 and has elected the measurement alternative for the consolidated CLOs under which the notes issued by the CLOs are measured based on the fair value of the assets of the CLOs. The collateral assets held by consolidated CLOs are primarily invested in senior secured bank loans, bonds, and equity securities. Bank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16 and 2025 , pay interest at Libor plus a spread of up to 9.5% , and typically range in S&amp;P credit rating categories from BBB down to unrated. Interest income on bank loans and bonds is recognized based on the unpaid principal balance and stated interest rate of these investments on an accrual basis. At December 31, 2016 , the unpaid principal balance exceeded the fair value of the senior secured bank loans and bonds by approximately $96.6 million ( December 31, 2015 : the unpaid principal balance exceeded the fair value of the senior secured bank loans and bonds by approximately $319.9 million ). Approximately 0.3% of the collateral assets are in default as of December 31, 2016 ( December 31, 2015 : approximately 0.1%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For the years ended December 31, 2016 and 2015 , there were no price quotation challenges by the company. 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and interests in similar investments, the market environment, and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 Notes issued by consolidated CLOs mature at various dates between 2023 and 2028 and have a weighted average maturity of 9.7 years. The notes are issued in various tranches with different risk profiles. The interest rates are generally variable rates based on Libor plus a pre-defined spread, which varies from 0.21% for the more senior tranches to 8.25% for the more subordinated tranches. The investors in this debt are not affiliated with the company and have no recourse to the general credit of the company for this debt. Fair value of consolidated real estate funds The real estate investment vehicles use one or more valuation techniques (e.g. the market approach, the income approach, or the recent transaction "cost" approach) for which sufficient and reliable data is available to value investments classified within level 3. The use of the market approach generally consists of using comparable market transactions, while the use of the income approach generally consists of the net present value of estimated future cash flows, adjusted as appropriate for liquidity, credit, market and/or other risk factors. The inputs used by the real estate funds in estimating the value of level 3 investments include the original transaction price, recent transactions in the same or similar instruments, as well as completed or pending third-party transactions in the underlying investment or comparable investments. Level 3 investments may also be adjusted to reflect illiquidity and/or non-transferability. Other inputs used include discount rates, cap rates, and income and expense assumptions. The fair value measurement of level 3 investments does not include transaction costs and acquisition fees that may be capitalized as part of the investment's cost basis. Fair value of consolidated partnership entities 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in CIP generally may not redeem their investment until the partnership liquidates. Generally, the partnerships have a life that ranges from seven to twel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he fair value of level 3 investments held by CIP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he partnerships which invest into other private equity funds (funds-of-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Quantitative Information about Level 3 Fair Value Measurements At December 31, 2016 , $40.7 million of investments held by consolidated real estate funds were valued using recent private market transactions. The following table shows significant unobservable inputs used in the fair value measurement of level 3 assets and liabilities at December 31, 2015 : Assets and Liabilities * Fair Value at December 31, 2015 ($ in millions) Valuation Technique Unobservable Inputs Range Weighted Average (by fair value) Private Equity Funds --Equity Securities 320.0 Market Comparable Revenue Multiple NA 3.2x Discount 25 - 50% 25.0% Published valuation and/or broker quotes for similar types of assets $25-101 million $44.4 million ____________ * Excluded from the table above are certain equity and debt securities held by consolidated private equity funds valued using recent private market transactions ( December 31, 2015 : $61.2 million ) and third party appraisals ( December 31, 2015 : $7.3 million ). The table below summarizes as of December 31, 2016 and December 31, 2015 , the nature of investments that are valued using the NAV as a practical expedient and any related liquidation restrictions or other factors which may impact the ultimate value realized: December 31, 2016 December 31, 2015 in millions, except term data Fair Value Total Unfunded Commitments Weighted Average Remaining Term (2) Fair Value Total Unfunded Commitments Weighted Average Remaining Term (2) Private equity funds (1) $68.6 $41.9 7 years $368.2 $218.1 2.8 years Investments in fixed income fund of funds (3) $57.7 — n/a — — n/a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3) Investment may be redeemed on a monthly basis.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Fair Value of Equity Securities, Bonds, and Equity/Fixed Income Mutual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or level 3 depending on the inputs used. Bond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Equity and fixed income mutual funds are valued under the market approach through the use of quoted market prices available in an active market and is classified within level 1 of the valuation hierarchy; there is no modeling or additional information needed to arrive at the fair values of these investments.</t>
  </si>
  <si>
    <t>Related Parties</t>
  </si>
  <si>
    <t>Related Party Transactions [Abstract]</t>
  </si>
  <si>
    <t>RELATED PARTIES</t>
  </si>
  <si>
    <t>RELATED PARTIES Certain managed funds are deemed to be affiliated entities under the related party definition in ASC 850, "Related Party Disclosures." Additionally, related parties include those defined in the company's proxy statement. Affiliated balances are illustrated in the tables below: Years ended December 31, $ in millions 2016 2015 2014 Affiliated operating revenues: Investment management fees 3,274.3 3,565.8 3,609.8 Service and distribution fees 822.3 854.0 880.5 Performance fees 21.5 29.2 39.0 Other 79.8 108.5 120.5 Total affiliated operating revenues 4,197.9 4,557.5 4,649.8 As of December 31, $ in millions 2016 2015 Affiliated asset balances: Cash and cash equivalents 476.2 383.3 Unsettled fund receivables 253.2 166.7 Accounts receivable 344.4 317.7 Investments 728.3 982.7 Assets held for policyholders 8,224.2 6,051.2 Other assets 2.9 3.4 Total affiliated asset balances 10,029.2 7,905.0 Affiliated liability balances: Accrued compensation and benefits 76.5 105.0 Accounts payable and accrued expenses 94.7 82.9 Unsettled fund payables 318.7 248.2 Total affiliated liability balances 489.9 436.1</t>
  </si>
  <si>
    <t>Business optimization</t>
  </si>
  <si>
    <t>Restructuring Charges [Abstract]</t>
  </si>
  <si>
    <t>Restructuring and Related Activities Disclosure [Text Block]</t>
  </si>
  <si>
    <t>BUSINESS OPTIMIZATION Business optimization charges of $49.9 million were recorded in 2016 ( 2015 : $16.2 million ), including $26.4 million of staff severance costs recorded in employee compensation, $21.8 million recorded in general and administrative expenses, and $1.7 million recorded in property, office and technology expenses associated with a business transformation initiative. This is a continuation of efforts to transform several key business support functions to become more effective and efficient by leveraging shared service centers, outsourcing, automation of key processes and optimization of the company's office footprint. Incremental implementation costs in 2017 are estimated to be up to $30.0 million . There were no material liabilities related to business optimization efforts outstanding at December 31, 2016 .</t>
  </si>
  <si>
    <t>Subsequent Events</t>
  </si>
  <si>
    <t>Subsequent Events [Abstract]</t>
  </si>
  <si>
    <t>SUBSEQUENT EVENTS</t>
  </si>
  <si>
    <t>On January 26, 2017 , the company declared a fourth quarter 2016 dividend of 28.0 cents per share, payable on March 3, 2017 , to shareholders of record at the close of business on February 16, 2017 with an ex-dividend date of February 14, 2017 .</t>
  </si>
  <si>
    <t>Accounting Policies (Policy)</t>
  </si>
  <si>
    <t>Corporate Information</t>
  </si>
  <si>
    <t>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t>
  </si>
  <si>
    <t>Basis of Accounting and Consolidation</t>
  </si>
  <si>
    <t xml:space="preserve">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private equity funds, real estate funds, fund-of-fund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ollateralized loan obligations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20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below. Upon consolidation of an investment product, the company's gain or loss on its investment (before consolidation) eliminates with the company's share of the offsetting loss or gain on the fund. Upon consolidation of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16 and 2015 . The company adopted Accounting Standards Update 2014-13, "Measuring the Financial Assets and the Financial Liabilities of a Consolidated Collateralized Financing Entity" (ASU 2014-13) on January 1, 2015, and accordingly the notes issued by consolidated CLOs are no longer carried at fair value but are now measured under the measurement alternative discussed in ASU 2014-13. The measurement alternative requires that the reporting entity measure both the financial assets and the fair value of the financial liabilities of the CFE by using the more observable of the fair value of the financial assets and the fair value of the financial liabilities, removing any measurement difference previously recorded as net income (loss) attributable to noncontrolling interests in consolidated entities and as an adjustment to retained earnings appropriated for investors in CIP. The company’s subsequent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20 , “Consolidated Investment Products,” for additional details. Consolidation basis The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 -month or a three -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t>
  </si>
  <si>
    <t>Use of Estimates</t>
  </si>
  <si>
    <t>Use of Estimates In preparing the Consolidated Financial Statements, management is required to make estimates and assumptions that affect reported revenues, expenses, assets, liabilities, and disclosure of contingent liabilities. The primary estimates and assumptions made relate to goodwill and intangible impairment,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si>
  <si>
    <t>Reclassifications</t>
  </si>
  <si>
    <t xml:space="preserve">Reclassifications The presentation of certain prior period amounts has been reclassified to be consistent with the current period presentation. Such reclassifications had no impact on total operating revenues, operating expenses, net income, total assets, total liabilities, or equity attributable to Invesco Ltd. </t>
  </si>
  <si>
    <t>Acquisition Accounting</t>
  </si>
  <si>
    <t>Acquisition Accounting In accordance with ASC Topic 805, “Business Combinations,"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t>
  </si>
  <si>
    <t>Cash and Cash Equivalents</t>
  </si>
  <si>
    <t>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These and other similar provisions of applicable laws and regulations may have the effect of limiting withdrawals of capital, repayment of intercompany loans and payment of dividends by such entities. All of our regulated EU subsidiaries are subject to consolidated capital requirements under EU Directives, including those arising from the EU's Capital Requirements Directive IV (CRD IV) and the U.K. FCA's Internal Capital Adequacy Assessment Process (ICAAP), and capital is maintained within this sub-group to satisfy these regulations. We meet these requirements in part by holding cash and cash equivalents. This retained cash can be used for general business purposes in the European sub-group in the countries where it is located. Due to the capital restrictions, the ability to transfer cash between certain jurisdictions may be limited. In addition, transfers of cash between international jurisdictions may have adverse tax consequences. The company is in compliance with all regulatory minimum net capital requirements. In addition, the company is required to hold cash deposits with clearing organizations or to otherwise segregate cash to maintain compliance with federal and other regulations in connection with its UIT broker dealer entity. At December 31, 2016 these cash deposits totaled $11.4 million (year ended December 31, 2015 : $11.4 million ).</t>
  </si>
  <si>
    <t>Unsettled Fund Receivables and Payables</t>
  </si>
  <si>
    <t>Unsettled Fund Receivables and Payables 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are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buy trades of securities and UITs. The presentation of the unsettled fund receivables and substantially offsetting payables at trade date reflects the legal relationship between the underlying investor and the company.</t>
  </si>
  <si>
    <t>Accounts Receivable and Payable</t>
  </si>
  <si>
    <t>Accounts Receivable and Payable Accounts receivable and payable are recorded at their original invoice amounts. Accounts receivable are also recorded less any allowance for uncollectible amounts.</t>
  </si>
  <si>
    <t>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in this Report as available-for-sale, trading, equity method, foreign time deposits, and other investments. See Note 3 “Investments” for additional details. Available-for-sale investments include seed money,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Trading investments include investments held to settle the company’s deferred compensation plan liabilities, certain seed money, as well as trading and investing activities in equity and debt securities entered into in its capacity as sponsor of UITs, and other equity securities. Trading securities are securities bought and held principally for the purpose of selling them in the near term. Trading investments are measured at fair value. Gains or losses arising from changes in the fair value of trading investments are included in income. Equity method investments include investments over which the company is deemed to have significant influence, including corporate joint ventures and non-controlled entit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share of the after-tax profit or loss of the investee after the date of acquisi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 Seed money and co-investments in managed funds are required to be consolidated by the company if certain criteria are met. Upon consolidation of material balances, the company’s seed money or co-investment balance is eliminated, and the underlying investments of the managed fund are reflected on the company’s Consolidated Balance Sheets at fair value. These underlying investments are presented in the company's Consolidated Financial Statements as CIP investments. See “Basis of Accounting and Consolidation” for additional information regarding the consolidation criteria. If the company subsequently determines that it no longer controls the managed funds in which it has invested, the company will deconsolidate the funds. Any remaining holding in the managed funds is then accounted for on the bases described above. Fair value is determined using a valuation hierarchy (discussed in Note 2 ,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The company evaluates the carrying value of investments for impairment on a quarterly basis. In its impairment analysis, the company takes into consideration numerous criteria, including the duration and extent of any decline in fair value, the intent and ability of the company to hold the security for a period of time sufficient for a recovery in value, recent events specific to the issuer or industry and external credit ratings and recent downgrades with respect to issuers of debt securities held. If the decline in value is determined to be other-than-temporary, the carrying value of the security is generally written down to fair value through the income statement. If the fair value of a debt security, however, is less than its amortized cost, the decline in value is determined to be other-than-temporary, and the company intends to sell the debt security or it is more likely than not that the company will be required to sell the debt security before the recovery of its amortized cost basis, the entire difference between the investment's amortized cost basis and its fair value is recognized as an other-than-temporary impairment through the income statement. If the company does not intend to sell the debt security, and it is not more likely than not that the company will be required to sell the debt security before recovery of its amortized cost basis, then the other-than-temporary impairment is separated into two components: a) the amount representing the credit loss, which is recorded as a charge in the Consolidated Statements of Income, and b) the amount related to all other factors, which is recognized in the Consolidated Statements of Comprehensive Income, net of tax.</t>
  </si>
  <si>
    <t>Assets Held for Policyholders and Policyholder Payables</t>
  </si>
  <si>
    <t>Assets Held for Policyholders and Policyholder Payables One of the company's subsidiaries, Invesco Perpetual Life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t>
  </si>
  <si>
    <t>Deferred Sales Commissions</t>
  </si>
  <si>
    <t>Deferred Sales Commissions Mutual fund shares sold without a sales commission at the time of purchase are commonly referred to as “B shares.” B shares typically have an asset-based fee (12b-1 fee) that is charged to the fund over a period of years and a contingent deferred sales charge (CDSC). The CDSC is an asset-based fee that is charged to investors that redeem B shares during a stated period. Commissions paid at the date of sale to brokers and dealers for sales of mutual funds that have a CDSC are capitalized and amortized over a period not to exceed the redemption period of the related fund (generally up to six years ). The deferred sales commission asset, which is included in prepaid assets in our Consolidated Balance Sheets, is reviewed periodically for impairment by reviewing the recoverability of the asset based on estimated future fees to be collected.</t>
  </si>
  <si>
    <t>Property, Equipment, Software and Depreciation</t>
  </si>
  <si>
    <t>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is provided on property and equipment at rates calculated to write off the cost, less estimated residual value, of each asset on a straight-line basis over its expected useful life: owned buildings over 50 years , leasehold improvements over the shorter of the lease term or useful life of the improvement; and computers and other various equipment between three and seven years. Purchased and internally developed software is capitalized where the related costs can be measured reliably, and it is probable that the asset will generate future economic benefits, and amortized into operating expenses on a straight-line basis over its useful life, generally over five to seven years. The company capitalizes qualified internal and external costs incurred during the application development stage for internally developed software in accordance with ASC Topic 350-40, “Intangibles - Goodwill and Other - Internal-Use Software.” The company reevaluates the useful life determination for property and equipment each reporting period to determine whether events and circumstances warrant a revision to the remaining useful life. On sale or retirement, the asset cost and related accumulated depreciation are removed from the Consolidated Financial Statements and any related gain or loss is reflected in income. The carrying amounts of property and equipment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t>
  </si>
  <si>
    <t>Intangible Assets Intangible assets identified on the acquisition of a business are capitalized separately from goodwill if the fair value can be measured reliably on initial recognition (transaction date) and, if they are determined to be finite-lived, are amortized and recorded as operating expenses on a straight-line basis over their useful lives, from seven to twelve years, which reflects the pattern in which the economic benefits are realized. Intangible assets consist primarily of mutual fund and other client management contracts, customer relationships and distribution agreement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 Where evidence exists that the underlying arrangements have a high likelihood of continued renewal at little or no cost to the company, the intangible asset is assigned an indefinite life and reviewed for impairment on an annual basis. The company reevaluates the useful life determination for intangible assets each reporting period to determine whether events and circumstances warrant a revision to the remaining useful life or an indication of impairment. Management contracts that are managed and operated on a single operating platform are reviewed in aggregate as one unit of valuation and are considered interchangeable because investors may freely transfer between funds. Similarly, cash flows generated by new funds added to the operating platform are included when determining the fair value of the intangible asset. Definite-lived intangible assets are reviewed for impairment whenever events or changes in circumstances indicate that their carrying amount may not be recoverable. In addition, management judgment is required to estimate the period over which definite-lived intangible assets will contribute to the company's cash flows and the pattern in which these assets will be consumed. Intangible assets not subject to amortization are tested for impairment annually as of October 1 or more frequently if events or changes in circumstances indicate that the asset might be impaired. The impairment test consists of a comparison of the fair value of an intangible asset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t>
  </si>
  <si>
    <t>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the consolidated Invesco Ltd. single operating segment,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raditional profit and loss measures are not produced and therefore not reviewed by component management for any of the components. Furthermore, the financial information that is available by component is not sufficient for purposes of performing a discounted cash flow analysis at the component level in order to test goodwill for impairment at that level. As none of the company's components are reporting units, the company has determined that its single operating segment, investment management, is also its single reporting unit. ASU 2011-08 allows the option to first qualitatively assess whether it is more likely than not that the fair value of a reporting unit is less than its carrying value. The company did not utilize this option in 2016 and performed a quantitative impairment test. The impairment test for goodwill consists of a two-step approach, which is performed at the reporting unit level. If the carrying amount of the reporting unit exceeds its fair value (the first step of the goodwill impairment test), then the second step is performed to determine if goodwill is impaired and to measure the amount of the impairment loss, if any. The second step of the goodwill impairment test compares the implied fair value of goodwill with the carrying amount of goodwill. If the carrying amount of goodwill exceeds the implied fair value of goodwill, an impairment loss is recognized in an amount equal to that excess. 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This amount is reconciled to the company's market capitalization to determine an implied control premium, which is compared to an analysis of historical control premiums experienced by peer companies over a long period of time to assess the reasonableness of the fair value of the reporting unit. The company also utilizes a market approach to provide a secondary and corroborative fair value of the reporting unit by using comparable company and transaction multiples to estimate values for our single reporting unit. Discretion and judgment are required in determining whether the transaction data available represents information for companies of comparable nature, scope and size. The results of the secondary market approach to provide a fair value estimate are not combined or weighted with the results of the income approach described above but are used to provide an additional basis to determine the reasonableness of the income approach fair value estimate.</t>
  </si>
  <si>
    <t>Debt and Financing Costs</t>
  </si>
  <si>
    <t>Debt and Financing Costs Debt issuance costs related to the issuance of Senior Notes are presented as a deduction from the carrying amount of the related debt liability. Debt issuance costs related to the company's credit facility are presented as a deferred asset within Other Assets on the company's Consolidated Balance Sheets. After initial recognition, debt issuance costs are measured at amortized cost. Finance charges and debt issuance costs are amortized over the term of the debt using the effective interest method. Interest charges are recognized in the Consolidated Statement of Income in the period in which they are incurred.</t>
  </si>
  <si>
    <t>Revenue Recognition</t>
  </si>
  <si>
    <t xml:space="preserve">Revenue Recognition Revenue is measured at the fair value of consideration received or receivable and represents amounts receivable for services provided in the normal course of business, net of discounts, value added tax and other sales-related taxes. Revenue is recognized when there is persuasive evidence of an arrangement, delivery has occurred or services have been provided, collectability is reasonably assured and the revenue can be reliably measured. Revenue represents management, service and distribution, performance and other fees. Revenue is generally accrued over the period for which the service is provided. Investment management fees are derived from providing professional services to manage client accounts and include fees earned from retail mutual funds, investment companies with variable capital (ICVCs), societes d'investissement a capital variable (SICAVs), exchange-traded funds, investment trusts, other collective investment vehicles, and institutional management contracts. Investment management fees for products offered in the retail distribution channel are generally calculated as a percentage of the daily average asset balances and therefore vary as the levels of AUM change resulting from inflows, outflows and market movements. Investment management fees for products offered in the institutional distribution channel are calculated in accordance with the underlying investment management contracts and also vary in relation to the level of client assets managed. Service fees are generated through fees charged to cover several types of expenses, including fund accounting fees and other maintenance costs for mutual funds and SICAVs and administrative fees earned from closed-ended funds. Service fees also include transfer agent fees, which are fees charged to cover the expense of processing client share purchases and redemptions, call center support and client reporting. U.S. distribution fees can include 12b-1 fees earned from certain mutual funds to cover allowable sales and marketing expenses for those funds and also include asset-based sales charges paid by certain mutual funds for a period of time after the sale of those funds. Distribution fees typically vary in relation to the amount of client assets managed. Generally, retail products offered outside of the U.S. do not generate a separate distribution fee, as the quoted management fee rate is inclusive of these services. Performance fee revenues, including carried interests and performance fees related to partnership investments and separate accounts, are generated on certain management contracts when performance hurdles are achieved. Such fee revenues are recorded in operating revenues as of the performance measurement date, when the contractual performance criteria have been met and when the outcome of the transaction can be measured reliably in accordance with Method 1 of ASC Topic 605-20-S99, “Revenue Recognition - Services - SEC Materials.” Cash receipt of performance fees generally occurs after the contractual measurement date; however, the company may receive, from time-to-time, cash distributions of carried interest before the measurement date. Such distributions are reflected as deferred carried interest liabilities within accounts payable and accrued expenses on the Consolidated Balance Sheets. The performance measurement date is defined in each contract in which incentive and performance fee revenue agreements are in effect, and therefore the company has performance fee arrangements that include monthly, quarterly and annual measurement dates. Given the uniqueness of each transaction, performance fee contracts are evaluated on an individual basis to determine if revenues can and should be recognized. The company does not recognize performance fee revenues if there are any future performance contingencies associated with them. As such, these fees are generally not recorded as revenue until the likelihood of claw-back is mathematically improbable. If performance arrangements require repayment of the performance fee for failure to perform during the contractual period, then performance fee revenues are recognized no earlier than the expiration date of these terms. At such point, the associated revenues are considered earned. Performance fees will fluctuate from period to period and may not correlate with general market changes, since most of the fees are driven by relative performance to the respective benchmark rather than by absolute performance. 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solidated Financial Statements on the date when the transactions are legally closed. In its capacity as sponsor of UITs, the company earns other revenues related to transactional sales charges resulting from the sale of UIT products and from the difference between the purchase or bid and offer price of securities temporarily held to form new UIT products. These revenues are recorded as other revenues net of concessions to dealers who distribute UITs to investors. Distribution, service and advisory fees that are passed through to external parties are presented separately as expenses in accordance with ASC Topic 605-45, “Revenue Recognition - Principal Agent Consideration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where they can also take the form of management fee rebates. As discussed above, the revenues from our U.S. retail operations include 12b-1 distribution fees, which are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distribution commissions are amortized over the redemption period. Also included in third-party distribution, service and advisory expenses are sub-transfer agency fees that are paid to third parties for processing client share purchases and redemptions, call center support and client reporting. These costs are reimbursed by the related funds. Interest income is accrued on interest-bearing assets. Dividend income from investments is recognized on the ex-dividend date. </t>
  </si>
  <si>
    <t>Management and Investment Advisory Fees, Policy [Policy Text Block]</t>
  </si>
  <si>
    <t>Money Market Fee Waivers The company is currently voluntarily providing yield support waivers of its management fees on certain money market funds to ensure that they maintain a minimum level of daily net investment income. For the year ended December 31, 2016, yield support waivers resulted in a reduction of management and service and distribution fees of approximately $16.2 million . During the year ended December 31, 2016, approximately 55% of yield support waivers were offset by a reduction in third party distribution, service and advisory expenses, resulting in a net waiver of $7.2 million . The company may increase or decrease the level of fee waivers in future periods.</t>
  </si>
  <si>
    <t xml:space="preserve">Share-Based Compensation The company issues equity-settled share-based awards to certain employees, which are measured at fair value at the date of grant. The fair value determined at the grant date is expensed, based on the company's estimate of shares that will eventually vest, on a straight-line or accelerated basis over the vesting period. The initial forfeiture rate applied to most grants is 3% per year, based upon the company's historical experience with respect to employee turnover. Fair value for the share awards representing equity interests identical to those associated with shares traded in the open market is determined using the market price at the date of grant. </t>
  </si>
  <si>
    <t>Deferred Compensation</t>
  </si>
  <si>
    <t xml:space="preserve">Deferred Compensation The company issues deferred cash awards to certain employees which are linked in value to investment products. The employees may earn a return linked to the appreciation or depreciation of specified investments, typically the funds they manage. The company currently hedges economically the exposure to market movements by holding the investments on its balance shee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Other gains and losses, net. </t>
  </si>
  <si>
    <t>Pensions</t>
  </si>
  <si>
    <t xml:space="preserve">Pensions For defined contribution plans, contributions payable related to the accounting period are charged to the income statement.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recognized through the income statement if the net cumulative unrecognized actuarial gain or loss at the end of the prior period exceeds the greater of 10.0% of the present value of the defined benefit obligation (before deducting plan assets) at that date and 10.0% of the fair value of any plan assets. </t>
  </si>
  <si>
    <t>Advertising Costs</t>
  </si>
  <si>
    <t>Advertising Costs The company expenses the cost of all advertising and promotional activities as incurred. The company incurred advertising costs of $32.7 million for the year ended December 31, 2016 ( December 31, 2015 : $35.4 million ; December 31, 2014 : $38.6 million ). These amounts are included in marketing expenses in the Consolidated Statements of Income.</t>
  </si>
  <si>
    <t>Leases</t>
  </si>
  <si>
    <t>Leases The company complies with lease accounting in accordance with ASC Topic 840, "Leases.” Under operating leases, where the lessor retains substantially all the risks and benefits of ownership of the asset, rental payments, as well as any step rent provisions specified in lease agreements, are aggregated and charged evenly to expense over the lease term beginning on the date of initial possession or the effective date of the lease agreement. Maintenance, utility, and tax costs included in lease agreements are expensed in the period incurred. Rental payments dependent upon an existing index or rate are included in the minimum lease payments based on the index or rate in effect at the inception of the lease and are recognized on a straight-line basis over the minimum lease term. Changes in rental payments that result from subsequent changes in the index or rate are expensed in the period incurred. Capital improvement funding and other lease concessions provided by the landlord are recorded as a deferred liability and are amortized evenly over the lease term as a reduction of rental expense. The company accounts for lease termination costs in accordance with ASC Topic 420, “Exit or Disposal Cost Obligations,” which requires that (1) a liability for costs to terminate a contract before the end of its term shall be recognized at the time termination occurs and measured at fair value and (2) a liability for costs that will continue to be incurred under a contract for its remaining term without economic benefit to the company be recognized and measured at its fair value when the company ceases to use the right conveyed by the contract, net of estimated sublease rentals that could reasonably be obtained even if the company does not anticipate entering into any subleasing arrangements.</t>
  </si>
  <si>
    <t>Taxation Income taxes are provided for in accordance with ASC Topic 740, “Income Taxes” (ASC Topic 740).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recorded to reduce the carrying amounts of deferred tax assets to the amount that is more likely than not to be realized. The company reports a liability for unrecognized tax benefits resulting from uncertain tax positions taken or expected to be taken in a tax return. The company recognizes interest and penalties, if any, related to unrecognized tax benefits in income tax expense.</t>
  </si>
  <si>
    <t>Earnings Per Share Basic and diluted earnings per share are computed using the two-class method, which treats unvested restricted shares as if they were a separate class of shares. Under the two-class method, net income attributable to Invesco Ltd. is adjusted for the allocation of earnings to the unvested restricted shares. In addition, the weighted-average shares outstanding is adjusted for unvested restricted shares. There is no difference between the calculated earnings per share amounts attributable to Invesco Ltd. and the calculated earnings per share amounts under the two-class method.</t>
  </si>
  <si>
    <t>Comprehensive Income</t>
  </si>
  <si>
    <t>Comprehensive Income The company's other comprehensive income/(loss) consists of changes in unrealized gains and losses on investment securities classified as available-for-sale, the company's share of other comprehensive income of equity method investments, reclassification adjustments for realized gains/(losses) on those investment securities classified as available-for-sale, foreign currency translation adjustments and employee benefit plan liability adjustments. Such amounts are recorded net of applicable taxes.</t>
  </si>
  <si>
    <t>Dividends to Shareholders</t>
  </si>
  <si>
    <t>Dividends to Shareholders Dividends to shareholders are recognized on the declaration date. Dividends are declared and paid on a quarterly basis.</t>
  </si>
  <si>
    <t>Translation of Foreign Currencies</t>
  </si>
  <si>
    <t xml:space="preserve">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Gains and losses arising on revaluation are included in the Consolidated Statements of Income. The company's reporting currency and the functional currency of the Parent is U.S. dollars. On consolidation, the assets and liabilities of company subsidiary operations whose functional currencies are currencies other than the U.S. dollar (“foreign” operations) are translated at the rates of exchange prevailing at the balance sheet date. Consolidated Statements of Income amounts are translated at the weighted average rates for the year, which approximate actual exchange rates. Exchange differences arising on the translation of the net assets of foreign operations are taken directly to accumulated other comprehensive income in equity until the disposal of the net investment, at which time they are recognized in the Consolidated Statements of Income. Goodwill and other fair value adjustments arising on acquisition of a foreign entity are treated as assets and liabilities of the foreign entity and are translated at rates of exchange prevailing at the balance sheet date. The company has in the past purchased several put option contracts to hedge economically foreign currency risk on the translation of its pound sterling-denominated earnings into U.S. dollars. See Note 2 , "Fair Value of Assets and Liabilities," for additional information. Additionally, the company may, from time to time, designate certain intercompany debt as non-derivative net investment hedging instruments against foreign currency exposure related to its net investment in foreign operations. See Note 10 , "Other Comprehensive Income/(Loss)." In the management of its cross-border fund operations, foreign currency forward and swap contracts are purchased daily to hedge against foreign exchange rate movements during the four-day client money settlement period. Certain CIP may also utilize such instruments. </t>
  </si>
  <si>
    <t>Accounting Pronouncements Recently Adopted and Pending Accounting Pronouncements</t>
  </si>
  <si>
    <t>Accounting Pronouncements Recently Adopted and Pending Accounting Pronouncements In May 2014, the FASB issued Accounting Standards Update 2014-09, “Revenue from Contracts with Customers” (ASU 2014-09) which revises revenue recognition criteria and expands disclosure requirements. This new guidance will be effective for interim and annual reporting periods beginning after December 15, 2017. Early adoption is permitted but only for interim and annual reporting periods beginning after December 15, 2016. The company has elected to implement this new accounting standard on January 1, 2018. However, a decision on the adoption method has not been made as of the date of this Report. There are certain elements of this new accounting guidance that are still being interpreted. During 2015 and 2016, the Financial Accounting Standards Board (FASB) issued several updates to various aspects of the guidance relevant to the company’s implementation assessment, including clarifications on principal versus agent considerations, the identification and disclosure of performance obligations, and other narrow-scope amendments. The underlying premise of the new guidance requires the employment of a five step model to determine the amount of revenue that reflects the consideration to which the company expects to be entitled for the transfer of services to customers and the timing of recognition. In addition, ASU 2014-09 also requires certain costs to obtain and fulfill contracts with customers to be capitalized, if they meet certain criteria. Capitalized contract costs are subject to amortization and periodic impairment testing. A key part of management’s implementation efforts is the detailed review of the terms and conditions of a sample of revenue contracts covering a broad range of products across geographic locations. This assessment is largely complete. The company does not anticipate a significant change in the timing of revenue recognition for management and service fee revenues. Performance fees (including carried interest) are under evaluation; the timing of recognition will be driven by the terms of each performance fee arrangement. We continue to assess the impact of the rule changes on required disclosures, the accounting for costs associated with revenue contracts, and gross versus net revenue presentation. The above findings are based on our work performed to date. Further impacts may be identified as we continue our assessment and as additional guidance (including interpretive guidance) is issued. In February 2015, the FASB issued Accounting Standard Update 2015-02, “Consolidation (Topic 810): Amendments to the Consolidation Analysis.” This standard modifies existing consolidation guidance for reporting organizations that are required to evaluate whether they should consolidate certain legal entities. The company adopted ASU 2015-02 on January 1, 2016 using the modified retrospective approach, which did not require the restatement of prior periods to conform to the post-adoption presentation. The impacts of the adoption of ASU 2015-02 on January 1, 2016 were as follows: • The company consolidated CIP with total assets and liabilities/equity of $458.5 million . The company deconsolidated CIP with total assets and total liabilities and equity of $3,170.6 million , including CLOs of $2,366.5 million . • VOE partnership entities (consolidated private equity and fund-of-fund entities) became VIEs upon the adoption and were deconsolidated, along with certain VIE partnership entities. • The adoption resulted in the consolidation of certain investment products which became VIEs upon adoption and which were not previously consolidated. • The funds consolidated in prior periods as Consolidated Sponsored Investment Products, "CSIP," became VIEs. Accordingly, with effect from January 1, 2016, the consolidation of all VIEs is presented in the aggregate as part of CIP. See Notes 19, “Consolidated Sponsored Investment Products,” and 20, “Consolidated Investment Products.” In May 2015, the FASB issued Accounting Standards Update 2015-07, "Fair Value Measurement - Disclosures for Investments in Certain Entities That Calculate Net Asset Value per Share (or Its Equivalent)" (ASU 2015-07). ASU 2015-07 removes the requirement to categorize investments within the fair value hierarchy for which fair value is measured using the net asset value (NAV) practical expedient. The company adopted ASU 2015-07 on January 1, 2016; it required retrospective application for each prior period presented. The adoption did not impact the company's financial condition, results of operations or cash flows, as the update relates to financial statement disclosures. See Notes 19, "Consolidated Sponsored Investment Products," and 20, "Consolidated Investment Products." In January 2016, the FASB issued Accounting Standards Update 2016-01, “Financial Instruments - Overall: Recognition and Measurement of Financial Assets and Financial Liabilities” (ASU 2016-01). The standard amends certain aspects of recognition, measurement, presentation, and disclosure of financial assets and liabilities. ASU 2016-01 is effective for fiscal years, and interim periods within those years, beginning after December 15, 2017 and, in general, requires a modified retrospective approach to adoption. In June 2016, the FASB issued ASU 2016-13, “Financial Instruments-Credit Losses: Measurement of Credit Losses on Financial Instruments” (ASU 2016-13). ASU 2016-13 amends guidance on reporting credit losses for assets measured at amortized cost and available for sale securities. ASU 2016-13 is effective for fiscal years, and interim periods within those years, beginning after December 15, 2019 and requires a modified retrospective approach to adoption. Early adoption in fiscal years, and interim periods within those years, beginning after December 15, 2018 is permitted. The company is currently evaluating the potential impacts of these standards as well as available transition methods. In February 2016, the FASB issued Accounting Standards Update 2016-02, “Leases” (ASU 2016-02). The standard requires that lessees recognize lease assets and lease liabilities on the balance sheet for all leases with a lease term greater than 12 months. ASU 2016-02 is effective for fiscal years and interim periods within those years beginning after December 15, 2018 and requires a modified retrospective approach to adoption. Early adoption is permitted. The company is currently evaluating the potential impact of this standard. In March 2016, the FASB issued Accounting Standards Update 2016-09, “Compensation - Stock Compensation: Improvements to Employee Share-Based Payment Accounting” (ASU 2016-09). The standard is intended to simplify aspects of the accounting for share-based payment transactions, including income tax impacts, classification on the statement of cash flows, and forfeitures. ASU 2016-09 is effective for fiscal years and interim periods within those years beginning after December 15, 2016. The various amendments within the standard require different approaches to adoption with either retrospective, modified retrospective or prospective. One of the impacts of the new rules is that excess tax benefits and tax deficiencies related to vested awards will no longer be recorded in additional paid-in-capital but rather as an income tax expense or benefit. The company anticipates fluctuations in its effective tax rate as a result of the excess tax benefits or deficiencies being recorded to the income tax provision, particularly in the first quarter of each year when our annual share awards vest. For example, had ASU 2016-09 been effective in 2016, $1.7 million related to tax deficiencies would have been recorded as an increase to the income tax provision. Had ASU 2016-09 been effective in 2015 and 2014, $21.2 million and $24.0 million , respectively, related to excess tax benefits would have been recorded as a decrease to the income tax provision. Another change relates to the presentation of these excess tax benefits and deficiencies in the Consolidated Statement of Cash Flows. The company currently reflects excess tax benefits and deficiencies as financing activities within the Consolidated Statements of Cash Flows. The new rules will require that such cash flows be shown as operating cash flows. The company has elected to implement this standard on January 1, 2017. The determination of whether there is an excess tax benefit or deficiency is dependent on the company’s share price and satisfaction of vesting criteria and therefore is not calculable as of the date of this Report. In August 2016, the FASB issued Accounting Standards Updated 2016-15, “Statement of Cash Flows - Classification of Certain Cash Receipts and Cash Payments” (ASU 2016-15). The standard addresses eight specific cash flow issues to reduce diversity in practice in how certain cash receipts and cash payments are presented on the Statements of Cash Flows. ASU 2016-15 is effective for fiscal years and interim periods within those years beginning after December 15, 2017. The amendments require a retrospective approach to adoption and early adoption is permitted, including in an interim period. The company is currently evaluating the potential impact of this standard. In October 2016, the FASB issued Accounting Standards Update 2016-16, “Income Taxes: Intra-Entity Transfers of Assets Other than Inventory” (ASU 2016-16). The standard will require the recognition of income tax consequences of an intra-entity transfer of an asset other than inventory when the transfer occurs, instead of deferring the income tax recognition until the asset is sold to an outside party. ASU 2016-16 is effective for fiscal years and interim periods within those years beginning after December 15, 2017. The amendments require a modified retrospective approach to adoption and early adoption is permitted. The company is currently evaluating the potential impact of this standard. In October 2016, the FASB issued Accounting Standards Update 2016-17, “Consolidation: Interests Held through Related Parties That Are under Common Control” (ASU 2016-17). The standard addresses how a reporting entity determines if it satisfies the characteristics of a primary beneficiary of a VIE and which party within a group is considered the primary beneficiary. ASU 2016-17 is effective for fiscal years and interim periods within those years beginning after December 15, 2016. The amendments require a retrospective approach to adoption and early adoption is permitted, including in an interim period. The Company has determined that this guidance did not materially change the company's consolidation conclusions. In November 2016, the FASB issued Accounting Standards Update 2016-18, “Statement of Cash Flows: Restricted Cash” (ASU 2016-18). The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 of cash flows. ASU 2016-18 is effective for fiscal years and interim periods within those years beginning after December 15, 2017. The amendments require a retrospective approach to adoption and early adoption is permitted, including in an interim period. The company is currently evaluating the potential impact of this standard. In January 2017, the FASB issued Accounting Standards Update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fiscal years and interim periods within those years beginning after December 15, 2017. The amendments require a prospective approach to adoption, and early adoption is only permitted for specific transactions. The company is currently evaluating the impact of this standar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s currently evaluating the impact of this standard.</t>
  </si>
  <si>
    <t>Fair Value Of Assets And Liabilities (Tables)</t>
  </si>
  <si>
    <t>Fair Value Of Financial Instruments Held By Consolidated Investments</t>
  </si>
  <si>
    <t>The carrying value and fair value of financial instruments is presented in the below summary table. The fair value of financial instruments held by CSIP (for the prior period) and CIP are presented in Note 19 , "Consolidated Sponsored Investment Products" and Note 20 , "Consolidated Investment Products." December 31, 2016 December 31, 2015 $ in millions Footnote Reference Carrying Value Fair Value Carrying Value Fair Value Cash and cash equivalents 1 1,328.0 1,328.0 1,851.4 1,851.4 Available-for-sale investments 3 154.0 154.0 233.2 233.2 Trading investments 3 329.6 329.6 402.7 402.7 Foreign time deposits * 3 26.9 26.9 24.7 24.7 Assets held for policyholders 1 8,224.2 8,224.2 6,051.5 6,051.5 Policyholder payables * 1 (8,224.2 ) (8,224.2 ) (6,051.5 ) (6,051.5 ) Put option contracts 21.8 21.8 1.4 1.4 UIT-related financial instruments sold, not yet purchased (6.0 ) (6.0 ) (2.5 ) (2.5 ) Contingent consideration liability (78.2 ) (78.2 ) (83.9 ) (83.9 ) Long-term debt * 8 (2,102.4 ) (2,206.5 ) (2,072.8 ) (2,161.3 ) ____________ * 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t>
  </si>
  <si>
    <t>Tri-Level Hierarchy, Carrying Value</t>
  </si>
  <si>
    <t>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6 : As of December 31, 2016 $ in millions Fair Value Measurements Quoted Prices in Active Markets for Identical Assets (Level 1) Significant Other Observable Inputs (Level 2) Significant Unobservable Inputs (Level 3) Assets: Cash equivalents: Money market funds 476.2 476.2 — — Investments:* Available-for-sale: Seed money 127.9 127.9 — — CLOs 12.9 — — 12.9 Other debt securities 13.2 — — 13.2 Trading investments: Investments related to deferred compensation plans 170.5 170.5 — — Seed money 121.9 121.9 — — Other equity securities 30.4 30.4 — — UIT-related equity and debt securities: Corporate equities 1.2 1.2 — — UITs 5.6 5.6 — — Assets held for policyholders 8,224.2 8,224.2 — — Put option contracts 21.8 — 21.8 — Total 9,205.8 9,157.9 21.8 26.1 Liabilities: UIT-related financial instruments sold, not yet purchased: Exchange traded funds (5.2 ) (5.2 ) — — US treasury securities (0.8 ) (0.8 ) — — Contingent consideration liability (78.2 ) — — (78.2 ) Total (84.2 ) (6.0 ) — (78.2 ) ____________ * Foreign time deposits of $26.9 million are excluded from this table. Equity and other investments of $279.0 million and $5.8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5 : As of December 31, 2015 $ in millions Fair Value Measurements Quoted Prices in Active Markets for Identical Assets (Level 1) Significant Other Observable Inputs Significant Unobservable Inputs Assets: Cash equivalents: Money market funds 383.3 383.3 — — Investments:* Available-for-sale: Seed money 225.9 225.9 — — CLOs 1.4 — — 1.4 Other debt securities 5.9 — — 5.9 Trading investments: Investments related to deferred compensation plans 158.8 158.8 — — Seed money 191.2 191.2 — — Other equity securities 48.1 48.1 — — UIT-related equity and debt securities: Corporate equities 1.8 1.8 — — UITs 1.5 1.5 — — Municipal securities 1.3 — 1.3 — Assets held for policyholders 6,051.5 6,051.5 — — Put option contracts 1.4 — 1.4 — Total 7,072.1 7,062.1 2.7 7.3 Liabilities: UIT-related financial instruments sold, not yet purchased: Exchange traded funds (2.5 ) (2.5 ) — — Contingent consideration liability (83.9 ) — — (83.9 ) Total (86.4 ) (2.5 ) — (83.9 ) ____________ * Foreign time deposits of $24.7 million are excluded from this table. Equity and other investments of $352.8 million and $5.7 million , respectively, are also excluded from this table. These investments are not measured at fair value, in accordance with applicable accounting standards.</t>
  </si>
  <si>
    <t>Reconciliation of Balance, Fair Value Measurement, Level 3</t>
  </si>
  <si>
    <t>* Foreign time deposits of $24.7 million are excluded from this table. Equity and other investments of $352.8 million and $5.7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year ended December 31, 2016 and December 31, 2015 , which are valued using significant unobservable inputs: For the year ended December 31, 2016 For the year ended December 31, 2015 $ in millions Contingent Consideration Liability CLOs Other Debt Securities Contingent Consideration Liability CLOs Other Debt Securities Beginning balance (83.9 ) 1.4 5.9 — 3.4 6.3 Adjustment for adoption of ASU 2015-02 — 11.5 — — — — Beginning balance, as adjusted (83.9 ) 12.9 5.9 — 3.4 6.3 Purchases/acquisitions — — 21.4 (119.3 ) — — Returns of capital — (3.0 ) — — (0.1 ) (0.4 ) Net unrealized gains and losses included in other gains and losses* (7.4 ) — — 27.1 — — Net unrealized gains and losses included in accumulated other comprehensive income/(loss) * — 3.0 — — 0.1 — Disposition/settlements 13.1 — (14.1 ) 8.3 (2.0 ) — Ending balance (78.2 ) 12.9 13.2 (83.9 ) 1.4 5.9 ____________ * These unrealized gains and losses are attributable to balances still held at the respective year ends.</t>
  </si>
  <si>
    <t>Investments (Tables)</t>
  </si>
  <si>
    <t>Marketable Securities [Table Text Block]</t>
  </si>
  <si>
    <t>$ in millions December 31, 2016 December 31, 2015 Available-for-sale investments: Seed money 127.9 225.9 CLOs 12.9 1.4 Other debt securities 13.2 5.9 Trading investments: Investments related to deferred compensation plans 170.5 158.8 Seed money 121.9 191.2 UIT-related equity and debt securities 6.8 4.6 Other equity securities 30.4 48.1 Equity method investments 279.0 352.8 Foreign time deposits 26.9 24.7 Other 5.8 5.7 Total investments 795.3 1,019.1</t>
  </si>
  <si>
    <t>Realized Gains Losses Available-For-Sale Securities</t>
  </si>
  <si>
    <t>Realized gains and losses recognized in the Consolidated Statements of Income during the year from investments classified as available-for-sale are as follows: 2016 2015 2014 $ in millions Proceeds from Sales Gross Realized Gains Gross Realized Losses Proceeds from Sales Gross Realized Gains Gross Realized Losses Proceeds from Sales Gross Realized Gains Gross Realized Losses Seed money 42.7 1.5 (1.6 ) 48.1 2.2 (0.2 ) 102.5 13.0 (0.2 ) CLOs 3.0 — — 2.6 0.5 — 0.3 — — Other debt securities 13.6 — (0.5 ) 0.4 — — — — — 59.3 1.5 (2.1 ) 51.1 2.7 (0.2 ) 102.8 13.0 (0.2 )</t>
  </si>
  <si>
    <t>Gross Unrealized Holding Gains And Losses Recognized In Other Accumulated Comprehensive Income From Available-For-Sale Investments</t>
  </si>
  <si>
    <t>Gross unrealized holding gains and losses recognized in other accumulated comprehensive income from available-for-sale investments are presented in the table below: December 31, 2016 December 31, 2015 $ in millions Cost Gross Unrealized Holding Gains Gross Unrealized Holding Losses Fair Value Cost Gross Unrealized Holding Gains Gross Unrealized Holding Losses Fair Value Seed money 127.2 6.8 (6.1 ) 127.9 227.6 7.6 (9.3 ) 225.9 CLOs 9.2 3.7 — 12.9 1.3 0.1 — 1.4 Other debt securities 13.2 — — 13.2 5.9 — — 5.9 149.6 10.5 (6.1 ) 154.0 234.8 7.7 (9.3 ) 233.2</t>
  </si>
  <si>
    <t>Breakdown Of Available-For-Sale Investments with Unrealized Losses</t>
  </si>
  <si>
    <t>The following table provides a breakdown of the unrealized losses. December 31, 2016 December 31, 2015 $ in millions Fair Value Gross Unrealized Losses Fair Value Gross Unrealized Losses Less than 12 months 1.9 (0.2 ) 93.0 (3.0 ) 12 months or greater 56.4 (5.9 ) 65.5 (6.3 ) Total 58.3 (6.1 ) 158.5 (9.3 )</t>
  </si>
  <si>
    <t>Held-to-maturity Securities</t>
  </si>
  <si>
    <t>Available-for-sale debt securities as of December 31, 2016 by maturity, are set out below: Available-for-Sale (Fair Value) Less than one year 13.2 One to five years 1.7 Five to ten years 8.3 Greater than ten years 2.9 Total available-for-sale 26.1</t>
  </si>
  <si>
    <t>Summary Of Company's Investment In Joint Ventures And Affiliates</t>
  </si>
  <si>
    <t>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t>
  </si>
  <si>
    <t>Summary of company's voting control in entities where it has noncontrolling interest</t>
  </si>
  <si>
    <t>The company owns 100% of the voting control of its subsidiary entities, directly or indirectly, with the exception of the following entities, which are consolidated with resulting noncontrolling interests: Name of Company Country of Incorporation % Voting Interest Owned VV Immobilien Verwaltungs und Beteiligungs GmbH Germany 70.0% VV Immobilien Verwaltungs GmbH Germany 70.0% HVH Immobilien und Beteiligungs GmbH Germany 70.0%</t>
  </si>
  <si>
    <t>Property, Equipment And Software (Tables)</t>
  </si>
  <si>
    <t>Property, Plant and Equipment</t>
  </si>
  <si>
    <t>The following is a summary of property, equipment and software: $ in millions December 31, 2016 December 31, 2015 Technology and Other Equipment 242.3 244.1 Software 467.4 443.0 Land and Buildings 68.2 58.9 Leasehold Improvements 210.9 198.2 Work in Process 117.0 85.8 Property, Equipment and Software, Gross 1,105.8 1,030.0 Less: Accumulated Depreciation (641.1 ) (603.1 ) Property, Equipment and Software, Net 464.7 426.9</t>
  </si>
  <si>
    <t>Intangible Assets (Tables)</t>
  </si>
  <si>
    <t>Schedule of Finite-Lived Intangible Assets by Major Class</t>
  </si>
  <si>
    <t>The following table presents the major classes of the company's intangible assets at December 31 , 2016 and 2015 : $ in millions Gross Book Value Accumulated Amortization Net Book Value December 31, 2016 Management contracts - indefinite-lived 1,363.6 N/A 1,363.6 Management contracts - finite-lived 67.7 (56.6 ) 11.1 Customer relationships 40.0 (21.9 ) 18.1 Other 9.8 (3.2 ) 6.6 Total 1,481.1 (81.7 ) 1,399.4 December 31, 2015 Management contracts - indefinite-lived 1,313.9 N/A 1,313.9 Management contracts - finite-lived 68.7 (50.1 ) 18.6 Customer relationships 40.0 (18.6 ) 21.4 Other 0.8 (0.7 ) 0.1 Total 1,423.4 (69.4 ) 1,354.0</t>
  </si>
  <si>
    <t>Schedule Of Future Amortization Expense Of Intangible Assets</t>
  </si>
  <si>
    <t>Estimated amortization expense for each of the five succeeding fiscal years based upon the company's intangible assets at December 31, 2016 is as follows: $ in millions Years Ended December 31, Estimated Amortization Expense 2017 15.2 2018 9.1 2019 3.3 2020 3.3 2021 3.3</t>
  </si>
  <si>
    <t>Goodwill (Tables)</t>
  </si>
  <si>
    <t>Schedule of Goodwill</t>
  </si>
  <si>
    <t>The table below details changes in the goodwill balance: $ in millions Net Book Value January 1, 2016 6,175.7 Business combinations 135.7 Foreign exchange (182.2 ) December 31, 2016 6,129.2 January 1, 2015 6,579.4 Foreign exchange (403.7 ) December 31, 2015 6,175.7</t>
  </si>
  <si>
    <t>Other Liabilities (Tables)</t>
  </si>
  <si>
    <t>Schedule of Other Liabilities</t>
  </si>
  <si>
    <t>The table below details the components of other liabilities: As of $ in millions December 31, 2016 December 31, 2015 Compensation and benefits 92.8 93.2 Accrued bonus and deferred compensation 561.5 568.1 Accrued compensation and benefits 654.3 661.3 Accruals and other liabilities 280.6 328.6 Deferred carried interest 87.7 69.2 Contingent consideration liability 78.2 83.9 Accounts payable 274.3 302.6 Income taxes payable 91.6 78.8 Accounts payable and accrued expenses 812.4 863.1</t>
  </si>
  <si>
    <t>Long-Term Debt (Tables)</t>
  </si>
  <si>
    <t>Schedule Of Long-Term Debt Instruments</t>
  </si>
  <si>
    <t>The disclosures below include details of the company's debt. Debt of CIP is detailed in Note 20 , “Consolidated Investment Products.” December 31, 2016 December 31, 2015 $ in millions Carrying Value** Fair Value Carrying Value** Fair Value Floating rate credit facility expiring August 7, 2020 28.7 28.7 — — Unsecured Senior Notes*: $600 million 3.125% - due November 30, 2022 596.3 604.7 596.1 601.4 $600 million 4.000% - due January 30, 2024 593.2 625.3 592.7 628.3 $500 million 3.750% - due January 15, 2026 494.5 506.4 494.2 503.0 $400 million 5.375% - due November 30, 2043 389.7 441.4 389.8 428.6 Long-term debt 2,102.4 2,206.5 2,072.8 2,161.3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t>
  </si>
  <si>
    <t>Analysis Of Borrowings By Maturity</t>
  </si>
  <si>
    <t>Analysis of Borrowings by Maturity: $ in millions December 31, 2016 2020 28.7 2022 596.3 2024 593.2 2026 494.5 2043 389.7 Long-term debt 2,102.4</t>
  </si>
  <si>
    <t>Share Capital (Tables)</t>
  </si>
  <si>
    <t>Movements In Shares Issued And Outstanding</t>
  </si>
  <si>
    <t>he number of common shares and common share equivalents issued are represented in the table below: In millions December 31, 2016 December 31, 2015 December 31, 2014 Common shares issued 490.4 490.4 490.4 Less: Treasury shares for which dividend and voting rights do not apply (86.6 ) (72.9 ) (60.5 ) Common shares outstanding 403.8 417.5 429.9</t>
  </si>
  <si>
    <t>Movements In Treasury Shares</t>
  </si>
  <si>
    <t>Movements in Treasury Shares comprise: Year ended In millions December 31, 2016 December 31, 2015 December 31, 2014 Beginning balance 81.3 69.4 66.8 Acquisition of common shares 19.6 17.4 9.5 Distribution of common shares (4.7 ) (5.2 ) (5.8 ) Common shares distributed to meet ESPP obligation (0.3 ) (0.1 ) (0.2 ) Common shares distributed to meet option exercises — (0.2 ) (0.9 ) Ending balance 95.9 81.3 69.4</t>
  </si>
  <si>
    <t>Other Comprehensive Income/(Loss) (Tables)</t>
  </si>
  <si>
    <t>Accumulated Other Comprehensive Income</t>
  </si>
  <si>
    <t>The components of accumulated other comprehensive income/(loss) were as follows: 2016 $ in millions Foreign currency translation Employee benefit plans Equity method investments Available-for-sale investments Total Other comprehensive income/(loss), net of tax: Currency translation differences on investments in foreign subsidiaries (314.1 ) — — — (314.1 ) Actuarial gain/(loss) related to employee benefit plans — (39.5 ) — — (39.5 ) Prior service credit/(cost) related to employee benefit plans — (3.1 ) — — (3.1 ) Settlement related to employee benefit plans — (5.5 ) — — (5.5 ) Reclassification of prior service (credit)/cost into employee compensation expense — (7.0 ) — — (7.0 ) Reclassification of actuarial (gains)/losses into employee compensation expenses — 1.5 — — 1.5 Share of other comprehensive income/(loss) of equity method investments — — (1.1 ) — (1.1 ) Unrealized gains/(losses) on available-for-sale investments — — — 5.2 5.2 Reclassification of net (gains)/losses realized on available-for-sale investments included in other gains and losses, net — — — 0.3 0.3 Other comprehensive income/(loss) (314.1 ) (53.6 ) (1.1 ) 5.5 (363.3 ) Beginning balance (365.8 ) (85.6 ) 5.9 (0.5 ) (446.0 ) Other comprehensive income/(loss) (314.1 ) (53.6 ) (1.1 ) 5.5 (363.3 ) Other comprehensive (income)/loss attributable to noncontrolling interest — — — — — Ending balance (679.9 ) (139.2 ) 4.8 5.0 (809.3 ) 2015 $ in millions Foreign currency translation Employee benefit plans Equity method investments Available-for-sale investments Total Other comprehensive income/(loss) net of tax: Currency translation differences on investments in foreign subsidiaries (493.9 ) — — — (493.9 ) Actuarial gain/(loss) related to employee benefit plans — 11.1 — — 11.1 Reclassification of prior service (credit)/cost into employee compensation expense — (7.2 ) — — (7.2 ) Reclassification of actuarial (gains)/losses into employee compensation expenses — 2.2 — — 2.2 Share of other comprehensive income/(loss) of equity method investments — — (0.6 ) — (0.6 ) Unrealized gains/(losses) on available-for-sale investments — — — (6.0 ) (6.0 ) Reclassification of net (gains)/losses realized on available-for-sale investments included in other gains and losses, net — — — (0.4 ) (0.4 ) Other comprehensive income/(loss) (493.9 ) 6.1 (0.6 ) (6.4 ) (494.8 ) Beginning balance 128.1 (91.7 ) 6.5 5.9 48.8 Other comprehensive income/(loss) (493.9 ) 6.1 (0.6 ) (6.4 ) (494.8 ) Other comprehensive (income)/loss attributable to noncontrolling interest — — — — — Ending balance (365.8 ) (85.6 ) 5.9 (0.5 ) (446.0 ) 2014 $ in millions Foreign currency translation Employee benefit plans Equity method investments Available-for-sale investments Total Other comprehensive income/(loss) net of tax: Currency translation differences on investments in foreign subsidiaries (364.4 ) — — — (364.4 ) Actuarial gain/(loss) related to employee benefit plans — (26.0 ) — — (26.0 ) Prior service credit/(cost) related to employee benefit plans 14.9 14.9 Reclassification of prior service (credit)/cost into employee compensation expense — (4.1 ) — — (4.1 ) Reclassification of actuarial (gains)/losses into employee compensation expenses — 1.4 — — 1.4 Share of other comprehensive income/(loss) of equity method investments — — 8.3 — 8.3 Unrealized gains/(losses) on available-for-sale investments — — — 7.7 7.7 Reclassification of net (gains)/losses realized on available-for-sale investments included in other gains and losses, net — — — (16.9 ) (16.9 ) Other comprehensive income/(loss) (364.4 ) (13.8 ) 8.3 (9.2 ) (379.1 ) Beginning balance 492.5 (77.9 ) (1.8 ) 15.1 427.9 Other comprehensive income/(loss) (364.4 ) (13.8 ) 8.3 (9.2 ) (379.1 ) Other comprehensive (income)/loss attributable to noncontrolling interest — — — — — Ending balance 128.1 (91.7 ) 6.5 5.9 48.8</t>
  </si>
  <si>
    <t>Share-Based Compensation (Tables)</t>
  </si>
  <si>
    <t>Movements Of Share Awards</t>
  </si>
  <si>
    <t>Movements on share awards priced in U.S. Dollars during the years ended December 31, are detailed below: 2016 2015 2014 Millions of shares, except fair values Time-Vested Performance-Vested Weighted Average Grant Date Fair Value ($) Time-Vested Performance-Vested Time- Vested Performance-Vested Unvested at the beginning of year 10.4 0.6 33.62 11.5 0.5 13.9 0.4 Granted during the year 6.5 0.4 27.44 4.1 0.3 4.4 0.2 Forfeited during the year (0.3 ) — 31.56 (0.2 ) — (1.2 ) — Vested and distributed during the year (4.5 ) (0.2 ) 31.30 (5.0 ) (0.2 ) (5.6 ) (0.1 ) Unvested at the end of the year 12.1 0.8 31.22 10.4 0.6 11.5 0.5</t>
  </si>
  <si>
    <t>Retirement Benefit Plans (Tables)</t>
  </si>
  <si>
    <t>Schedule of defined benefit plan obligations and assets</t>
  </si>
  <si>
    <t>The amounts included in the Consolidated Balance Sheets arising from the company's obligations and plan assets in respect of its defined benefit retirement plans are as follows: Retirement Plans Medical Plan $ in millions 2016 2015 2016 2015 Benefit obligation (521.2 ) (490.7 ) — (8.7 ) Fair value of plan assets 424.1 422.7 — 5.7 Funded status (97.1 ) (68.0 ) — (3.0 ) Amounts recognized in the Consolidated Balance Sheets: Other assets 3.4 4.9 — — Accrued compensation and benefits (100.5 ) (72.9 ) — (3.0 ) Funded status (97.1 ) (68.0 ) — (3.0 )</t>
  </si>
  <si>
    <t>Changes in defined benefit plan obligations</t>
  </si>
  <si>
    <t>Changes in the benefit obligations were as follows: Retirement Plans Medical Plan $ in millions 2016 2015 2016 2015 January 1 490.7 520.2 8.7 10.2 Service cost 4.6 5.4 — — Interest cost 16.5 17.7 — — Contributions from plan participants — — 0.2 0.2 Actuarial (gains)/losses 102.4 (15.0 ) — 0.2 Exchange difference (73.5 ) (26.1 ) — — Benefits paid (13.8 ) (11.5 ) (8.9 ) (1.9 ) Plan amendments 4.1 — — — Curtailment (9.8 ) — — — December 31 521.2 490.7 — 8.7</t>
  </si>
  <si>
    <t>Schedule of assumptions used to determine defined benefit obligations</t>
  </si>
  <si>
    <t>The weighted average assumptions used to determine defined benefit obligations at December 31 , 2016 , and 2015 are as follows: Retirement Plans Medical Plan 2016 2015 2016 2015 Discount rate 2.64 % 3.69 % — % — % Expected rate of salary increases 3.26 % 3.16 % — % — % Future pension/medical cost trend rate increases 2.98 % 2.98 % N/A 5.00%-6.40%</t>
  </si>
  <si>
    <t>Changes in the fair value of plan assets</t>
  </si>
  <si>
    <t>Changes in the fair value of plan assets in the current period were as follows: Retirement Plans Medical Plan $ in millions 2016 2015 2016 2015 January 1 422.7 420.6 5.7 7.2 Actual return on plan assets 71.0 23.1 — (0.1 ) Exchange difference (69.9 ) (25.4 ) — — Contributions from the company 14.2 15.5 — — Contributions from plan participants — — 0.2 0.5 Benefits paid (13.9 ) (11.1 ) (5.9 ) (1.9 ) December 31 424.1 422.7 — 5.7</t>
  </si>
  <si>
    <t>Breakdown of amount recognized in accumulated other comprehensive income</t>
  </si>
  <si>
    <t>The components of the amount recognized in accumulated other comprehensive income at December 31 , 2016 , and 2015 are as follows: Retirement Plans Medical Plan $ in millions 2016 2015 2016 2015 Prior service cost/(credit) 3.7 — — (11.3 ) Net actuarial loss/(gain) 164.1 118.2 — (8.4 ) Total 167.8 118.2 — (19.7 )</t>
  </si>
  <si>
    <t>Breakdown of amounts in accumulated other comprehensive income expected to be amortized into net periodic benefit cost</t>
  </si>
  <si>
    <t>The amounts in accumulated other comprehensive income expected to be amortized into net periodic benefit cost during the year ending December 31 , 2017 are as follows: $ in millions Retirement Plans Medical Plan Prior service cost/(credit) 0.1 — Net actuarial loss/(gain) 3.1 — Total 3.2 —</t>
  </si>
  <si>
    <t>Schedule of benefit obligations in excess of plan assets</t>
  </si>
  <si>
    <t>The total accumulated benefit obligation and fair value of plan assets for plans with accumulated benefit obligations in excess of plan assets and the projected benefit obligation and fair value of plan assets for pension plans with projected benefit obligations in excess of plan assets are as follows: Retirement Plans $ in millions 2016 2015 Plans with accumulated benefit obligation in excess of plan assets: Accumulated benefit obligation 512.1 480.9 Fair value of plan assets 411.6 407.9 Plans with projected benefit obligation in excess of plan assets: Projected benefit obligation 512.1 480.9 Fair value of plan assets 411.6 407.9</t>
  </si>
  <si>
    <t>Schedule of defined benefit plans</t>
  </si>
  <si>
    <t>The components of net periodic benefit cost in respect of these defined benefit plans are as follows: Retirement Plans Medical Plan $ in millions 2016 2015 2014 2016 2015 2014 Service cost 4.6 5.4 4.9 — — — Interest cost 16.5 17.7 21.0 — — 1.8 Expected return on plan assets (21.7 ) (22.9 ) (24.6 ) — — (0.3 ) Amortization of prior service cost/(credit) — 0.1 0.1 (11.3 ) (11.3 ) (2.3 ) Amortization of net actuarial (gain)/loss 1.8 3.0 1.8 (0.3 ) (0.3 ) — Settlement — — — (9.0 ) — — Curtailment (gain)/loss — — — — — (4.3 ) Net periodic benefit cost/(credit) 1.2 3.3 3.2 (20.6 ) (11.6 ) (5.1 ) The following table shows significant unobservable inputs used in the fair value measurement of level 3 assets and liabilities: Assets Fair Value at December 31, 2016 ($ in millions) Valuation Technique Unobservable Inputs Range Guaranteed investment contracts 10.4 Discounted cash flow Discount rate 2.7% Mortality assumption Standard U.K. mortality tables with a long-term rate of improvement of 1.25%</t>
  </si>
  <si>
    <t>Schedule of assumptions used to determine net periodic benefit cost</t>
  </si>
  <si>
    <t>The weighted average assumptions used to determine net periodic benefit cost for the years ended December 31 , 2016 , 2015 , and 2014 are: Retirement Plans 2016 2015 2014 Discount rate 3.69 % 3.52 % 4.39 % Expected return on plan assets 5.53 % 5.90 % 6.01 % Expected rate of salary increases 3.16 % 3.06 % 3.37 % Future pension rate increases 2.98 % 2.88 % 2.85 % Medical Plan 2016 2015 2014 Discount rate — % — % 4.70 % Expected return on plan assets — % — % 6.25 % Expected rate of salary increases — % — % 2.50 % Future medical cost trend rate increases 5.00%-6.40% 5.00%-6.80% 5.00%-7.20%</t>
  </si>
  <si>
    <t>Analysis of plan assets</t>
  </si>
  <si>
    <t>The analysis of the plan assets as of December 31, 2016 was as follows: $ in millions Retirement Plans % of Plan Assets Medical Plan % of Plan Assets Cash and cash equivalents 3.9 0.9 % — — % Fund investments 207.4 48.9 % — — % Equity securities 122.1 28.8 % — — % Government debt securities 73.0 17.2 % — — % Other assets 7.3 1.7 % — — % Guaranteed investments contracts 10.4 2.5 % — — % Total 424.1 100.0 % — — % The analysis of the plan assets as of December 31, 2015 was as follows: $ in millions Retirement Plans % of Plan Assets Medical Plan % of Plan Assets Cash and cash equivalents 5.2 1.2 % 5.7 100.0 % Fund investments 200.6 47.4 % — — % Equity securities 129.1 30.5 % — — % Government debt securities 70.6 16.7 % — — % Other assets 5.5 1.3 % — — % Guaranteed investments contracts 11.7 2.8 % — — % Total 422.7 100.0 % 5.7 100.0 %</t>
  </si>
  <si>
    <t>Schedule of fair value of plan assets by three level fair value hierarchy</t>
  </si>
  <si>
    <t>The following table presents the carrying value of the plan assets, including major security type for equity and debt securities, which are measured at fair value as of December 31, 2016 : As of December 31, 2016 $ in millions Fair Value Measurements Quoted Prices in Active Markets for Identical Assets (Level 1) Significant Other Observable Inputs (Level 2) Significant Unobservable Inputs (Level 3) Cash and cash equivalents 3.9 3.9 — — Fund investments 207.4 207.4 — — Equity securities 122.1 122.1 — — Government debt securities 73.0 13.7 59.3 — Other assets 7.3 7.3 — — Guaranteed investments contracts 10.4 — — 10.4 Total 424.1 350.5 59.3 10.4 The following table presents the carrying value of the plan assets, including major security type for equity and debt securities, which are measured at fair value as of December 31, 2015 : As of December 31, 2015 $ in millions Fair Value Measurements Quoted Prices in Active Markets for Identical Assets (Level 1) Significant Other Observable Inputs (Level 2) Significant Unobservable Inputs (Level 3) Cash and cash equivalents 5.7 5.7 — — Fund investments 200.6 200.6 — — Equity securities 129.1 129.1 — — Government debt securities 70.6 13.5 57.1 — Other assets 5.5 5.5 — — Guaranteed investment contracts 11.7 — — 11.7 Total 423.2 354.4 57.1 11.7</t>
  </si>
  <si>
    <t>Reconciliation of beginning and ending fair value balances for assets with unobservable fair value inputs</t>
  </si>
  <si>
    <t>The following table shows a reconciliation of the beginning and ending fair value measurement for level 3 assets, which is comprised solely of the guaranteed investment contracts, using significant unobservable inputs: $ in millions Year ended December 31, 2016 Year ended December 31, 2015 Balance, beginning of year 11.7 13.1 Unrealized gains/(losses) relating to the instrument still held at the reporting date 0.6 0.1 Purchases, sales, issuances and settlements (net) (1.9 ) (1.5 ) Balance, end of year 10.4 11.7</t>
  </si>
  <si>
    <t>Schedule of benefits expected to be paid in next five fiscal years and the five fiscal years thereafter</t>
  </si>
  <si>
    <t>The benefits expected to be paid in each of the next five fiscal years and in the five fiscal years thereafter are as follows: $ in millions Retirement Plans Expected benefit payments: 2017 9.3 2018 9.6 2019 10.0 2020 10.3 2021 10.7 Thereafter in the succeeding five years 59.9</t>
  </si>
  <si>
    <t>Operating Leases (Tables)</t>
  </si>
  <si>
    <t>Schedule Of Future Commitments Under Non Cancelable Operating Leases</t>
  </si>
  <si>
    <t>As of December 31, 2016 , the company's total future commitments by year under non-cancelable operating leases are as follows: $ in millions Total Buildings Other 2017 54.5 51.5 3.0 2018 54.4 51.5 2.9 2019 53.3 50.5 2.8 2020 45.4 43.5 1.9 2021 44.0 43.2 0.8 Thereafter 98.0 98.0 — Gross lease commitments 349.6 338.2 11.4 Less: future minimum payments expected to be received under non-cancelable subleases 7.0 7.0 — Net lease commitments 342.6 331.2 11.4</t>
  </si>
  <si>
    <t>Other Gains and Losses, Net (Tables)</t>
  </si>
  <si>
    <t>Schedule of other gains and losses, net</t>
  </si>
  <si>
    <t>The components of other gains and losses, net, are as follows: $ in millions 2016 2015 2014 Other gains: Gain on sale of investments 1.5 3.8 13.0 Gain on trading investments, net 14.2 — 15.4 Foreign exchange hedge gain 22.0 — — Gain on contingent consideration liability — 27.1 — Other realized gains 1.4 0.9 0.2 Total other gains 39.1 31.8 28.6 Other losses: Other-than-temporary impairment of available-for-sale investments — (2.0 ) — Loss on trading investments, net — (13.5 ) — Loss on contingent consideration liability (7.4 ) — — Net foreign exchange losses (6.0 ) (2.4 ) (0.2 ) Foreign exchange hedge loss — (7.7 ) — Realized loss on sale of partnerships — (7.3 ) — Other realized losses (2.8 ) (0.4 ) (0.3 ) Total other losses (16.2 ) (33.3 ) (0.5 ) Other gains and losses, net 22.9 (1.5 ) 28.1</t>
  </si>
  <si>
    <t>Taxation (Tables)</t>
  </si>
  <si>
    <t>Summary of (provision) benefit for income taxes</t>
  </si>
  <si>
    <t>The company's (provision) for income taxes is summarized as follows: $ in millions 2016 2015 2014 Current: Federal (161.0 ) (221.0 ) (227.5 ) State (18.9 ) (23.4 ) (31.3 ) Foreign (143.0 ) (161.4 ) (161.2 ) (322.9 ) (405.8 ) (420.0 ) Deferred: Federal (21.1 ) 11.9 26.8 State (0.9 ) (5.2 ) 1.0 Foreign 6.6 1.1 1.6 (15.4 ) 7.8 29.4 Total income tax (provision) (338.3 ) (398.0 ) (390.6 )</t>
  </si>
  <si>
    <t>Schedule of deferred tax recognized on balance sheet</t>
  </si>
  <si>
    <t>The net deferred tax recognized in the Consolidated Balance Sheets at December 31 , 2016 and 2015 , respectively, includes the following: $ in millions 2016 2015 Deferred tax assets: Deferred compensation arrangements 79.1 70.5 Accrued rent expenses 12.3 16.4 Tax loss carryforwards 64.8 61.3 Postretirement medical, pension and other benefits 24.4 19.5 Investment basis differences 58.3 66.9 Accrued bonus 64.8 67.1 Other 24.5 25.8 Total deferred tax assets 328.2 327.5 Valuation allowance (59.0 ) (63.7 ) Deferred tax assets, net of valuation allowance 269.2 263.8 Deferred tax liabilities: Deferred sales commissions (13.5 ) (16.5 ) Goodwill and intangibles (509.6 ) (471.5 ) Fixed assets (27.6 ) (26.3 ) Other (9.2 ) (23.3 ) Total deferred tax liabilities (559.9 ) (537.6 ) Net deferred tax assets/(liabilities) (290.7 ) (273.8 )</t>
  </si>
  <si>
    <t>Reconciliation between statutory and effective tax rates on income from operations</t>
  </si>
  <si>
    <t>A reconciliation between the statutory rate and the effective tax rate on income from operations for the years ended December 31 , 2016 , 2015 and 2014 is as follows: 2016 2015 2014 Statutory Rate 35.0 % 35.0 % 35.0 % Foreign jurisdiction statutory income tax rates (8.1 )% (9.2 )% (8.5 )% State taxes, net of federal tax effect 1.6 % 1.6 % 1.4 % Change in valuation allowance for unrecognized tax losses (0.4 )% (0.1 )% (0.1 )% Other 0.3 % 1.8 % 0.5 % (Gains)/losses attributable to noncontrolling interests (0.4 )% 0.1 % (0.3 )% Effective tax rate per Consolidated Statements of Income 28.0 % 29.2 % 28.0 %</t>
  </si>
  <si>
    <t>Division of income/(losses) before taxes between U.S. and foreign</t>
  </si>
  <si>
    <t>The division of income/(losses) before taxes between U.S. and foreign for the years ended December 31, 2016 , 2015 and 2014 is as follows: $ in millions (except percentages) 2016 2015 2014 U.S. 537.5 661.9 659.6 CIP - U.S. 2.4 26.0 63.0 Total U.S. income before income taxes 539.9 687.9 722.6 Foreign 652.0 746.3 724.4 CIP - Foreign 14.7 (72.1 ) (51.9 ) Total Foreign income before income taxes 666.7 674.2 672.5 Income from continuing operations before income taxes 1,206.6 1,362.1 1,395.1</t>
  </si>
  <si>
    <t>Reconciliation Of Changes In Unrecognized Tax Benefits</t>
  </si>
  <si>
    <t>A reconciliation of the change in the UTB balance from January 1, 2014 , to December 31, 2016 , is as follows: $ in millions Gross Unrecognized Income Tax Benefits Balance at January 1, 2014 16.8 Additions for tax positions related to the current year — Additions for tax positions related to prior years 1.2 Other reductions for tax positions related to prior years (10.8 ) Reductions for statute closings (1.2 ) Balance at December 31, 2014 6.0 Additions for tax positions related to the current year 2.5 Additions for tax positions related to prior years 2.2 Other reductions for tax positions related to prior years (1.1 ) Reductions for statute closings — Balance at December 31, 2015 9.6 Additions for tax positions related to the current year 0.9 Additions for tax positions related to prior years 0.1 Other reductions for tax positions related to prior years (0.1 ) Reductions for statute closings — Balance at December 31, 2016 10.5</t>
  </si>
  <si>
    <t>Earnings Per Share (Tables)</t>
  </si>
  <si>
    <t>Calculation Of Earnings Per Share</t>
  </si>
  <si>
    <t>The calculation of earnings per share is as follows: Years ended December 31, In millions, except per share data 2016 2015 2014 Income from continuing operations, net of taxes $868.3 $964.1 $1,004.5 Net (income)/loss attributable to noncontrolling interests in consolidated entities (14.1 ) 4.0 (13.0 ) Income from continuing operations attributable to Invesco Ltd. for basic and diluted EPS calculations 854.2 968.1 991.5 Income from discontinued operations, net of taxes — — (3.4 ) Net income attributable to Invesco Ltd. 854.2 968.1 988.1 Less: Allocation of earnings to restricted shares (24.8 ) (24.6 ) (28.2 ) Net income attributable to common shareholders $829.4 $943.5 $959.9 Invesco Ltd: Weighted average shares outstanding - basic 414.7 428.9 435.0 Dilutive effect of non-participating share-based awards 0.3 0.4 0.6 Weighted average shares outstanding - diluted 415.0 429.3 435.6 Common shareholders: Weighted average shares outstanding - basic 414.7 428.9 435 Less: Weighted average restricted shares (12.1 ) (10.9 ) (12.4 ) Weighted average common shares outstanding- basic 402.6 418.0 422.6 Dilutive effect of non-participating share-based awards 0.3 0.4 0.6 Weighted average common shares outstanding - diluted 402.9 418.4 423.2 Basic earnings per share: Earnings per share from continuing operations $2.06 $2.26 $2.28 Earnings per share from discontinued operations $0.00 $0.00 $(0.01) Basic earnings per share $2.06 $2.26 $2.27 Diluted earnings per share: Earnings per share from continuing operations $2.06 $2.26 $2.28 Earnings per share from discontinued operations $0.00 $0.00 $(0.01) Diluted earnings per share $2.06 $2.26 $2.27</t>
  </si>
  <si>
    <t>Geographic Information (Tables)</t>
  </si>
  <si>
    <t>Schedule of Revenue from External Customers and Long-Lived Assets, by Geographical Areas</t>
  </si>
  <si>
    <t>The company operates under one business segment, investment management. Geographical information is presented below. There are no revenues or long-lived assets attributed to the company's country of domicile, Bermuda. $ in millions U.S. U.K. Continental Europe/Ireland Canada Asia Total For the year ended December 31, 2016 Revenue from external customers 2,544.2 930.9 826.8 325.5 107.0 4,734.4 Inter-company revenue (27.0 ) 99.0 (188.9 ) (10.3 ) 127.2 — Total operating revenues 2,517.2 1,029.9 637.9 315.2 234.2 4,734.4 Long-lived assets 331.6 95.9 10.7 9.4 17.1 464.7 For the year ended December 31, 2015 Revenue from external customers 2,622.1 1,153.0 891.9 353.9 102.0 5,122.9 Inter-company revenue (8.6 ) 114.4 (216.7 ) (7.0 ) 117.9 — Total operating revenues 2,613.5 1,267.4 675.2 346.9 219.9 5,122.9 Long-lived assets 306.7 88.3 6.8 10.0 15.1 426.9 For the year ended December 31, 2014 Revenue from external customers 2,534.9 1,286.7 810.2 396.6 118.7 5,147.1 Inter-company revenue 11.5 87.8 (205.5 ) (8.9 ) 115.1 — Total operating revenues 2,546.4 1,374.5 604.7 387.7 233.8 5,147.1 Long-lived assets 279.2 91.6 6.6 9.9 15.3 402.6</t>
  </si>
  <si>
    <t>Consolidated Sponsored Investment Products (Tables)</t>
  </si>
  <si>
    <t>Balances Related To CSIP</t>
  </si>
  <si>
    <t>The following table presents the balances related to CSIP that were included on the Consolidated Balance Sheet at December 31, 2015 . $ in millions December 31, 2015 Investments of CSIP 290.3 Cash and cash equivalents of CSIP 21.9 Accounts receivable and other assets of CSIP 6.9 Assets of CSIP 319.1 Other liabilities of CSIP (4.4 ) Equity attributable to redeemable noncontrolling interests (167.3 ) Equity attributable to nonredeemable noncontrolling interests (40.8 ) Invesco's net interests in CSIP 106.6</t>
  </si>
  <si>
    <t>Fair Value Hierarchy Levels Of Investments Held By CSIP</t>
  </si>
  <si>
    <t xml:space="preserve">The carrying value of investments held by CSIP is also their fair value. The following table presents the fair value hierarchy levels of investments held by CSIP, which are measured at fair value as of December 31, 2015 : As of December 31, 2015 $ in millions Fair Value Measurements Quoted Prices in Significant Other Significant Investments Measured at NAV as a practical expedient Investments: Fixed income securities 204.2 — 204.2 — — Equity securities 0.7 0.7 — — — Investments in fixed income funds* 35.0 — — — 35.0 Investments in other private equity funds* 50.4 — — — 50.4 Total investments at fair value 290.3 0.7 204.2 — 85.4 The table below summarizes as of December 31, 2015 , the nature of investments that are valued using the NAV as a practical expedient and any related liquidation restrictions or other factors which may impact the ultimate value realized: As of December 31, 2015 Fair Value ($ in millions) Total Unfunded Commitments ($ in millions) Weighted Average Remaining Term (1) Redemption Frequency Redemption Notice Period Fixed income funds 35.0 — n/a Monthly 10 days Private equity fund of funds 50.4 33.2 7.9 years n/a (2) n/a (2) ____________ (1) These investments are expected to be returned through distributions as a result of liquidations of the funds' underlying assets over the weighted average periods indicated. (2) These investments are not subject to redemption; however, for certain funds, the investors may sell or transfer their interest, which may require approval by the general partner of the underlying funds. </t>
  </si>
  <si>
    <t>Reconciliation of Significant Unobservable Inputs</t>
  </si>
  <si>
    <t>Refer to Note 20, "Consolidated Investment Products," for additional discussion regarding the fair value of private equity funds.</t>
  </si>
  <si>
    <t>Consolidated Investment Products (Tables)</t>
  </si>
  <si>
    <t>Balances Related To CIP</t>
  </si>
  <si>
    <t>The following table presents the balances related to CIP that are included on the Consolidated Balance Sheets as well as Invesco's net interest in the CIP for each period presented. As of $ in millions December 31, 2016 December 31, 2015 Cash and cash equivalents of CIP 742.2 363.3 Accounts receivable and other assets of CIP 106.2 173.5 Investments of CIP 5,116.1 6,016.1 Less: Debt of CIP (4,403.1 ) (5,437.0 ) Less: Other liabilities of CIP (673.4 ) (273.7 ) Less: Retained earnings 19.0 20.1 Less: Accumulated other comprehensive income, net of tax (18.0 ) (20.1 ) Less: Equity attributable to redeemable noncontrolling interests (283.7 ) — Less: Equity attributable to nonredeemable noncontrolling interests (107.2 ) (768.8 ) Invesco's net interests in CIP 498.1 73.4</t>
  </si>
  <si>
    <t>Condensed Consolidating Statement Of Income Line Items Reflecting Impact Of Consolidation Of Investment Products Into The Condensed Consolidated Statements Of Income</t>
  </si>
  <si>
    <t>The following table reflects the impact of consolidation of investment products into the Consolidated Statements of Income for the years ended December 31 , 2016 , 2015 and 2014 . Summary of Income Statement Impact of CIP Years ended December 31, $ in millions 2016 2015 2014 Total operating revenues (22.3 ) (39.2 ) (35.2 ) Total operating expenses 28.7 24.0 34.6 Operating income (51.0 ) (63.2 ) (69.8 ) Equity in earnings of unconsolidated affiliates (8.9 ) (1.7 ) (4.0 ) Interest and dividend income (0.3 ) (4.4 ) (3.3 ) Other gains and losses, net (1.9 ) (3.9 ) (4.8 ) Interest and dividend income of CIP 195.3 253.0 206.5 Interest expense of CIP (123.5 ) (188.9 ) (133.9 ) Other gains/(losses) of CIP, net 7.4 (37.0 ) 20.4 Income before income taxes 17.1 (46.1 ) 11.1 Income tax provision — — — Net income 17.1 (46.1 ) 11.1 Net (income)/loss attributable to noncontrolling interests in consolidated entities (14.1 ) 5.7 (3.3 ) Net income attributable to Invesco Ltd. 3.0 (40.4 ) 7.8</t>
  </si>
  <si>
    <t>Transition date impact of adoption of ASU 2015-02</t>
  </si>
  <si>
    <t>Transition date impact of adoption of ASU 2015-02 Transition date impact $ in millions Consolidated Deconsolidated Cash and cash equivalents of CIP 33.8 163.8 Accounts receivable and other assets of CIP 105.4 68.8 Investments of CIP 319.3 2,938.0 Total assets 458.5 3,170.6 Debt of CIP — 2,259.2 Other liabilities of CIP 102.4 110.4 Total liabilities 102.4 2,369.6 Total equity 356.1 801.0 Total liabilities and equity 458.5 3,170.6</t>
  </si>
  <si>
    <t>Company's Maximum Risk Of Loss In Significant VIE's</t>
  </si>
  <si>
    <t>At December 31, 2016 , the company's carrying value and maximum risk of loss with respect to VIEs in which the company is not the primary beneficiary was $234.4 million . Balance Sheet information - newly consolidated VIEs/VOEs</t>
  </si>
  <si>
    <t>VIE Balance Sheets Consolidated In Period</t>
  </si>
  <si>
    <t xml:space="preserve"> For the year ended December 31, 2016 For the year ended December 31, 2015 $ in millions VIEs VOEs VIEs VOEs Cash and cash equivalents of CIP 609.8 — 449.8 10.0 Accounts receivable and other assets of CIP 108.5 0.2 5.6 — Investments of CIP 1,032.8 49.8 1,009.5 49.9 Total assets 1,751.1 50.0 1,464.9 59.9 Debt of CIP 1,013.3 — 1,100.4 — Other liabilities of CIP 472.4 — 364.5 — Total liabilities 1,485.7 — 1,464.9 — Total equity 265.4 50.0 — 59.9 Total liabilities and equity 1,751.1 50.0 1,464.9 59.9 During the year ended December 31, 2016 , the company determined it was no longer the primary beneficiary of ten VIEs. During the year ended December 31, 2015 , the company determined that it was no longer the primary beneficiary of a CLO due to a change in the rights held by others. The amounts deconsolidated from the Consolidated Balance Sheets are illustrated in the table below. There was no net impact to the Consolidated Statements of Income for the years ended December 31, 2016 and December 31, 2015 from the deconsolidation of these investment products. Balance Sheet For the year ended December 31, 2016 For the year ended December 31, 2015 $ in millions VIEs VIEs Cash and cash equivalents of CIP 40.1 30.5 Accounts receivable and other assets of CIP 19.0 17.6 Investments of CIP 418.0 346.5 Total assets 477.1 394.6 Debt of CIP — 347.9 Other liabilities of CIP 23.9 45.7 Total liabilities 23.9 393.6 Total equity 453.2 1.0 Total liabilities and equity 477.1 394.6</t>
  </si>
  <si>
    <t>Fair Value Hierarchy Levels Of Investments Held And Notes Issued By Consolidated Investment Products</t>
  </si>
  <si>
    <t>December 31, 2016 and December 31, 2015 : As of December 31, 2016 $ in millions Fair Value Measurements Quoted Prices in Active Markets for Identical Assets (Level 1) Significant Other Observable Inputs (Level 2) Significant Unobservable Inputs (Level 3) Investments Measured at NAV as a practical expedient Assets: Bank loans 4,397.8 — 4,397.8 — — Bonds 370.9 — 370.9 — — Equity securities 167.4 166.0 1.4 — — Equity and fixed income mutual funds 13.0 13.0 — — — Investments in other private equity funds 68.6 — — — 68.6 Real estate investments 40.7 — — 40.7 — Investments in fixed income fund of funds 57.7 — — — 57.7 Total assets at fair value 5,116.1 179.0 4,770.1 40.7 126.3 As of December 31, 2015 $ in millions Fair Value Measurements Quoted Prices in Active Markets for Identical Assets (Level 1) Significant Other Observable Inputs (Level 2) Significant Unobservable Inputs (Level 3) Investments Measured at NAV as a Practical expedient Assets: CLO collateral assets: Bank loans 5,179.6 — 5,179.6 — — Bonds 71.1 — 71.1 — — Equity securities 0.9 — 0.9 — — Private equity fund assets: Equity securities 364.6 7.7 — 356.9 — Debt Securities 31.7 — — 31.7 — Investments in other private equity funds 368.2 — — — 368.2 Total assets at fair value 6,016.1 7.7 5,251.6 388.6 368.2</t>
  </si>
  <si>
    <t>Beginning And Ending Fair Value Measurements For Level 3 Assets And Liabilities</t>
  </si>
  <si>
    <t>The following table shows a reconciliation of the beginning and ending fair value measurements for level 3 assets and liabilities using significant unobservable inputs: Year ended December 31, 2016 Year ended December 31, 2015 $ in millions Level 3 Assets Level 3 Liabilities Level 3 Assets Level 3 Liabilities Beginning balance 388.6 — 363.9 (5,149.6 ) Adjustment for adoption of ASU 2014-13 — — — 5,149.6 Adjustment for adoption of ASU 2015-02 (388.6 ) — — — Purchases 39.4 — 96.1 — Sales — — (42.1 ) — Gains and losses included in the Consolidated Statements of Income* 1.3 — (20.9 ) — Transfers to Level 1 and 2** — — (8.4 ) — Ending balance 40.7 — 388.6 — ____________ * Included in gains/(losses) of CIP, net in the Consolidated Statement of Income for the year ended December 31, 2016 are $1.3 million in net unrealized gains attributable to investments still held at December 31, 2016 by CIP (year ended December 31, 2015 : $29.4 million net unrealized losses attributable to investments still held at December 31, 2015 ). ** During the year ended December 31, 2015 , $7.8 million of equity securities held by consolidated private equity funds were transferred from Level 3 to Level 2 due to the existence of legal lock up requirements of securities following the public offering of the underlying companies. During the year ended December 31, 2015 , $0.6 million of equity securities held by consolidated private equity funds were transferred from Level 3 to Level 1 following the public offering of the underlying companies. For transfers due to public offerings, the company's policy is to use the fair value of the transferred security at the end of the period.</t>
  </si>
  <si>
    <t>Fair Value Inputs, Assets and Liabilities, Quantitative Information, Consolidated Investment Products</t>
  </si>
  <si>
    <t>The following table shows significant unobservable inputs used in the fair value measurement of level 3 assets and liabilities at December 31, 2015 : Assets and Liabilities * Fair Value at December 31, 2015 ($ in millions) Valuation Technique Unobservable Inputs Range Weighted Average (by fair value) Private Equity Funds --Equity Securities 320.0 Market Comparable Revenue Multiple NA 3.2x Discount 25 - 50% 25.0% Published valuation and/or broker quotes for similar types of assets $25-101 million $44.4 million ____________ * Excluded from the table above are certain equity and debt securities held by consolidated private equity funds valued using recent private market transactions ( December 31, 2015 : $61.2 million ) and third party appraisals ( December 31, 2015 : $7.3 million ). The table below summarizes as of December 31, 2016 and December 31, 2015 , the nature of investments that are valued using the NAV as a practical expedient and any related liquidation restrictions or other factors which may impact the ultimate value realized: December 31, 2016 December 31, 2015 in millions, except term data Fair Value Total Unfunded Commitments Weighted Average Remaining Term (2) Fair Value Total Unfunded Commitments Weighted Average Remaining Term (2) Private equity funds (1) $68.6 $41.9 7 years $368.2 $218.1 2.8 years Investments in fixed income fund of funds (3) $57.7 — n/a — — n/a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 (Tables)</t>
  </si>
  <si>
    <t>Schedule of Related Party Transactions</t>
  </si>
  <si>
    <t xml:space="preserve"> Years ended December 31, $ in millions 2016 2015 2014 Affiliated operating revenues: Investment management fees 3,274.3 3,565.8 3,609.8 Service and distribution fees 822.3 854.0 880.5 Performance fees 21.5 29.2 39.0 Other 79.8 108.5 120.5 Total affiliated operating revenues 4,197.9 4,557.5 4,649.8 As of December 31, $ in millions 2016 2015 Affiliated asset balances: Cash and cash equivalents 476.2 383.3 Unsettled fund receivables 253.2 166.7 Accounts receivable 344.4 317.7 Investments 728.3 982.7 Assets held for policyholders 8,224.2 6,051.2 Other assets 2.9 3.4 Total affiliated asset balances 10,029.2 7,905.0 Affiliated liability balances: Accrued compensation and benefits 76.5 105.0 Accounts payable and accrued expenses 94.7 82.9 Unsettled fund payables 318.7 248.2 Total affiliated liability balances 489.9 436.1</t>
  </si>
  <si>
    <t>Accounting Policies (Narrative) (Details) $ in Millions</t>
  </si>
  <si>
    <t>Dec. 31, 2016USD ($)reporting_units</t>
  </si>
  <si>
    <t>Dec. 31, 2015USD ($)</t>
  </si>
  <si>
    <t>Dec. 31, 2014USD ($)</t>
  </si>
  <si>
    <t>Property, Plant and Equipment [Line Items]</t>
  </si>
  <si>
    <t>Liabilities and Equity</t>
  </si>
  <si>
    <t>Fair value of recognized acquired assets</t>
  </si>
  <si>
    <t>100.00%</t>
  </si>
  <si>
    <t>Non controlling interest in acquisitions</t>
  </si>
  <si>
    <t>Recognized liabilities acquired</t>
  </si>
  <si>
    <t>Cash deposits with clearing organizations</t>
  </si>
  <si>
    <t>Reporting Units for Goodwill | reporting_units</t>
  </si>
  <si>
    <t>Net Waivers</t>
  </si>
  <si>
    <t>Share Based Payment, Estimated Forfeitures, Percentage</t>
  </si>
  <si>
    <t>3.00%</t>
  </si>
  <si>
    <t>Percentage of Excess in Projected Benefit Obligation and Fair Value Assets To Be Amortized</t>
  </si>
  <si>
    <t>10.00%</t>
  </si>
  <si>
    <t>Debt issuance cost</t>
  </si>
  <si>
    <t>Building [Member]</t>
  </si>
  <si>
    <t>Property, Plant and Equipment, Useful Life, Minimum</t>
  </si>
  <si>
    <t>50 years</t>
  </si>
  <si>
    <t>Minimum [Member]</t>
  </si>
  <si>
    <t>3 years</t>
  </si>
  <si>
    <t>Intangible assets, useful life, years</t>
  </si>
  <si>
    <t>7 years</t>
  </si>
  <si>
    <t>Minimum [Member] | CLO [Member]</t>
  </si>
  <si>
    <t>Reporting Period Lag Between Parent Company and Consolidated Entity</t>
  </si>
  <si>
    <t>1 month</t>
  </si>
  <si>
    <t>Minimum [Member] | Software Development [Member]</t>
  </si>
  <si>
    <t>5 years</t>
  </si>
  <si>
    <t>Maximum [Member]</t>
  </si>
  <si>
    <t>Cash Equivalent, Maturity Period</t>
  </si>
  <si>
    <t>3 months</t>
  </si>
  <si>
    <t>Settlement Period for Fund and Investor Receivables</t>
  </si>
  <si>
    <t>4 days</t>
  </si>
  <si>
    <t>Amortization Period of Sales Commission of Share B Redemptions</t>
  </si>
  <si>
    <t>6 years</t>
  </si>
  <si>
    <t>12 years</t>
  </si>
  <si>
    <t>Maximum [Member] | CLO [Member]</t>
  </si>
  <si>
    <t>Maximum [Member] | Software Development [Member]</t>
  </si>
  <si>
    <t>Waiver [Member]</t>
  </si>
  <si>
    <t>Investment Advisory, Management and Administrative Fees</t>
  </si>
  <si>
    <t>Change in Third party distribution service and advisory fee</t>
  </si>
  <si>
    <t>55.00%</t>
  </si>
  <si>
    <t>Accounting Standards Update 2015-02 [Member]</t>
  </si>
  <si>
    <t>Accounting Standards Update 2015-02 [Member] | Consolidation, Eliminations [Member]</t>
  </si>
  <si>
    <t>Accounting Standards Update 2016-09</t>
  </si>
  <si>
    <t>Adjustments to Additional Paid in Capital, Income Tax Deficiency from Share-based Compensation</t>
  </si>
  <si>
    <t>CLO [Member] | Accounting Standards Update 2015-02 [Member]</t>
  </si>
  <si>
    <t>Fair Value Of Assets And Liabilities (Narrative) (Details) $ in Millions</t>
  </si>
  <si>
    <t>3 Months Ended</t>
  </si>
  <si>
    <t>Mar. 31, 2016USD ($)</t>
  </si>
  <si>
    <t>Dec. 31, 2016USD ($)contract</t>
  </si>
  <si>
    <t>Dec. 31, 2015USD ($)contract</t>
  </si>
  <si>
    <t>Fair Value, Assets and Liabilities Measured on Recurring and Nonrecurring Basis [Line Items]</t>
  </si>
  <si>
    <t>Derivative, Gain (Loss) on Derivative, Net</t>
  </si>
  <si>
    <t>Number of futures contracts (as shown) | contract</t>
  </si>
  <si>
    <t>Indefinite-lived Intangible Assets Acquired</t>
  </si>
  <si>
    <t>Fair Value Inputs, Discount Rate</t>
  </si>
  <si>
    <t>3.40%</t>
  </si>
  <si>
    <t>3.90%</t>
  </si>
  <si>
    <t>Liability [Member]</t>
  </si>
  <si>
    <t>Future [Member]</t>
  </si>
  <si>
    <t>Notional value of futures contracts</t>
  </si>
  <si>
    <t>Designated as Hedging Instrument [Member] | Foreign Exchange Option [Member]</t>
  </si>
  <si>
    <t>Put option contracts, purchases</t>
  </si>
  <si>
    <t>Assets under Management, Assumed Growth Rate</t>
  </si>
  <si>
    <t>0.00%</t>
  </si>
  <si>
    <t>0.69%</t>
  </si>
  <si>
    <t>5.00%</t>
  </si>
  <si>
    <t>4.60%</t>
  </si>
  <si>
    <t>Weighted Average [Member]</t>
  </si>
  <si>
    <t>2.89%</t>
  </si>
  <si>
    <t>2.40%</t>
  </si>
  <si>
    <t>Fair Value Of Assets And Liabilities (Fair Value Of Financial Instruments Held By Consolidated Investments) (Details) - USD ($) $ in Millions</t>
  </si>
  <si>
    <t>Dec. 31, 2013</t>
  </si>
  <si>
    <t>Fair Value, Balance Sheet Grouping, Financial Statement Captions [Line Items]</t>
  </si>
  <si>
    <t>Available for sale investments</t>
  </si>
  <si>
    <t>Foreign time deposits</t>
  </si>
  <si>
    <t>Put option contracts</t>
  </si>
  <si>
    <t>Carrying Value [Member]</t>
  </si>
  <si>
    <t>Trading investments</t>
  </si>
  <si>
    <t>UIT-related financial instruments sold, not yet purchased</t>
  </si>
  <si>
    <t>Contingent consideration liability</t>
  </si>
  <si>
    <t>Fair Value [Member]</t>
  </si>
  <si>
    <t>Fair Value Of Assets And Liabilities (Tri-Level Hierarchy, Carrying Value) (Details) - USD ($) $ in Millions</t>
  </si>
  <si>
    <t>Equity method investments</t>
  </si>
  <si>
    <t>Cost method investments</t>
  </si>
  <si>
    <t>Exchange Traded Funds [Member]</t>
  </si>
  <si>
    <t>US Treasury Securities [Member]</t>
  </si>
  <si>
    <t>Money Market Funds [Member]</t>
  </si>
  <si>
    <t>Cash and Cash Equivalents, Fair Value Disclosure</t>
  </si>
  <si>
    <t>Seed Money [Member]</t>
  </si>
  <si>
    <t>Collateralized Loan Obligations [Member]</t>
  </si>
  <si>
    <t>Other Debt Obligations [Member]</t>
  </si>
  <si>
    <t>Deferred Compensation Arrangements [Member]</t>
  </si>
  <si>
    <t>Corporate Equities [Member]</t>
  </si>
  <si>
    <t>UIT-Related Equity And Debt Securities [Member]</t>
  </si>
  <si>
    <t>Municipal Securities [Member]</t>
  </si>
  <si>
    <t>Fair Value, Inputs, Level 1 [Member]</t>
  </si>
  <si>
    <t>Fair Value, Inputs, Level 1 [Member] | Exchange Traded Funds [Member]</t>
  </si>
  <si>
    <t>Fair Value, Inputs, Level 1 [Member] | US Treasury Securities [Member]</t>
  </si>
  <si>
    <t>Fair Value, Inputs, Level 1 [Member] | Liability [Member]</t>
  </si>
  <si>
    <t>Fair Value, Inputs, Level 1 [Member] | Money Market Funds [Member]</t>
  </si>
  <si>
    <t>Fair Value, Inputs, Level 1 [Member] | Seed Money [Member]</t>
  </si>
  <si>
    <t>Fair Value, Inputs, Level 1 [Member] | Collateralized Loan Obligations [Member]</t>
  </si>
  <si>
    <t>Fair Value, Inputs, Level 1 [Member] | Other Debt Obligations [Member]</t>
  </si>
  <si>
    <t>Fair Value, Inputs, Level 1 [Member] | Deferred Compensation Arrangements [Member]</t>
  </si>
  <si>
    <t>Fair Value, Inputs, Level 1 [Member] | Common Shares [Member]</t>
  </si>
  <si>
    <t>Fair Value, Inputs, Level 1 [Member] | Corporate Equities [Member]</t>
  </si>
  <si>
    <t>Fair Value, Inputs, Level 1 [Member] | UIT-Related Equity And Debt Securities [Member]</t>
  </si>
  <si>
    <t>Fair Value, Inputs, Level 1 [Member] | Municipal Securities [Member]</t>
  </si>
  <si>
    <t>Fair Value, Inputs, Level 2 [Member]</t>
  </si>
  <si>
    <t>Fair Value, Inputs, Level 2 [Member] | Exchange Traded Funds [Member]</t>
  </si>
  <si>
    <t>Fair Value, Inputs, Level 2 [Member] | US Treasury Securities [Member]</t>
  </si>
  <si>
    <t>Fair Value, Inputs, Level 2 [Member] | Liability [Member]</t>
  </si>
  <si>
    <t>Fair Value, Inputs, Level 2 [Member] | Money Market Funds [Member]</t>
  </si>
  <si>
    <t>Fair Value, Inputs, Level 2 [Member] | Seed Money [Member]</t>
  </si>
  <si>
    <t>Fair Value, Inputs, Level 2 [Member] | Collateralized Loan Obligations [Member]</t>
  </si>
  <si>
    <t>Fair Value, Inputs, Level 2 [Member] | Other Debt Obligations [Member]</t>
  </si>
  <si>
    <t>Fair Value, Inputs, Level 2 [Member] | Deferred Compensation Arrangements [Member]</t>
  </si>
  <si>
    <t>Fair Value, Inputs, Level 2 [Member] | Common Shares [Member]</t>
  </si>
  <si>
    <t>Fair Value, Inputs, Level 2 [Member] | Corporate Equities [Member]</t>
  </si>
  <si>
    <t>Fair Value, Inputs, Level 2 [Member] | UIT-Related Equity And Debt Securities [Member]</t>
  </si>
  <si>
    <t>Fair Value, Inputs, Level 2 [Member] | Municipal Securities [Member]</t>
  </si>
  <si>
    <t>Fair Value, Inputs, Level 3 [Member]</t>
  </si>
  <si>
    <t>Fair Value, Inputs, Level 3 [Member] | Exchange Traded Funds [Member]</t>
  </si>
  <si>
    <t>Fair Value, Inputs, Level 3 [Member] | US Treasury Securities [Member]</t>
  </si>
  <si>
    <t>Fair Value, Inputs, Level 3 [Member] | Liability [Member]</t>
  </si>
  <si>
    <t>Fair Value, Inputs, Level 3 [Member] | Money Market Funds [Member]</t>
  </si>
  <si>
    <t>Fair Value, Inputs, Level 3 [Member] | Seed Money [Member]</t>
  </si>
  <si>
    <t>Fair Value, Inputs, Level 3 [Member] | Collateralized Loan Obligations [Member]</t>
  </si>
  <si>
    <t>Fair Value, Inputs, Level 3 [Member] | Other Debt Obligations [Member]</t>
  </si>
  <si>
    <t>Fair Value, Inputs, Level 3 [Member] | Deferred Compensation Arrangements [Member]</t>
  </si>
  <si>
    <t>Fair Value, Inputs, Level 3 [Member] | Common Shares [Member]</t>
  </si>
  <si>
    <t>Fair Value, Inputs, Level 3 [Member] | Corporate Equities [Member]</t>
  </si>
  <si>
    <t>Fair Value, Inputs, Level 3 [Member] | UIT-Related Equity And Debt Securities [Member]</t>
  </si>
  <si>
    <t>Fair Value, Inputs, Level 3 [Member] | Municipal Securities [Member]</t>
  </si>
  <si>
    <t>Fair Value Of Assets And Liabilities (Reconciliation Of Balance, Fair Value Measurement, Level 3) (Details) - USD ($) $ in Millions</t>
  </si>
  <si>
    <t>Mar. 31, 2016</t>
  </si>
  <si>
    <t>Fair Value, Assets Measured on Recurring Basis, Unobservable Input Reconciliation [Line Items]</t>
  </si>
  <si>
    <t>Beginning Balance, as adjusted</t>
  </si>
  <si>
    <t>Cumulative Effect of New Accounting Principle in Period of Adoption</t>
  </si>
  <si>
    <t>Beginning balance (Asset)</t>
  </si>
  <si>
    <t>Beginning balance (Liability)</t>
  </si>
  <si>
    <t>Purchases</t>
  </si>
  <si>
    <t>Net unrealized gains and losses included in other gains and losses</t>
  </si>
  <si>
    <t>Gains and losses included in the Consolidated Statements of Income</t>
  </si>
  <si>
    <t>Ending balance (Asset)</t>
  </si>
  <si>
    <t>Ending balance (Liability)</t>
  </si>
  <si>
    <t>Liability [Member] | Fair Value, Inputs, Level 3 [Member]</t>
  </si>
  <si>
    <t>Returns of capital</t>
  </si>
  <si>
    <t>Net unrealized gains and losses included in accumulated other comprehensive income/ (loss) Liability</t>
  </si>
  <si>
    <t>Settlements (Liability)</t>
  </si>
  <si>
    <t>Liability [Member] | Fair Value, Inputs, Level 3 [Member] | Accounting Standards Update 2015-02 [Member]</t>
  </si>
  <si>
    <t>Collateralized Loan Obligations [Member] | Fair Value, Inputs, Level 3 [Member]</t>
  </si>
  <si>
    <t>Net unrealized gains and losses included in accumulated other comprehensive income/(loss)</t>
  </si>
  <si>
    <t>Settlements (Asset)</t>
  </si>
  <si>
    <t>Collateralized Loan Obligations [Member] | Fair Value, Inputs, Level 3 [Member] | Accounting Standards Update 2015-02 [Member]</t>
  </si>
  <si>
    <t>Other Debt Obligations [Member] | Fair Value, Inputs, Level 3 [Member]</t>
  </si>
  <si>
    <t>Other Debt Obligations [Member] | Fair Value, Inputs, Level 3 [Member] | Accounting Standards Update 2015-02 [Member]</t>
  </si>
  <si>
    <t>Investments (Narrative) (Details)</t>
  </si>
  <si>
    <t>Sep. 30, 2016USD ($)</t>
  </si>
  <si>
    <t>Dec. 31, 2016USD ($)fund</t>
  </si>
  <si>
    <t>Dec. 31, 2015USD ($)fund</t>
  </si>
  <si>
    <t>Apr. 05, 2016</t>
  </si>
  <si>
    <t>Schedule of Available-for-sale Securities [Line Items]</t>
  </si>
  <si>
    <t>Available-for-sale Securities, Gross Realized Gain (Loss), Excluding Other than Temporary Impairments</t>
  </si>
  <si>
    <t>Number of affiliated funds holding seed money | fund</t>
  </si>
  <si>
    <t>Gains and losses on trading securities</t>
  </si>
  <si>
    <t>Net Realized and Unrealized Gain (Loss) on Trading Securities</t>
  </si>
  <si>
    <t>Percentage Ownership In Private Equity, Real Estate, and Other Entities</t>
  </si>
  <si>
    <t>Other-than-temporary impairment charges on seed money investments</t>
  </si>
  <si>
    <t>Religare Invesco Asset Management Company [Member]</t>
  </si>
  <si>
    <t>Equity Method Investment, Ownership Percentage change</t>
  </si>
  <si>
    <t>51.00%</t>
  </si>
  <si>
    <t>Percent of equity interest owned</t>
  </si>
  <si>
    <t>49.00%</t>
  </si>
  <si>
    <t>Equity Method Investment, Other than Temporary Impairment</t>
  </si>
  <si>
    <t>Investments (Details Of Company Investments, Current) (Details) - USD ($) $ in Millions</t>
  </si>
  <si>
    <t>Investment Holdings [Line Items]</t>
  </si>
  <si>
    <t>Cost Method Investments</t>
  </si>
  <si>
    <t>Investments (Realized Gains Losses Available-For-Sale Securities) (Details) - USD ($) $ in Millions</t>
  </si>
  <si>
    <t>Gross Realized Gains</t>
  </si>
  <si>
    <t>Gross Realized Losses</t>
  </si>
  <si>
    <t>Investments (Gross Unrealized Holding Gains And Losses Recognized In Other Accumulated Comprehensive Income From Available-For-Sale Investments) (Details) - USD ($) $ in Millions</t>
  </si>
  <si>
    <t>Cost</t>
  </si>
  <si>
    <t>Gross Unrealized Holding Gains</t>
  </si>
  <si>
    <t>Gross Unrealized Holding Losses</t>
  </si>
  <si>
    <t>CLO [Member]</t>
  </si>
  <si>
    <t>Investments (Breakdown Of Available-For-Sale Investments With Unrealized Losses) (Details) - Seed Money Funds [Member] - USD ($) $ in Millions</t>
  </si>
  <si>
    <t>Less Than 12 Months, Fair Value</t>
  </si>
  <si>
    <t>Less than 12 Months, Gross Unrealized Losses</t>
  </si>
  <si>
    <t>12 Months or Greater, Fair Value</t>
  </si>
  <si>
    <t>12 Months or Greater, Gross Unrealized Losses</t>
  </si>
  <si>
    <t>Total, Fair Value</t>
  </si>
  <si>
    <t>Total, Gross Unrealized Losses</t>
  </si>
  <si>
    <t>Investments Held-to-maturity Securities (Details) - USD ($) $ in Millions</t>
  </si>
  <si>
    <t>Schedule of Held-to-maturity Securities [Line Items]</t>
  </si>
  <si>
    <t>Available-for-sale Securities</t>
  </si>
  <si>
    <t>Available-for-sale Securities [Member]</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Investments (Summary of the Company's Investment in Joint Ventures and Affiliates) (Details)</t>
  </si>
  <si>
    <t>CHINA | Huaneng Invesco WLR Investment Consulting Company Limited [Member]</t>
  </si>
  <si>
    <t>Equity Method Investment, Ownership Percentage</t>
  </si>
  <si>
    <t>50.00%</t>
  </si>
  <si>
    <t>CHINA | Invesco Great Wall Fund Management Company Limited [Member]</t>
  </si>
  <si>
    <t>POLAND | Pocztylion - ARKA [Member]</t>
  </si>
  <si>
    <t>29.30%</t>
  </si>
  <si>
    <t>Investments (Summary of the Companies Voting Control in Entities Where it has Noncontrolling Interest) (Details) - Germany</t>
  </si>
  <si>
    <t>VV Immobilien Verwaltungs und Beteiligungs Gmbh [Member]</t>
  </si>
  <si>
    <t>Voting Interest Owned</t>
  </si>
  <si>
    <t>70.00%</t>
  </si>
  <si>
    <t>VV Immobilien Verwaltungs GmbH [Member]</t>
  </si>
  <si>
    <t>HVH Immobilien und Beteiligungs GmbH [Member]</t>
  </si>
  <si>
    <t>Property, Equipment And Software (Details) - USD ($) $ in Millions</t>
  </si>
  <si>
    <t>Property, Equipment and Software, Gross</t>
  </si>
  <si>
    <t>Less: Accumulated Depreciation</t>
  </si>
  <si>
    <t>Property, Equipment and Software, Net</t>
  </si>
  <si>
    <t>Depreciation expense</t>
  </si>
  <si>
    <t>Technology Equipment [Member]</t>
  </si>
  <si>
    <t>Computer Software, Intangible Asset [Member]</t>
  </si>
  <si>
    <t>Land and Buildings [Member]</t>
  </si>
  <si>
    <t>Leasehold Improvements [Member]</t>
  </si>
  <si>
    <t>Work in Process [Member]</t>
  </si>
  <si>
    <t>Intangible Assets (Narrative) (Details) - USD ($)</t>
  </si>
  <si>
    <t>Amortization expense</t>
  </si>
  <si>
    <t>Gross Book Value</t>
  </si>
  <si>
    <t>Impaired Intangible Asset, Description</t>
  </si>
  <si>
    <t>Intangible Assets (Schedule of finite-lived intangible assets by major class) (Details) - USD ($) $ in Millions</t>
  </si>
  <si>
    <t>Accumulated Amortization</t>
  </si>
  <si>
    <t>Net Book Value</t>
  </si>
  <si>
    <t>Management contracts</t>
  </si>
  <si>
    <t>Customer relationships [Member]</t>
  </si>
  <si>
    <t>Other [Member]</t>
  </si>
  <si>
    <t>Weighted Average Amortization Period (years)</t>
  </si>
  <si>
    <t>3 years 3 months 18 days</t>
  </si>
  <si>
    <t>Intangible Assets (Schedule Of future amortization expense of intangible assets) (Details) $ in Millions</t>
  </si>
  <si>
    <t>Dec. 31, 2016USD ($)</t>
  </si>
  <si>
    <t>Goodwill (Schedule of Goodwill) (Details) - USD ($) $ in Millions</t>
  </si>
  <si>
    <t>Goodwill, Acquired During Period</t>
  </si>
  <si>
    <t>Goodwill, Impairment Loss</t>
  </si>
  <si>
    <t>Goodwill [Roll Forward]</t>
  </si>
  <si>
    <t>Net Book Value, Beginning Balance</t>
  </si>
  <si>
    <t>Foreign exchange and other</t>
  </si>
  <si>
    <t>Net Book Value, Ending Balance</t>
  </si>
  <si>
    <t>Other Liabilities (Details) - USD ($) $ in Millions</t>
  </si>
  <si>
    <t>Compensation and benefits</t>
  </si>
  <si>
    <t>Accrued bonus and deferred compensation</t>
  </si>
  <si>
    <t>Accruals and other liabilities</t>
  </si>
  <si>
    <t>Deferred Revenue</t>
  </si>
  <si>
    <t>Obligations, Fair Value Disclosure</t>
  </si>
  <si>
    <t>Accounts payable</t>
  </si>
  <si>
    <t>Income taxes payable</t>
  </si>
  <si>
    <t>Long-Term Debt (Narrative) (Details)</t>
  </si>
  <si>
    <t>Aug. 07, 2015USD ($)</t>
  </si>
  <si>
    <t>Line of Credit Facility [Line Items]</t>
  </si>
  <si>
    <t>Repayment of amount outstanding on the credit facility</t>
  </si>
  <si>
    <t>Letters of Credit, Renewable Term</t>
  </si>
  <si>
    <t>1 year</t>
  </si>
  <si>
    <t>Line of Credit [Member]</t>
  </si>
  <si>
    <t>Unsecured debt, credit agreement</t>
  </si>
  <si>
    <t>Credit facility, amount outstanding</t>
  </si>
  <si>
    <t>Margin for LIBOR based loans, percentage</t>
  </si>
  <si>
    <t>1.00%</t>
  </si>
  <si>
    <t>Margin for base rate loans, percentage</t>
  </si>
  <si>
    <t>Line of credit facility commitment fee amount, percentage</t>
  </si>
  <si>
    <t>0.125%</t>
  </si>
  <si>
    <t>Covenant ratio debt EBITDA maximum numerator</t>
  </si>
  <si>
    <t>Covenant ratio coverage maximum numerator</t>
  </si>
  <si>
    <t>Line of Credit [Member] | LIBOR [Member]</t>
  </si>
  <si>
    <t>Credit facility interest rate, percentage</t>
  </si>
  <si>
    <t>Line of Credit [Member] | Federal Funds [Member]</t>
  </si>
  <si>
    <t>0.50%</t>
  </si>
  <si>
    <t>Letter of Credit [Member]</t>
  </si>
  <si>
    <t>Line of Credit Facility, Current Borrowing Capacity</t>
  </si>
  <si>
    <t>Long-Term Debt (Schedule Of Long-Term Debt Instruments) (Details) - USD ($) $ in Millions</t>
  </si>
  <si>
    <t>Debt Instrument, Issuer</t>
  </si>
  <si>
    <t>The issuer of the senior notes is an indirect 100% owned finance subsidiary of Invesco Ltd. (the Parent), and the Parent fully and unconditionally guaranteed the securities</t>
  </si>
  <si>
    <t>Debt Instrument, Unamortized Discount</t>
  </si>
  <si>
    <t>Due January 30, 2024 [Member]</t>
  </si>
  <si>
    <t>Unsecured Debt</t>
  </si>
  <si>
    <t>Debt instrument, interest rate, stated percentage</t>
  </si>
  <si>
    <t>4.00%</t>
  </si>
  <si>
    <t>Due January 15, 2026 [Member]</t>
  </si>
  <si>
    <t>3.75%</t>
  </si>
  <si>
    <t>Due November 30, 2043 [Member]</t>
  </si>
  <si>
    <t>5.375%</t>
  </si>
  <si>
    <t>Unsecured Debt [Member] | Due November 30, 2022 [Member]</t>
  </si>
  <si>
    <t>Unsecured Senior Notes</t>
  </si>
  <si>
    <t>3.125%</t>
  </si>
  <si>
    <t>Debt Instrument, Maturity Date</t>
  </si>
  <si>
    <t>Nov. 30,
		2022</t>
  </si>
  <si>
    <t>Debt Instrument, Face Amount</t>
  </si>
  <si>
    <t>Unsecured Debt [Member] | Due January 30, 2024 [Member]</t>
  </si>
  <si>
    <t>Jan. 30,
		2024</t>
  </si>
  <si>
    <t>Unsecured Debt [Member] | Due January 15, 2026 [Member]</t>
  </si>
  <si>
    <t>Jan. 15,
		2026</t>
  </si>
  <si>
    <t>Unsecured Debt [Member] | Due November 30, 2043 [Member]</t>
  </si>
  <si>
    <t>Nov. 30,
		2043</t>
  </si>
  <si>
    <t>Floating rate credit facility expiring August 7, 2020</t>
  </si>
  <si>
    <t>Carrying Value [Member] | Unsecured Debt [Member] | Due November 30, 2022 [Member]</t>
  </si>
  <si>
    <t>Carrying Value [Member] | Unsecured Debt [Member] | Due January 30, 2024 [Member]</t>
  </si>
  <si>
    <t>Carrying Value [Member] | Unsecured Debt [Member] | Due January 15, 2026 [Member]</t>
  </si>
  <si>
    <t>Carrying Value [Member] | Unsecured Debt [Member] | Due November 30, 2043 [Member]</t>
  </si>
  <si>
    <t>Carrying Value [Member] | Line of Credit [Member]</t>
  </si>
  <si>
    <t>Fair Value [Member] | Unsecured Debt [Member] | Due November 30, 2022 [Member]</t>
  </si>
  <si>
    <t>Fair Value [Member] | Unsecured Debt [Member] | Due January 30, 2024 [Member]</t>
  </si>
  <si>
    <t>Fair Value [Member] | Unsecured Debt [Member] | Due January 15, 2026 [Member]</t>
  </si>
  <si>
    <t>Fair Value [Member] | Unsecured Debt [Member] | Due November 30, 2043 [Member]</t>
  </si>
  <si>
    <t>Fair Value [Member] | Line of Credit [Member]</t>
  </si>
  <si>
    <t>Long-Term Debt (Analysis Of Borrowings By Maturity) (Details) - USD ($) $ in Millions</t>
  </si>
  <si>
    <t>Debt</t>
  </si>
  <si>
    <t>Borrowings</t>
  </si>
  <si>
    <t>Debt Instrument [Line Items]</t>
  </si>
  <si>
    <t>Share Capital (Narrative) (Details) - USD ($) $ / shares in Units, shares in Millions, $ in Millions</t>
  </si>
  <si>
    <t>Shares repurchased</t>
  </si>
  <si>
    <t>Cost of repurchased shares</t>
  </si>
  <si>
    <t>Shares withheld to meet employees' tax withholding obligations</t>
  </si>
  <si>
    <t>Fair values of shares withheld</t>
  </si>
  <si>
    <t>Share repurchase plan, remaining authorized amount</t>
  </si>
  <si>
    <t>Treasury stock shares</t>
  </si>
  <si>
    <t>Treasury shares held, as unvested restricted stock awards</t>
  </si>
  <si>
    <t>Common shares market price (per share)</t>
  </si>
  <si>
    <t>Treasury shares market value</t>
  </si>
  <si>
    <t>Share Capital (Movements In Shares Issued And Outstanding) (Details) - shares shares in Millions</t>
  </si>
  <si>
    <t>Common shares issued</t>
  </si>
  <si>
    <t>Less: Treasury shares for which dividend and voting rights do not apply</t>
  </si>
  <si>
    <t>Common shares outstanding</t>
  </si>
  <si>
    <t>Share Capital (Movements in Treasury Shares) (Details) - shares shares in Millions</t>
  </si>
  <si>
    <t>Beginning balance</t>
  </si>
  <si>
    <t>Acquisition of common shares</t>
  </si>
  <si>
    <t>Distribution of common shares</t>
  </si>
  <si>
    <t>Common shares distributed to meet ESPP obligation</t>
  </si>
  <si>
    <t>Common shares distributed to meet option exercises</t>
  </si>
  <si>
    <t>Ending balance</t>
  </si>
  <si>
    <t>Other Comprehensive Income/(Loss) (Accumulated other comprehensive income) (Details) £ in Millions, $ in Millions</t>
  </si>
  <si>
    <t>Dec. 31, 2016GBP (£)</t>
  </si>
  <si>
    <t>Accumulated other comprehensive income/(loss), net of tax:</t>
  </si>
  <si>
    <t>Other comprehensive (income)/loss attributable to noncontrolling interest</t>
  </si>
  <si>
    <t>Equity method investments [Member]</t>
  </si>
  <si>
    <t>Foreign currency translation [Member]</t>
  </si>
  <si>
    <t>Employee benefit plans [Member]</t>
  </si>
  <si>
    <t>Available-for-sale investments [Member]</t>
  </si>
  <si>
    <t>Designated as Hedging Instrument [Member]</t>
  </si>
  <si>
    <t>Intercompany Foreign Currency Balance, Amount</t>
  </si>
  <si>
    <t>Share-Based Compensation (Narrative) (Details)</t>
  </si>
  <si>
    <t>Dec. 31, 2016USD ($)awards$ / shares</t>
  </si>
  <si>
    <t>Dec. 31, 2015USD ($)$ / shares</t>
  </si>
  <si>
    <t>Dec. 31, 2014USD ($)$ / shares</t>
  </si>
  <si>
    <t>May 31, 2016shares</t>
  </si>
  <si>
    <t>May 31, 2010shares</t>
  </si>
  <si>
    <t>Share-based Compensation Arrangement by Share-based Payment Award [Line Items]</t>
  </si>
  <si>
    <t>Income tax benefit from share-based compensation agreements</t>
  </si>
  <si>
    <t>Proceeds from Stock Options Exercised</t>
  </si>
  <si>
    <t>Number of Share Awards By Type | awards</t>
  </si>
  <si>
    <t>Fair value of vested shares</t>
  </si>
  <si>
    <t>Weighted average fair value of shares granted | $ / shares</t>
  </si>
  <si>
    <t>Unrecognized compensation cost related to non-vested shares</t>
  </si>
  <si>
    <t>Weighted average non-vested shares compensation cost expected to recognize</t>
  </si>
  <si>
    <t>2 years 4 months 27 days</t>
  </si>
  <si>
    <t>ESPP discount rate</t>
  </si>
  <si>
    <t>85.00%</t>
  </si>
  <si>
    <t>Maximum employee ESPP contributions per offering period</t>
  </si>
  <si>
    <t>recognized expense for employee stock purchase</t>
  </si>
  <si>
    <t>Proportional vesting rate</t>
  </si>
  <si>
    <t>Global Equity Incentive Plan, 2016 [Member]</t>
  </si>
  <si>
    <t>Shares authorized under share awards plan | shares</t>
  </si>
  <si>
    <t>Global Equity Incentive Plan, 2010 [Member]</t>
  </si>
  <si>
    <t>Share-Based Compensation (Movements On Share Awards) (Details) - $ / shares shares in Millions</t>
  </si>
  <si>
    <t>Unvested at beginning of year Weighted Average Grant Date Fair Value</t>
  </si>
  <si>
    <t>Granted during period Weighted Average Grant Date Fair Value</t>
  </si>
  <si>
    <t>Forfeited during the year Weighted Average Grant Date Fair Value</t>
  </si>
  <si>
    <t>Vested and distributed during the period Weighted Average Grant Date Fair Value</t>
  </si>
  <si>
    <t>Unvested at the end of the year Weighted Average Grant Date Fair Value</t>
  </si>
  <si>
    <t>Time Vested N y s e [Member]</t>
  </si>
  <si>
    <t>Unvested at the beginning of year</t>
  </si>
  <si>
    <t>Granted during the year</t>
  </si>
  <si>
    <t>Forfeited during the year</t>
  </si>
  <si>
    <t>Vested and distributed during the year</t>
  </si>
  <si>
    <t>Unvested at the end of the year</t>
  </si>
  <si>
    <t>Performance Shares [Member]</t>
  </si>
  <si>
    <t>Retirement Benefit Plans (Narrative) (Details) - USD ($) $ in Millions</t>
  </si>
  <si>
    <t>Defined benefit plan, cost recognized</t>
  </si>
  <si>
    <t>Other postretirement benefits payable</t>
  </si>
  <si>
    <t>Cash investments in time deposits</t>
  </si>
  <si>
    <t>Retirement Plans [Member]</t>
  </si>
  <si>
    <t>Prior service cost/(credit)</t>
  </si>
  <si>
    <t>Estimated amounts of contributions expected to be paid to the plans in next fiscal year</t>
  </si>
  <si>
    <t>Postretirement Health Coverage [Member]</t>
  </si>
  <si>
    <t>Retirement Benefit Plans (Schedule of defined benefit plan obligations and assets) (Details) - USD ($) $ in Millions</t>
  </si>
  <si>
    <t>Fair value of plan assets</t>
  </si>
  <si>
    <t>Benefit obligation</t>
  </si>
  <si>
    <t>Funded status</t>
  </si>
  <si>
    <t>Amounts recognized in the Consolidated Balance Sheets:</t>
  </si>
  <si>
    <t>Medical Plan [Member]</t>
  </si>
  <si>
    <t>Retirement Benefit Plans (Changes in defined benefit plan obligations) (Details) - USD ($) $ in Millions</t>
  </si>
  <si>
    <t>Actuarial (loss)/gain related to employee benefit plans, net of tax</t>
  </si>
  <si>
    <t>Benefit obligation, beginning balance</t>
  </si>
  <si>
    <t>Service cost</t>
  </si>
  <si>
    <t>Interest cost</t>
  </si>
  <si>
    <t>Contributions from plan participants</t>
  </si>
  <si>
    <t>Exchange difference</t>
  </si>
  <si>
    <t>Benefits paid</t>
  </si>
  <si>
    <t>Defined Benefit Plan, Plan Amendments</t>
  </si>
  <si>
    <t>Defined Benefit Plan, Curtailments</t>
  </si>
  <si>
    <t>Benefit obligation, ending balance</t>
  </si>
  <si>
    <t>Retirement Benefit Plans (Schedule of assumptions used to determine defined benefit obligations) (Details)</t>
  </si>
  <si>
    <t>Discount rate</t>
  </si>
  <si>
    <t>2.70%</t>
  </si>
  <si>
    <t>2.64%</t>
  </si>
  <si>
    <t>3.69%</t>
  </si>
  <si>
    <t>Expected rate of salary increases</t>
  </si>
  <si>
    <t>3.26%</t>
  </si>
  <si>
    <t>3.16%</t>
  </si>
  <si>
    <t>Future pension/medical cost trend rate increases</t>
  </si>
  <si>
    <t>2.98%</t>
  </si>
  <si>
    <t>Future pension/medical cost trend rate increases, minimum</t>
  </si>
  <si>
    <t>Future pension/medical cost trend rate increases, maximum</t>
  </si>
  <si>
    <t>6.40%</t>
  </si>
  <si>
    <t>6.80%</t>
  </si>
  <si>
    <t>Retirement Benefit Plans (Changes in the fair value of plan assets) (Details) - USD ($) $ in Millions</t>
  </si>
  <si>
    <t>Actual return on plan assets</t>
  </si>
  <si>
    <t>Contributions from the company</t>
  </si>
  <si>
    <t>Retirement Benefit Plans (Breakdown of amount recognized in accumulated other comprehensive income) (Details) - USD ($) $ in Millions</t>
  </si>
  <si>
    <t>Net actuarial loss/(gain)</t>
  </si>
  <si>
    <t>Retirement Benefit Plans (Breakdown of amounts in accumulated other comprehensive income expected to be amortized into net periodic benefit cost) (Details) (New) $ in Millions</t>
  </si>
  <si>
    <t>Retirement Benefit Plans (Schedule of benefit obligations in excess of plan assets) (Details) - Retirement Plans [Member] - USD ($) $ in Millions</t>
  </si>
  <si>
    <t>Accumulated benefit obligation</t>
  </si>
  <si>
    <t>Projected benefit obligation</t>
  </si>
  <si>
    <t>Retirement Benefit Plans (Components of net periodic benefit cost) (Details) - USD ($) $ in Millions</t>
  </si>
  <si>
    <t>Expected return on plan assets</t>
  </si>
  <si>
    <t>Amortization of prior service cost/(credit)</t>
  </si>
  <si>
    <t>Amortization of net actuarial gain/(loss)</t>
  </si>
  <si>
    <t>Defined Benefit Plan, Recognized Net Gain (Loss) Due to Settlements</t>
  </si>
  <si>
    <t>Curtailment</t>
  </si>
  <si>
    <t>Net periodic benefit cost</t>
  </si>
  <si>
    <t>Retirement Benefit Plans (Schedule of assumptions used to determine net periodic benefit cost) (Details)</t>
  </si>
  <si>
    <t>4.70%</t>
  </si>
  <si>
    <t>6.25%</t>
  </si>
  <si>
    <t>2.50%</t>
  </si>
  <si>
    <t>Future medical cost trend rate increases, percentage range minimum</t>
  </si>
  <si>
    <t>Future medical cost trend rate increases, percentage range maximum</t>
  </si>
  <si>
    <t>7.20%</t>
  </si>
  <si>
    <t>3.52%</t>
  </si>
  <si>
    <t>4.39%</t>
  </si>
  <si>
    <t>5.53%</t>
  </si>
  <si>
    <t>5.90%</t>
  </si>
  <si>
    <t>6.01%</t>
  </si>
  <si>
    <t>3.06%</t>
  </si>
  <si>
    <t>3.37%</t>
  </si>
  <si>
    <t>Future pension rate increases</t>
  </si>
  <si>
    <t>2.88%</t>
  </si>
  <si>
    <t>2.85%</t>
  </si>
  <si>
    <t>Retirement Benefit Plans (Analysis of plan assets) (Details) - USD ($) $ in Millions</t>
  </si>
  <si>
    <t>Percentage of plan assets</t>
  </si>
  <si>
    <t>Cash and Cash Equivalents [Member]</t>
  </si>
  <si>
    <t>Cash and Cash Equivalents [Member] | Retirement Plans [Member]</t>
  </si>
  <si>
    <t>0.90%</t>
  </si>
  <si>
    <t>1.20%</t>
  </si>
  <si>
    <t>Cash and Cash Equivalents [Member] | Medical Plan [Member]</t>
  </si>
  <si>
    <t>Fund Investments [Member]</t>
  </si>
  <si>
    <t>Fund Investments [Member] | Retirement Plans [Member]</t>
  </si>
  <si>
    <t>48.90%</t>
  </si>
  <si>
    <t>47.40%</t>
  </si>
  <si>
    <t>Fund Investments [Member] | Medical Plan [Member]</t>
  </si>
  <si>
    <t>Equity Securities [Member]</t>
  </si>
  <si>
    <t>Equity Securities [Member] | Retirement Plans [Member]</t>
  </si>
  <si>
    <t>28.80%</t>
  </si>
  <si>
    <t>30.50%</t>
  </si>
  <si>
    <t>Equity Securities [Member] | Medical Plan [Member]</t>
  </si>
  <si>
    <t>Government Debt Securities [Member]</t>
  </si>
  <si>
    <t>Government Debt Securities [Member] | Retirement Plans [Member]</t>
  </si>
  <si>
    <t>17.20%</t>
  </si>
  <si>
    <t>16.70%</t>
  </si>
  <si>
    <t>Government Debt Securities [Member] | Medical Plan [Member]</t>
  </si>
  <si>
    <t>Other Assets [Member]</t>
  </si>
  <si>
    <t>Other Assets [Member] | Retirement Plans [Member]</t>
  </si>
  <si>
    <t>1.70%</t>
  </si>
  <si>
    <t>1.30%</t>
  </si>
  <si>
    <t>Other Assets [Member] | Medical Plan [Member]</t>
  </si>
  <si>
    <t>Guaranteed Investments Contracts [Member]</t>
  </si>
  <si>
    <t>Guaranteed Investments Contracts [Member] | Retirement Plans [Member]</t>
  </si>
  <si>
    <t>2.80%</t>
  </si>
  <si>
    <t>Guaranteed Investments Contracts [Member] | Medical Plan [Member]</t>
  </si>
  <si>
    <t>Retirement Benefit Plans (Schedule of fair value of plan assets by three level fair value hierarchy) (Details) - USD ($) $ in Millions</t>
  </si>
  <si>
    <t>Defined benefit plan, fair value of plan assets</t>
  </si>
  <si>
    <t>Fair Value, Inputs, Level 1 [Member] | Cash and Cash Equivalents [Member]</t>
  </si>
  <si>
    <t>Fair Value, Inputs, Level 1 [Member] | Fund Investments [Member]</t>
  </si>
  <si>
    <t>Fair Value, Inputs, Level 1 [Member] | Equity Securities [Member]</t>
  </si>
  <si>
    <t>Fair Value, Inputs, Level 1 [Member] | Government Debt Securities [Member]</t>
  </si>
  <si>
    <t>Fair Value, Inputs, Level 1 [Member] | Other Assets [Member]</t>
  </si>
  <si>
    <t>Fair Value, Inputs, Level 1 [Member] | Guaranteed Investments Contracts [Member]</t>
  </si>
  <si>
    <t>Fair Value, Inputs, Level 2 [Member] | Cash and Cash Equivalents [Member]</t>
  </si>
  <si>
    <t>Fair Value, Inputs, Level 2 [Member] | Fund Investments [Member]</t>
  </si>
  <si>
    <t>Fair Value, Inputs, Level 2 [Member] | Equity Securities [Member]</t>
  </si>
  <si>
    <t>Fair Value, Inputs, Level 2 [Member] | Government Debt Securities [Member]</t>
  </si>
  <si>
    <t>Fair Value, Inputs, Level 2 [Member] | Other Assets [Member]</t>
  </si>
  <si>
    <t>Fair Value, Inputs, Level 2 [Member] | Guaranteed Investments Contracts [Member]</t>
  </si>
  <si>
    <t>Significant Unobservable Inputs (Level 3) [Member]</t>
  </si>
  <si>
    <t>Significant Unobservable Inputs (Level 3) [Member] | Cash and Cash Equivalents [Member]</t>
  </si>
  <si>
    <t>Significant Unobservable Inputs (Level 3) [Member] | Fund Investments [Member]</t>
  </si>
  <si>
    <t>Significant Unobservable Inputs (Level 3) [Member] | Equity Securities [Member]</t>
  </si>
  <si>
    <t>Significant Unobservable Inputs (Level 3) [Member] | Government Debt Securities [Member]</t>
  </si>
  <si>
    <t>Significant Unobservable Inputs (Level 3) [Member] | Other Assets [Member]</t>
  </si>
  <si>
    <t>Significant Unobservable Inputs (Level 3) [Member] | Guaranteed Investments Contracts [Member]</t>
  </si>
  <si>
    <t>Retirement Benefit Plans (Reconciliation of beginning and ending fair value balances for assets with unobservable fair value inputs) (Details) - USD ($) $ in Millions</t>
  </si>
  <si>
    <t>Unrealized gains/(losses) relating to the instrument still held at the reporting date</t>
  </si>
  <si>
    <t>Purchases, sales, issuances and settlements (net)</t>
  </si>
  <si>
    <t>Retirement Benefit Plans (Quantitative Information about Level 3 Fair Value Measurements) (Details) - USD ($) $ in Millions</t>
  </si>
  <si>
    <t>Fair Value Inputs, Assets, Quantitative Information [Line Items]</t>
  </si>
  <si>
    <t>Long-term rate of improvement</t>
  </si>
  <si>
    <t>1.25%</t>
  </si>
  <si>
    <t>Retirement Benefit Plans (Schedule of benefits expected to be paid in next five fiscal years and the five fiscal years thereafter) (Details) - Retirement Plans [Member] $ in Millions</t>
  </si>
  <si>
    <t>Expected benefit payments [Abstract]</t>
  </si>
  <si>
    <t>Thereafter in the succeeding five years</t>
  </si>
  <si>
    <t>Operating Leases (Narrative) (Details) - USD ($) $ in Millions</t>
  </si>
  <si>
    <t>Operating Leases Expense</t>
  </si>
  <si>
    <t>Operating Leases, Income Statement, Sublease Revenue</t>
  </si>
  <si>
    <t>Operating Leases (Schedule of Future Commitments Under Non-Cancelable Operating Leases) (Details) $ in Millions</t>
  </si>
  <si>
    <t>Operating Leases, Future Minimum Payments Due, Fiscal Year Maturity [Abstract]</t>
  </si>
  <si>
    <t>Thereafter</t>
  </si>
  <si>
    <t>Gross lease commitments</t>
  </si>
  <si>
    <t>Less: future minimum payments expected to be received under non-cancelable subleases</t>
  </si>
  <si>
    <t>Net lease commitments</t>
  </si>
  <si>
    <t>Other Gains and Losses, Net (Schedule of other gains and losses, net) (Details) - USD ($) $ in Millions</t>
  </si>
  <si>
    <t>Gain on sale of investments</t>
  </si>
  <si>
    <t>Net Realized and Unrealized Gain on Trading Securities</t>
  </si>
  <si>
    <t>Unrealized Gain on Foreign Currency Derivatives, before Tax</t>
  </si>
  <si>
    <t>Gain on contingent consideration liability</t>
  </si>
  <si>
    <t>Other realized gains</t>
  </si>
  <si>
    <t>Total other gains</t>
  </si>
  <si>
    <t>Other-than-temporary impairment of available-for-sale investments</t>
  </si>
  <si>
    <t>Net Realized and Unrealized Loss on Trading Securities</t>
  </si>
  <si>
    <t>Loss Contingency Accrual</t>
  </si>
  <si>
    <t>Net foreign exchange losses</t>
  </si>
  <si>
    <t>Foreign exchange hedge loss</t>
  </si>
  <si>
    <t>Realized loss on sale of partnerships</t>
  </si>
  <si>
    <t>Other realized losses</t>
  </si>
  <si>
    <t>Total other losses</t>
  </si>
  <si>
    <t>Taxation (Narrative) (Details) - USD ($) $ in Millions</t>
  </si>
  <si>
    <t>Deferred Tax Assets, Net</t>
  </si>
  <si>
    <t>Statutory tax rate</t>
  </si>
  <si>
    <t>35.00%</t>
  </si>
  <si>
    <t>Deferred Tax Assets, Operating Loss Carryforwards</t>
  </si>
  <si>
    <t>Unremitted Foreign Earnings</t>
  </si>
  <si>
    <t>Deferred Tax Liabilities, Undistributed Foreign Earnings</t>
  </si>
  <si>
    <t>Unrecognized Tax Benefits</t>
  </si>
  <si>
    <t>Unrecognized Tax Benefits that Would Impact Effective Tax Rate</t>
  </si>
  <si>
    <t>Income Tax Expense (Benefit)</t>
  </si>
  <si>
    <t>Expiring In Next Five Fiscal Years [Member]</t>
  </si>
  <si>
    <t>Deferred Tax Assets, Operating Loss Carryforwards, Subject to Expiration</t>
  </si>
  <si>
    <t>Expiring In After Five Fiscal Years [Member]</t>
  </si>
  <si>
    <t>Indefinite Life [Member]</t>
  </si>
  <si>
    <t>Change during the period [Member]</t>
  </si>
  <si>
    <t>Deferred Tax Assets, Increase (Decrease) in Operating Loss Carryforward</t>
  </si>
  <si>
    <t>Operating Loss Carryforwards resulting from acquisitions [Member]</t>
  </si>
  <si>
    <t>Forfeiture of losses resulting from liquidations or mergers [Member]</t>
  </si>
  <si>
    <t>United Kingdom</t>
  </si>
  <si>
    <t>20.00%</t>
  </si>
  <si>
    <t>Canada</t>
  </si>
  <si>
    <t>Dividends Withholding Tax Rate</t>
  </si>
  <si>
    <t>United States</t>
  </si>
  <si>
    <t>Related to accrued interest and penalties [Member]</t>
  </si>
  <si>
    <t>Income Tax Examination, Penalties and Interest Accrued</t>
  </si>
  <si>
    <t>Significant Change in Unrecognized Tax Benefits is Reasonably Possible, Estimated Range of Change, Upper Bound</t>
  </si>
  <si>
    <t>Taxation (Summary of (Provision) Benefit for Income Taxes) (Details) - USD ($) $ in Millions</t>
  </si>
  <si>
    <t>Federal</t>
  </si>
  <si>
    <t>State</t>
  </si>
  <si>
    <t>Foreign</t>
  </si>
  <si>
    <t>Current income tax (provision)</t>
  </si>
  <si>
    <t>Deferred income tax (provision)</t>
  </si>
  <si>
    <t>Total income tax (provision)</t>
  </si>
  <si>
    <t>Taxation (Schedule of Deferred Tax Recognized on Balance Sheet) (Details) - USD ($) $ in Millions</t>
  </si>
  <si>
    <t>Deferred tax assets</t>
  </si>
  <si>
    <t>Valuation allowance</t>
  </si>
  <si>
    <t>Deferred tax assets, net of valuation allowance</t>
  </si>
  <si>
    <t>Total deferred tax liabilities</t>
  </si>
  <si>
    <t>Deferred Tax Liabilities, Net</t>
  </si>
  <si>
    <t>Accrued Rent Expenses [Member]</t>
  </si>
  <si>
    <t>Tax Loss Carryforwards [Member]</t>
  </si>
  <si>
    <t>Postretirement Medical, Pension and Other Benefits [Member]</t>
  </si>
  <si>
    <t>Investment Basis Differences [Member]</t>
  </si>
  <si>
    <t>Accrued bonus [Member]</t>
  </si>
  <si>
    <t>Other Deferred Tax Assets [Member]</t>
  </si>
  <si>
    <t>Deferred Sales Commissions [Member]</t>
  </si>
  <si>
    <t>Goodwill and Intangibles [Member]</t>
  </si>
  <si>
    <t>Revaluation Reserve [Member]</t>
  </si>
  <si>
    <t>Other Deferred Tax Liability [Member]</t>
  </si>
  <si>
    <t>Taxation (Reconciliation Between Statutory and Effective Tax Rates on Income from Operations) (Details)</t>
  </si>
  <si>
    <t>Statutory Rate</t>
  </si>
  <si>
    <t>Foreign jurisdiction statutory income tax rates</t>
  </si>
  <si>
    <t>(8.10%)</t>
  </si>
  <si>
    <t>(9.20%)</t>
  </si>
  <si>
    <t>(8.50%)</t>
  </si>
  <si>
    <t>State taxes, net of federal tax effect</t>
  </si>
  <si>
    <t>1.60%</t>
  </si>
  <si>
    <t>1.40%</t>
  </si>
  <si>
    <t>Change in valuation allowance for unrecognized tax losses</t>
  </si>
  <si>
    <t>(0.40%)</t>
  </si>
  <si>
    <t>(0.10%)</t>
  </si>
  <si>
    <t>0.30%</t>
  </si>
  <si>
    <t>1.80%</t>
  </si>
  <si>
    <t>(Gains)/losses attributable to noncontrolling interests</t>
  </si>
  <si>
    <t>0.10%</t>
  </si>
  <si>
    <t>(0.30%)</t>
  </si>
  <si>
    <t>Effective tax rate per Consolidated Statements of Income</t>
  </si>
  <si>
    <t>28.00%</t>
  </si>
  <si>
    <t>29.20%</t>
  </si>
  <si>
    <t>Taxation (Income Before Taxes) (Details) - USD ($) $ in Millions</t>
  </si>
  <si>
    <t>Schedule of Income Before Taxes, Domestic and Foreign [Line Items]</t>
  </si>
  <si>
    <t>Income (Loss) from Continuing Operations before Income Taxes, Extraordinary Items, Noncontrolling Interest</t>
  </si>
  <si>
    <t>Domestic Tax Authority [Member]</t>
  </si>
  <si>
    <t>Foreign Tax Authority [Member]</t>
  </si>
  <si>
    <t>Separate Institutional Accounts [Member] | Domestic Tax Authority [Member]</t>
  </si>
  <si>
    <t>Separate Institutional Accounts [Member] | Foreign Tax Authority [Member]</t>
  </si>
  <si>
    <t>Consolidated Investment Products [Member]</t>
  </si>
  <si>
    <t>Consolidated Investment Products [Member] | Domestic Tax Authority [Member]</t>
  </si>
  <si>
    <t>Consolidated Investment Products [Member] | Foreign Tax Authority [Member]</t>
  </si>
  <si>
    <t>Taxation (Reconciliation of Changes in Unrecognized Tax Benefits) (Details) - USD ($) $ in Millions</t>
  </si>
  <si>
    <t>Balance</t>
  </si>
  <si>
    <t>Additions for tax positions related to the current year</t>
  </si>
  <si>
    <t>Additions for tax positions related to prior years</t>
  </si>
  <si>
    <t>Other reductions for tax positions related to prior years</t>
  </si>
  <si>
    <t>Reductions for statute closings</t>
  </si>
  <si>
    <t>Earnings Per Share (Narrative) (Details) - shares shares in Millions</t>
  </si>
  <si>
    <t>Contingently issuable share excluded</t>
  </si>
  <si>
    <t>Earnings Per Share (Calculation Of Earnings Per Share) (Details) - USD ($) $ / shares in Units, shares in Millions, $ in Millions</t>
  </si>
  <si>
    <t>Income from continuing operations attributable to Invesco Ltd. for basic and diluted EPS calculations</t>
  </si>
  <si>
    <t>Allocation of earnings to restricted shares</t>
  </si>
  <si>
    <t>Net income attributable to common shareholders</t>
  </si>
  <si>
    <t>Weighted average shares outstanding - basic (in shares)</t>
  </si>
  <si>
    <t>Weighted Average Number of Shares, Restricted Stock</t>
  </si>
  <si>
    <t>Weighted Average Number of Shares Outstanding, Basic - Common shareholders</t>
  </si>
  <si>
    <t>Dilutive effect on share-based awards (in shares)</t>
  </si>
  <si>
    <t>Weighted Average Number of Shares Outstanding, Diluted - Common shares</t>
  </si>
  <si>
    <t>Weighted average shares outstanding - diluted (in shares)</t>
  </si>
  <si>
    <t>Basic earnings per share:</t>
  </si>
  <si>
    <t>Diluted earnings per share:</t>
  </si>
  <si>
    <t>Geographic Information (Details) - USD ($) $ in Millions</t>
  </si>
  <si>
    <t>Revenues from External Customers and Long-Lived Assets [Line Items]</t>
  </si>
  <si>
    <t>Revenues</t>
  </si>
  <si>
    <t>Long-lived assets</t>
  </si>
  <si>
    <t>Continental Europe/Ireland</t>
  </si>
  <si>
    <t>Asia</t>
  </si>
  <si>
    <t>Inter-company revenue</t>
  </si>
  <si>
    <t>Inter-company revenue | United States</t>
  </si>
  <si>
    <t>Inter-company revenue | United Kingdom</t>
  </si>
  <si>
    <t>Inter-company revenue | Continental Europe/Ireland</t>
  </si>
  <si>
    <t>Inter-company revenue | Canada</t>
  </si>
  <si>
    <t>Inter-company revenue | Asia</t>
  </si>
  <si>
    <t>External Customers [Member]</t>
  </si>
  <si>
    <t>External Customers [Member] | United States</t>
  </si>
  <si>
    <t>External Customers [Member] | United Kingdom</t>
  </si>
  <si>
    <t>External Customers [Member] | Continental Europe/Ireland</t>
  </si>
  <si>
    <t>External Customers [Member] | Canada</t>
  </si>
  <si>
    <t>External Customers [Member] | Asia</t>
  </si>
  <si>
    <t>Commitments And Contingencies (Details) - USD ($) $ in Millions</t>
  </si>
  <si>
    <t>Undrawn capital and purchase commitments</t>
  </si>
  <si>
    <t>Consolidated Sponsored Investment Products (Balances Related To CSIP) (Details) - USD ($) $ in Millions</t>
  </si>
  <si>
    <t>Investments of CSIP</t>
  </si>
  <si>
    <t>Cash and cash equivalents of CSIP</t>
  </si>
  <si>
    <t>Accounts receivable and other assets of CSIP</t>
  </si>
  <si>
    <t>Assets of consolidated sponsored investment products</t>
  </si>
  <si>
    <t>Other liabilities of CSIP</t>
  </si>
  <si>
    <t>Redeemable Noncontrolling Interest, Consolidated Sponsored Investment Products [Line Items]</t>
  </si>
  <si>
    <t>Equity attributable to nonredeemable noncontrolling interests</t>
  </si>
  <si>
    <t>Invesco's net interests in CSIP</t>
  </si>
  <si>
    <t>Consolidated Sponsored Investment Products (Fair Value Hierarchy Levels Of Investments Held By Consolidated Sponsored Investment Products) (Details) (Details) - USD ($) $ in Millions</t>
  </si>
  <si>
    <t>Fixed Income Securities [Member]</t>
  </si>
  <si>
    <t>Consolidated sponsored investment products, fair value</t>
  </si>
  <si>
    <t>Investments in Fixed Income Funds [Member]</t>
  </si>
  <si>
    <t>Unfunded commitments</t>
  </si>
  <si>
    <t>Redemption notice period</t>
  </si>
  <si>
    <t>0 years</t>
  </si>
  <si>
    <t>10 days</t>
  </si>
  <si>
    <t>Investments in Other Private Equity Funds [Member]</t>
  </si>
  <si>
    <t>Weighted average remaining term</t>
  </si>
  <si>
    <t>7 years 11 months</t>
  </si>
  <si>
    <t>Derivative Financial Instruments, Assets [Member]</t>
  </si>
  <si>
    <t>Fair Value, Inputs, Level 1 [Member] | Fixed Income Securities [Member]</t>
  </si>
  <si>
    <t>Fair Value, Inputs, Level 1 [Member] | Investments in Fixed Income Funds [Member]</t>
  </si>
  <si>
    <t>Fair Value, Inputs, Level 1 [Member] | Investments in Other Private Equity Funds [Member]</t>
  </si>
  <si>
    <t>Fair Value, Inputs, Level 1 [Member] | Derivative Financial Instruments, Assets [Member]</t>
  </si>
  <si>
    <t>Fair Value, Inputs, Level 2 [Member] | Fixed Income Securities [Member]</t>
  </si>
  <si>
    <t>Fair Value, Inputs, Level 2 [Member] | Investments in Fixed Income Funds [Member]</t>
  </si>
  <si>
    <t>Fair Value, Inputs, Level 2 [Member] | Investments in Other Private Equity Funds [Member]</t>
  </si>
  <si>
    <t>Fair Value, Inputs, Level 2 [Member] | Derivative Financial Instruments, Assets [Member]</t>
  </si>
  <si>
    <t>Significant Unobservable Inputs (Level 3) [Member] | Fixed Income Securities [Member]</t>
  </si>
  <si>
    <t>Significant Unobservable Inputs (Level 3) [Member] | Investments in Fixed Income Funds [Member]</t>
  </si>
  <si>
    <t>Significant Unobservable Inputs (Level 3) [Member] | Investments in Other Private Equity Funds [Member]</t>
  </si>
  <si>
    <t>Significant Unobservable Inputs (Level 3) [Member] | Derivative Financial Instruments, Assets [Member]</t>
  </si>
  <si>
    <t>Investments Measured at NAV as a practical expedient | Fixed Income Securities [Member]</t>
  </si>
  <si>
    <t>Investments Measured at NAV as a practical expedient | Equity Securities [Member]</t>
  </si>
  <si>
    <t>Investments Measured at NAV as a practical expedient | Investments in Fixed Income Funds [Member]</t>
  </si>
  <si>
    <t>Investments Measured at NAV as a practical expedient | Investments in Other Private Equity Funds [Member]</t>
  </si>
  <si>
    <t>Investments Measured at NAV as a practical expedient | Derivative Financial Instruments, Assets [Member]</t>
  </si>
  <si>
    <t>Consolidated Investment Products (Narrative) (Details) - USD ($) $ in Millions</t>
  </si>
  <si>
    <t>Variable Interest Entity [Line Items]</t>
  </si>
  <si>
    <t>Assets</t>
  </si>
  <si>
    <t>Pay interest at Libor or Euribor plus</t>
  </si>
  <si>
    <t>9.50%</t>
  </si>
  <si>
    <t>Collateral assets, default percentage</t>
  </si>
  <si>
    <t>Notes issued by collateralized loan obligations terms of arrangements interest rate margin spread low</t>
  </si>
  <si>
    <t>0.21%</t>
  </si>
  <si>
    <t>Notes issued by collateralized loan obligations terms of arrangements interest rate margin spread high</t>
  </si>
  <si>
    <t>8.25%</t>
  </si>
  <si>
    <t>Weighted average maturity (years)</t>
  </si>
  <si>
    <t>9 years 8 months</t>
  </si>
  <si>
    <t>Senior Secured Bank Loans And Bonds [Member] | CLO [Member]</t>
  </si>
  <si>
    <t>Fair value, option, aggregate differences, long-term debt instruments</t>
  </si>
  <si>
    <t>Private Equity Funds [Member]</t>
  </si>
  <si>
    <t>Private Equity Funds, Weighted Average Remaining Term</t>
  </si>
  <si>
    <t>2 years 9 months</t>
  </si>
  <si>
    <t>Variable Interest Entity Term</t>
  </si>
  <si>
    <t>Transfers, net</t>
  </si>
  <si>
    <t>Consolidated Investment Products (Balances Related To CIP) (Details) - USD ($) $ in Millions</t>
  </si>
  <si>
    <t>Cash and cash equivalents of consolidated investment products</t>
  </si>
  <si>
    <t>Investments Of Consolidated Investment Products</t>
  </si>
  <si>
    <t>Long Term Debt Of Consolidated Investment Products</t>
  </si>
  <si>
    <t>Other liabilities of consolidated investment products</t>
  </si>
  <si>
    <t>CIP adjustment to accumulated other comprehensive income, net of tax</t>
  </si>
  <si>
    <t>Redeemable Noncontrolling Interest, Consolidated Investment Products</t>
  </si>
  <si>
    <t>Nonredeemable Noncontrolling Interest, Consolidated Investment Products</t>
  </si>
  <si>
    <t>Net Interests In Consolidated Investment Products</t>
  </si>
  <si>
    <t>Consolidated Investment Products (Company's Maximum Risk Of Loss In Significant VIE's) (Details) $ in Millions</t>
  </si>
  <si>
    <t>Carrying Value</t>
  </si>
  <si>
    <t>Consolidated Investment Products (VIE Balance Sheets Consolidated In Period) (Details) - USD ($) $ in Millions</t>
  </si>
  <si>
    <t>Total equity</t>
  </si>
  <si>
    <t>Variable Interest Entity, Not Primary Beneficiary, Aggregated Disclosure [Member] | CLOs - VIEs [Member]</t>
  </si>
  <si>
    <t>New CLO [Member] | CLOs - VIEs [Member]</t>
  </si>
  <si>
    <t>New CLO [Member] | VOEs [Member]</t>
  </si>
  <si>
    <t>Consolidated Investment Products (Condensed Consolidating Statement Of Income Line Items Reflecting Impact Of Consolidation Of Investment Products Into The Condensed Consolidated Statements Of Income) (Details) - USD ($) $ in Millions</t>
  </si>
  <si>
    <t>Income from continuing operations, net of income taxes</t>
  </si>
  <si>
    <t>(Gains)/losses attributable to noncontrolling interests in consolidated entities, net</t>
  </si>
  <si>
    <t>Impact of CIP [Member]</t>
  </si>
  <si>
    <t>Interest and dividend income of CIP</t>
  </si>
  <si>
    <t>Interest expense of CIP</t>
  </si>
  <si>
    <t>Consolidated Investment Products Consolidated Investment Products (Adoption of ASU 2015-02) (Details) - USD ($) $ in Millions</t>
  </si>
  <si>
    <t>Item Effected [Line Items]</t>
  </si>
  <si>
    <t>Liabilities</t>
  </si>
  <si>
    <t>Stockholders' Equity, Including Portion Attributable to Noncontrolling Interest</t>
  </si>
  <si>
    <t>Consolidated Investment Products (Fair Value Hierarchy Levels Of Investments Held And Notes Issued By Consolidated Investment Products) (Details) - USD ($) $ in Millions</t>
  </si>
  <si>
    <t>CLO notes</t>
  </si>
  <si>
    <t>Real Estate Investments, Net</t>
  </si>
  <si>
    <t>Investment in master fund</t>
  </si>
  <si>
    <t>Fair Value, Measurement with Unobservable Inputs Reconciliation, Recurring Basis, Asset, Transfers, Net</t>
  </si>
  <si>
    <t>Bank Loans [Member]</t>
  </si>
  <si>
    <t>CLO Collateral Assets</t>
  </si>
  <si>
    <t>Bank Loans [Member] | Fair Value, Inputs, Level 1 [Member]</t>
  </si>
  <si>
    <t>Bank Loans [Member] | Fair Value, Inputs, Level 2 [Member]</t>
  </si>
  <si>
    <t>Bank Loans [Member] | Significant Unobservable Inputs (Level 3) [Member]</t>
  </si>
  <si>
    <t>Bonds [Member]</t>
  </si>
  <si>
    <t>Bonds [Member] | Fair Value, Inputs, Level 1 [Member]</t>
  </si>
  <si>
    <t>Bonds [Member] | Fair Value, Inputs, Level 2 [Member]</t>
  </si>
  <si>
    <t>Bonds [Member] | Significant Unobservable Inputs (Level 3) [Member]</t>
  </si>
  <si>
    <t>Private Equity Fund Assets</t>
  </si>
  <si>
    <t>Equity Securities [Member] | Fair Value, Inputs, Level 1 [Member]</t>
  </si>
  <si>
    <t>Equity Securities [Member] | Fair Value, Inputs, Level 2 [Member]</t>
  </si>
  <si>
    <t>Equity Securities [Member] | Significant Unobservable Inputs (Level 3) [Member]</t>
  </si>
  <si>
    <t>Debt Securities [Member]</t>
  </si>
  <si>
    <t>Debt Securities [Member] | Fair Value, Inputs, Level 1 [Member]</t>
  </si>
  <si>
    <t>Debt Securities [Member] | Fair Value, Inputs, Level 2 [Member]</t>
  </si>
  <si>
    <t>Debt Securities [Member] | Significant Unobservable Inputs (Level 3) [Member]</t>
  </si>
  <si>
    <t>Private Equity Funds [Member] | Fair Value, Inputs, Level 1 [Member]</t>
  </si>
  <si>
    <t>Private Equity Funds [Member] | Fair Value, Inputs, Level 2 [Member]</t>
  </si>
  <si>
    <t>Private Equity Funds [Member] | Significant Unobservable Inputs (Level 3) [Member]</t>
  </si>
  <si>
    <t>Investments Measured at NAV as a practical expedient</t>
  </si>
  <si>
    <t>Investments Measured at NAV as a practical expedient | Bank Loans [Member]</t>
  </si>
  <si>
    <t>Investments Measured at NAV as a practical expedient | Bonds [Member]</t>
  </si>
  <si>
    <t>Investments Measured at NAV as a practical expedient | Debt Securities [Member]</t>
  </si>
  <si>
    <t>Investments Measured at NAV as a practical expedient | Private Equity Funds [Member]</t>
  </si>
  <si>
    <t>Consolidated Investment Products (Beginning And Ending Fair Value Measurements For Level 3 Assets And Liabilities) (Details) - USD ($) $ in Millions</t>
  </si>
  <si>
    <t>Fair Value, Liabilities Measured on Recurring Basis, Unobservable Input Reconciliation, Calculation [Roll Forward]</t>
  </si>
  <si>
    <t>Net unrealized gains/losses attributable to investments</t>
  </si>
  <si>
    <t>Fair Value, Assets Measured on Recurring Basis, Unobservable Input Reconciliation, Calculation [Roll Forward]</t>
  </si>
  <si>
    <t>Purchases (Asset)</t>
  </si>
  <si>
    <t>Fair Value, Measurement with Unobservable Inputs Reconciliation, Recurring Basis, Asset, Sales</t>
  </si>
  <si>
    <t>Net unrealized gains and losses included in other gains and losses (Liability)</t>
  </si>
  <si>
    <t>Transfers to Level 2</t>
  </si>
  <si>
    <t>Purchases (Liability)</t>
  </si>
  <si>
    <t>Sales (Liability)</t>
  </si>
  <si>
    <t>Gains and losses included in the Consolidated Statements of Income (Liability)</t>
  </si>
  <si>
    <t>Fair Value, Measurement with Unobservable Inputs Reconciliation, Recurring Basis, Liability, Transfers, Net</t>
  </si>
  <si>
    <t>Accounting Standards Update 2014-13 [Member]</t>
  </si>
  <si>
    <t>Accounting Standards Update 2014-13 [Member] | Fair Value, Inputs, Level 3 [Member]</t>
  </si>
  <si>
    <t>Fair Value, Assets and Liabilities Measured on Recurring Basis, Unobservable Input Reconciliation [Line Items]</t>
  </si>
  <si>
    <t>Fair Value, Measurement with Unobservable Inputs Reconciliation, Recurring Basis, Asset, Increase (Decrease) for Accounting Pronouncements</t>
  </si>
  <si>
    <t>Fair Value, Measurement with Unobservable Inputs Reconciliation, Recurring Basis, Liability, Increase (Decrease) for Accounting Pronouncements</t>
  </si>
  <si>
    <t>Accounting Standards Update 2015-02 [Member] | Fair Value, Inputs, Level 3 [Member]</t>
  </si>
  <si>
    <t>Consolidated Investment Products (Level 3 Valuation Techniques) (Details) - USD ($)</t>
  </si>
  <si>
    <t>Fair Value Inputs, Assets and Liabilities, Quantitative Information [Line Items]</t>
  </si>
  <si>
    <t>Private Equity Funds [Member] | Fair Value, Inputs, Level 3 [Member]</t>
  </si>
  <si>
    <t>Private Equity Fund, Equity Securities [Member] | Fair Value, Inputs, Level 3 [Member]</t>
  </si>
  <si>
    <t>Private Equity Funds, Priced Using Private Market Transactions [Member] | Fair Value, Inputs, Level 3 [Member]</t>
  </si>
  <si>
    <t>Third party appraisal [Member] [Domain] | Fair Value, Inputs, Level 3 [Member]</t>
  </si>
  <si>
    <t>Market Comparable [Member] | Minimum [Member] | Private Equity Fund, Equity Securities [Member] | Fair Value, Inputs, Level 3 [Member]</t>
  </si>
  <si>
    <t>Derivative Revenue Multiple</t>
  </si>
  <si>
    <t>Derivative Discount Rate</t>
  </si>
  <si>
    <t>25.00%</t>
  </si>
  <si>
    <t>Fair Value Inputs, Offered Quotes</t>
  </si>
  <si>
    <t>Market Comparable [Member] | Maximum [Member] | Private Equity Fund, Equity Securities [Member] | Fair Value, Inputs, Level 3 [Member]</t>
  </si>
  <si>
    <t>Market Comparable [Member] | Weighted Average [Member] | Private Equity Fund, Equity Securities [Member] | Fair Value, Inputs, Level 3 [Member]</t>
  </si>
  <si>
    <t>320.00%</t>
  </si>
  <si>
    <t>Consolidated Investment Products (Private Equity) (Details) - USD ($) $ in Millions</t>
  </si>
  <si>
    <t>Schedule of Investments [Line Items]</t>
  </si>
  <si>
    <t>Fair Value</t>
  </si>
  <si>
    <t>Unfunded Commitments</t>
  </si>
  <si>
    <t>Investment in master fund [Member]</t>
  </si>
  <si>
    <t>Related Parties (Details) - USD ($) $ in Millions</t>
  </si>
  <si>
    <t>Investment Advisory Fees</t>
  </si>
  <si>
    <t>Distribution and Servicing Fees</t>
  </si>
  <si>
    <t>Performance Fees</t>
  </si>
  <si>
    <t>Revenue, Other Financial Services</t>
  </si>
  <si>
    <t>Separate Account Assets</t>
  </si>
  <si>
    <t>Affiliated Entity [Member]</t>
  </si>
  <si>
    <t>Business optimization (Details) - USD ($) $ in Millions</t>
  </si>
  <si>
    <t>Restructuring Cost and Reserve [Line Items]</t>
  </si>
  <si>
    <t>Business optimization charges as part of operating expenses</t>
  </si>
  <si>
    <t>Incremental implementation costs - business optimization</t>
  </si>
  <si>
    <t>Property, office and technology expenses [Member]</t>
  </si>
  <si>
    <t>General and Administrative Expense [Member]</t>
  </si>
  <si>
    <t>Employee Severance [Member]</t>
  </si>
  <si>
    <t>Subsequent Events (Details) - $ / shares</t>
  </si>
  <si>
    <t>Jan. 26, 2017</t>
  </si>
  <si>
    <t>Subsequent Event [Line Items]</t>
  </si>
  <si>
    <t>Subsequent Event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2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03837576</v>
      </c>
    </row>
    <row r="14" spans="1:4">
      <c r="A14" s="4" t="s">
        <v>23</v>
      </c>
      <c r="B14" s="4" t="s">
        <v>24</v>
      </c>
    </row>
    <row r="15" spans="1:4">
      <c r="A15" s="4" t="s">
        <v>25</v>
      </c>
      <c r="B15" s="4" t="s">
        <v>26</v>
      </c>
    </row>
    <row r="16" spans="1:4">
      <c r="A16" s="4" t="s">
        <v>27</v>
      </c>
      <c r="B16" s="4" t="s">
        <v>24</v>
      </c>
    </row>
    <row r="17" spans="1:4">
      <c r="A17" s="4" t="s">
        <v>28</v>
      </c>
      <c r="D17" s="6" t="n">
        <v>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77</v>
      </c>
    </row>
    <row r="3" spans="1:4">
      <c r="A3" s="3" t="s">
        <v>276</v>
      </c>
    </row>
    <row r="4" spans="1:4">
      <c r="A4" s="4" t="s">
        <v>1084</v>
      </c>
      <c r="B4" s="4" t="s">
        <v>1037</v>
      </c>
      <c r="C4" s="4" t="s">
        <v>1037</v>
      </c>
      <c r="D4" s="4" t="s">
        <v>1037</v>
      </c>
    </row>
    <row r="5" spans="1:4">
      <c r="A5" s="4" t="s">
        <v>1085</v>
      </c>
      <c r="B5" s="4" t="s">
        <v>1086</v>
      </c>
      <c r="C5" s="4" t="s">
        <v>1087</v>
      </c>
      <c r="D5" s="4" t="s">
        <v>1088</v>
      </c>
    </row>
    <row r="6" spans="1:4">
      <c r="A6" s="4" t="s">
        <v>1089</v>
      </c>
      <c r="B6" s="4" t="s">
        <v>1090</v>
      </c>
      <c r="C6" s="4" t="s">
        <v>1090</v>
      </c>
      <c r="D6" s="4" t="s">
        <v>1091</v>
      </c>
    </row>
    <row r="7" spans="1:4">
      <c r="A7" s="4" t="s">
        <v>1092</v>
      </c>
      <c r="B7" s="4" t="s">
        <v>1093</v>
      </c>
      <c r="C7" s="4" t="s">
        <v>1094</v>
      </c>
      <c r="D7" s="4" t="s">
        <v>1094</v>
      </c>
    </row>
    <row r="8" spans="1:4">
      <c r="A8" s="4" t="s">
        <v>82</v>
      </c>
      <c r="B8" s="4" t="s">
        <v>1095</v>
      </c>
      <c r="C8" s="4" t="s">
        <v>1096</v>
      </c>
      <c r="D8" s="4" t="s">
        <v>767</v>
      </c>
    </row>
    <row r="9" spans="1:4">
      <c r="A9" s="4" t="s">
        <v>1097</v>
      </c>
      <c r="B9" s="4" t="s">
        <v>1093</v>
      </c>
      <c r="C9" s="4" t="s">
        <v>1098</v>
      </c>
      <c r="D9" s="4" t="s">
        <v>1099</v>
      </c>
    </row>
    <row r="10" spans="1:4">
      <c r="A10" s="4" t="s">
        <v>1100</v>
      </c>
      <c r="B10" s="4" t="s">
        <v>1101</v>
      </c>
      <c r="C10" s="4" t="s">
        <v>1102</v>
      </c>
      <c r="D10" s="4" t="s">
        <v>11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77</v>
      </c>
    </row>
    <row r="3" spans="1:4">
      <c r="A3" s="3" t="s">
        <v>1104</v>
      </c>
    </row>
    <row r="4" spans="1:4">
      <c r="A4" s="4" t="s">
        <v>1105</v>
      </c>
      <c r="B4" s="6" t="n">
        <v>1206.6</v>
      </c>
      <c r="C4" s="6" t="n">
        <v>1362.1</v>
      </c>
      <c r="D4" s="6" t="n">
        <v>1395.1</v>
      </c>
    </row>
    <row r="5" spans="1:4">
      <c r="A5" s="4" t="s">
        <v>1106</v>
      </c>
    </row>
    <row r="6" spans="1:4">
      <c r="A6" s="3" t="s">
        <v>1104</v>
      </c>
    </row>
    <row r="7" spans="1:4">
      <c r="A7" s="4" t="s">
        <v>1105</v>
      </c>
      <c r="B7" s="8" t="n">
        <v>539.9</v>
      </c>
      <c r="C7" s="8" t="n">
        <v>687.9</v>
      </c>
      <c r="D7" s="8" t="n">
        <v>722.6</v>
      </c>
    </row>
    <row r="8" spans="1:4">
      <c r="A8" s="4" t="s">
        <v>1107</v>
      </c>
    </row>
    <row r="9" spans="1:4">
      <c r="A9" s="3" t="s">
        <v>1104</v>
      </c>
    </row>
    <row r="10" spans="1:4">
      <c r="A10" s="4" t="s">
        <v>1105</v>
      </c>
      <c r="B10" s="8" t="n">
        <v>666.7</v>
      </c>
      <c r="C10" s="8" t="n">
        <v>674.2</v>
      </c>
      <c r="D10" s="8" t="n">
        <v>672.5</v>
      </c>
    </row>
    <row r="11" spans="1:4">
      <c r="A11" s="4" t="s">
        <v>1108</v>
      </c>
    </row>
    <row r="12" spans="1:4">
      <c r="A12" s="3" t="s">
        <v>1104</v>
      </c>
    </row>
    <row r="13" spans="1:4">
      <c r="A13" s="4" t="s">
        <v>1105</v>
      </c>
      <c r="B13" s="8" t="n">
        <v>537.5</v>
      </c>
      <c r="C13" s="8" t="n">
        <v>661.9</v>
      </c>
      <c r="D13" s="8" t="n">
        <v>659.6</v>
      </c>
    </row>
    <row r="14" spans="1:4">
      <c r="A14" s="4" t="s">
        <v>1109</v>
      </c>
    </row>
    <row r="15" spans="1:4">
      <c r="A15" s="3" t="s">
        <v>1104</v>
      </c>
    </row>
    <row r="16" spans="1:4">
      <c r="A16" s="4" t="s">
        <v>1105</v>
      </c>
      <c r="B16" s="5" t="n">
        <v>652</v>
      </c>
      <c r="C16" s="8" t="n">
        <v>746.3</v>
      </c>
      <c r="D16" s="8" t="n">
        <v>724.4</v>
      </c>
    </row>
    <row r="17" spans="1:4">
      <c r="A17" s="4" t="s">
        <v>1110</v>
      </c>
    </row>
    <row r="18" spans="1:4">
      <c r="A18" s="3" t="s">
        <v>1104</v>
      </c>
    </row>
    <row r="19" spans="1:4">
      <c r="A19" s="4" t="s">
        <v>1105</v>
      </c>
      <c r="B19" s="8" t="n">
        <v>17.1</v>
      </c>
      <c r="C19" s="8" t="n">
        <v>-46.1</v>
      </c>
      <c r="D19" s="8" t="n">
        <v>11.1</v>
      </c>
    </row>
    <row r="20" spans="1:4">
      <c r="A20" s="4" t="s">
        <v>1111</v>
      </c>
    </row>
    <row r="21" spans="1:4">
      <c r="A21" s="3" t="s">
        <v>1104</v>
      </c>
    </row>
    <row r="22" spans="1:4">
      <c r="A22" s="4" t="s">
        <v>1105</v>
      </c>
      <c r="B22" s="8" t="n">
        <v>2.4</v>
      </c>
      <c r="C22" s="5" t="n">
        <v>26</v>
      </c>
      <c r="D22" s="5" t="n">
        <v>63</v>
      </c>
    </row>
    <row r="23" spans="1:4">
      <c r="A23" s="4" t="s">
        <v>1112</v>
      </c>
    </row>
    <row r="24" spans="1:4">
      <c r="A24" s="3" t="s">
        <v>1104</v>
      </c>
    </row>
    <row r="25" spans="1:4">
      <c r="A25" s="4" t="s">
        <v>1105</v>
      </c>
      <c r="B25" s="6" t="n">
        <v>14.7</v>
      </c>
      <c r="C25" s="6" t="n">
        <v>-72.09999999999999</v>
      </c>
      <c r="D25" s="6" t="n">
        <v>-5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77</v>
      </c>
    </row>
    <row r="3" spans="1:4">
      <c r="A3" s="3" t="s">
        <v>276</v>
      </c>
    </row>
    <row r="4" spans="1:4">
      <c r="A4" s="4" t="s">
        <v>1114</v>
      </c>
      <c r="B4" s="6" t="n">
        <v>9.6</v>
      </c>
      <c r="C4" s="7" t="n">
        <v>6</v>
      </c>
      <c r="D4" s="6" t="n">
        <v>16.8</v>
      </c>
    </row>
    <row r="5" spans="1:4">
      <c r="A5" s="4" t="s">
        <v>1115</v>
      </c>
      <c r="B5" s="8" t="n">
        <v>0.9</v>
      </c>
      <c r="C5" s="8" t="n">
        <v>2.5</v>
      </c>
      <c r="D5" s="5" t="n">
        <v>0</v>
      </c>
    </row>
    <row r="6" spans="1:4">
      <c r="A6" s="4" t="s">
        <v>1116</v>
      </c>
      <c r="B6" s="8" t="n">
        <v>0.1</v>
      </c>
      <c r="C6" s="8" t="n">
        <v>2.2</v>
      </c>
      <c r="D6" s="8" t="n">
        <v>1.2</v>
      </c>
    </row>
    <row r="7" spans="1:4">
      <c r="A7" s="4" t="s">
        <v>1117</v>
      </c>
      <c r="B7" s="8" t="n">
        <v>-0.1</v>
      </c>
      <c r="C7" s="8" t="n">
        <v>-1.1</v>
      </c>
      <c r="D7" s="8" t="n">
        <v>-10.8</v>
      </c>
    </row>
    <row r="8" spans="1:4">
      <c r="A8" s="4" t="s">
        <v>1118</v>
      </c>
      <c r="B8" s="5" t="n">
        <v>0</v>
      </c>
      <c r="C8" s="5" t="n">
        <v>0</v>
      </c>
      <c r="D8" s="8" t="n">
        <v>-1.2</v>
      </c>
    </row>
    <row r="9" spans="1:4">
      <c r="A9" s="4" t="s">
        <v>1114</v>
      </c>
      <c r="B9" s="6" t="n">
        <v>10.5</v>
      </c>
      <c r="C9" s="6" t="n">
        <v>9.6</v>
      </c>
      <c r="D9" s="7"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19</v>
      </c>
      <c r="B1" s="2" t="s">
        <v>2</v>
      </c>
      <c r="C1" s="2" t="s">
        <v>30</v>
      </c>
      <c r="D1" s="2" t="s">
        <v>77</v>
      </c>
    </row>
    <row r="2" spans="1:4">
      <c r="A2" s="3" t="s">
        <v>280</v>
      </c>
    </row>
    <row r="3" spans="1:4">
      <c r="A3" s="4" t="s">
        <v>1120</v>
      </c>
      <c r="B3" s="8" t="n">
        <v>0.2</v>
      </c>
      <c r="C3" s="8" t="n">
        <v>0.4</v>
      </c>
      <c r="D3" s="8" t="n">
        <v>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77</v>
      </c>
    </row>
    <row r="3" spans="1:4">
      <c r="A3" s="3" t="s">
        <v>280</v>
      </c>
    </row>
    <row r="4" spans="1:4">
      <c r="A4" s="4" t="s">
        <v>102</v>
      </c>
      <c r="B4" s="6" t="n">
        <v>868.3</v>
      </c>
      <c r="C4" s="6" t="n">
        <v>964.1</v>
      </c>
      <c r="D4" s="6" t="n">
        <v>1004.5</v>
      </c>
    </row>
    <row r="5" spans="1:4">
      <c r="A5" s="4" t="s">
        <v>105</v>
      </c>
      <c r="B5" s="8" t="n">
        <v>-14.1</v>
      </c>
      <c r="C5" s="5" t="n">
        <v>4</v>
      </c>
      <c r="D5" s="5" t="n">
        <v>-13</v>
      </c>
    </row>
    <row r="6" spans="1:4">
      <c r="A6" s="4" t="s">
        <v>1122</v>
      </c>
      <c r="B6" s="8" t="n">
        <v>854.2</v>
      </c>
      <c r="C6" s="8" t="n">
        <v>968.1</v>
      </c>
      <c r="D6" s="8" t="n">
        <v>991.5</v>
      </c>
    </row>
    <row r="7" spans="1:4">
      <c r="A7" s="4" t="s">
        <v>103</v>
      </c>
      <c r="B7" s="5" t="n">
        <v>0</v>
      </c>
      <c r="C7" s="5" t="n">
        <v>0</v>
      </c>
      <c r="D7" s="8" t="n">
        <v>-3.4</v>
      </c>
    </row>
    <row r="8" spans="1:4">
      <c r="A8" s="4" t="s">
        <v>106</v>
      </c>
      <c r="B8" s="8" t="n">
        <v>854.2</v>
      </c>
      <c r="C8" s="8" t="n">
        <v>968.1</v>
      </c>
      <c r="D8" s="8" t="n">
        <v>988.1</v>
      </c>
    </row>
    <row r="9" spans="1:4">
      <c r="A9" s="4" t="s">
        <v>1123</v>
      </c>
      <c r="B9" s="8" t="n">
        <v>-24.8</v>
      </c>
      <c r="C9" s="8" t="n">
        <v>-24.6</v>
      </c>
      <c r="D9" s="8" t="n">
        <v>-28.2</v>
      </c>
    </row>
    <row r="10" spans="1:4">
      <c r="A10" s="4" t="s">
        <v>1124</v>
      </c>
      <c r="B10" s="6" t="n">
        <v>829.4</v>
      </c>
      <c r="C10" s="6" t="n">
        <v>943.5</v>
      </c>
      <c r="D10" s="6" t="n">
        <v>959.9</v>
      </c>
    </row>
    <row r="11" spans="1:4">
      <c r="A11" s="4" t="s">
        <v>1125</v>
      </c>
      <c r="B11" s="8" t="n">
        <v>414.7</v>
      </c>
      <c r="C11" s="8" t="n">
        <v>428.9</v>
      </c>
      <c r="D11" s="5" t="n">
        <v>435</v>
      </c>
    </row>
    <row r="12" spans="1:4">
      <c r="A12" s="4" t="s">
        <v>1126</v>
      </c>
      <c r="B12" s="8" t="n">
        <v>-12.1</v>
      </c>
      <c r="C12" s="8" t="n">
        <v>-10.9</v>
      </c>
      <c r="D12" s="8" t="n">
        <v>-12.4</v>
      </c>
    </row>
    <row r="13" spans="1:4">
      <c r="A13" s="4" t="s">
        <v>1127</v>
      </c>
      <c r="B13" s="8" t="n">
        <v>402.6</v>
      </c>
      <c r="C13" s="5" t="n">
        <v>418</v>
      </c>
      <c r="D13" s="8" t="n">
        <v>422.6</v>
      </c>
    </row>
    <row r="14" spans="1:4">
      <c r="A14" s="4" t="s">
        <v>1128</v>
      </c>
      <c r="B14" s="8" t="n">
        <v>0.3</v>
      </c>
      <c r="C14" s="8" t="n">
        <v>0.4</v>
      </c>
      <c r="D14" s="8" t="n">
        <v>0.6</v>
      </c>
    </row>
    <row r="15" spans="1:4">
      <c r="A15" s="4" t="s">
        <v>1129</v>
      </c>
      <c r="B15" s="8" t="n">
        <v>402.9</v>
      </c>
      <c r="C15" s="8" t="n">
        <v>418.4</v>
      </c>
      <c r="D15" s="8" t="n">
        <v>423.2</v>
      </c>
    </row>
    <row r="16" spans="1:4">
      <c r="A16" s="4" t="s">
        <v>1130</v>
      </c>
      <c r="B16" s="5" t="n">
        <v>415</v>
      </c>
      <c r="C16" s="8" t="n">
        <v>429.3</v>
      </c>
      <c r="D16" s="8" t="n">
        <v>435.6</v>
      </c>
    </row>
    <row r="17" spans="1:4">
      <c r="A17" s="3" t="s">
        <v>1131</v>
      </c>
    </row>
    <row r="18" spans="1:4">
      <c r="A18" s="4" t="s">
        <v>108</v>
      </c>
      <c r="B18" s="9" t="n">
        <v>2.06</v>
      </c>
      <c r="C18" s="9" t="n">
        <v>2.26</v>
      </c>
      <c r="D18" s="9" t="n">
        <v>2.28</v>
      </c>
    </row>
    <row r="19" spans="1:4">
      <c r="A19" s="4" t="s">
        <v>109</v>
      </c>
      <c r="B19" s="5" t="n">
        <v>0</v>
      </c>
      <c r="C19" s="5" t="n">
        <v>0</v>
      </c>
      <c r="D19" s="10" t="n">
        <v>-0.01</v>
      </c>
    </row>
    <row r="20" spans="1:4">
      <c r="A20" s="4" t="s">
        <v>110</v>
      </c>
      <c r="B20" s="10" t="n">
        <v>2.06</v>
      </c>
      <c r="C20" s="10" t="n">
        <v>2.26</v>
      </c>
      <c r="D20" s="10" t="n">
        <v>2.27</v>
      </c>
    </row>
    <row r="21" spans="1:4">
      <c r="A21" s="3" t="s">
        <v>1132</v>
      </c>
    </row>
    <row r="22" spans="1:4">
      <c r="A22" s="4" t="s">
        <v>108</v>
      </c>
      <c r="B22" s="10" t="n">
        <v>2.06</v>
      </c>
      <c r="C22" s="10" t="n">
        <v>2.26</v>
      </c>
      <c r="D22" s="10" t="n">
        <v>2.28</v>
      </c>
    </row>
    <row r="23" spans="1:4">
      <c r="A23" s="4" t="s">
        <v>109</v>
      </c>
      <c r="B23" s="5" t="n">
        <v>0</v>
      </c>
      <c r="C23" s="5" t="n">
        <v>0</v>
      </c>
      <c r="D23" s="10" t="n">
        <v>-0.01</v>
      </c>
    </row>
    <row r="24" spans="1:4">
      <c r="A24" s="4" t="s">
        <v>112</v>
      </c>
      <c r="B24" s="9" t="n">
        <v>2.06</v>
      </c>
      <c r="C24" s="9" t="n">
        <v>2.26</v>
      </c>
      <c r="D24" s="9" t="n">
        <v>2.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3</v>
      </c>
      <c r="B1" s="2" t="s">
        <v>1</v>
      </c>
    </row>
    <row r="2" spans="1:4">
      <c r="B2" s="2" t="s">
        <v>2</v>
      </c>
      <c r="C2" s="2" t="s">
        <v>30</v>
      </c>
      <c r="D2" s="2" t="s">
        <v>77</v>
      </c>
    </row>
    <row r="3" spans="1:4">
      <c r="A3" s="3" t="s">
        <v>1134</v>
      </c>
    </row>
    <row r="4" spans="1:4">
      <c r="A4" s="4" t="s">
        <v>1135</v>
      </c>
      <c r="B4" s="6" t="n">
        <v>-4734.4</v>
      </c>
      <c r="C4" s="6" t="n">
        <v>-5122.9</v>
      </c>
      <c r="D4" s="6" t="n">
        <v>-5147.1</v>
      </c>
    </row>
    <row r="5" spans="1:4">
      <c r="A5" s="4" t="s">
        <v>1136</v>
      </c>
      <c r="B5" s="8" t="n">
        <v>464.7</v>
      </c>
      <c r="C5" s="8" t="n">
        <v>426.9</v>
      </c>
      <c r="D5" s="8" t="n">
        <v>402.6</v>
      </c>
    </row>
    <row r="6" spans="1:4">
      <c r="A6" s="4" t="s">
        <v>1056</v>
      </c>
    </row>
    <row r="7" spans="1:4">
      <c r="A7" s="3" t="s">
        <v>1134</v>
      </c>
    </row>
    <row r="8" spans="1:4">
      <c r="A8" s="4" t="s">
        <v>1135</v>
      </c>
      <c r="B8" s="8" t="n">
        <v>-2517.2</v>
      </c>
      <c r="C8" s="8" t="n">
        <v>-2613.5</v>
      </c>
      <c r="D8" s="8" t="n">
        <v>-2546.4</v>
      </c>
    </row>
    <row r="9" spans="1:4">
      <c r="A9" s="4" t="s">
        <v>1136</v>
      </c>
      <c r="B9" s="8" t="n">
        <v>331.6</v>
      </c>
      <c r="C9" s="8" t="n">
        <v>306.7</v>
      </c>
      <c r="D9" s="8" t="n">
        <v>279.2</v>
      </c>
    </row>
    <row r="10" spans="1:4">
      <c r="A10" s="4" t="s">
        <v>1052</v>
      </c>
    </row>
    <row r="11" spans="1:4">
      <c r="A11" s="3" t="s">
        <v>1134</v>
      </c>
    </row>
    <row r="12" spans="1:4">
      <c r="A12" s="4" t="s">
        <v>1135</v>
      </c>
      <c r="B12" s="8" t="n">
        <v>-1029.9</v>
      </c>
      <c r="C12" s="8" t="n">
        <v>-1267.4</v>
      </c>
      <c r="D12" s="8" t="n">
        <v>-1374.5</v>
      </c>
    </row>
    <row r="13" spans="1:4">
      <c r="A13" s="4" t="s">
        <v>1136</v>
      </c>
      <c r="B13" s="8" t="n">
        <v>95.90000000000001</v>
      </c>
      <c r="C13" s="8" t="n">
        <v>88.3</v>
      </c>
      <c r="D13" s="8" t="n">
        <v>91.59999999999999</v>
      </c>
    </row>
    <row r="14" spans="1:4">
      <c r="A14" s="4" t="s">
        <v>1137</v>
      </c>
    </row>
    <row r="15" spans="1:4">
      <c r="A15" s="3" t="s">
        <v>1134</v>
      </c>
    </row>
    <row r="16" spans="1:4">
      <c r="A16" s="4" t="s">
        <v>1135</v>
      </c>
      <c r="B16" s="8" t="n">
        <v>-637.9</v>
      </c>
      <c r="C16" s="8" t="n">
        <v>-675.2</v>
      </c>
      <c r="D16" s="8" t="n">
        <v>-604.7</v>
      </c>
    </row>
    <row r="17" spans="1:4">
      <c r="A17" s="4" t="s">
        <v>1136</v>
      </c>
      <c r="B17" s="8" t="n">
        <v>10.7</v>
      </c>
      <c r="C17" s="8" t="n">
        <v>6.8</v>
      </c>
      <c r="D17" s="8" t="n">
        <v>6.6</v>
      </c>
    </row>
    <row r="18" spans="1:4">
      <c r="A18" s="4" t="s">
        <v>1054</v>
      </c>
    </row>
    <row r="19" spans="1:4">
      <c r="A19" s="3" t="s">
        <v>1134</v>
      </c>
    </row>
    <row r="20" spans="1:4">
      <c r="A20" s="4" t="s">
        <v>1135</v>
      </c>
      <c r="B20" s="8" t="n">
        <v>-315.2</v>
      </c>
      <c r="C20" s="8" t="n">
        <v>-346.9</v>
      </c>
      <c r="D20" s="8" t="n">
        <v>-387.7</v>
      </c>
    </row>
    <row r="21" spans="1:4">
      <c r="A21" s="4" t="s">
        <v>1136</v>
      </c>
      <c r="B21" s="8" t="n">
        <v>9.4</v>
      </c>
      <c r="C21" s="5" t="n">
        <v>10</v>
      </c>
      <c r="D21" s="8" t="n">
        <v>9.9</v>
      </c>
    </row>
    <row r="22" spans="1:4">
      <c r="A22" s="4" t="s">
        <v>1138</v>
      </c>
    </row>
    <row r="23" spans="1:4">
      <c r="A23" s="3" t="s">
        <v>1134</v>
      </c>
    </row>
    <row r="24" spans="1:4">
      <c r="A24" s="4" t="s">
        <v>1135</v>
      </c>
      <c r="B24" s="8" t="n">
        <v>-234.2</v>
      </c>
      <c r="C24" s="8" t="n">
        <v>-219.9</v>
      </c>
      <c r="D24" s="8" t="n">
        <v>-233.8</v>
      </c>
    </row>
    <row r="25" spans="1:4">
      <c r="A25" s="4" t="s">
        <v>1136</v>
      </c>
      <c r="B25" s="8" t="n">
        <v>17.1</v>
      </c>
      <c r="C25" s="8" t="n">
        <v>15.1</v>
      </c>
      <c r="D25" s="8" t="n">
        <v>15.3</v>
      </c>
    </row>
    <row r="26" spans="1:4">
      <c r="A26" s="4" t="s">
        <v>1139</v>
      </c>
    </row>
    <row r="27" spans="1:4">
      <c r="A27" s="3" t="s">
        <v>1134</v>
      </c>
    </row>
    <row r="28" spans="1:4">
      <c r="A28" s="4" t="s">
        <v>1135</v>
      </c>
      <c r="B28" s="5" t="n">
        <v>0</v>
      </c>
      <c r="C28" s="5" t="n">
        <v>0</v>
      </c>
      <c r="D28" s="5" t="n">
        <v>0</v>
      </c>
    </row>
    <row r="29" spans="1:4">
      <c r="A29" s="4" t="s">
        <v>1140</v>
      </c>
    </row>
    <row r="30" spans="1:4">
      <c r="A30" s="3" t="s">
        <v>1134</v>
      </c>
    </row>
    <row r="31" spans="1:4">
      <c r="A31" s="4" t="s">
        <v>1135</v>
      </c>
      <c r="B31" s="5" t="n">
        <v>27</v>
      </c>
      <c r="C31" s="8" t="n">
        <v>8.6</v>
      </c>
      <c r="D31" s="8" t="n">
        <v>-11.5</v>
      </c>
    </row>
    <row r="32" spans="1:4">
      <c r="A32" s="4" t="s">
        <v>1141</v>
      </c>
    </row>
    <row r="33" spans="1:4">
      <c r="A33" s="3" t="s">
        <v>1134</v>
      </c>
    </row>
    <row r="34" spans="1:4">
      <c r="A34" s="4" t="s">
        <v>1135</v>
      </c>
      <c r="B34" s="5" t="n">
        <v>-99</v>
      </c>
      <c r="C34" s="8" t="n">
        <v>-114.4</v>
      </c>
      <c r="D34" s="8" t="n">
        <v>-87.8</v>
      </c>
    </row>
    <row r="35" spans="1:4">
      <c r="A35" s="4" t="s">
        <v>1142</v>
      </c>
    </row>
    <row r="36" spans="1:4">
      <c r="A36" s="3" t="s">
        <v>1134</v>
      </c>
    </row>
    <row r="37" spans="1:4">
      <c r="A37" s="4" t="s">
        <v>1135</v>
      </c>
      <c r="B37" s="8" t="n">
        <v>188.9</v>
      </c>
      <c r="C37" s="8" t="n">
        <v>216.7</v>
      </c>
      <c r="D37" s="8" t="n">
        <v>205.5</v>
      </c>
    </row>
    <row r="38" spans="1:4">
      <c r="A38" s="4" t="s">
        <v>1143</v>
      </c>
    </row>
    <row r="39" spans="1:4">
      <c r="A39" s="3" t="s">
        <v>1134</v>
      </c>
    </row>
    <row r="40" spans="1:4">
      <c r="A40" s="4" t="s">
        <v>1135</v>
      </c>
      <c r="B40" s="8" t="n">
        <v>10.3</v>
      </c>
      <c r="C40" s="5" t="n">
        <v>7</v>
      </c>
      <c r="D40" s="8" t="n">
        <v>8.9</v>
      </c>
    </row>
    <row r="41" spans="1:4">
      <c r="A41" s="4" t="s">
        <v>1144</v>
      </c>
    </row>
    <row r="42" spans="1:4">
      <c r="A42" s="3" t="s">
        <v>1134</v>
      </c>
    </row>
    <row r="43" spans="1:4">
      <c r="A43" s="4" t="s">
        <v>1135</v>
      </c>
      <c r="B43" s="8" t="n">
        <v>-127.2</v>
      </c>
      <c r="C43" s="8" t="n">
        <v>-117.9</v>
      </c>
      <c r="D43" s="8" t="n">
        <v>-115.1</v>
      </c>
    </row>
    <row r="44" spans="1:4">
      <c r="A44" s="4" t="s">
        <v>1145</v>
      </c>
    </row>
    <row r="45" spans="1:4">
      <c r="A45" s="3" t="s">
        <v>1134</v>
      </c>
    </row>
    <row r="46" spans="1:4">
      <c r="A46" s="4" t="s">
        <v>1135</v>
      </c>
      <c r="B46" s="8" t="n">
        <v>-4734.4</v>
      </c>
      <c r="C46" s="8" t="n">
        <v>-5122.9</v>
      </c>
      <c r="D46" s="8" t="n">
        <v>-5147.1</v>
      </c>
    </row>
    <row r="47" spans="1:4">
      <c r="A47" s="4" t="s">
        <v>1146</v>
      </c>
    </row>
    <row r="48" spans="1:4">
      <c r="A48" s="3" t="s">
        <v>1134</v>
      </c>
    </row>
    <row r="49" spans="1:4">
      <c r="A49" s="4" t="s">
        <v>1135</v>
      </c>
      <c r="B49" s="8" t="n">
        <v>-2544.2</v>
      </c>
      <c r="C49" s="8" t="n">
        <v>-2622.1</v>
      </c>
      <c r="D49" s="8" t="n">
        <v>-2534.9</v>
      </c>
    </row>
    <row r="50" spans="1:4">
      <c r="A50" s="4" t="s">
        <v>1147</v>
      </c>
    </row>
    <row r="51" spans="1:4">
      <c r="A51" s="3" t="s">
        <v>1134</v>
      </c>
    </row>
    <row r="52" spans="1:4">
      <c r="A52" s="4" t="s">
        <v>1135</v>
      </c>
      <c r="B52" s="8" t="n">
        <v>-930.9</v>
      </c>
      <c r="C52" s="5" t="n">
        <v>-1153</v>
      </c>
      <c r="D52" s="8" t="n">
        <v>-1286.7</v>
      </c>
    </row>
    <row r="53" spans="1:4">
      <c r="A53" s="4" t="s">
        <v>1148</v>
      </c>
    </row>
    <row r="54" spans="1:4">
      <c r="A54" s="3" t="s">
        <v>1134</v>
      </c>
    </row>
    <row r="55" spans="1:4">
      <c r="A55" s="4" t="s">
        <v>1135</v>
      </c>
      <c r="B55" s="8" t="n">
        <v>-826.8</v>
      </c>
      <c r="C55" s="8" t="n">
        <v>-891.9</v>
      </c>
      <c r="D55" s="8" t="n">
        <v>-810.2</v>
      </c>
    </row>
    <row r="56" spans="1:4">
      <c r="A56" s="4" t="s">
        <v>1149</v>
      </c>
    </row>
    <row r="57" spans="1:4">
      <c r="A57" s="3" t="s">
        <v>1134</v>
      </c>
    </row>
    <row r="58" spans="1:4">
      <c r="A58" s="4" t="s">
        <v>1135</v>
      </c>
      <c r="B58" s="8" t="n">
        <v>-325.5</v>
      </c>
      <c r="C58" s="8" t="n">
        <v>-353.9</v>
      </c>
      <c r="D58" s="8" t="n">
        <v>-396.6</v>
      </c>
    </row>
    <row r="59" spans="1:4">
      <c r="A59" s="4" t="s">
        <v>1150</v>
      </c>
    </row>
    <row r="60" spans="1:4">
      <c r="A60" s="3" t="s">
        <v>1134</v>
      </c>
    </row>
    <row r="61" spans="1:4">
      <c r="A61" s="4" t="s">
        <v>1135</v>
      </c>
      <c r="B61" s="7" t="n">
        <v>-107</v>
      </c>
      <c r="C61" s="7" t="n">
        <v>-102</v>
      </c>
      <c r="D61" s="6" t="n">
        <v>-11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51</v>
      </c>
      <c r="B1" s="2" t="s">
        <v>1</v>
      </c>
    </row>
    <row r="2" spans="1:3">
      <c r="B2" s="2" t="s">
        <v>2</v>
      </c>
      <c r="C2" s="2" t="s">
        <v>30</v>
      </c>
    </row>
    <row r="3" spans="1:3">
      <c r="A3" s="3" t="s">
        <v>288</v>
      </c>
    </row>
    <row r="4" spans="1:3">
      <c r="A4" s="4" t="s">
        <v>1152</v>
      </c>
      <c r="B4" s="6" t="n">
        <v>204.1</v>
      </c>
      <c r="C4" s="6" t="n">
        <v>185.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0</v>
      </c>
    </row>
    <row r="2" spans="1:3">
      <c r="A2" s="3" t="s">
        <v>292</v>
      </c>
    </row>
    <row r="3" spans="1:3">
      <c r="A3" s="4" t="s">
        <v>1154</v>
      </c>
      <c r="C3" s="6" t="n">
        <v>290.3</v>
      </c>
    </row>
    <row r="4" spans="1:3">
      <c r="A4" s="4" t="s">
        <v>1155</v>
      </c>
      <c r="C4" s="8" t="n">
        <v>21.9</v>
      </c>
    </row>
    <row r="5" spans="1:3">
      <c r="A5" s="4" t="s">
        <v>1156</v>
      </c>
      <c r="C5" s="8" t="n">
        <v>6.9</v>
      </c>
    </row>
    <row r="6" spans="1:3">
      <c r="A6" s="4" t="s">
        <v>1157</v>
      </c>
      <c r="B6" s="7" t="n">
        <v>0</v>
      </c>
      <c r="C6" s="8" t="n">
        <v>319.1</v>
      </c>
    </row>
    <row r="7" spans="1:3">
      <c r="A7" s="4" t="s">
        <v>1158</v>
      </c>
      <c r="C7" s="8" t="n">
        <v>-4.4</v>
      </c>
    </row>
    <row r="8" spans="1:3">
      <c r="A8" s="4" t="s">
        <v>1159</v>
      </c>
      <c r="C8" s="8" t="n">
        <v>-167.3</v>
      </c>
    </row>
    <row r="9" spans="1:3">
      <c r="A9" s="4" t="s">
        <v>1160</v>
      </c>
      <c r="C9" s="8" t="n">
        <v>-40.8</v>
      </c>
    </row>
    <row r="10" spans="1:3">
      <c r="A10" s="4" t="s">
        <v>1161</v>
      </c>
      <c r="C10" s="6" t="n">
        <v>10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1162</v>
      </c>
      <c r="B1" s="2" t="s">
        <v>1</v>
      </c>
    </row>
    <row r="2" spans="1:3">
      <c r="B2" s="2" t="s">
        <v>2</v>
      </c>
      <c r="C2" s="2" t="s">
        <v>30</v>
      </c>
    </row>
    <row r="3" spans="1:3">
      <c r="A3" s="4" t="s">
        <v>1163</v>
      </c>
    </row>
    <row r="4" spans="1:3">
      <c r="A4" s="3" t="s">
        <v>657</v>
      </c>
    </row>
    <row r="5" spans="1:3">
      <c r="A5" s="4" t="s">
        <v>1164</v>
      </c>
      <c r="C5" s="6" t="n">
        <v>204.2</v>
      </c>
    </row>
    <row r="6" spans="1:3">
      <c r="A6" s="4" t="s">
        <v>960</v>
      </c>
    </row>
    <row r="7" spans="1:3">
      <c r="A7" s="3" t="s">
        <v>657</v>
      </c>
    </row>
    <row r="8" spans="1:3">
      <c r="A8" s="4" t="s">
        <v>1164</v>
      </c>
      <c r="C8" s="8" t="n">
        <v>0.7</v>
      </c>
    </row>
    <row r="9" spans="1:3">
      <c r="A9" s="4" t="s">
        <v>1165</v>
      </c>
    </row>
    <row r="10" spans="1:3">
      <c r="A10" s="3" t="s">
        <v>657</v>
      </c>
    </row>
    <row r="11" spans="1:3">
      <c r="A11" s="4" t="s">
        <v>1164</v>
      </c>
      <c r="C11" s="5" t="n">
        <v>35</v>
      </c>
    </row>
    <row r="12" spans="1:3">
      <c r="A12" s="4" t="s">
        <v>1166</v>
      </c>
      <c r="C12" s="7" t="n">
        <v>0</v>
      </c>
    </row>
    <row r="13" spans="1:3">
      <c r="A13" s="4" t="s">
        <v>1167</v>
      </c>
      <c r="B13" s="4" t="s">
        <v>1168</v>
      </c>
      <c r="C13" s="4" t="s">
        <v>1169</v>
      </c>
    </row>
    <row r="14" spans="1:3">
      <c r="A14" s="4" t="s">
        <v>1170</v>
      </c>
    </row>
    <row r="15" spans="1:3">
      <c r="A15" s="3" t="s">
        <v>657</v>
      </c>
    </row>
    <row r="16" spans="1:3">
      <c r="A16" s="4" t="s">
        <v>1164</v>
      </c>
      <c r="C16" s="6" t="n">
        <v>50.4</v>
      </c>
    </row>
    <row r="17" spans="1:3">
      <c r="A17" s="4" t="s">
        <v>1166</v>
      </c>
      <c r="C17" s="6" t="n">
        <v>33.2</v>
      </c>
    </row>
    <row r="18" spans="1:3">
      <c r="A18" s="4" t="s">
        <v>1171</v>
      </c>
      <c r="B18" s="4" t="s">
        <v>1168</v>
      </c>
      <c r="C18" s="4" t="s">
        <v>1172</v>
      </c>
    </row>
    <row r="19" spans="1:3">
      <c r="A19" s="4" t="s">
        <v>1173</v>
      </c>
    </row>
    <row r="20" spans="1:3">
      <c r="A20" s="3" t="s">
        <v>657</v>
      </c>
    </row>
    <row r="21" spans="1:3">
      <c r="A21" s="4" t="s">
        <v>1164</v>
      </c>
      <c r="C21" s="6" t="n">
        <v>290.3</v>
      </c>
    </row>
    <row r="22" spans="1:3">
      <c r="A22" s="4" t="s">
        <v>1174</v>
      </c>
    </row>
    <row r="23" spans="1:3">
      <c r="A23" s="3" t="s">
        <v>657</v>
      </c>
    </row>
    <row r="24" spans="1:3">
      <c r="A24" s="4" t="s">
        <v>1164</v>
      </c>
      <c r="C24" s="5" t="n">
        <v>0</v>
      </c>
    </row>
    <row r="25" spans="1:3">
      <c r="A25" s="4" t="s">
        <v>983</v>
      </c>
    </row>
    <row r="26" spans="1:3">
      <c r="A26" s="3" t="s">
        <v>657</v>
      </c>
    </row>
    <row r="27" spans="1:3">
      <c r="A27" s="4" t="s">
        <v>1164</v>
      </c>
      <c r="C27" s="8" t="n">
        <v>0.7</v>
      </c>
    </row>
    <row r="28" spans="1:3">
      <c r="A28" s="4" t="s">
        <v>1175</v>
      </c>
    </row>
    <row r="29" spans="1:3">
      <c r="A29" s="3" t="s">
        <v>657</v>
      </c>
    </row>
    <row r="30" spans="1:3">
      <c r="A30" s="4" t="s">
        <v>1164</v>
      </c>
      <c r="C30" s="5" t="n">
        <v>0</v>
      </c>
    </row>
    <row r="31" spans="1:3">
      <c r="A31" s="4" t="s">
        <v>1176</v>
      </c>
    </row>
    <row r="32" spans="1:3">
      <c r="A32" s="3" t="s">
        <v>657</v>
      </c>
    </row>
    <row r="33" spans="1:3">
      <c r="A33" s="4" t="s">
        <v>1164</v>
      </c>
      <c r="C33" s="5" t="n">
        <v>0</v>
      </c>
    </row>
    <row r="34" spans="1:3">
      <c r="A34" s="4" t="s">
        <v>1177</v>
      </c>
    </row>
    <row r="35" spans="1:3">
      <c r="A35" s="3" t="s">
        <v>657</v>
      </c>
    </row>
    <row r="36" spans="1:3">
      <c r="A36" s="4" t="s">
        <v>1164</v>
      </c>
      <c r="C36" s="8" t="n">
        <v>0.7</v>
      </c>
    </row>
    <row r="37" spans="1:3">
      <c r="A37" s="4" t="s">
        <v>1178</v>
      </c>
    </row>
    <row r="38" spans="1:3">
      <c r="A38" s="3" t="s">
        <v>657</v>
      </c>
    </row>
    <row r="39" spans="1:3">
      <c r="A39" s="4" t="s">
        <v>1164</v>
      </c>
      <c r="C39" s="8" t="n">
        <v>204.2</v>
      </c>
    </row>
    <row r="40" spans="1:3">
      <c r="A40" s="4" t="s">
        <v>989</v>
      </c>
    </row>
    <row r="41" spans="1:3">
      <c r="A41" s="3" t="s">
        <v>657</v>
      </c>
    </row>
    <row r="42" spans="1:3">
      <c r="A42" s="4" t="s">
        <v>1164</v>
      </c>
      <c r="C42" s="5" t="n">
        <v>0</v>
      </c>
    </row>
    <row r="43" spans="1:3">
      <c r="A43" s="4" t="s">
        <v>1179</v>
      </c>
    </row>
    <row r="44" spans="1:3">
      <c r="A44" s="3" t="s">
        <v>657</v>
      </c>
    </row>
    <row r="45" spans="1:3">
      <c r="A45" s="4" t="s">
        <v>1164</v>
      </c>
      <c r="C45" s="5" t="n">
        <v>0</v>
      </c>
    </row>
    <row r="46" spans="1:3">
      <c r="A46" s="4" t="s">
        <v>1180</v>
      </c>
    </row>
    <row r="47" spans="1:3">
      <c r="A47" s="3" t="s">
        <v>657</v>
      </c>
    </row>
    <row r="48" spans="1:3">
      <c r="A48" s="4" t="s">
        <v>1164</v>
      </c>
      <c r="C48" s="5" t="n">
        <v>0</v>
      </c>
    </row>
    <row r="49" spans="1:3">
      <c r="A49" s="4" t="s">
        <v>1181</v>
      </c>
    </row>
    <row r="50" spans="1:3">
      <c r="A50" s="3" t="s">
        <v>657</v>
      </c>
    </row>
    <row r="51" spans="1:3">
      <c r="A51" s="4" t="s">
        <v>1164</v>
      </c>
      <c r="C51" s="8" t="n">
        <v>204.2</v>
      </c>
    </row>
    <row r="52" spans="1:3">
      <c r="A52" s="4" t="s">
        <v>1182</v>
      </c>
    </row>
    <row r="53" spans="1:3">
      <c r="A53" s="3" t="s">
        <v>657</v>
      </c>
    </row>
    <row r="54" spans="1:3">
      <c r="A54" s="4" t="s">
        <v>1164</v>
      </c>
      <c r="C54" s="5" t="n">
        <v>0</v>
      </c>
    </row>
    <row r="55" spans="1:3">
      <c r="A55" s="4" t="s">
        <v>996</v>
      </c>
    </row>
    <row r="56" spans="1:3">
      <c r="A56" s="3" t="s">
        <v>657</v>
      </c>
    </row>
    <row r="57" spans="1:3">
      <c r="A57" s="4" t="s">
        <v>1164</v>
      </c>
      <c r="C57" s="5" t="n">
        <v>0</v>
      </c>
    </row>
    <row r="58" spans="1:3">
      <c r="A58" s="4" t="s">
        <v>1183</v>
      </c>
    </row>
    <row r="59" spans="1:3">
      <c r="A59" s="3" t="s">
        <v>657</v>
      </c>
    </row>
    <row r="60" spans="1:3">
      <c r="A60" s="4" t="s">
        <v>1164</v>
      </c>
      <c r="C60" s="5" t="n">
        <v>0</v>
      </c>
    </row>
    <row r="61" spans="1:3">
      <c r="A61" s="4" t="s">
        <v>1184</v>
      </c>
    </row>
    <row r="62" spans="1:3">
      <c r="A62" s="3" t="s">
        <v>657</v>
      </c>
    </row>
    <row r="63" spans="1:3">
      <c r="A63" s="4" t="s">
        <v>1164</v>
      </c>
      <c r="C63" s="5" t="n">
        <v>0</v>
      </c>
    </row>
    <row r="64" spans="1:3">
      <c r="A64" s="4" t="s">
        <v>1185</v>
      </c>
    </row>
    <row r="65" spans="1:3">
      <c r="A65" s="3" t="s">
        <v>657</v>
      </c>
    </row>
    <row r="66" spans="1:3">
      <c r="A66" s="4" t="s">
        <v>1164</v>
      </c>
      <c r="C66" s="5" t="n">
        <v>0</v>
      </c>
    </row>
    <row r="67" spans="1:3">
      <c r="A67" s="4" t="s">
        <v>1186</v>
      </c>
    </row>
    <row r="68" spans="1:3">
      <c r="A68" s="3" t="s">
        <v>657</v>
      </c>
    </row>
    <row r="69" spans="1:3">
      <c r="A69" s="4" t="s">
        <v>1164</v>
      </c>
      <c r="C69" s="5" t="n">
        <v>0</v>
      </c>
    </row>
    <row r="70" spans="1:3">
      <c r="A70" s="4" t="s">
        <v>1187</v>
      </c>
    </row>
    <row r="71" spans="1:3">
      <c r="A71" s="3" t="s">
        <v>657</v>
      </c>
    </row>
    <row r="72" spans="1:3">
      <c r="A72" s="4" t="s">
        <v>1164</v>
      </c>
      <c r="C72" s="5" t="n">
        <v>0</v>
      </c>
    </row>
    <row r="73" spans="1:3">
      <c r="A73" s="4" t="s">
        <v>1188</v>
      </c>
    </row>
    <row r="74" spans="1:3">
      <c r="A74" s="3" t="s">
        <v>657</v>
      </c>
    </row>
    <row r="75" spans="1:3">
      <c r="A75" s="4" t="s">
        <v>1164</v>
      </c>
      <c r="C75" s="5" t="n">
        <v>35</v>
      </c>
    </row>
    <row r="76" spans="1:3">
      <c r="A76" s="4" t="s">
        <v>1189</v>
      </c>
    </row>
    <row r="77" spans="1:3">
      <c r="A77" s="3" t="s">
        <v>657</v>
      </c>
    </row>
    <row r="78" spans="1:3">
      <c r="A78" s="4" t="s">
        <v>1164</v>
      </c>
      <c r="C78" s="8" t="n">
        <v>50.4</v>
      </c>
    </row>
    <row r="79" spans="1:3">
      <c r="A79" s="4" t="s">
        <v>1190</v>
      </c>
    </row>
    <row r="80" spans="1:3">
      <c r="A80" s="3" t="s">
        <v>657</v>
      </c>
    </row>
    <row r="81" spans="1:3">
      <c r="A81" s="4" t="s">
        <v>1164</v>
      </c>
      <c r="C81" s="6" t="n">
        <v>85.4000000000000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91</v>
      </c>
      <c r="B1" s="2" t="s">
        <v>1</v>
      </c>
    </row>
    <row r="2" spans="1:3">
      <c r="B2" s="2" t="s">
        <v>2</v>
      </c>
      <c r="C2" s="2" t="s">
        <v>30</v>
      </c>
    </row>
    <row r="3" spans="1:3">
      <c r="A3" s="3" t="s">
        <v>1192</v>
      </c>
    </row>
    <row r="4" spans="1:3">
      <c r="A4" s="4" t="s">
        <v>1193</v>
      </c>
      <c r="B4" s="6" t="n">
        <v>25734.3</v>
      </c>
      <c r="C4" s="6" t="n">
        <v>25073.2</v>
      </c>
    </row>
    <row r="5" spans="1:3">
      <c r="A5" s="4" t="s">
        <v>1194</v>
      </c>
      <c r="B5" s="4" t="s">
        <v>1195</v>
      </c>
    </row>
    <row r="6" spans="1:3">
      <c r="A6" s="4" t="s">
        <v>1196</v>
      </c>
      <c r="B6" s="4" t="s">
        <v>1095</v>
      </c>
      <c r="C6" s="4" t="s">
        <v>1098</v>
      </c>
    </row>
    <row r="7" spans="1:3">
      <c r="A7" s="4" t="s">
        <v>1197</v>
      </c>
      <c r="B7" s="4" t="s">
        <v>1198</v>
      </c>
    </row>
    <row r="8" spans="1:3">
      <c r="A8" s="4" t="s">
        <v>1199</v>
      </c>
      <c r="B8" s="4" t="s">
        <v>1200</v>
      </c>
    </row>
    <row r="9" spans="1:3">
      <c r="A9" s="4" t="s">
        <v>680</v>
      </c>
    </row>
    <row r="10" spans="1:3">
      <c r="A10" s="3" t="s">
        <v>1192</v>
      </c>
    </row>
    <row r="11" spans="1:3">
      <c r="A11" s="4" t="s">
        <v>1201</v>
      </c>
      <c r="B11" s="4" t="s">
        <v>1202</v>
      </c>
    </row>
    <row r="12" spans="1:3">
      <c r="A12" s="4" t="s">
        <v>1203</v>
      </c>
    </row>
    <row r="13" spans="1:3">
      <c r="A13" s="3" t="s">
        <v>1192</v>
      </c>
    </row>
    <row r="14" spans="1:3">
      <c r="A14" s="4" t="s">
        <v>1204</v>
      </c>
      <c r="B14" s="6" t="n">
        <v>96.59999999999999</v>
      </c>
      <c r="C14" s="6" t="n">
        <v>319.9</v>
      </c>
    </row>
    <row r="15" spans="1:3">
      <c r="A15" s="4" t="s">
        <v>1205</v>
      </c>
    </row>
    <row r="16" spans="1:3">
      <c r="A16" s="3" t="s">
        <v>1192</v>
      </c>
    </row>
    <row r="17" spans="1:3">
      <c r="A17" s="4" t="s">
        <v>1206</v>
      </c>
      <c r="B17" s="4" t="s">
        <v>515</v>
      </c>
      <c r="C17" s="4" t="s">
        <v>1207</v>
      </c>
    </row>
    <row r="18" spans="1:3">
      <c r="A18" s="4" t="s">
        <v>512</v>
      </c>
    </row>
    <row r="19" spans="1:3">
      <c r="A19" s="3" t="s">
        <v>1192</v>
      </c>
    </row>
    <row r="20" spans="1:3">
      <c r="A20" s="4" t="s">
        <v>1208</v>
      </c>
      <c r="B20" s="4" t="s">
        <v>515</v>
      </c>
    </row>
    <row r="21" spans="1:3">
      <c r="A21" s="4" t="s">
        <v>521</v>
      </c>
    </row>
    <row r="22" spans="1:3">
      <c r="A22" s="3" t="s">
        <v>1192</v>
      </c>
    </row>
    <row r="23" spans="1:3">
      <c r="A23" s="4" t="s">
        <v>1208</v>
      </c>
      <c r="B23" s="4" t="s">
        <v>528</v>
      </c>
    </row>
    <row r="24" spans="1:3">
      <c r="A24" s="4" t="s">
        <v>590</v>
      </c>
    </row>
    <row r="25" spans="1:3">
      <c r="A25" s="3" t="s">
        <v>1192</v>
      </c>
    </row>
    <row r="26" spans="1:3">
      <c r="A26" s="4" t="s">
        <v>1209</v>
      </c>
      <c r="B26" s="6" t="n">
        <v>-0.6</v>
      </c>
    </row>
    <row r="27" spans="1:3">
      <c r="A27" s="4" t="s">
        <v>603</v>
      </c>
    </row>
    <row r="28" spans="1:3">
      <c r="A28" s="3" t="s">
        <v>1192</v>
      </c>
    </row>
    <row r="29" spans="1:3">
      <c r="A29" s="4" t="s">
        <v>1209</v>
      </c>
      <c r="C29" s="6" t="n">
        <v>-7.8</v>
      </c>
    </row>
    <row r="30" spans="1:3">
      <c r="A30" s="4" t="s">
        <v>616</v>
      </c>
    </row>
    <row r="31" spans="1:3">
      <c r="A31" s="3" t="s">
        <v>1192</v>
      </c>
    </row>
    <row r="32" spans="1:3">
      <c r="A32" s="4" t="s">
        <v>1209</v>
      </c>
      <c r="B32" s="7" t="n">
        <v>0</v>
      </c>
      <c r="C32" s="6" t="n">
        <v>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0</v>
      </c>
    </row>
    <row r="2" spans="1:3">
      <c r="A2" s="3" t="s">
        <v>296</v>
      </c>
    </row>
    <row r="3" spans="1:3">
      <c r="A3" s="4" t="s">
        <v>1211</v>
      </c>
      <c r="B3" s="6" t="n">
        <v>742.2</v>
      </c>
      <c r="C3" s="6" t="n">
        <v>363.3</v>
      </c>
    </row>
    <row r="4" spans="1:3">
      <c r="A4" s="4" t="s">
        <v>38</v>
      </c>
      <c r="B4" s="8" t="n">
        <v>106.2</v>
      </c>
      <c r="C4" s="8" t="n">
        <v>173.5</v>
      </c>
    </row>
    <row r="5" spans="1:3">
      <c r="A5" s="4" t="s">
        <v>1212</v>
      </c>
      <c r="B5" s="8" t="n">
        <v>5116.1</v>
      </c>
      <c r="C5" s="8" t="n">
        <v>6016.1</v>
      </c>
    </row>
    <row r="6" spans="1:3">
      <c r="A6" s="4" t="s">
        <v>1213</v>
      </c>
      <c r="B6" s="8" t="n">
        <v>-4403.1</v>
      </c>
      <c r="C6" s="5" t="n">
        <v>-5437</v>
      </c>
    </row>
    <row r="7" spans="1:3">
      <c r="A7" s="4" t="s">
        <v>1214</v>
      </c>
      <c r="B7" s="8" t="n">
        <v>-673.4</v>
      </c>
      <c r="C7" s="8" t="n">
        <v>-273.7</v>
      </c>
    </row>
    <row r="8" spans="1:3">
      <c r="A8" s="4" t="s">
        <v>65</v>
      </c>
      <c r="B8" s="5" t="n">
        <v>19</v>
      </c>
      <c r="C8" s="8" t="n">
        <v>20.1</v>
      </c>
    </row>
    <row r="9" spans="1:3">
      <c r="A9" s="4" t="s">
        <v>1215</v>
      </c>
      <c r="B9" s="5" t="n">
        <v>-18</v>
      </c>
      <c r="C9" s="8" t="n">
        <v>-20.1</v>
      </c>
    </row>
    <row r="10" spans="1:3">
      <c r="A10" s="4" t="s">
        <v>1216</v>
      </c>
      <c r="B10" s="8" t="n">
        <v>-283.7</v>
      </c>
      <c r="C10" s="5" t="n">
        <v>0</v>
      </c>
    </row>
    <row r="11" spans="1:3">
      <c r="A11" s="4" t="s">
        <v>1217</v>
      </c>
      <c r="B11" s="8" t="n">
        <v>-107.2</v>
      </c>
      <c r="C11" s="8" t="n">
        <v>-768.8</v>
      </c>
    </row>
    <row r="12" spans="1:3">
      <c r="A12" s="4" t="s">
        <v>1218</v>
      </c>
      <c r="B12" s="6" t="n">
        <v>498.1</v>
      </c>
      <c r="C12" s="6" t="n">
        <v>73.40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732</v>
      </c>
    </row>
    <row r="2" spans="1:2">
      <c r="A2" s="3" t="s">
        <v>1192</v>
      </c>
    </row>
    <row r="3" spans="1:2">
      <c r="A3" s="4" t="s">
        <v>1220</v>
      </c>
      <c r="B3" s="6" t="n">
        <v>23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1</v>
      </c>
      <c r="B1" s="2" t="s">
        <v>2</v>
      </c>
      <c r="C1" s="2" t="s">
        <v>30</v>
      </c>
      <c r="D1" s="2" t="s">
        <v>77</v>
      </c>
      <c r="E1" s="2" t="s">
        <v>566</v>
      </c>
    </row>
    <row r="2" spans="1:5">
      <c r="A2" s="3" t="s">
        <v>1192</v>
      </c>
    </row>
    <row r="3" spans="1:5">
      <c r="A3" s="4" t="s">
        <v>37</v>
      </c>
      <c r="B3" s="6" t="n">
        <v>742.2</v>
      </c>
      <c r="C3" s="6" t="n">
        <v>363.3</v>
      </c>
    </row>
    <row r="4" spans="1:5">
      <c r="A4" s="4" t="s">
        <v>38</v>
      </c>
      <c r="B4" s="8" t="n">
        <v>106.2</v>
      </c>
      <c r="C4" s="8" t="n">
        <v>173.5</v>
      </c>
    </row>
    <row r="5" spans="1:5">
      <c r="A5" s="4" t="s">
        <v>39</v>
      </c>
      <c r="B5" s="8" t="n">
        <v>5116.1</v>
      </c>
      <c r="C5" s="8" t="n">
        <v>6016.1</v>
      </c>
    </row>
    <row r="6" spans="1:5">
      <c r="A6" s="4" t="s">
        <v>46</v>
      </c>
      <c r="B6" s="8" t="n">
        <v>25734.3</v>
      </c>
      <c r="C6" s="8" t="n">
        <v>25073.2</v>
      </c>
    </row>
    <row r="7" spans="1:5">
      <c r="A7" s="4" t="s">
        <v>50</v>
      </c>
      <c r="B7" s="8" t="n">
        <v>-4403.1</v>
      </c>
      <c r="C7" s="5" t="n">
        <v>-5437</v>
      </c>
    </row>
    <row r="8" spans="1:5">
      <c r="A8" s="4" t="s">
        <v>51</v>
      </c>
      <c r="B8" s="8" t="n">
        <v>-673.4</v>
      </c>
      <c r="C8" s="8" t="n">
        <v>-273.7</v>
      </c>
    </row>
    <row r="9" spans="1:5">
      <c r="A9" s="4" t="s">
        <v>56</v>
      </c>
      <c r="B9" s="8" t="n">
        <v>17838.8</v>
      </c>
      <c r="C9" s="8" t="n">
        <v>16210.2</v>
      </c>
    </row>
    <row r="10" spans="1:5">
      <c r="A10" s="4" t="s">
        <v>1222</v>
      </c>
      <c r="B10" s="8" t="n">
        <v>7611.8</v>
      </c>
      <c r="C10" s="8" t="n">
        <v>8695.700000000001</v>
      </c>
      <c r="D10" s="6" t="n">
        <v>9119.799999999999</v>
      </c>
      <c r="E10" s="6" t="n">
        <v>8977.299999999999</v>
      </c>
    </row>
    <row r="11" spans="1:5">
      <c r="A11" s="4" t="s">
        <v>70</v>
      </c>
      <c r="B11" s="8" t="n">
        <v>25734.3</v>
      </c>
      <c r="C11" s="8" t="n">
        <v>25073.2</v>
      </c>
    </row>
    <row r="12" spans="1:5">
      <c r="A12" s="4" t="s">
        <v>1223</v>
      </c>
    </row>
    <row r="13" spans="1:5">
      <c r="A13" s="3" t="s">
        <v>1192</v>
      </c>
    </row>
    <row r="14" spans="1:5">
      <c r="A14" s="4" t="s">
        <v>37</v>
      </c>
      <c r="B14" s="8" t="n">
        <v>40.1</v>
      </c>
      <c r="C14" s="8" t="n">
        <v>30.5</v>
      </c>
    </row>
    <row r="15" spans="1:5">
      <c r="A15" s="4" t="s">
        <v>38</v>
      </c>
      <c r="B15" s="5" t="n">
        <v>19</v>
      </c>
      <c r="C15" s="8" t="n">
        <v>17.6</v>
      </c>
    </row>
    <row r="16" spans="1:5">
      <c r="A16" s="4" t="s">
        <v>39</v>
      </c>
      <c r="B16" s="5" t="n">
        <v>418</v>
      </c>
      <c r="C16" s="8" t="n">
        <v>346.5</v>
      </c>
    </row>
    <row r="17" spans="1:5">
      <c r="A17" s="4" t="s">
        <v>46</v>
      </c>
      <c r="B17" s="8" t="n">
        <v>477.1</v>
      </c>
      <c r="C17" s="8" t="n">
        <v>394.6</v>
      </c>
    </row>
    <row r="18" spans="1:5">
      <c r="A18" s="4" t="s">
        <v>50</v>
      </c>
      <c r="B18" s="5" t="n">
        <v>0</v>
      </c>
      <c r="C18" s="8" t="n">
        <v>-347.9</v>
      </c>
    </row>
    <row r="19" spans="1:5">
      <c r="A19" s="4" t="s">
        <v>51</v>
      </c>
      <c r="B19" s="8" t="n">
        <v>-23.9</v>
      </c>
      <c r="C19" s="8" t="n">
        <v>-45.7</v>
      </c>
    </row>
    <row r="20" spans="1:5">
      <c r="A20" s="4" t="s">
        <v>56</v>
      </c>
      <c r="B20" s="8" t="n">
        <v>23.9</v>
      </c>
      <c r="C20" s="8" t="n">
        <v>393.6</v>
      </c>
    </row>
    <row r="21" spans="1:5">
      <c r="A21" s="4" t="s">
        <v>1222</v>
      </c>
      <c r="B21" s="8" t="n">
        <v>453.2</v>
      </c>
      <c r="C21" s="5" t="n">
        <v>1</v>
      </c>
    </row>
    <row r="22" spans="1:5">
      <c r="A22" s="4" t="s">
        <v>70</v>
      </c>
      <c r="B22" s="8" t="n">
        <v>477.1</v>
      </c>
      <c r="C22" s="8" t="n">
        <v>394.6</v>
      </c>
    </row>
    <row r="23" spans="1:5">
      <c r="A23" s="4" t="s">
        <v>1224</v>
      </c>
    </row>
    <row r="24" spans="1:5">
      <c r="A24" s="3" t="s">
        <v>1192</v>
      </c>
    </row>
    <row r="25" spans="1:5">
      <c r="A25" s="4" t="s">
        <v>37</v>
      </c>
      <c r="B25" s="8" t="n">
        <v>609.8</v>
      </c>
      <c r="C25" s="8" t="n">
        <v>449.8</v>
      </c>
    </row>
    <row r="26" spans="1:5">
      <c r="A26" s="4" t="s">
        <v>38</v>
      </c>
      <c r="B26" s="8" t="n">
        <v>108.5</v>
      </c>
      <c r="C26" s="8" t="n">
        <v>5.6</v>
      </c>
    </row>
    <row r="27" spans="1:5">
      <c r="A27" s="4" t="s">
        <v>39</v>
      </c>
      <c r="B27" s="8" t="n">
        <v>1032.8</v>
      </c>
      <c r="C27" s="8" t="n">
        <v>1009.5</v>
      </c>
    </row>
    <row r="28" spans="1:5">
      <c r="A28" s="4" t="s">
        <v>46</v>
      </c>
      <c r="B28" s="8" t="n">
        <v>1751.1</v>
      </c>
      <c r="C28" s="8" t="n">
        <v>1464.9</v>
      </c>
    </row>
    <row r="29" spans="1:5">
      <c r="A29" s="4" t="s">
        <v>50</v>
      </c>
      <c r="B29" s="8" t="n">
        <v>-1013.3</v>
      </c>
      <c r="C29" s="8" t="n">
        <v>-1100.4</v>
      </c>
    </row>
    <row r="30" spans="1:5">
      <c r="A30" s="4" t="s">
        <v>51</v>
      </c>
      <c r="B30" s="8" t="n">
        <v>-472.4</v>
      </c>
      <c r="C30" s="8" t="n">
        <v>-364.5</v>
      </c>
    </row>
    <row r="31" spans="1:5">
      <c r="A31" s="4" t="s">
        <v>56</v>
      </c>
      <c r="B31" s="8" t="n">
        <v>1485.7</v>
      </c>
      <c r="C31" s="8" t="n">
        <v>1464.9</v>
      </c>
    </row>
    <row r="32" spans="1:5">
      <c r="A32" s="4" t="s">
        <v>1222</v>
      </c>
      <c r="B32" s="8" t="n">
        <v>265.4</v>
      </c>
      <c r="C32" s="5" t="n">
        <v>0</v>
      </c>
    </row>
    <row r="33" spans="1:5">
      <c r="A33" s="4" t="s">
        <v>70</v>
      </c>
      <c r="B33" s="8" t="n">
        <v>1751.1</v>
      </c>
      <c r="C33" s="8" t="n">
        <v>1464.9</v>
      </c>
    </row>
    <row r="34" spans="1:5">
      <c r="A34" s="4" t="s">
        <v>1225</v>
      </c>
    </row>
    <row r="35" spans="1:5">
      <c r="A35" s="3" t="s">
        <v>1192</v>
      </c>
    </row>
    <row r="36" spans="1:5">
      <c r="A36" s="4" t="s">
        <v>37</v>
      </c>
      <c r="B36" s="5" t="n">
        <v>0</v>
      </c>
      <c r="C36" s="5" t="n">
        <v>10</v>
      </c>
    </row>
    <row r="37" spans="1:5">
      <c r="A37" s="4" t="s">
        <v>38</v>
      </c>
      <c r="B37" s="8" t="n">
        <v>0.2</v>
      </c>
      <c r="C37" s="5" t="n">
        <v>0</v>
      </c>
    </row>
    <row r="38" spans="1:5">
      <c r="A38" s="4" t="s">
        <v>39</v>
      </c>
      <c r="B38" s="8" t="n">
        <v>49.8</v>
      </c>
      <c r="C38" s="8" t="n">
        <v>49.9</v>
      </c>
    </row>
    <row r="39" spans="1:5">
      <c r="A39" s="4" t="s">
        <v>46</v>
      </c>
      <c r="B39" s="5" t="n">
        <v>50</v>
      </c>
      <c r="C39" s="8" t="n">
        <v>59.9</v>
      </c>
    </row>
    <row r="40" spans="1:5">
      <c r="A40" s="4" t="s">
        <v>50</v>
      </c>
      <c r="B40" s="5" t="n">
        <v>0</v>
      </c>
      <c r="C40" s="5" t="n">
        <v>0</v>
      </c>
    </row>
    <row r="41" spans="1:5">
      <c r="A41" s="4" t="s">
        <v>51</v>
      </c>
      <c r="B41" s="5" t="n">
        <v>0</v>
      </c>
      <c r="C41" s="5" t="n">
        <v>0</v>
      </c>
    </row>
    <row r="42" spans="1:5">
      <c r="A42" s="4" t="s">
        <v>56</v>
      </c>
      <c r="B42" s="5" t="n">
        <v>0</v>
      </c>
      <c r="C42" s="5" t="n">
        <v>0</v>
      </c>
    </row>
    <row r="43" spans="1:5">
      <c r="A43" s="4" t="s">
        <v>1222</v>
      </c>
      <c r="B43" s="5" t="n">
        <v>50</v>
      </c>
      <c r="C43" s="8" t="n">
        <v>59.9</v>
      </c>
    </row>
    <row r="44" spans="1:5">
      <c r="A44" s="4" t="s">
        <v>70</v>
      </c>
      <c r="B44" s="7" t="n">
        <v>50</v>
      </c>
      <c r="C44" s="6" t="n">
        <v>5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77</v>
      </c>
    </row>
    <row r="3" spans="1:4">
      <c r="A3" s="4" t="s">
        <v>1135</v>
      </c>
      <c r="B3" s="6" t="n">
        <v>-4734.4</v>
      </c>
      <c r="C3" s="6" t="n">
        <v>-5122.9</v>
      </c>
      <c r="D3" s="6" t="n">
        <v>-5147.1</v>
      </c>
    </row>
    <row r="4" spans="1:4">
      <c r="A4" s="4" t="s">
        <v>90</v>
      </c>
      <c r="B4" s="5" t="n">
        <v>3558</v>
      </c>
      <c r="C4" s="8" t="n">
        <v>3764.5</v>
      </c>
      <c r="D4" s="8" t="n">
        <v>3870.2</v>
      </c>
    </row>
    <row r="5" spans="1:4">
      <c r="A5" s="4" t="s">
        <v>91</v>
      </c>
      <c r="B5" s="8" t="n">
        <v>-1176.4</v>
      </c>
      <c r="C5" s="8" t="n">
        <v>-1358.4</v>
      </c>
      <c r="D5" s="8" t="n">
        <v>-1276.9</v>
      </c>
    </row>
    <row r="6" spans="1:4">
      <c r="A6" s="4" t="s">
        <v>93</v>
      </c>
      <c r="B6" s="8" t="n">
        <v>-9.300000000000001</v>
      </c>
      <c r="C6" s="8" t="n">
        <v>-35.1</v>
      </c>
      <c r="D6" s="8" t="n">
        <v>-32.8</v>
      </c>
    </row>
    <row r="7" spans="1:4">
      <c r="A7" s="4" t="s">
        <v>94</v>
      </c>
      <c r="B7" s="8" t="n">
        <v>-12.2</v>
      </c>
      <c r="C7" s="5" t="n">
        <v>-13</v>
      </c>
      <c r="D7" s="8" t="n">
        <v>-13.1</v>
      </c>
    </row>
    <row r="8" spans="1:4">
      <c r="A8" s="4" t="s">
        <v>96</v>
      </c>
      <c r="B8" s="8" t="n">
        <v>-22.9</v>
      </c>
      <c r="C8" s="8" t="n">
        <v>1.5</v>
      </c>
      <c r="D8" s="8" t="n">
        <v>-28.1</v>
      </c>
    </row>
    <row r="9" spans="1:4">
      <c r="A9" s="4" t="s">
        <v>99</v>
      </c>
      <c r="B9" s="8" t="n">
        <v>79.2</v>
      </c>
      <c r="C9" s="8" t="n">
        <v>27.1</v>
      </c>
      <c r="D9" s="5" t="n">
        <v>93</v>
      </c>
    </row>
    <row r="10" spans="1:4">
      <c r="A10" s="4" t="s">
        <v>100</v>
      </c>
      <c r="B10" s="8" t="n">
        <v>1206.6</v>
      </c>
      <c r="C10" s="8" t="n">
        <v>1362.1</v>
      </c>
      <c r="D10" s="8" t="n">
        <v>1395.1</v>
      </c>
    </row>
    <row r="11" spans="1:4">
      <c r="A11" s="4" t="s">
        <v>101</v>
      </c>
      <c r="B11" s="8" t="n">
        <v>-338.3</v>
      </c>
      <c r="C11" s="5" t="n">
        <v>-398</v>
      </c>
      <c r="D11" s="8" t="n">
        <v>-390.6</v>
      </c>
    </row>
    <row r="12" spans="1:4">
      <c r="A12" s="4" t="s">
        <v>1227</v>
      </c>
      <c r="B12" s="8" t="n">
        <v>868.3</v>
      </c>
      <c r="C12" s="8" t="n">
        <v>964.1</v>
      </c>
      <c r="D12" s="8" t="n">
        <v>1004.5</v>
      </c>
    </row>
    <row r="13" spans="1:4">
      <c r="A13" s="4" t="s">
        <v>103</v>
      </c>
      <c r="B13" s="5" t="n">
        <v>0</v>
      </c>
      <c r="C13" s="5" t="n">
        <v>0</v>
      </c>
      <c r="D13" s="8" t="n">
        <v>-3.4</v>
      </c>
    </row>
    <row r="14" spans="1:4">
      <c r="A14" s="4" t="s">
        <v>104</v>
      </c>
      <c r="B14" s="8" t="n">
        <v>868.3</v>
      </c>
      <c r="C14" s="8" t="n">
        <v>964.1</v>
      </c>
      <c r="D14" s="8" t="n">
        <v>1001.1</v>
      </c>
    </row>
    <row r="15" spans="1:4">
      <c r="A15" s="4" t="s">
        <v>1228</v>
      </c>
      <c r="B15" s="8" t="n">
        <v>-14.1</v>
      </c>
      <c r="C15" s="5" t="n">
        <v>4</v>
      </c>
      <c r="D15" s="5" t="n">
        <v>-13</v>
      </c>
    </row>
    <row r="16" spans="1:4">
      <c r="A16" s="4" t="s">
        <v>106</v>
      </c>
      <c r="B16" s="8" t="n">
        <v>854.2</v>
      </c>
      <c r="C16" s="8" t="n">
        <v>968.1</v>
      </c>
      <c r="D16" s="8" t="n">
        <v>988.1</v>
      </c>
    </row>
    <row r="17" spans="1:4">
      <c r="A17" s="4" t="s">
        <v>1229</v>
      </c>
    </row>
    <row r="18" spans="1:4">
      <c r="A18" s="4" t="s">
        <v>1135</v>
      </c>
      <c r="B18" s="8" t="n">
        <v>22.3</v>
      </c>
      <c r="C18" s="8" t="n">
        <v>39.2</v>
      </c>
      <c r="D18" s="8" t="n">
        <v>35.2</v>
      </c>
    </row>
    <row r="19" spans="1:4">
      <c r="A19" s="4" t="s">
        <v>90</v>
      </c>
      <c r="B19" s="8" t="n">
        <v>28.7</v>
      </c>
      <c r="C19" s="5" t="n">
        <v>24</v>
      </c>
      <c r="D19" s="8" t="n">
        <v>34.6</v>
      </c>
    </row>
    <row r="20" spans="1:4">
      <c r="A20" s="4" t="s">
        <v>91</v>
      </c>
      <c r="B20" s="5" t="n">
        <v>51</v>
      </c>
      <c r="C20" s="8" t="n">
        <v>63.2</v>
      </c>
      <c r="D20" s="8" t="n">
        <v>69.8</v>
      </c>
    </row>
    <row r="21" spans="1:4">
      <c r="A21" s="4" t="s">
        <v>93</v>
      </c>
      <c r="B21" s="8" t="n">
        <v>8.9</v>
      </c>
      <c r="C21" s="8" t="n">
        <v>1.7</v>
      </c>
      <c r="D21" s="5" t="n">
        <v>4</v>
      </c>
    </row>
    <row r="22" spans="1:4">
      <c r="A22" s="4" t="s">
        <v>94</v>
      </c>
      <c r="B22" s="8" t="n">
        <v>0.3</v>
      </c>
      <c r="C22" s="8" t="n">
        <v>4.4</v>
      </c>
      <c r="D22" s="8" t="n">
        <v>3.3</v>
      </c>
    </row>
    <row r="23" spans="1:4">
      <c r="A23" s="4" t="s">
        <v>96</v>
      </c>
      <c r="B23" s="8" t="n">
        <v>1.9</v>
      </c>
      <c r="C23" s="8" t="n">
        <v>3.9</v>
      </c>
      <c r="D23" s="8" t="n">
        <v>4.8</v>
      </c>
    </row>
    <row r="24" spans="1:4">
      <c r="A24" s="4" t="s">
        <v>1230</v>
      </c>
      <c r="B24" s="8" t="n">
        <v>195.3</v>
      </c>
      <c r="C24" s="5" t="n">
        <v>253</v>
      </c>
      <c r="D24" s="8" t="n">
        <v>206.5</v>
      </c>
    </row>
    <row r="25" spans="1:4">
      <c r="A25" s="4" t="s">
        <v>1231</v>
      </c>
      <c r="B25" s="8" t="n">
        <v>-123.5</v>
      </c>
      <c r="C25" s="8" t="n">
        <v>-188.9</v>
      </c>
      <c r="D25" s="8" t="n">
        <v>-133.9</v>
      </c>
    </row>
    <row r="26" spans="1:4">
      <c r="A26" s="4" t="s">
        <v>99</v>
      </c>
      <c r="B26" s="8" t="n">
        <v>7.4</v>
      </c>
      <c r="C26" s="5" t="n">
        <v>-37</v>
      </c>
      <c r="D26" s="8" t="n">
        <v>20.4</v>
      </c>
    </row>
    <row r="27" spans="1:4">
      <c r="A27" s="4" t="s">
        <v>100</v>
      </c>
      <c r="B27" s="8" t="n">
        <v>17.1</v>
      </c>
      <c r="C27" s="8" t="n">
        <v>-46.1</v>
      </c>
      <c r="D27" s="8" t="n">
        <v>11.1</v>
      </c>
    </row>
    <row r="28" spans="1:4">
      <c r="A28" s="4" t="s">
        <v>101</v>
      </c>
      <c r="B28" s="5" t="n">
        <v>0</v>
      </c>
      <c r="C28" s="5" t="n">
        <v>0</v>
      </c>
      <c r="D28" s="5" t="n">
        <v>0</v>
      </c>
    </row>
    <row r="29" spans="1:4">
      <c r="A29" s="4" t="s">
        <v>104</v>
      </c>
      <c r="B29" s="8" t="n">
        <v>17.1</v>
      </c>
      <c r="C29" s="8" t="n">
        <v>-46.1</v>
      </c>
      <c r="D29" s="8" t="n">
        <v>11.1</v>
      </c>
    </row>
    <row r="30" spans="1:4">
      <c r="A30" s="4" t="s">
        <v>1228</v>
      </c>
      <c r="B30" s="8" t="n">
        <v>-14.1</v>
      </c>
      <c r="C30" s="8" t="n">
        <v>5.7</v>
      </c>
      <c r="D30" s="8" t="n">
        <v>-3.3</v>
      </c>
    </row>
    <row r="31" spans="1:4">
      <c r="A31" s="4" t="s">
        <v>106</v>
      </c>
      <c r="B31" s="7" t="n">
        <v>3</v>
      </c>
      <c r="C31" s="6" t="n">
        <v>-40.4</v>
      </c>
      <c r="D31" s="6" t="n">
        <v>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2</v>
      </c>
      <c r="C1" s="2" t="s">
        <v>30</v>
      </c>
      <c r="D1" s="2" t="s">
        <v>77</v>
      </c>
      <c r="E1" s="2" t="s">
        <v>566</v>
      </c>
    </row>
    <row r="2" spans="1:5">
      <c r="A2" s="3" t="s">
        <v>1233</v>
      </c>
    </row>
    <row r="3" spans="1:5">
      <c r="A3" s="4" t="s">
        <v>1211</v>
      </c>
      <c r="B3" s="6" t="n">
        <v>742.2</v>
      </c>
      <c r="C3" s="6" t="n">
        <v>363.3</v>
      </c>
    </row>
    <row r="4" spans="1:5">
      <c r="A4" s="4" t="s">
        <v>38</v>
      </c>
      <c r="B4" s="8" t="n">
        <v>106.2</v>
      </c>
      <c r="C4" s="8" t="n">
        <v>173.5</v>
      </c>
    </row>
    <row r="5" spans="1:5">
      <c r="A5" s="4" t="s">
        <v>1212</v>
      </c>
      <c r="B5" s="8" t="n">
        <v>5116.1</v>
      </c>
      <c r="C5" s="8" t="n">
        <v>6016.1</v>
      </c>
    </row>
    <row r="6" spans="1:5">
      <c r="A6" s="4" t="s">
        <v>1193</v>
      </c>
      <c r="B6" s="8" t="n">
        <v>25734.3</v>
      </c>
      <c r="C6" s="8" t="n">
        <v>25073.2</v>
      </c>
    </row>
    <row r="7" spans="1:5">
      <c r="A7" s="4" t="s">
        <v>50</v>
      </c>
      <c r="B7" s="8" t="n">
        <v>4403.1</v>
      </c>
      <c r="C7" s="5" t="n">
        <v>5437</v>
      </c>
    </row>
    <row r="8" spans="1:5">
      <c r="A8" s="4" t="s">
        <v>1214</v>
      </c>
      <c r="B8" s="8" t="n">
        <v>673.4</v>
      </c>
      <c r="C8" s="8" t="n">
        <v>273.7</v>
      </c>
    </row>
    <row r="9" spans="1:5">
      <c r="A9" s="4" t="s">
        <v>1234</v>
      </c>
      <c r="B9" s="8" t="n">
        <v>17838.8</v>
      </c>
      <c r="C9" s="8" t="n">
        <v>16210.2</v>
      </c>
    </row>
    <row r="10" spans="1:5">
      <c r="A10" s="4" t="s">
        <v>1235</v>
      </c>
      <c r="B10" s="8" t="n">
        <v>7611.8</v>
      </c>
      <c r="C10" s="8" t="n">
        <v>8695.700000000001</v>
      </c>
      <c r="D10" s="6" t="n">
        <v>9119.799999999999</v>
      </c>
      <c r="E10" s="6" t="n">
        <v>8977.299999999999</v>
      </c>
    </row>
    <row r="11" spans="1:5">
      <c r="A11" s="4" t="s">
        <v>496</v>
      </c>
      <c r="B11" s="8" t="n">
        <v>25734.3</v>
      </c>
      <c r="C11" s="6" t="n">
        <v>25073.2</v>
      </c>
    </row>
    <row r="12" spans="1:5">
      <c r="A12" s="4" t="s">
        <v>535</v>
      </c>
    </row>
    <row r="13" spans="1:5">
      <c r="A13" s="3" t="s">
        <v>1233</v>
      </c>
    </row>
    <row r="14" spans="1:5">
      <c r="A14" s="4" t="s">
        <v>1211</v>
      </c>
      <c r="B14" s="8" t="n">
        <v>163.8</v>
      </c>
    </row>
    <row r="15" spans="1:5">
      <c r="A15" s="4" t="s">
        <v>38</v>
      </c>
      <c r="B15" s="8" t="n">
        <v>68.8</v>
      </c>
    </row>
    <row r="16" spans="1:5">
      <c r="A16" s="4" t="s">
        <v>1212</v>
      </c>
      <c r="B16" s="5" t="n">
        <v>2938</v>
      </c>
    </row>
    <row r="17" spans="1:5">
      <c r="A17" s="4" t="s">
        <v>1193</v>
      </c>
      <c r="B17" s="8" t="n">
        <v>3170.6</v>
      </c>
    </row>
    <row r="18" spans="1:5">
      <c r="A18" s="4" t="s">
        <v>50</v>
      </c>
      <c r="B18" s="8" t="n">
        <v>2259.2</v>
      </c>
    </row>
    <row r="19" spans="1:5">
      <c r="A19" s="4" t="s">
        <v>1214</v>
      </c>
      <c r="B19" s="8" t="n">
        <v>110.4</v>
      </c>
    </row>
    <row r="20" spans="1:5">
      <c r="A20" s="4" t="s">
        <v>1234</v>
      </c>
      <c r="B20" s="8" t="n">
        <v>2369.6</v>
      </c>
    </row>
    <row r="21" spans="1:5">
      <c r="A21" s="4" t="s">
        <v>1235</v>
      </c>
      <c r="B21" s="5" t="n">
        <v>801</v>
      </c>
    </row>
    <row r="22" spans="1:5">
      <c r="A22" s="4" t="s">
        <v>496</v>
      </c>
      <c r="B22" s="8" t="n">
        <v>3170.6</v>
      </c>
    </row>
    <row r="23" spans="1:5">
      <c r="A23" s="4" t="s">
        <v>536</v>
      </c>
    </row>
    <row r="24" spans="1:5">
      <c r="A24" s="3" t="s">
        <v>1233</v>
      </c>
    </row>
    <row r="25" spans="1:5">
      <c r="A25" s="4" t="s">
        <v>1211</v>
      </c>
      <c r="B25" s="8" t="n">
        <v>33.8</v>
      </c>
    </row>
    <row r="26" spans="1:5">
      <c r="A26" s="4" t="s">
        <v>38</v>
      </c>
      <c r="B26" s="8" t="n">
        <v>105.4</v>
      </c>
    </row>
    <row r="27" spans="1:5">
      <c r="A27" s="4" t="s">
        <v>1212</v>
      </c>
      <c r="B27" s="8" t="n">
        <v>319.3</v>
      </c>
    </row>
    <row r="28" spans="1:5">
      <c r="A28" s="4" t="s">
        <v>1193</v>
      </c>
      <c r="B28" s="8" t="n">
        <v>458.5</v>
      </c>
    </row>
    <row r="29" spans="1:5">
      <c r="A29" s="4" t="s">
        <v>50</v>
      </c>
      <c r="B29" s="5" t="n">
        <v>0</v>
      </c>
    </row>
    <row r="30" spans="1:5">
      <c r="A30" s="4" t="s">
        <v>1214</v>
      </c>
      <c r="B30" s="8" t="n">
        <v>102.4</v>
      </c>
    </row>
    <row r="31" spans="1:5">
      <c r="A31" s="4" t="s">
        <v>1234</v>
      </c>
      <c r="B31" s="8" t="n">
        <v>102.4</v>
      </c>
    </row>
    <row r="32" spans="1:5">
      <c r="A32" s="4" t="s">
        <v>1235</v>
      </c>
      <c r="B32" s="8" t="n">
        <v>356.1</v>
      </c>
    </row>
    <row r="33" spans="1:5">
      <c r="A33" s="4" t="s">
        <v>496</v>
      </c>
      <c r="B33" s="6" t="n">
        <v>45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v>
      </c>
      <c r="C2" s="2" t="s">
        <v>30</v>
      </c>
    </row>
    <row r="3" spans="1:3">
      <c r="A3" s="4" t="s">
        <v>1212</v>
      </c>
      <c r="B3" s="6" t="n">
        <v>5116.1</v>
      </c>
      <c r="C3" s="6" t="n">
        <v>6016.1</v>
      </c>
    </row>
    <row r="4" spans="1:3">
      <c r="A4" s="4" t="s">
        <v>1237</v>
      </c>
      <c r="B4" s="8" t="n">
        <v>-17838.8</v>
      </c>
      <c r="C4" s="8" t="n">
        <v>-16210.2</v>
      </c>
    </row>
    <row r="5" spans="1:3">
      <c r="A5" s="4" t="s">
        <v>1238</v>
      </c>
      <c r="B5" s="8" t="n">
        <v>40.7</v>
      </c>
    </row>
    <row r="6" spans="1:3">
      <c r="A6" s="4" t="s">
        <v>1239</v>
      </c>
      <c r="B6" s="8" t="n">
        <v>57.7</v>
      </c>
    </row>
    <row r="7" spans="1:3">
      <c r="A7" s="4" t="s">
        <v>590</v>
      </c>
    </row>
    <row r="8" spans="1:3">
      <c r="A8" s="4" t="s">
        <v>1240</v>
      </c>
      <c r="B8" s="8" t="n">
        <v>0.6</v>
      </c>
    </row>
    <row r="9" spans="1:3">
      <c r="A9" s="4" t="s">
        <v>1212</v>
      </c>
      <c r="B9" s="5" t="n">
        <v>179</v>
      </c>
      <c r="C9" s="8" t="n">
        <v>7.7</v>
      </c>
    </row>
    <row r="10" spans="1:3">
      <c r="A10" s="4" t="s">
        <v>1238</v>
      </c>
      <c r="B10" s="5" t="n">
        <v>0</v>
      </c>
    </row>
    <row r="11" spans="1:3">
      <c r="A11" s="4" t="s">
        <v>1239</v>
      </c>
      <c r="B11" s="5" t="n">
        <v>0</v>
      </c>
    </row>
    <row r="12" spans="1:3">
      <c r="A12" s="4" t="s">
        <v>603</v>
      </c>
    </row>
    <row r="13" spans="1:3">
      <c r="A13" s="4" t="s">
        <v>1240</v>
      </c>
      <c r="C13" s="8" t="n">
        <v>7.8</v>
      </c>
    </row>
    <row r="14" spans="1:3">
      <c r="A14" s="4" t="s">
        <v>1212</v>
      </c>
      <c r="B14" s="8" t="n">
        <v>4770.1</v>
      </c>
      <c r="C14" s="8" t="n">
        <v>5251.6</v>
      </c>
    </row>
    <row r="15" spans="1:3">
      <c r="A15" s="4" t="s">
        <v>1238</v>
      </c>
      <c r="B15" s="5" t="n">
        <v>0</v>
      </c>
    </row>
    <row r="16" spans="1:3">
      <c r="A16" s="4" t="s">
        <v>1239</v>
      </c>
      <c r="B16" s="5" t="n">
        <v>0</v>
      </c>
    </row>
    <row r="17" spans="1:3">
      <c r="A17" s="4" t="s">
        <v>993</v>
      </c>
    </row>
    <row r="18" spans="1:3">
      <c r="A18" s="4" t="s">
        <v>1240</v>
      </c>
      <c r="B18" s="5" t="n">
        <v>0</v>
      </c>
      <c r="C18" s="8" t="n">
        <v>-8.4</v>
      </c>
    </row>
    <row r="19" spans="1:3">
      <c r="A19" s="4" t="s">
        <v>1212</v>
      </c>
      <c r="B19" s="8" t="n">
        <v>40.7</v>
      </c>
      <c r="C19" s="8" t="n">
        <v>388.6</v>
      </c>
    </row>
    <row r="20" spans="1:3">
      <c r="A20" s="4" t="s">
        <v>1238</v>
      </c>
      <c r="B20" s="8" t="n">
        <v>40.7</v>
      </c>
    </row>
    <row r="21" spans="1:3">
      <c r="A21" s="4" t="s">
        <v>1239</v>
      </c>
      <c r="B21" s="5" t="n">
        <v>0</v>
      </c>
    </row>
    <row r="22" spans="1:3">
      <c r="A22" s="4" t="s">
        <v>1241</v>
      </c>
    </row>
    <row r="23" spans="1:3">
      <c r="A23" s="4" t="s">
        <v>1242</v>
      </c>
      <c r="B23" s="8" t="n">
        <v>4397.8</v>
      </c>
      <c r="C23" s="8" t="n">
        <v>5179.6</v>
      </c>
    </row>
    <row r="24" spans="1:3">
      <c r="A24" s="4" t="s">
        <v>1243</v>
      </c>
    </row>
    <row r="25" spans="1:3">
      <c r="A25" s="4" t="s">
        <v>1242</v>
      </c>
      <c r="B25" s="5" t="n">
        <v>0</v>
      </c>
      <c r="C25" s="5" t="n">
        <v>0</v>
      </c>
    </row>
    <row r="26" spans="1:3">
      <c r="A26" s="4" t="s">
        <v>1244</v>
      </c>
    </row>
    <row r="27" spans="1:3">
      <c r="A27" s="4" t="s">
        <v>1242</v>
      </c>
      <c r="B27" s="8" t="n">
        <v>4397.8</v>
      </c>
      <c r="C27" s="8" t="n">
        <v>5179.6</v>
      </c>
    </row>
    <row r="28" spans="1:3">
      <c r="A28" s="4" t="s">
        <v>1245</v>
      </c>
    </row>
    <row r="29" spans="1:3">
      <c r="A29" s="4" t="s">
        <v>1242</v>
      </c>
      <c r="B29" s="5" t="n">
        <v>0</v>
      </c>
      <c r="C29" s="5" t="n">
        <v>0</v>
      </c>
    </row>
    <row r="30" spans="1:3">
      <c r="A30" s="4" t="s">
        <v>1246</v>
      </c>
    </row>
    <row r="31" spans="1:3">
      <c r="A31" s="4" t="s">
        <v>1242</v>
      </c>
      <c r="B31" s="8" t="n">
        <v>370.9</v>
      </c>
      <c r="C31" s="8" t="n">
        <v>71.09999999999999</v>
      </c>
    </row>
    <row r="32" spans="1:3">
      <c r="A32" s="4" t="s">
        <v>1247</v>
      </c>
    </row>
    <row r="33" spans="1:3">
      <c r="A33" s="4" t="s">
        <v>1242</v>
      </c>
      <c r="B33" s="5" t="n">
        <v>0</v>
      </c>
      <c r="C33" s="5" t="n">
        <v>0</v>
      </c>
    </row>
    <row r="34" spans="1:3">
      <c r="A34" s="4" t="s">
        <v>1248</v>
      </c>
    </row>
    <row r="35" spans="1:3">
      <c r="A35" s="4" t="s">
        <v>1242</v>
      </c>
      <c r="B35" s="8" t="n">
        <v>370.9</v>
      </c>
      <c r="C35" s="8" t="n">
        <v>71.09999999999999</v>
      </c>
    </row>
    <row r="36" spans="1:3">
      <c r="A36" s="4" t="s">
        <v>1249</v>
      </c>
    </row>
    <row r="37" spans="1:3">
      <c r="A37" s="4" t="s">
        <v>1242</v>
      </c>
      <c r="B37" s="5" t="n">
        <v>0</v>
      </c>
      <c r="C37" s="5" t="n">
        <v>0</v>
      </c>
    </row>
    <row r="38" spans="1:3">
      <c r="A38" s="4" t="s">
        <v>960</v>
      </c>
    </row>
    <row r="39" spans="1:3">
      <c r="A39" s="4" t="s">
        <v>1242</v>
      </c>
      <c r="B39" s="8" t="n">
        <v>167.4</v>
      </c>
      <c r="C39" s="8" t="n">
        <v>0.9</v>
      </c>
    </row>
    <row r="40" spans="1:3">
      <c r="A40" s="4" t="s">
        <v>1250</v>
      </c>
      <c r="B40" s="5" t="n">
        <v>13</v>
      </c>
      <c r="C40" s="8" t="n">
        <v>364.6</v>
      </c>
    </row>
    <row r="41" spans="1:3">
      <c r="A41" s="4" t="s">
        <v>1251</v>
      </c>
    </row>
    <row r="42" spans="1:3">
      <c r="A42" s="4" t="s">
        <v>1242</v>
      </c>
      <c r="B42" s="5" t="n">
        <v>166</v>
      </c>
      <c r="C42" s="5" t="n">
        <v>0</v>
      </c>
    </row>
    <row r="43" spans="1:3">
      <c r="A43" s="4" t="s">
        <v>1250</v>
      </c>
      <c r="B43" s="5" t="n">
        <v>13</v>
      </c>
      <c r="C43" s="8" t="n">
        <v>7.7</v>
      </c>
    </row>
    <row r="44" spans="1:3">
      <c r="A44" s="4" t="s">
        <v>1252</v>
      </c>
    </row>
    <row r="45" spans="1:3">
      <c r="A45" s="4" t="s">
        <v>1242</v>
      </c>
      <c r="B45" s="8" t="n">
        <v>1.4</v>
      </c>
      <c r="C45" s="8" t="n">
        <v>0.9</v>
      </c>
    </row>
    <row r="46" spans="1:3">
      <c r="A46" s="4" t="s">
        <v>1250</v>
      </c>
      <c r="B46" s="5" t="n">
        <v>0</v>
      </c>
      <c r="C46" s="5" t="n">
        <v>0</v>
      </c>
    </row>
    <row r="47" spans="1:3">
      <c r="A47" s="4" t="s">
        <v>1253</v>
      </c>
    </row>
    <row r="48" spans="1:3">
      <c r="A48" s="4" t="s">
        <v>1242</v>
      </c>
      <c r="B48" s="5" t="n">
        <v>0</v>
      </c>
      <c r="C48" s="5" t="n">
        <v>0</v>
      </c>
    </row>
    <row r="49" spans="1:3">
      <c r="A49" s="4" t="s">
        <v>1250</v>
      </c>
      <c r="B49" s="5" t="n">
        <v>0</v>
      </c>
      <c r="C49" s="8" t="n">
        <v>356.9</v>
      </c>
    </row>
    <row r="50" spans="1:3">
      <c r="A50" s="4" t="s">
        <v>1254</v>
      </c>
    </row>
    <row r="51" spans="1:3">
      <c r="A51" s="4" t="s">
        <v>1250</v>
      </c>
      <c r="C51" s="8" t="n">
        <v>31.7</v>
      </c>
    </row>
    <row r="52" spans="1:3">
      <c r="A52" s="4" t="s">
        <v>1255</v>
      </c>
    </row>
    <row r="53" spans="1:3">
      <c r="A53" s="4" t="s">
        <v>1250</v>
      </c>
      <c r="C53" s="5" t="n">
        <v>0</v>
      </c>
    </row>
    <row r="54" spans="1:3">
      <c r="A54" s="4" t="s">
        <v>1256</v>
      </c>
    </row>
    <row r="55" spans="1:3">
      <c r="A55" s="4" t="s">
        <v>1250</v>
      </c>
      <c r="C55" s="5" t="n">
        <v>0</v>
      </c>
    </row>
    <row r="56" spans="1:3">
      <c r="A56" s="4" t="s">
        <v>1257</v>
      </c>
    </row>
    <row r="57" spans="1:3">
      <c r="A57" s="4" t="s">
        <v>1250</v>
      </c>
      <c r="C57" s="8" t="n">
        <v>31.7</v>
      </c>
    </row>
    <row r="58" spans="1:3">
      <c r="A58" s="4" t="s">
        <v>1205</v>
      </c>
    </row>
    <row r="59" spans="1:3">
      <c r="A59" s="4" t="s">
        <v>1250</v>
      </c>
      <c r="B59" s="8" t="n">
        <v>68.59999999999999</v>
      </c>
      <c r="C59" s="8" t="n">
        <v>368.2</v>
      </c>
    </row>
    <row r="60" spans="1:3">
      <c r="A60" s="4" t="s">
        <v>1258</v>
      </c>
    </row>
    <row r="61" spans="1:3">
      <c r="A61" s="4" t="s">
        <v>1250</v>
      </c>
      <c r="B61" s="5" t="n">
        <v>0</v>
      </c>
      <c r="C61" s="5" t="n">
        <v>0</v>
      </c>
    </row>
    <row r="62" spans="1:3">
      <c r="A62" s="4" t="s">
        <v>1259</v>
      </c>
    </row>
    <row r="63" spans="1:3">
      <c r="A63" s="4" t="s">
        <v>1250</v>
      </c>
      <c r="B63" s="5" t="n">
        <v>0</v>
      </c>
      <c r="C63" s="5" t="n">
        <v>0</v>
      </c>
    </row>
    <row r="64" spans="1:3">
      <c r="A64" s="4" t="s">
        <v>1260</v>
      </c>
    </row>
    <row r="65" spans="1:3">
      <c r="A65" s="4" t="s">
        <v>1250</v>
      </c>
      <c r="B65" s="5" t="n">
        <v>0</v>
      </c>
      <c r="C65" s="5" t="n">
        <v>0</v>
      </c>
    </row>
    <row r="66" spans="1:3">
      <c r="A66" s="4" t="s">
        <v>1261</v>
      </c>
    </row>
    <row r="67" spans="1:3">
      <c r="A67" s="4" t="s">
        <v>1212</v>
      </c>
      <c r="B67" s="8" t="n">
        <v>126.3</v>
      </c>
      <c r="C67" s="8" t="n">
        <v>368.2</v>
      </c>
    </row>
    <row r="68" spans="1:3">
      <c r="A68" s="4" t="s">
        <v>1238</v>
      </c>
      <c r="B68" s="5" t="n">
        <v>0</v>
      </c>
    </row>
    <row r="69" spans="1:3">
      <c r="A69" s="4" t="s">
        <v>1239</v>
      </c>
      <c r="B69" s="8" t="n">
        <v>57.7</v>
      </c>
    </row>
    <row r="70" spans="1:3">
      <c r="A70" s="4" t="s">
        <v>1262</v>
      </c>
    </row>
    <row r="71" spans="1:3">
      <c r="A71" s="4" t="s">
        <v>1242</v>
      </c>
      <c r="B71" s="5" t="n">
        <v>0</v>
      </c>
      <c r="C71" s="5" t="n">
        <v>0</v>
      </c>
    </row>
    <row r="72" spans="1:3">
      <c r="A72" s="4" t="s">
        <v>1263</v>
      </c>
    </row>
    <row r="73" spans="1:3">
      <c r="A73" s="4" t="s">
        <v>1242</v>
      </c>
      <c r="B73" s="5" t="n">
        <v>0</v>
      </c>
      <c r="C73" s="5" t="n">
        <v>0</v>
      </c>
    </row>
    <row r="74" spans="1:3">
      <c r="A74" s="4" t="s">
        <v>1187</v>
      </c>
    </row>
    <row r="75" spans="1:3">
      <c r="A75" s="4" t="s">
        <v>1242</v>
      </c>
      <c r="B75" s="5" t="n">
        <v>0</v>
      </c>
      <c r="C75" s="5" t="n">
        <v>0</v>
      </c>
    </row>
    <row r="76" spans="1:3">
      <c r="A76" s="4" t="s">
        <v>1250</v>
      </c>
      <c r="B76" s="5" t="n">
        <v>0</v>
      </c>
      <c r="C76" s="5" t="n">
        <v>0</v>
      </c>
    </row>
    <row r="77" spans="1:3">
      <c r="A77" s="4" t="s">
        <v>1264</v>
      </c>
    </row>
    <row r="78" spans="1:3">
      <c r="A78" s="4" t="s">
        <v>1250</v>
      </c>
      <c r="C78" s="5" t="n">
        <v>0</v>
      </c>
    </row>
    <row r="79" spans="1:3">
      <c r="A79" s="4" t="s">
        <v>1265</v>
      </c>
    </row>
    <row r="80" spans="1:3">
      <c r="A80" s="4" t="s">
        <v>1250</v>
      </c>
      <c r="B80" s="6" t="n">
        <v>68.59999999999999</v>
      </c>
      <c r="C80" s="6" t="n">
        <v>368.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0</v>
      </c>
      <c r="D2" s="2" t="s">
        <v>77</v>
      </c>
    </row>
    <row r="3" spans="1:4">
      <c r="A3" s="3" t="s">
        <v>1267</v>
      </c>
    </row>
    <row r="4" spans="1:4">
      <c r="A4" s="4" t="s">
        <v>1268</v>
      </c>
      <c r="B4" s="6" t="n">
        <v>1.3</v>
      </c>
      <c r="C4" s="6" t="n">
        <v>-29.4</v>
      </c>
    </row>
    <row r="5" spans="1:4">
      <c r="A5" s="4" t="s">
        <v>616</v>
      </c>
    </row>
    <row r="6" spans="1:4">
      <c r="A6" s="3" t="s">
        <v>1269</v>
      </c>
    </row>
    <row r="7" spans="1:4">
      <c r="A7" s="4" t="s">
        <v>634</v>
      </c>
      <c r="B7" s="8" t="n">
        <v>388.6</v>
      </c>
      <c r="C7" s="8" t="n">
        <v>363.9</v>
      </c>
    </row>
    <row r="8" spans="1:4">
      <c r="A8" s="4" t="s">
        <v>1270</v>
      </c>
      <c r="B8" s="8" t="n">
        <v>39.4</v>
      </c>
      <c r="C8" s="8" t="n">
        <v>96.09999999999999</v>
      </c>
    </row>
    <row r="9" spans="1:4">
      <c r="A9" s="4" t="s">
        <v>1271</v>
      </c>
      <c r="B9" s="5" t="n">
        <v>0</v>
      </c>
      <c r="C9" s="8" t="n">
        <v>-42.1</v>
      </c>
    </row>
    <row r="10" spans="1:4">
      <c r="A10" s="4" t="s">
        <v>1272</v>
      </c>
      <c r="B10" s="8" t="n">
        <v>1.3</v>
      </c>
      <c r="C10" s="8" t="n">
        <v>-20.9</v>
      </c>
    </row>
    <row r="11" spans="1:4">
      <c r="A11" s="4" t="s">
        <v>1273</v>
      </c>
      <c r="B11" s="5" t="n">
        <v>0</v>
      </c>
      <c r="C11" s="8" t="n">
        <v>-8.4</v>
      </c>
    </row>
    <row r="12" spans="1:4">
      <c r="A12" s="4" t="s">
        <v>639</v>
      </c>
      <c r="B12" s="8" t="n">
        <v>40.7</v>
      </c>
      <c r="C12" s="8" t="n">
        <v>388.6</v>
      </c>
    </row>
    <row r="13" spans="1:4">
      <c r="A13" s="3" t="s">
        <v>1267</v>
      </c>
    </row>
    <row r="14" spans="1:4">
      <c r="A14" s="4" t="s">
        <v>635</v>
      </c>
      <c r="B14" s="5" t="n">
        <v>0</v>
      </c>
      <c r="C14" s="8" t="n">
        <v>-5149.6</v>
      </c>
    </row>
    <row r="15" spans="1:4">
      <c r="A15" s="4" t="s">
        <v>1274</v>
      </c>
      <c r="B15" s="5" t="n">
        <v>0</v>
      </c>
      <c r="C15" s="5" t="n">
        <v>0</v>
      </c>
    </row>
    <row r="16" spans="1:4">
      <c r="A16" s="4" t="s">
        <v>1275</v>
      </c>
      <c r="B16" s="5" t="n">
        <v>0</v>
      </c>
      <c r="C16" s="5" t="n">
        <v>0</v>
      </c>
    </row>
    <row r="17" spans="1:4">
      <c r="A17" s="4" t="s">
        <v>1276</v>
      </c>
      <c r="B17" s="5" t="n">
        <v>0</v>
      </c>
      <c r="C17" s="5" t="n">
        <v>0</v>
      </c>
    </row>
    <row r="18" spans="1:4">
      <c r="A18" s="4" t="s">
        <v>1277</v>
      </c>
      <c r="B18" s="5" t="n">
        <v>0</v>
      </c>
      <c r="C18" s="5" t="n">
        <v>0</v>
      </c>
    </row>
    <row r="19" spans="1:4">
      <c r="A19" s="4" t="s">
        <v>640</v>
      </c>
      <c r="B19" s="5" t="n">
        <v>0</v>
      </c>
      <c r="C19" s="5" t="n">
        <v>0</v>
      </c>
    </row>
    <row r="20" spans="1:4">
      <c r="A20" s="4" t="s">
        <v>603</v>
      </c>
    </row>
    <row r="21" spans="1:4">
      <c r="A21" s="3" t="s">
        <v>1269</v>
      </c>
    </row>
    <row r="22" spans="1:4">
      <c r="A22" s="4" t="s">
        <v>1273</v>
      </c>
      <c r="C22" s="8" t="n">
        <v>7.8</v>
      </c>
    </row>
    <row r="23" spans="1:4">
      <c r="A23" s="4" t="s">
        <v>590</v>
      </c>
    </row>
    <row r="24" spans="1:4">
      <c r="A24" s="3" t="s">
        <v>1269</v>
      </c>
    </row>
    <row r="25" spans="1:4">
      <c r="A25" s="4" t="s">
        <v>1273</v>
      </c>
      <c r="B25" s="8" t="n">
        <v>0.6</v>
      </c>
    </row>
    <row r="26" spans="1:4">
      <c r="A26" s="4" t="s">
        <v>1278</v>
      </c>
    </row>
    <row r="27" spans="1:4">
      <c r="A27" s="3" t="s">
        <v>1267</v>
      </c>
    </row>
    <row r="28" spans="1:4">
      <c r="A28" s="4" t="s">
        <v>633</v>
      </c>
      <c r="D28" s="6" t="n">
        <v>-17.6</v>
      </c>
    </row>
    <row r="29" spans="1:4">
      <c r="A29" s="4" t="s">
        <v>1279</v>
      </c>
    </row>
    <row r="30" spans="1:4">
      <c r="A30" s="3" t="s">
        <v>1280</v>
      </c>
    </row>
    <row r="31" spans="1:4">
      <c r="A31" s="4" t="s">
        <v>1281</v>
      </c>
      <c r="B31" s="5" t="n">
        <v>0</v>
      </c>
      <c r="C31" s="5" t="n">
        <v>0</v>
      </c>
    </row>
    <row r="32" spans="1:4">
      <c r="A32" s="3" t="s">
        <v>1267</v>
      </c>
    </row>
    <row r="33" spans="1:4">
      <c r="A33" s="4" t="s">
        <v>1282</v>
      </c>
      <c r="B33" s="5" t="n">
        <v>0</v>
      </c>
      <c r="C33" s="8" t="n">
        <v>5149.6</v>
      </c>
    </row>
    <row r="34" spans="1:4">
      <c r="A34" s="4" t="s">
        <v>535</v>
      </c>
    </row>
    <row r="35" spans="1:4">
      <c r="A35" s="3" t="s">
        <v>1267</v>
      </c>
    </row>
    <row r="36" spans="1:4">
      <c r="A36" s="4" t="s">
        <v>633</v>
      </c>
      <c r="C36" s="8" t="n">
        <v>-733.5</v>
      </c>
    </row>
    <row r="37" spans="1:4">
      <c r="A37" s="4" t="s">
        <v>1283</v>
      </c>
    </row>
    <row r="38" spans="1:4">
      <c r="A38" s="3" t="s">
        <v>1280</v>
      </c>
    </row>
    <row r="39" spans="1:4">
      <c r="A39" s="4" t="s">
        <v>1281</v>
      </c>
      <c r="B39" s="8" t="n">
        <v>388.6</v>
      </c>
      <c r="C39" s="5" t="n">
        <v>0</v>
      </c>
    </row>
    <row r="40" spans="1:4">
      <c r="A40" s="3" t="s">
        <v>1267</v>
      </c>
    </row>
    <row r="41" spans="1:4">
      <c r="A41" s="4" t="s">
        <v>1282</v>
      </c>
      <c r="B41" s="7" t="n">
        <v>0</v>
      </c>
      <c r="C41" s="7"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284</v>
      </c>
      <c r="B1" s="2" t="s">
        <v>1</v>
      </c>
    </row>
    <row r="2" spans="1:3">
      <c r="B2" s="2" t="s">
        <v>2</v>
      </c>
      <c r="C2" s="2" t="s">
        <v>30</v>
      </c>
    </row>
    <row r="3" spans="1:3">
      <c r="A3" s="3" t="s">
        <v>1285</v>
      </c>
    </row>
    <row r="4" spans="1:3">
      <c r="A4" s="4" t="s">
        <v>1234</v>
      </c>
      <c r="B4" s="7" t="n">
        <v>17838800000</v>
      </c>
      <c r="C4" s="7" t="n">
        <v>16210200000</v>
      </c>
    </row>
    <row r="5" spans="1:3">
      <c r="A5" s="4" t="s">
        <v>1205</v>
      </c>
    </row>
    <row r="6" spans="1:3">
      <c r="A6" s="3" t="s">
        <v>1285</v>
      </c>
    </row>
    <row r="7" spans="1:3">
      <c r="A7" s="4" t="s">
        <v>1250</v>
      </c>
      <c r="B7" s="7" t="n">
        <v>68600000</v>
      </c>
      <c r="C7" s="7" t="n">
        <v>368200000</v>
      </c>
    </row>
    <row r="8" spans="1:3">
      <c r="A8" s="4" t="s">
        <v>1206</v>
      </c>
      <c r="B8" s="4" t="s">
        <v>515</v>
      </c>
      <c r="C8" s="4" t="s">
        <v>1207</v>
      </c>
    </row>
    <row r="9" spans="1:3">
      <c r="A9" s="4" t="s">
        <v>1286</v>
      </c>
    </row>
    <row r="10" spans="1:3">
      <c r="A10" s="3" t="s">
        <v>1285</v>
      </c>
    </row>
    <row r="11" spans="1:3">
      <c r="A11" s="4" t="s">
        <v>1250</v>
      </c>
      <c r="B11" s="7" t="n">
        <v>0</v>
      </c>
      <c r="C11" s="7" t="n">
        <v>0</v>
      </c>
    </row>
    <row r="12" spans="1:3">
      <c r="A12" s="4" t="s">
        <v>1287</v>
      </c>
    </row>
    <row r="13" spans="1:3">
      <c r="A13" s="3" t="s">
        <v>1285</v>
      </c>
    </row>
    <row r="14" spans="1:3">
      <c r="A14" s="4" t="s">
        <v>1250</v>
      </c>
      <c r="C14" s="5" t="n">
        <v>320000000</v>
      </c>
    </row>
    <row r="15" spans="1:3">
      <c r="A15" s="4" t="s">
        <v>1288</v>
      </c>
    </row>
    <row r="16" spans="1:3">
      <c r="A16" s="3" t="s">
        <v>1285</v>
      </c>
    </row>
    <row r="17" spans="1:3">
      <c r="A17" s="4" t="s">
        <v>1250</v>
      </c>
      <c r="C17" s="5" t="n">
        <v>61200000</v>
      </c>
    </row>
    <row r="18" spans="1:3">
      <c r="A18" s="4" t="s">
        <v>1289</v>
      </c>
    </row>
    <row r="19" spans="1:3">
      <c r="A19" s="3" t="s">
        <v>1285</v>
      </c>
    </row>
    <row r="20" spans="1:3">
      <c r="A20" s="4" t="s">
        <v>1250</v>
      </c>
      <c r="C20" s="7" t="n">
        <v>7300000</v>
      </c>
    </row>
    <row r="21" spans="1:3">
      <c r="A21" s="4" t="s">
        <v>1290</v>
      </c>
    </row>
    <row r="22" spans="1:3">
      <c r="A22" s="3" t="s">
        <v>1285</v>
      </c>
    </row>
    <row r="23" spans="1:3">
      <c r="A23" s="4" t="s">
        <v>1291</v>
      </c>
      <c r="C23" s="4" t="s">
        <v>558</v>
      </c>
    </row>
    <row r="24" spans="1:3">
      <c r="A24" s="4" t="s">
        <v>1292</v>
      </c>
      <c r="C24" s="4" t="s">
        <v>1293</v>
      </c>
    </row>
    <row r="25" spans="1:3">
      <c r="A25" s="4" t="s">
        <v>1294</v>
      </c>
      <c r="C25" s="7" t="n">
        <v>25000000</v>
      </c>
    </row>
    <row r="26" spans="1:3">
      <c r="A26" s="4" t="s">
        <v>1295</v>
      </c>
    </row>
    <row r="27" spans="1:3">
      <c r="A27" s="3" t="s">
        <v>1285</v>
      </c>
    </row>
    <row r="28" spans="1:3">
      <c r="A28" s="4" t="s">
        <v>1291</v>
      </c>
      <c r="C28" s="4" t="s">
        <v>558</v>
      </c>
    </row>
    <row r="29" spans="1:3">
      <c r="A29" s="4" t="s">
        <v>1292</v>
      </c>
      <c r="C29" s="4" t="s">
        <v>699</v>
      </c>
    </row>
    <row r="30" spans="1:3">
      <c r="A30" s="4" t="s">
        <v>1294</v>
      </c>
      <c r="C30" s="7" t="n">
        <v>101000000</v>
      </c>
    </row>
    <row r="31" spans="1:3">
      <c r="A31" s="4" t="s">
        <v>1296</v>
      </c>
    </row>
    <row r="32" spans="1:3">
      <c r="A32" s="3" t="s">
        <v>1285</v>
      </c>
    </row>
    <row r="33" spans="1:3">
      <c r="A33" s="4" t="s">
        <v>1291</v>
      </c>
      <c r="C33" s="4" t="s">
        <v>1297</v>
      </c>
    </row>
    <row r="34" spans="1:3">
      <c r="A34" s="4" t="s">
        <v>1292</v>
      </c>
      <c r="C34" s="4" t="s">
        <v>1293</v>
      </c>
    </row>
    <row r="35" spans="1:3">
      <c r="A35" s="4" t="s">
        <v>1294</v>
      </c>
      <c r="C35" s="7" t="n">
        <v>444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0</v>
      </c>
    </row>
    <row r="2" spans="1:3">
      <c r="A2" s="4" t="s">
        <v>1205</v>
      </c>
    </row>
    <row r="3" spans="1:3">
      <c r="A3" s="3" t="s">
        <v>1299</v>
      </c>
    </row>
    <row r="4" spans="1:3">
      <c r="A4" s="4" t="s">
        <v>1300</v>
      </c>
      <c r="B4" s="6" t="n">
        <v>68.59999999999999</v>
      </c>
      <c r="C4" s="6" t="n">
        <v>368.2</v>
      </c>
    </row>
    <row r="5" spans="1:3">
      <c r="A5" s="4" t="s">
        <v>1301</v>
      </c>
      <c r="B5" s="8" t="n">
        <v>41.9</v>
      </c>
      <c r="C5" s="8" t="n">
        <v>218.1</v>
      </c>
    </row>
    <row r="6" spans="1:3">
      <c r="A6" s="4" t="s">
        <v>1302</v>
      </c>
    </row>
    <row r="7" spans="1:3">
      <c r="A7" s="3" t="s">
        <v>1299</v>
      </c>
    </row>
    <row r="8" spans="1:3">
      <c r="A8" s="4" t="s">
        <v>1300</v>
      </c>
      <c r="B8" s="8" t="n">
        <v>57.7</v>
      </c>
      <c r="C8" s="5" t="n">
        <v>0</v>
      </c>
    </row>
    <row r="9" spans="1:3">
      <c r="A9" s="4" t="s">
        <v>1301</v>
      </c>
      <c r="B9" s="7" t="n">
        <v>0</v>
      </c>
      <c r="C9"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1303</v>
      </c>
      <c r="B1" s="2" t="s">
        <v>1</v>
      </c>
    </row>
    <row r="2" spans="1:5">
      <c r="B2" s="2" t="s">
        <v>2</v>
      </c>
      <c r="C2" s="2" t="s">
        <v>30</v>
      </c>
      <c r="D2" s="2" t="s">
        <v>77</v>
      </c>
      <c r="E2" s="2" t="s">
        <v>566</v>
      </c>
    </row>
    <row r="3" spans="1:5">
      <c r="A3" s="4" t="s">
        <v>1304</v>
      </c>
      <c r="B3" s="6" t="n">
        <v>3773.1</v>
      </c>
      <c r="C3" s="6" t="n">
        <v>4061.1</v>
      </c>
      <c r="D3" s="6" t="n">
        <v>4054.1</v>
      </c>
    </row>
    <row r="4" spans="1:5">
      <c r="A4" s="4" t="s">
        <v>1305</v>
      </c>
      <c r="B4" s="8" t="n">
        <v>823.6</v>
      </c>
      <c r="C4" s="8" t="n">
        <v>855.4</v>
      </c>
      <c r="D4" s="8" t="n">
        <v>893.1</v>
      </c>
    </row>
    <row r="5" spans="1:5">
      <c r="A5" s="4" t="s">
        <v>1306</v>
      </c>
      <c r="B5" s="8" t="n">
        <v>44.3</v>
      </c>
      <c r="C5" s="8" t="n">
        <v>85.90000000000001</v>
      </c>
      <c r="D5" s="8" t="n">
        <v>61.1</v>
      </c>
    </row>
    <row r="6" spans="1:5">
      <c r="A6" s="4" t="s">
        <v>1307</v>
      </c>
      <c r="B6" s="8" t="n">
        <v>93.40000000000001</v>
      </c>
      <c r="C6" s="8" t="n">
        <v>120.5</v>
      </c>
      <c r="D6" s="8" t="n">
        <v>138.8</v>
      </c>
    </row>
    <row r="7" spans="1:5">
      <c r="A7" s="4" t="s">
        <v>1135</v>
      </c>
      <c r="B7" s="8" t="n">
        <v>4734.4</v>
      </c>
      <c r="C7" s="8" t="n">
        <v>5122.9</v>
      </c>
      <c r="D7" s="8" t="n">
        <v>5147.1</v>
      </c>
    </row>
    <row r="8" spans="1:5">
      <c r="A8" s="4" t="s">
        <v>32</v>
      </c>
      <c r="B8" s="5" t="n">
        <v>1328</v>
      </c>
      <c r="C8" s="8" t="n">
        <v>1851.4</v>
      </c>
      <c r="D8" s="8" t="n">
        <v>1514.2</v>
      </c>
      <c r="E8" s="6" t="n">
        <v>1331.2</v>
      </c>
    </row>
    <row r="9" spans="1:5">
      <c r="A9" s="4" t="s">
        <v>33</v>
      </c>
      <c r="B9" s="8" t="n">
        <v>672.9</v>
      </c>
      <c r="C9" s="8" t="n">
        <v>566.3</v>
      </c>
    </row>
    <row r="10" spans="1:5">
      <c r="A10" s="4" t="s">
        <v>34</v>
      </c>
      <c r="B10" s="8" t="n">
        <v>544.2</v>
      </c>
      <c r="C10" s="8" t="n">
        <v>528.1</v>
      </c>
    </row>
    <row r="11" spans="1:5">
      <c r="A11" s="4" t="s">
        <v>35</v>
      </c>
      <c r="B11" s="8" t="n">
        <v>795.3</v>
      </c>
      <c r="C11" s="8" t="n">
        <v>1019.1</v>
      </c>
    </row>
    <row r="12" spans="1:5">
      <c r="A12" s="4" t="s">
        <v>1308</v>
      </c>
      <c r="B12" s="8" t="n">
        <v>8224.200000000001</v>
      </c>
      <c r="C12" s="8" t="n">
        <v>6051.5</v>
      </c>
    </row>
    <row r="13" spans="1:5">
      <c r="A13" s="4" t="s">
        <v>42</v>
      </c>
      <c r="B13" s="5" t="n">
        <v>95</v>
      </c>
      <c r="C13" s="5" t="n">
        <v>107</v>
      </c>
    </row>
    <row r="14" spans="1:5">
      <c r="A14" s="4" t="s">
        <v>46</v>
      </c>
      <c r="B14" s="8" t="n">
        <v>25734.3</v>
      </c>
      <c r="C14" s="8" t="n">
        <v>25073.2</v>
      </c>
    </row>
    <row r="15" spans="1:5">
      <c r="A15" s="4" t="s">
        <v>48</v>
      </c>
      <c r="B15" s="8" t="n">
        <v>654.3</v>
      </c>
      <c r="C15" s="8" t="n">
        <v>661.3</v>
      </c>
    </row>
    <row r="16" spans="1:5">
      <c r="A16" s="4" t="s">
        <v>49</v>
      </c>
      <c r="B16" s="8" t="n">
        <v>812.4</v>
      </c>
      <c r="C16" s="8" t="n">
        <v>863.1</v>
      </c>
    </row>
    <row r="17" spans="1:5">
      <c r="A17" s="4" t="s">
        <v>53</v>
      </c>
      <c r="B17" s="8" t="n">
        <v>659.3</v>
      </c>
      <c r="C17" s="8" t="n">
        <v>561.9</v>
      </c>
    </row>
    <row r="18" spans="1:5">
      <c r="A18" s="4" t="s">
        <v>56</v>
      </c>
      <c r="B18" s="8" t="n">
        <v>17838.8</v>
      </c>
      <c r="C18" s="8" t="n">
        <v>16210.2</v>
      </c>
    </row>
    <row r="19" spans="1:5">
      <c r="A19" s="4" t="s">
        <v>1309</v>
      </c>
    </row>
    <row r="20" spans="1:5">
      <c r="A20" s="4" t="s">
        <v>1304</v>
      </c>
      <c r="B20" s="8" t="n">
        <v>3274.3</v>
      </c>
      <c r="C20" s="8" t="n">
        <v>3565.8</v>
      </c>
      <c r="D20" s="8" t="n">
        <v>3609.8</v>
      </c>
    </row>
    <row r="21" spans="1:5">
      <c r="A21" s="4" t="s">
        <v>1305</v>
      </c>
      <c r="B21" s="8" t="n">
        <v>822.3</v>
      </c>
      <c r="C21" s="5" t="n">
        <v>854</v>
      </c>
      <c r="D21" s="8" t="n">
        <v>880.5</v>
      </c>
    </row>
    <row r="22" spans="1:5">
      <c r="A22" s="4" t="s">
        <v>1306</v>
      </c>
      <c r="B22" s="8" t="n">
        <v>21.5</v>
      </c>
      <c r="C22" s="8" t="n">
        <v>29.2</v>
      </c>
      <c r="D22" s="5" t="n">
        <v>39</v>
      </c>
    </row>
    <row r="23" spans="1:5">
      <c r="A23" s="4" t="s">
        <v>1307</v>
      </c>
      <c r="B23" s="8" t="n">
        <v>79.8</v>
      </c>
      <c r="C23" s="8" t="n">
        <v>108.5</v>
      </c>
      <c r="D23" s="8" t="n">
        <v>120.5</v>
      </c>
    </row>
    <row r="24" spans="1:5">
      <c r="A24" s="4" t="s">
        <v>1135</v>
      </c>
      <c r="B24" s="8" t="n">
        <v>4197.9</v>
      </c>
      <c r="C24" s="8" t="n">
        <v>4557.5</v>
      </c>
      <c r="D24" s="6" t="n">
        <v>4649.8</v>
      </c>
    </row>
    <row r="25" spans="1:5">
      <c r="A25" s="4" t="s">
        <v>32</v>
      </c>
      <c r="B25" s="8" t="n">
        <v>476.2</v>
      </c>
      <c r="C25" s="8" t="n">
        <v>383.3</v>
      </c>
    </row>
    <row r="26" spans="1:5">
      <c r="A26" s="4" t="s">
        <v>33</v>
      </c>
      <c r="B26" s="8" t="n">
        <v>253.2</v>
      </c>
      <c r="C26" s="8" t="n">
        <v>166.7</v>
      </c>
    </row>
    <row r="27" spans="1:5">
      <c r="A27" s="4" t="s">
        <v>34</v>
      </c>
      <c r="B27" s="8" t="n">
        <v>344.4</v>
      </c>
      <c r="C27" s="8" t="n">
        <v>317.7</v>
      </c>
    </row>
    <row r="28" spans="1:5">
      <c r="A28" s="4" t="s">
        <v>35</v>
      </c>
      <c r="B28" s="8" t="n">
        <v>728.3</v>
      </c>
      <c r="C28" s="8" t="n">
        <v>982.7</v>
      </c>
    </row>
    <row r="29" spans="1:5">
      <c r="A29" s="4" t="s">
        <v>1308</v>
      </c>
      <c r="B29" s="8" t="n">
        <v>8224.200000000001</v>
      </c>
      <c r="C29" s="8" t="n">
        <v>6051.2</v>
      </c>
    </row>
    <row r="30" spans="1:5">
      <c r="A30" s="4" t="s">
        <v>42</v>
      </c>
      <c r="B30" s="8" t="n">
        <v>2.9</v>
      </c>
      <c r="C30" s="8" t="n">
        <v>3.4</v>
      </c>
    </row>
    <row r="31" spans="1:5">
      <c r="A31" s="4" t="s">
        <v>46</v>
      </c>
      <c r="B31" s="8" t="n">
        <v>10029.2</v>
      </c>
      <c r="C31" s="5" t="n">
        <v>7905</v>
      </c>
    </row>
    <row r="32" spans="1:5">
      <c r="A32" s="4" t="s">
        <v>48</v>
      </c>
      <c r="B32" s="8" t="n">
        <v>76.5</v>
      </c>
      <c r="C32" s="5" t="n">
        <v>105</v>
      </c>
    </row>
    <row r="33" spans="1:5">
      <c r="A33" s="4" t="s">
        <v>49</v>
      </c>
      <c r="B33" s="8" t="n">
        <v>94.7</v>
      </c>
      <c r="C33" s="8" t="n">
        <v>82.90000000000001</v>
      </c>
    </row>
    <row r="34" spans="1:5">
      <c r="A34" s="4" t="s">
        <v>53</v>
      </c>
      <c r="B34" s="8" t="n">
        <v>318.7</v>
      </c>
      <c r="C34" s="8" t="n">
        <v>248.2</v>
      </c>
    </row>
    <row r="35" spans="1:5">
      <c r="A35" s="4" t="s">
        <v>56</v>
      </c>
      <c r="B35" s="6" t="n">
        <v>489.9</v>
      </c>
      <c r="C35" s="6" t="n">
        <v>43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10</v>
      </c>
      <c r="B1" s="2" t="s">
        <v>1</v>
      </c>
    </row>
    <row r="2" spans="1:3">
      <c r="B2" s="2" t="s">
        <v>2</v>
      </c>
      <c r="C2" s="2" t="s">
        <v>30</v>
      </c>
    </row>
    <row r="3" spans="1:3">
      <c r="A3" s="3" t="s">
        <v>1311</v>
      </c>
    </row>
    <row r="4" spans="1:3">
      <c r="A4" s="4" t="s">
        <v>1312</v>
      </c>
      <c r="B4" s="6" t="n">
        <v>49.9</v>
      </c>
      <c r="C4" s="6" t="n">
        <v>16.2</v>
      </c>
    </row>
    <row r="5" spans="1:3">
      <c r="A5" s="4" t="s">
        <v>1313</v>
      </c>
      <c r="B5" s="5" t="n">
        <v>30</v>
      </c>
    </row>
    <row r="6" spans="1:3">
      <c r="A6" s="4" t="s">
        <v>1314</v>
      </c>
    </row>
    <row r="7" spans="1:3">
      <c r="A7" s="3" t="s">
        <v>1311</v>
      </c>
    </row>
    <row r="8" spans="1:3">
      <c r="A8" s="4" t="s">
        <v>1312</v>
      </c>
      <c r="B8" s="8" t="n">
        <v>1.7</v>
      </c>
    </row>
    <row r="9" spans="1:3">
      <c r="A9" s="4" t="s">
        <v>1315</v>
      </c>
    </row>
    <row r="10" spans="1:3">
      <c r="A10" s="3" t="s">
        <v>1311</v>
      </c>
    </row>
    <row r="11" spans="1:3">
      <c r="A11" s="4" t="s">
        <v>1312</v>
      </c>
      <c r="B11" s="8" t="n">
        <v>21.8</v>
      </c>
    </row>
    <row r="12" spans="1:3">
      <c r="A12" s="4" t="s">
        <v>1316</v>
      </c>
    </row>
    <row r="13" spans="1:3">
      <c r="A13" s="3" t="s">
        <v>1311</v>
      </c>
    </row>
    <row r="14" spans="1:3">
      <c r="A14" s="4" t="s">
        <v>1312</v>
      </c>
      <c r="B14" s="6" t="n">
        <v>26.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1317</v>
      </c>
      <c r="B1" s="2" t="s">
        <v>1318</v>
      </c>
      <c r="C1" s="2" t="s">
        <v>2</v>
      </c>
      <c r="D1" s="2" t="s">
        <v>30</v>
      </c>
      <c r="E1" s="2" t="s">
        <v>77</v>
      </c>
    </row>
    <row r="2" spans="1:5">
      <c r="A2" s="3" t="s">
        <v>1319</v>
      </c>
    </row>
    <row r="3" spans="1:5">
      <c r="A3" s="4" t="s">
        <v>113</v>
      </c>
      <c r="C3" s="9" t="n">
        <v>1.11</v>
      </c>
      <c r="D3" s="9" t="n">
        <v>1.06</v>
      </c>
      <c r="E3" s="11" t="n">
        <v>0.975</v>
      </c>
    </row>
    <row r="4" spans="1:5">
      <c r="A4" s="4" t="s">
        <v>1320</v>
      </c>
    </row>
    <row r="5" spans="1:5">
      <c r="A5" s="3" t="s">
        <v>1319</v>
      </c>
    </row>
    <row r="6" spans="1:5">
      <c r="A6" s="4" t="s">
        <v>113</v>
      </c>
      <c r="B6" s="9" t="n">
        <v>0.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28</v>
      </c>
      <c r="C3" s="6" t="n">
        <v>1851.4</v>
      </c>
    </row>
    <row r="4" spans="1:3">
      <c r="A4" s="4" t="s">
        <v>33</v>
      </c>
      <c r="B4" s="8" t="n">
        <v>672.9</v>
      </c>
      <c r="C4" s="8" t="n">
        <v>566.3</v>
      </c>
    </row>
    <row r="5" spans="1:3">
      <c r="A5" s="4" t="s">
        <v>34</v>
      </c>
      <c r="B5" s="8" t="n">
        <v>544.2</v>
      </c>
      <c r="C5" s="8" t="n">
        <v>528.1</v>
      </c>
    </row>
    <row r="6" spans="1:3">
      <c r="A6" s="4" t="s">
        <v>35</v>
      </c>
      <c r="B6" s="8" t="n">
        <v>795.3</v>
      </c>
      <c r="C6" s="8" t="n">
        <v>1019.1</v>
      </c>
    </row>
    <row r="7" spans="1:3">
      <c r="A7" s="4" t="s">
        <v>36</v>
      </c>
      <c r="B7" s="5" t="n">
        <v>0</v>
      </c>
      <c r="C7" s="8" t="n">
        <v>319.1</v>
      </c>
    </row>
    <row r="8" spans="1:3">
      <c r="A8" s="4" t="s">
        <v>37</v>
      </c>
      <c r="B8" s="8" t="n">
        <v>742.2</v>
      </c>
      <c r="C8" s="8" t="n">
        <v>363.3</v>
      </c>
    </row>
    <row r="9" spans="1:3">
      <c r="A9" s="4" t="s">
        <v>38</v>
      </c>
      <c r="B9" s="8" t="n">
        <v>106.2</v>
      </c>
      <c r="C9" s="8" t="n">
        <v>173.5</v>
      </c>
    </row>
    <row r="10" spans="1:3">
      <c r="A10" s="4" t="s">
        <v>39</v>
      </c>
      <c r="B10" s="8" t="n">
        <v>5116.1</v>
      </c>
      <c r="C10" s="8" t="n">
        <v>6016.1</v>
      </c>
    </row>
    <row r="11" spans="1:3">
      <c r="A11" s="4" t="s">
        <v>40</v>
      </c>
      <c r="B11" s="8" t="n">
        <v>8224.200000000001</v>
      </c>
      <c r="C11" s="8" t="n">
        <v>6051.5</v>
      </c>
    </row>
    <row r="12" spans="1:3">
      <c r="A12" s="4" t="s">
        <v>41</v>
      </c>
      <c r="B12" s="8" t="n">
        <v>116.9</v>
      </c>
      <c r="C12" s="8" t="n">
        <v>121.2</v>
      </c>
    </row>
    <row r="13" spans="1:3">
      <c r="A13" s="4" t="s">
        <v>42</v>
      </c>
      <c r="B13" s="5" t="n">
        <v>95</v>
      </c>
      <c r="C13" s="5" t="n">
        <v>107</v>
      </c>
    </row>
    <row r="14" spans="1:3">
      <c r="A14" s="4" t="s">
        <v>43</v>
      </c>
      <c r="B14" s="8" t="n">
        <v>464.7</v>
      </c>
      <c r="C14" s="8" t="n">
        <v>426.9</v>
      </c>
    </row>
    <row r="15" spans="1:3">
      <c r="A15" s="4" t="s">
        <v>44</v>
      </c>
      <c r="B15" s="8" t="n">
        <v>1399.4</v>
      </c>
      <c r="C15" s="5" t="n">
        <v>1354</v>
      </c>
    </row>
    <row r="16" spans="1:3">
      <c r="A16" s="4" t="s">
        <v>45</v>
      </c>
      <c r="B16" s="8" t="n">
        <v>6129.2</v>
      </c>
      <c r="C16" s="8" t="n">
        <v>6175.7</v>
      </c>
    </row>
    <row r="17" spans="1:3">
      <c r="A17" s="4" t="s">
        <v>46</v>
      </c>
      <c r="B17" s="8" t="n">
        <v>25734.3</v>
      </c>
      <c r="C17" s="8" t="n">
        <v>25073.2</v>
      </c>
    </row>
    <row r="18" spans="1:3">
      <c r="A18" s="3" t="s">
        <v>47</v>
      </c>
    </row>
    <row r="19" spans="1:3">
      <c r="A19" s="4" t="s">
        <v>48</v>
      </c>
      <c r="B19" s="8" t="n">
        <v>654.3</v>
      </c>
      <c r="C19" s="8" t="n">
        <v>661.3</v>
      </c>
    </row>
    <row r="20" spans="1:3">
      <c r="A20" s="4" t="s">
        <v>49</v>
      </c>
      <c r="B20" s="8" t="n">
        <v>812.4</v>
      </c>
      <c r="C20" s="8" t="n">
        <v>863.1</v>
      </c>
    </row>
    <row r="21" spans="1:3">
      <c r="A21" s="4" t="s">
        <v>50</v>
      </c>
      <c r="B21" s="8" t="n">
        <v>4403.1</v>
      </c>
      <c r="C21" s="5" t="n">
        <v>5437</v>
      </c>
    </row>
    <row r="22" spans="1:3">
      <c r="A22" s="4" t="s">
        <v>51</v>
      </c>
      <c r="B22" s="8" t="n">
        <v>673.4</v>
      </c>
      <c r="C22" s="8" t="n">
        <v>273.7</v>
      </c>
    </row>
    <row r="23" spans="1:3">
      <c r="A23" s="4" t="s">
        <v>52</v>
      </c>
      <c r="B23" s="8" t="n">
        <v>8224.200000000001</v>
      </c>
      <c r="C23" s="8" t="n">
        <v>6051.5</v>
      </c>
    </row>
    <row r="24" spans="1:3">
      <c r="A24" s="4" t="s">
        <v>53</v>
      </c>
      <c r="B24" s="8" t="n">
        <v>659.3</v>
      </c>
      <c r="C24" s="8" t="n">
        <v>561.9</v>
      </c>
    </row>
    <row r="25" spans="1:3">
      <c r="A25" s="4" t="s">
        <v>54</v>
      </c>
      <c r="B25" s="8" t="n">
        <v>2102.4</v>
      </c>
      <c r="C25" s="8" t="n">
        <v>2072.8</v>
      </c>
    </row>
    <row r="26" spans="1:3">
      <c r="A26" s="4" t="s">
        <v>55</v>
      </c>
      <c r="B26" s="8" t="n">
        <v>309.7</v>
      </c>
      <c r="C26" s="8" t="n">
        <v>288.9</v>
      </c>
    </row>
    <row r="27" spans="1:3">
      <c r="A27" s="4" t="s">
        <v>56</v>
      </c>
      <c r="B27" s="8" t="n">
        <v>17838.8</v>
      </c>
      <c r="C27" s="8" t="n">
        <v>16210.2</v>
      </c>
    </row>
    <row r="28" spans="1:3">
      <c r="A28" s="4" t="s">
        <v>57</v>
      </c>
      <c r="B28" s="4" t="s">
        <v>58</v>
      </c>
      <c r="C28" s="4" t="s">
        <v>58</v>
      </c>
    </row>
    <row r="29" spans="1:3">
      <c r="A29" s="3" t="s">
        <v>59</v>
      </c>
    </row>
    <row r="30" spans="1:3">
      <c r="A30" s="4" t="s">
        <v>60</v>
      </c>
      <c r="B30" s="8" t="n">
        <v>283.7</v>
      </c>
      <c r="C30" s="8" t="n">
        <v>167.3</v>
      </c>
    </row>
    <row r="31" spans="1:3">
      <c r="A31" s="3" t="s">
        <v>61</v>
      </c>
    </row>
    <row r="32" spans="1:3">
      <c r="A32" s="4" t="s">
        <v>62</v>
      </c>
      <c r="B32" s="8" t="n">
        <v>98.09999999999999</v>
      </c>
      <c r="C32" s="8" t="n">
        <v>98.09999999999999</v>
      </c>
    </row>
    <row r="33" spans="1:3">
      <c r="A33" s="4" t="s">
        <v>63</v>
      </c>
      <c r="B33" s="8" t="n">
        <v>6227.4</v>
      </c>
      <c r="C33" s="8" t="n">
        <v>6197.7</v>
      </c>
    </row>
    <row r="34" spans="1:3">
      <c r="A34" s="4" t="s">
        <v>64</v>
      </c>
      <c r="B34" s="8" t="n">
        <v>-2845.8</v>
      </c>
      <c r="C34" s="8" t="n">
        <v>-2404.1</v>
      </c>
    </row>
    <row r="35" spans="1:3">
      <c r="A35" s="4" t="s">
        <v>65</v>
      </c>
      <c r="B35" s="8" t="n">
        <v>4833.4</v>
      </c>
      <c r="C35" s="8" t="n">
        <v>4439.6</v>
      </c>
    </row>
    <row r="36" spans="1:3">
      <c r="A36" s="4" t="s">
        <v>66</v>
      </c>
      <c r="B36" s="8" t="n">
        <v>-809.3</v>
      </c>
      <c r="C36" s="5" t="n">
        <v>-446</v>
      </c>
    </row>
    <row r="37" spans="1:3">
      <c r="A37" s="4" t="s">
        <v>67</v>
      </c>
      <c r="B37" s="8" t="n">
        <v>7503.8</v>
      </c>
      <c r="C37" s="8" t="n">
        <v>7885.3</v>
      </c>
    </row>
    <row r="38" spans="1:3">
      <c r="A38" s="4" t="s">
        <v>68</v>
      </c>
      <c r="B38" s="5" t="n">
        <v>108</v>
      </c>
      <c r="C38" s="8" t="n">
        <v>810.4</v>
      </c>
    </row>
    <row r="39" spans="1:3">
      <c r="A39" s="4" t="s">
        <v>69</v>
      </c>
      <c r="B39" s="8" t="n">
        <v>7611.8</v>
      </c>
      <c r="C39" s="8" t="n">
        <v>8695.700000000001</v>
      </c>
    </row>
    <row r="40" spans="1:3">
      <c r="A40" s="4" t="s">
        <v>70</v>
      </c>
      <c r="B40" s="6" t="n">
        <v>25734.3</v>
      </c>
      <c r="C40" s="6" t="n">
        <v>250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6" t="n">
        <v>0.2</v>
      </c>
      <c r="C3" s="6" t="n">
        <v>0.2</v>
      </c>
    </row>
    <row r="4" spans="1:3">
      <c r="A4" s="4" t="s">
        <v>74</v>
      </c>
      <c r="B4" s="5" t="n">
        <v>1050000000</v>
      </c>
      <c r="C4" s="5" t="n">
        <v>1050000000</v>
      </c>
    </row>
    <row r="5" spans="1:3">
      <c r="A5" s="4" t="s">
        <v>75</v>
      </c>
      <c r="B5" s="5" t="n">
        <v>490400000</v>
      </c>
      <c r="C5" s="5" t="n">
        <v>490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5</v>
      </c>
      <c r="B12" s="4" t="s">
        <v>328</v>
      </c>
    </row>
    <row r="13" spans="1:2">
      <c r="A13" s="4" t="s">
        <v>329</v>
      </c>
      <c r="B13" s="4" t="s">
        <v>330</v>
      </c>
    </row>
    <row r="14" spans="1:2">
      <c r="A14" s="4" t="s">
        <v>331</v>
      </c>
      <c r="B14" s="4" t="s">
        <v>332</v>
      </c>
    </row>
    <row r="15" spans="1:2">
      <c r="A15" s="4" t="s">
        <v>333</v>
      </c>
      <c r="B15" s="4" t="s">
        <v>334</v>
      </c>
    </row>
    <row r="16" spans="1:2">
      <c r="A16" s="4" t="s">
        <v>237</v>
      </c>
      <c r="B16" s="4" t="s">
        <v>335</v>
      </c>
    </row>
    <row r="17" spans="1:2">
      <c r="A17" s="4" t="s">
        <v>45</v>
      </c>
      <c r="B17" s="4" t="s">
        <v>336</v>
      </c>
    </row>
    <row r="18" spans="1:2">
      <c r="A18" s="4" t="s">
        <v>337</v>
      </c>
      <c r="B18" s="4" t="s">
        <v>338</v>
      </c>
    </row>
    <row r="19" spans="1:2">
      <c r="A19" s="4" t="s">
        <v>339</v>
      </c>
      <c r="B19" s="4" t="s">
        <v>340</v>
      </c>
    </row>
    <row r="20" spans="1:2">
      <c r="A20" s="4" t="s">
        <v>341</v>
      </c>
      <c r="B20" s="4" t="s">
        <v>342</v>
      </c>
    </row>
    <row r="21" spans="1:2">
      <c r="A21" s="4" t="s">
        <v>259</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275</v>
      </c>
      <c r="B26" s="4" t="s">
        <v>352</v>
      </c>
    </row>
    <row r="27" spans="1:2">
      <c r="A27" s="4" t="s">
        <v>279</v>
      </c>
      <c r="B27" s="4" t="s">
        <v>353</v>
      </c>
    </row>
    <row r="28" spans="1:2">
      <c r="A28" s="4" t="s">
        <v>354</v>
      </c>
      <c r="B28" s="4" t="s">
        <v>355</v>
      </c>
    </row>
    <row r="29" spans="1:2">
      <c r="A29" s="4" t="s">
        <v>356</v>
      </c>
      <c r="B29" s="4" t="s">
        <v>357</v>
      </c>
    </row>
    <row r="30" spans="1:2">
      <c r="A30" s="4" t="s">
        <v>358</v>
      </c>
      <c r="B30" s="4" t="s">
        <v>359</v>
      </c>
    </row>
    <row r="31" spans="1:2">
      <c r="A31" s="4" t="s">
        <v>360</v>
      </c>
      <c r="B31"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34</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3" t="s">
        <v>23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2</v>
      </c>
      <c r="B1" s="2" t="s">
        <v>1</v>
      </c>
    </row>
    <row r="2" spans="1:2">
      <c r="B2" s="2" t="s">
        <v>2</v>
      </c>
    </row>
    <row r="3" spans="1:2">
      <c r="A3" s="3" t="s">
        <v>241</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45</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3</v>
      </c>
      <c r="B1" s="2" t="s">
        <v>1</v>
      </c>
    </row>
    <row r="2" spans="1:2">
      <c r="B2" s="2" t="s">
        <v>2</v>
      </c>
    </row>
    <row r="3" spans="1:2">
      <c r="A3" s="3" t="s">
        <v>25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773.1</v>
      </c>
      <c r="C4" s="6" t="n">
        <v>4061.1</v>
      </c>
      <c r="D4" s="6" t="n">
        <v>4054.1</v>
      </c>
    </row>
    <row r="5" spans="1:4">
      <c r="A5" s="4" t="s">
        <v>80</v>
      </c>
      <c r="B5" s="8" t="n">
        <v>823.6</v>
      </c>
      <c r="C5" s="8" t="n">
        <v>855.4</v>
      </c>
      <c r="D5" s="8" t="n">
        <v>893.1</v>
      </c>
    </row>
    <row r="6" spans="1:4">
      <c r="A6" s="4" t="s">
        <v>81</v>
      </c>
      <c r="B6" s="8" t="n">
        <v>44.3</v>
      </c>
      <c r="C6" s="8" t="n">
        <v>85.90000000000001</v>
      </c>
      <c r="D6" s="8" t="n">
        <v>61.1</v>
      </c>
    </row>
    <row r="7" spans="1:4">
      <c r="A7" s="4" t="s">
        <v>82</v>
      </c>
      <c r="B7" s="8" t="n">
        <v>93.40000000000001</v>
      </c>
      <c r="C7" s="8" t="n">
        <v>120.5</v>
      </c>
      <c r="D7" s="8" t="n">
        <v>138.8</v>
      </c>
    </row>
    <row r="8" spans="1:4">
      <c r="A8" s="4" t="s">
        <v>83</v>
      </c>
      <c r="B8" s="8" t="n">
        <v>4734.4</v>
      </c>
      <c r="C8" s="8" t="n">
        <v>5122.9</v>
      </c>
      <c r="D8" s="8" t="n">
        <v>5147.1</v>
      </c>
    </row>
    <row r="9" spans="1:4">
      <c r="A9" s="3" t="s">
        <v>84</v>
      </c>
    </row>
    <row r="10" spans="1:4">
      <c r="A10" s="4" t="s">
        <v>85</v>
      </c>
      <c r="B10" s="8" t="n">
        <v>1407.2</v>
      </c>
      <c r="C10" s="8" t="n">
        <v>1579.9</v>
      </c>
      <c r="D10" s="8" t="n">
        <v>1630.7</v>
      </c>
    </row>
    <row r="11" spans="1:4">
      <c r="A11" s="4" t="s">
        <v>86</v>
      </c>
      <c r="B11" s="8" t="n">
        <v>1378.8</v>
      </c>
      <c r="C11" s="8" t="n">
        <v>1395.5</v>
      </c>
      <c r="D11" s="8" t="n">
        <v>1394.5</v>
      </c>
    </row>
    <row r="12" spans="1:4">
      <c r="A12" s="4" t="s">
        <v>87</v>
      </c>
      <c r="B12" s="8" t="n">
        <v>114.8</v>
      </c>
      <c r="C12" s="8" t="n">
        <v>115.4</v>
      </c>
      <c r="D12" s="8" t="n">
        <v>112.1</v>
      </c>
    </row>
    <row r="13" spans="1:4">
      <c r="A13" s="4" t="s">
        <v>88</v>
      </c>
      <c r="B13" s="8" t="n">
        <v>325.7</v>
      </c>
      <c r="C13" s="5" t="n">
        <v>312</v>
      </c>
      <c r="D13" s="8" t="n">
        <v>336.4</v>
      </c>
    </row>
    <row r="14" spans="1:4">
      <c r="A14" s="4" t="s">
        <v>89</v>
      </c>
      <c r="B14" s="8" t="n">
        <v>331.5</v>
      </c>
      <c r="C14" s="8" t="n">
        <v>361.7</v>
      </c>
      <c r="D14" s="8" t="n">
        <v>396.5</v>
      </c>
    </row>
    <row r="15" spans="1:4">
      <c r="A15" s="4" t="s">
        <v>90</v>
      </c>
      <c r="B15" s="5" t="n">
        <v>3558</v>
      </c>
      <c r="C15" s="8" t="n">
        <v>3764.5</v>
      </c>
      <c r="D15" s="8" t="n">
        <v>3870.2</v>
      </c>
    </row>
    <row r="16" spans="1:4">
      <c r="A16" s="4" t="s">
        <v>91</v>
      </c>
      <c r="B16" s="8" t="n">
        <v>1176.4</v>
      </c>
      <c r="C16" s="8" t="n">
        <v>1358.4</v>
      </c>
      <c r="D16" s="8" t="n">
        <v>1276.9</v>
      </c>
    </row>
    <row r="17" spans="1:4">
      <c r="A17" s="3" t="s">
        <v>92</v>
      </c>
    </row>
    <row r="18" spans="1:4">
      <c r="A18" s="4" t="s">
        <v>93</v>
      </c>
      <c r="B18" s="8" t="n">
        <v>9.300000000000001</v>
      </c>
      <c r="C18" s="8" t="n">
        <v>35.1</v>
      </c>
      <c r="D18" s="8" t="n">
        <v>32.8</v>
      </c>
    </row>
    <row r="19" spans="1:4">
      <c r="A19" s="4" t="s">
        <v>94</v>
      </c>
      <c r="B19" s="8" t="n">
        <v>12.2</v>
      </c>
      <c r="C19" s="5" t="n">
        <v>13</v>
      </c>
      <c r="D19" s="8" t="n">
        <v>13.1</v>
      </c>
    </row>
    <row r="20" spans="1:4">
      <c r="A20" s="4" t="s">
        <v>95</v>
      </c>
      <c r="B20" s="8" t="n">
        <v>-93.40000000000001</v>
      </c>
      <c r="C20" s="8" t="n">
        <v>-81.7</v>
      </c>
      <c r="D20" s="8" t="n">
        <v>-73.09999999999999</v>
      </c>
    </row>
    <row r="21" spans="1:4">
      <c r="A21" s="4" t="s">
        <v>96</v>
      </c>
      <c r="B21" s="8" t="n">
        <v>22.9</v>
      </c>
      <c r="C21" s="8" t="n">
        <v>-1.5</v>
      </c>
      <c r="D21" s="8" t="n">
        <v>28.1</v>
      </c>
    </row>
    <row r="22" spans="1:4">
      <c r="A22" s="4" t="s">
        <v>97</v>
      </c>
      <c r="B22" s="5" t="n">
        <v>0</v>
      </c>
      <c r="C22" s="8" t="n">
        <v>11.7</v>
      </c>
      <c r="D22" s="8" t="n">
        <v>24.3</v>
      </c>
    </row>
    <row r="23" spans="1:4">
      <c r="A23" s="4" t="s">
        <v>98</v>
      </c>
      <c r="B23" s="8" t="n">
        <v>79.2</v>
      </c>
      <c r="C23" s="8" t="n">
        <v>27.1</v>
      </c>
      <c r="D23" s="5" t="n">
        <v>93</v>
      </c>
    </row>
    <row r="24" spans="1:4">
      <c r="A24" s="4" t="s">
        <v>99</v>
      </c>
      <c r="B24" s="8" t="n">
        <v>7.4</v>
      </c>
      <c r="C24" s="5" t="n">
        <v>-37</v>
      </c>
      <c r="D24" s="8" t="n">
        <v>20.4</v>
      </c>
    </row>
    <row r="25" spans="1:4">
      <c r="A25" s="4" t="s">
        <v>100</v>
      </c>
      <c r="B25" s="8" t="n">
        <v>1206.6</v>
      </c>
      <c r="C25" s="8" t="n">
        <v>1362.1</v>
      </c>
      <c r="D25" s="8" t="n">
        <v>1395.1</v>
      </c>
    </row>
    <row r="26" spans="1:4">
      <c r="A26" s="4" t="s">
        <v>101</v>
      </c>
      <c r="B26" s="8" t="n">
        <v>-338.3</v>
      </c>
      <c r="C26" s="5" t="n">
        <v>-398</v>
      </c>
      <c r="D26" s="8" t="n">
        <v>-390.6</v>
      </c>
    </row>
    <row r="27" spans="1:4">
      <c r="A27" s="4" t="s">
        <v>102</v>
      </c>
      <c r="B27" s="8" t="n">
        <v>868.3</v>
      </c>
      <c r="C27" s="8" t="n">
        <v>964.1</v>
      </c>
      <c r="D27" s="8" t="n">
        <v>1004.5</v>
      </c>
    </row>
    <row r="28" spans="1:4">
      <c r="A28" s="4" t="s">
        <v>103</v>
      </c>
      <c r="B28" s="5" t="n">
        <v>0</v>
      </c>
      <c r="C28" s="5" t="n">
        <v>0</v>
      </c>
      <c r="D28" s="8" t="n">
        <v>-3.4</v>
      </c>
    </row>
    <row r="29" spans="1:4">
      <c r="A29" s="4" t="s">
        <v>104</v>
      </c>
      <c r="B29" s="8" t="n">
        <v>868.3</v>
      </c>
      <c r="C29" s="8" t="n">
        <v>964.1</v>
      </c>
      <c r="D29" s="8" t="n">
        <v>1001.1</v>
      </c>
    </row>
    <row r="30" spans="1:4">
      <c r="A30" s="4" t="s">
        <v>105</v>
      </c>
      <c r="B30" s="8" t="n">
        <v>-14.1</v>
      </c>
      <c r="C30" s="5" t="n">
        <v>4</v>
      </c>
      <c r="D30" s="5" t="n">
        <v>-13</v>
      </c>
    </row>
    <row r="31" spans="1:4">
      <c r="A31" s="4" t="s">
        <v>106</v>
      </c>
      <c r="B31" s="6" t="n">
        <v>854.2</v>
      </c>
      <c r="C31" s="6" t="n">
        <v>968.1</v>
      </c>
      <c r="D31" s="6" t="n">
        <v>988.1</v>
      </c>
    </row>
    <row r="32" spans="1:4">
      <c r="A32" s="3" t="s">
        <v>107</v>
      </c>
    </row>
    <row r="33" spans="1:4">
      <c r="A33" s="4" t="s">
        <v>108</v>
      </c>
      <c r="B33" s="9" t="n">
        <v>2.06</v>
      </c>
      <c r="C33" s="9" t="n">
        <v>2.26</v>
      </c>
      <c r="D33" s="9" t="n">
        <v>2.28</v>
      </c>
    </row>
    <row r="34" spans="1:4">
      <c r="A34" s="4" t="s">
        <v>109</v>
      </c>
      <c r="B34" s="5" t="n">
        <v>0</v>
      </c>
      <c r="C34" s="5" t="n">
        <v>0</v>
      </c>
      <c r="D34" s="10" t="n">
        <v>-0.01</v>
      </c>
    </row>
    <row r="35" spans="1:4">
      <c r="A35" s="4" t="s">
        <v>110</v>
      </c>
      <c r="B35" s="10" t="n">
        <v>2.06</v>
      </c>
      <c r="C35" s="10" t="n">
        <v>2.26</v>
      </c>
      <c r="D35" s="10" t="n">
        <v>2.27</v>
      </c>
    </row>
    <row r="36" spans="1:4">
      <c r="A36" s="3" t="s">
        <v>111</v>
      </c>
    </row>
    <row r="37" spans="1:4">
      <c r="A37" s="4" t="s">
        <v>108</v>
      </c>
      <c r="B37" s="10" t="n">
        <v>2.06</v>
      </c>
      <c r="C37" s="10" t="n">
        <v>2.26</v>
      </c>
      <c r="D37" s="10" t="n">
        <v>2.28</v>
      </c>
    </row>
    <row r="38" spans="1:4">
      <c r="A38" s="4" t="s">
        <v>109</v>
      </c>
      <c r="B38" s="5" t="n">
        <v>0</v>
      </c>
      <c r="C38" s="5" t="n">
        <v>0</v>
      </c>
      <c r="D38" s="10" t="n">
        <v>-0.01</v>
      </c>
    </row>
    <row r="39" spans="1:4">
      <c r="A39" s="4" t="s">
        <v>112</v>
      </c>
      <c r="B39" s="10" t="n">
        <v>2.06</v>
      </c>
      <c r="C39" s="10" t="n">
        <v>2.26</v>
      </c>
      <c r="D39" s="10" t="n">
        <v>2.27</v>
      </c>
    </row>
    <row r="40" spans="1:4">
      <c r="A40" s="4" t="s">
        <v>113</v>
      </c>
      <c r="B40" s="9" t="n">
        <v>1.11</v>
      </c>
      <c r="C40" s="9" t="n">
        <v>1.06</v>
      </c>
      <c r="D40" s="11" t="n">
        <v>0.9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253</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60</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6</v>
      </c>
    </row>
    <row r="15" spans="1:2">
      <c r="A15" s="4" t="s">
        <v>437</v>
      </c>
      <c r="B15" s="4" t="s">
        <v>438</v>
      </c>
    </row>
    <row r="16" spans="1:2">
      <c r="A16" s="4" t="s">
        <v>439</v>
      </c>
      <c r="B16"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3" t="s">
        <v>268</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4</v>
      </c>
      <c r="B1" s="2" t="s">
        <v>1</v>
      </c>
    </row>
    <row r="2" spans="1:2">
      <c r="B2" s="2" t="s">
        <v>2</v>
      </c>
    </row>
    <row r="3" spans="1:2">
      <c r="A3" s="3" t="s">
        <v>272</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6</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8</v>
      </c>
      <c r="B1" s="2" t="s">
        <v>1</v>
      </c>
    </row>
    <row r="2" spans="1:2">
      <c r="B2" s="2" t="s">
        <v>2</v>
      </c>
    </row>
    <row r="3" spans="1:2">
      <c r="A3" s="3" t="s">
        <v>280</v>
      </c>
    </row>
    <row r="4" spans="1:2">
      <c r="A4" s="4" t="s">
        <v>459</v>
      </c>
      <c r="B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4</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4</v>
      </c>
      <c r="B1" s="2" t="s">
        <v>1</v>
      </c>
    </row>
    <row r="2" spans="1:2">
      <c r="B2" s="2" t="s">
        <v>2</v>
      </c>
    </row>
    <row r="3" spans="1:2">
      <c r="A3" s="3" t="s">
        <v>29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96</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7</v>
      </c>
    </row>
    <row r="3" spans="1:4">
      <c r="A3" s="3" t="s">
        <v>115</v>
      </c>
    </row>
    <row r="4" spans="1:4">
      <c r="A4" s="4" t="s">
        <v>104</v>
      </c>
      <c r="B4" s="6" t="n">
        <v>868.3</v>
      </c>
      <c r="C4" s="6" t="n">
        <v>964.1</v>
      </c>
      <c r="D4" s="6" t="n">
        <v>1001.1</v>
      </c>
    </row>
    <row r="5" spans="1:4">
      <c r="A5" s="3" t="s">
        <v>116</v>
      </c>
    </row>
    <row r="6" spans="1:4">
      <c r="A6" s="4" t="s">
        <v>117</v>
      </c>
      <c r="B6" s="8" t="n">
        <v>-314.1</v>
      </c>
      <c r="C6" s="8" t="n">
        <v>-493.9</v>
      </c>
      <c r="D6" s="8" t="n">
        <v>-364.4</v>
      </c>
    </row>
    <row r="7" spans="1:4">
      <c r="A7" s="4" t="s">
        <v>118</v>
      </c>
      <c r="B7" s="8" t="n">
        <v>-39.5</v>
      </c>
      <c r="C7" s="8" t="n">
        <v>11.1</v>
      </c>
      <c r="D7" s="5" t="n">
        <v>-26</v>
      </c>
    </row>
    <row r="8" spans="1:4">
      <c r="A8" s="4" t="s">
        <v>119</v>
      </c>
      <c r="B8" s="8" t="n">
        <v>-3.1</v>
      </c>
      <c r="C8" s="5" t="n">
        <v>0</v>
      </c>
      <c r="D8" s="8" t="n">
        <v>14.9</v>
      </c>
    </row>
    <row r="9" spans="1:4">
      <c r="A9" s="4" t="s">
        <v>120</v>
      </c>
      <c r="B9" s="8" t="n">
        <v>-5.5</v>
      </c>
      <c r="C9" s="5" t="n">
        <v>0</v>
      </c>
      <c r="D9" s="5" t="n">
        <v>0</v>
      </c>
    </row>
    <row r="10" spans="1:4">
      <c r="A10" s="4" t="s">
        <v>121</v>
      </c>
      <c r="B10" s="5" t="n">
        <v>-7</v>
      </c>
      <c r="C10" s="8" t="n">
        <v>-7.2</v>
      </c>
      <c r="D10" s="8" t="n">
        <v>-4.1</v>
      </c>
    </row>
    <row r="11" spans="1:4">
      <c r="A11" s="4" t="s">
        <v>122</v>
      </c>
      <c r="B11" s="8" t="n">
        <v>1.5</v>
      </c>
      <c r="C11" s="8" t="n">
        <v>2.2</v>
      </c>
      <c r="D11" s="8" t="n">
        <v>1.4</v>
      </c>
    </row>
    <row r="12" spans="1:4">
      <c r="A12" s="4" t="s">
        <v>123</v>
      </c>
      <c r="B12" s="8" t="n">
        <v>-1.1</v>
      </c>
      <c r="C12" s="8" t="n">
        <v>-0.6</v>
      </c>
      <c r="D12" s="8" t="n">
        <v>8.300000000000001</v>
      </c>
    </row>
    <row r="13" spans="1:4">
      <c r="A13" s="4" t="s">
        <v>124</v>
      </c>
      <c r="B13" s="8" t="n">
        <v>5.2</v>
      </c>
      <c r="C13" s="5" t="n">
        <v>-6</v>
      </c>
      <c r="D13" s="8" t="n">
        <v>7.7</v>
      </c>
    </row>
    <row r="14" spans="1:4">
      <c r="A14" s="4" t="s">
        <v>125</v>
      </c>
      <c r="B14" s="8" t="n">
        <v>0.3</v>
      </c>
      <c r="C14" s="8" t="n">
        <v>-0.4</v>
      </c>
      <c r="D14" s="8" t="n">
        <v>-16.9</v>
      </c>
    </row>
    <row r="15" spans="1:4">
      <c r="A15" s="4" t="s">
        <v>126</v>
      </c>
      <c r="B15" s="8" t="n">
        <v>-363.3</v>
      </c>
      <c r="C15" s="8" t="n">
        <v>-494.8</v>
      </c>
      <c r="D15" s="8" t="n">
        <v>-379.1</v>
      </c>
    </row>
    <row r="16" spans="1:4">
      <c r="A16" s="4" t="s">
        <v>127</v>
      </c>
      <c r="B16" s="5" t="n">
        <v>505</v>
      </c>
      <c r="C16" s="8" t="n">
        <v>469.3</v>
      </c>
      <c r="D16" s="5" t="n">
        <v>622</v>
      </c>
    </row>
    <row r="17" spans="1:4">
      <c r="A17" s="4" t="s">
        <v>128</v>
      </c>
      <c r="B17" s="8" t="n">
        <v>-14.1</v>
      </c>
      <c r="C17" s="5" t="n">
        <v>4</v>
      </c>
      <c r="D17" s="5" t="n">
        <v>-13</v>
      </c>
    </row>
    <row r="18" spans="1:4">
      <c r="A18" s="4" t="s">
        <v>129</v>
      </c>
      <c r="B18" s="6" t="n">
        <v>490.9</v>
      </c>
      <c r="C18" s="6" t="n">
        <v>473.3</v>
      </c>
      <c r="D18" s="7" t="n">
        <v>6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2</v>
      </c>
    </row>
    <row r="3" spans="1:2">
      <c r="A3" s="3" t="s">
        <v>300</v>
      </c>
    </row>
    <row r="4" spans="1:2">
      <c r="A4" s="4" t="s">
        <v>489</v>
      </c>
      <c r="B4"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91</v>
      </c>
      <c r="B1" s="2" t="s">
        <v>1</v>
      </c>
    </row>
    <row r="2" spans="1:4">
      <c r="B2" s="2" t="s">
        <v>492</v>
      </c>
      <c r="C2" s="2" t="s">
        <v>493</v>
      </c>
      <c r="D2" s="2" t="s">
        <v>494</v>
      </c>
    </row>
    <row r="3" spans="1:4">
      <c r="A3" s="3" t="s">
        <v>495</v>
      </c>
    </row>
    <row r="4" spans="1:4">
      <c r="A4" s="4" t="s">
        <v>496</v>
      </c>
      <c r="B4" s="6" t="n">
        <v>25734.3</v>
      </c>
      <c r="C4" s="6" t="n">
        <v>25073.2</v>
      </c>
    </row>
    <row r="5" spans="1:4">
      <c r="A5" s="4" t="s">
        <v>497</v>
      </c>
      <c r="B5" s="4" t="s">
        <v>498</v>
      </c>
    </row>
    <row r="6" spans="1:4">
      <c r="A6" s="4" t="s">
        <v>499</v>
      </c>
      <c r="B6" s="4" t="s">
        <v>498</v>
      </c>
    </row>
    <row r="7" spans="1:4">
      <c r="A7" s="4" t="s">
        <v>500</v>
      </c>
      <c r="B7" s="4" t="s">
        <v>498</v>
      </c>
    </row>
    <row r="8" spans="1:4">
      <c r="A8" s="4" t="s">
        <v>501</v>
      </c>
      <c r="B8" s="6" t="n">
        <v>11.4</v>
      </c>
      <c r="C8" s="8" t="n">
        <v>11.4</v>
      </c>
    </row>
    <row r="9" spans="1:4">
      <c r="A9" s="4" t="s">
        <v>502</v>
      </c>
      <c r="B9" s="5" t="n">
        <v>1</v>
      </c>
    </row>
    <row r="10" spans="1:4">
      <c r="A10" s="4" t="s">
        <v>503</v>
      </c>
      <c r="B10" s="6" t="n">
        <v>7.2</v>
      </c>
    </row>
    <row r="11" spans="1:4">
      <c r="A11" s="4" t="s">
        <v>504</v>
      </c>
      <c r="B11" s="4" t="s">
        <v>505</v>
      </c>
    </row>
    <row r="12" spans="1:4">
      <c r="A12" s="4" t="s">
        <v>506</v>
      </c>
      <c r="B12" s="4" t="s">
        <v>507</v>
      </c>
    </row>
    <row r="13" spans="1:4">
      <c r="A13" s="4" t="s">
        <v>348</v>
      </c>
      <c r="B13" s="6" t="n">
        <v>32.7</v>
      </c>
      <c r="C13" s="8" t="n">
        <v>35.4</v>
      </c>
      <c r="D13" s="6" t="n">
        <v>38.6</v>
      </c>
    </row>
    <row r="14" spans="1:4">
      <c r="A14" s="4" t="s">
        <v>508</v>
      </c>
      <c r="D14" s="5" t="n">
        <v>9</v>
      </c>
    </row>
    <row r="15" spans="1:4">
      <c r="A15" s="4" t="s">
        <v>205</v>
      </c>
      <c r="B15" s="6" t="n">
        <v>1.7</v>
      </c>
      <c r="C15" s="8" t="n">
        <v>21.2</v>
      </c>
      <c r="D15" s="5" t="n">
        <v>24</v>
      </c>
    </row>
    <row r="16" spans="1:4">
      <c r="A16" s="4" t="s">
        <v>509</v>
      </c>
    </row>
    <row r="17" spans="1:4">
      <c r="A17" s="3" t="s">
        <v>495</v>
      </c>
    </row>
    <row r="18" spans="1:4">
      <c r="A18" s="4" t="s">
        <v>510</v>
      </c>
      <c r="B18" s="4" t="s">
        <v>511</v>
      </c>
    </row>
    <row r="19" spans="1:4">
      <c r="A19" s="4" t="s">
        <v>512</v>
      </c>
    </row>
    <row r="20" spans="1:4">
      <c r="A20" s="3" t="s">
        <v>495</v>
      </c>
    </row>
    <row r="21" spans="1:4">
      <c r="A21" s="4" t="s">
        <v>510</v>
      </c>
      <c r="B21" s="4" t="s">
        <v>513</v>
      </c>
    </row>
    <row r="22" spans="1:4">
      <c r="A22" s="4" t="s">
        <v>514</v>
      </c>
      <c r="B22" s="4" t="s">
        <v>515</v>
      </c>
    </row>
    <row r="23" spans="1:4">
      <c r="A23" s="4" t="s">
        <v>516</v>
      </c>
    </row>
    <row r="24" spans="1:4">
      <c r="A24" s="3" t="s">
        <v>495</v>
      </c>
    </row>
    <row r="25" spans="1:4">
      <c r="A25" s="4" t="s">
        <v>517</v>
      </c>
      <c r="B25" s="4" t="s">
        <v>518</v>
      </c>
    </row>
    <row r="26" spans="1:4">
      <c r="A26" s="4" t="s">
        <v>519</v>
      </c>
    </row>
    <row r="27" spans="1:4">
      <c r="A27" s="3" t="s">
        <v>495</v>
      </c>
    </row>
    <row r="28" spans="1:4">
      <c r="A28" s="4" t="s">
        <v>510</v>
      </c>
      <c r="B28" s="4" t="s">
        <v>520</v>
      </c>
    </row>
    <row r="29" spans="1:4">
      <c r="A29" s="4" t="s">
        <v>521</v>
      </c>
    </row>
    <row r="30" spans="1:4">
      <c r="A30" s="3" t="s">
        <v>495</v>
      </c>
    </row>
    <row r="31" spans="1:4">
      <c r="A31" s="4" t="s">
        <v>522</v>
      </c>
      <c r="B31" s="4" t="s">
        <v>523</v>
      </c>
    </row>
    <row r="32" spans="1:4">
      <c r="A32" s="4" t="s">
        <v>524</v>
      </c>
      <c r="B32" s="4" t="s">
        <v>525</v>
      </c>
    </row>
    <row r="33" spans="1:4">
      <c r="A33" s="4" t="s">
        <v>526</v>
      </c>
      <c r="B33" s="4" t="s">
        <v>527</v>
      </c>
    </row>
    <row r="34" spans="1:4">
      <c r="A34" s="4" t="s">
        <v>510</v>
      </c>
      <c r="B34" s="4" t="s">
        <v>515</v>
      </c>
    </row>
    <row r="35" spans="1:4">
      <c r="A35" s="4" t="s">
        <v>514</v>
      </c>
      <c r="B35" s="4" t="s">
        <v>528</v>
      </c>
    </row>
    <row r="36" spans="1:4">
      <c r="A36" s="4" t="s">
        <v>529</v>
      </c>
    </row>
    <row r="37" spans="1:4">
      <c r="A37" s="3" t="s">
        <v>495</v>
      </c>
    </row>
    <row r="38" spans="1:4">
      <c r="A38" s="4" t="s">
        <v>517</v>
      </c>
      <c r="B38" s="4" t="s">
        <v>523</v>
      </c>
    </row>
    <row r="39" spans="1:4">
      <c r="A39" s="4" t="s">
        <v>530</v>
      </c>
    </row>
    <row r="40" spans="1:4">
      <c r="A40" s="3" t="s">
        <v>495</v>
      </c>
    </row>
    <row r="41" spans="1:4">
      <c r="A41" s="4" t="s">
        <v>510</v>
      </c>
      <c r="B41" s="4" t="s">
        <v>515</v>
      </c>
    </row>
    <row r="42" spans="1:4">
      <c r="A42" s="4" t="s">
        <v>531</v>
      </c>
    </row>
    <row r="43" spans="1:4">
      <c r="A43" s="3" t="s">
        <v>495</v>
      </c>
    </row>
    <row r="44" spans="1:4">
      <c r="A44" s="4" t="s">
        <v>532</v>
      </c>
      <c r="B44" s="6" t="n">
        <v>16.2</v>
      </c>
    </row>
    <row r="45" spans="1:4">
      <c r="A45" s="4" t="s">
        <v>533</v>
      </c>
      <c r="B45" s="4" t="s">
        <v>534</v>
      </c>
    </row>
    <row r="46" spans="1:4">
      <c r="A46" s="4" t="s">
        <v>535</v>
      </c>
    </row>
    <row r="47" spans="1:4">
      <c r="A47" s="3" t="s">
        <v>495</v>
      </c>
    </row>
    <row r="48" spans="1:4">
      <c r="A48" s="4" t="s">
        <v>496</v>
      </c>
      <c r="B48" s="6" t="n">
        <v>3170.6</v>
      </c>
    </row>
    <row r="49" spans="1:4">
      <c r="A49" s="4" t="s">
        <v>536</v>
      </c>
    </row>
    <row r="50" spans="1:4">
      <c r="A50" s="3" t="s">
        <v>495</v>
      </c>
    </row>
    <row r="51" spans="1:4">
      <c r="A51" s="4" t="s">
        <v>496</v>
      </c>
      <c r="B51" s="8" t="n">
        <v>458.5</v>
      </c>
    </row>
    <row r="52" spans="1:4">
      <c r="A52" s="4" t="s">
        <v>537</v>
      </c>
    </row>
    <row r="53" spans="1:4">
      <c r="A53" s="3" t="s">
        <v>495</v>
      </c>
    </row>
    <row r="54" spans="1:4">
      <c r="A54" s="4" t="s">
        <v>538</v>
      </c>
      <c r="B54" s="8" t="n">
        <v>1.7</v>
      </c>
    </row>
    <row r="55" spans="1:4">
      <c r="A55" s="4" t="s">
        <v>205</v>
      </c>
      <c r="C55" s="6" t="n">
        <v>21.2</v>
      </c>
      <c r="D55" s="7" t="n">
        <v>24</v>
      </c>
    </row>
    <row r="56" spans="1:4">
      <c r="A56" s="4" t="s">
        <v>539</v>
      </c>
    </row>
    <row r="57" spans="1:4">
      <c r="A57" s="3" t="s">
        <v>495</v>
      </c>
    </row>
    <row r="58" spans="1:4">
      <c r="A58" s="4" t="s">
        <v>496</v>
      </c>
      <c r="B58" s="6" t="n">
        <v>236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540</v>
      </c>
      <c r="B1" s="2" t="s">
        <v>541</v>
      </c>
      <c r="C1" s="2" t="s">
        <v>1</v>
      </c>
    </row>
    <row r="2" spans="1:4">
      <c r="B2" s="2" t="s">
        <v>542</v>
      </c>
      <c r="C2" s="2" t="s">
        <v>543</v>
      </c>
      <c r="D2" s="2" t="s">
        <v>544</v>
      </c>
    </row>
    <row r="3" spans="1:4">
      <c r="A3" s="3" t="s">
        <v>545</v>
      </c>
    </row>
    <row r="4" spans="1:4">
      <c r="A4" s="4" t="s">
        <v>546</v>
      </c>
      <c r="C4" s="7" t="n">
        <v>22</v>
      </c>
    </row>
    <row r="5" spans="1:4">
      <c r="A5" s="4" t="s">
        <v>547</v>
      </c>
      <c r="C5" s="5" t="n">
        <v>2</v>
      </c>
      <c r="D5" s="5" t="n">
        <v>15</v>
      </c>
    </row>
    <row r="6" spans="1:4">
      <c r="A6" s="4" t="s">
        <v>548</v>
      </c>
      <c r="C6" s="6" t="n">
        <v>63.4</v>
      </c>
    </row>
    <row r="7" spans="1:4">
      <c r="A7" s="4" t="s">
        <v>549</v>
      </c>
      <c r="B7" s="4" t="s">
        <v>550</v>
      </c>
      <c r="C7" s="4" t="s">
        <v>551</v>
      </c>
    </row>
    <row r="8" spans="1:4">
      <c r="A8" s="4" t="s">
        <v>552</v>
      </c>
    </row>
    <row r="9" spans="1:4">
      <c r="A9" s="3" t="s">
        <v>545</v>
      </c>
    </row>
    <row r="10" spans="1:4">
      <c r="A10" s="4" t="s">
        <v>548</v>
      </c>
      <c r="B10" s="7" t="n">
        <v>0</v>
      </c>
      <c r="D10" s="6" t="n">
        <v>119.3</v>
      </c>
    </row>
    <row r="11" spans="1:4">
      <c r="A11" s="4" t="s">
        <v>553</v>
      </c>
    </row>
    <row r="12" spans="1:4">
      <c r="A12" s="3" t="s">
        <v>545</v>
      </c>
    </row>
    <row r="13" spans="1:4">
      <c r="A13" s="4" t="s">
        <v>554</v>
      </c>
      <c r="C13" s="6" t="n">
        <v>0.2</v>
      </c>
      <c r="D13" s="6" t="n">
        <v>1.9</v>
      </c>
    </row>
    <row r="14" spans="1:4">
      <c r="A14" s="4" t="s">
        <v>555</v>
      </c>
    </row>
    <row r="15" spans="1:4">
      <c r="A15" s="3" t="s">
        <v>545</v>
      </c>
    </row>
    <row r="16" spans="1:4">
      <c r="A16" s="4" t="s">
        <v>556</v>
      </c>
      <c r="C16" s="6" t="n">
        <v>14.5</v>
      </c>
    </row>
    <row r="17" spans="1:4">
      <c r="A17" s="4" t="s">
        <v>512</v>
      </c>
    </row>
    <row r="18" spans="1:4">
      <c r="A18" s="3" t="s">
        <v>545</v>
      </c>
    </row>
    <row r="19" spans="1:4">
      <c r="A19" s="4" t="s">
        <v>557</v>
      </c>
      <c r="B19" s="4" t="s">
        <v>558</v>
      </c>
      <c r="C19" s="4" t="s">
        <v>559</v>
      </c>
    </row>
    <row r="20" spans="1:4">
      <c r="A20" s="4" t="s">
        <v>521</v>
      </c>
    </row>
    <row r="21" spans="1:4">
      <c r="A21" s="3" t="s">
        <v>545</v>
      </c>
    </row>
    <row r="22" spans="1:4">
      <c r="A22" s="4" t="s">
        <v>557</v>
      </c>
      <c r="B22" s="4" t="s">
        <v>560</v>
      </c>
      <c r="C22" s="4" t="s">
        <v>561</v>
      </c>
    </row>
    <row r="23" spans="1:4">
      <c r="A23" s="4" t="s">
        <v>562</v>
      </c>
    </row>
    <row r="24" spans="1:4">
      <c r="A24" s="3" t="s">
        <v>545</v>
      </c>
    </row>
    <row r="25" spans="1:4">
      <c r="A25" s="4" t="s">
        <v>557</v>
      </c>
      <c r="B25" s="4" t="s">
        <v>563</v>
      </c>
      <c r="C25" s="4" t="s">
        <v>56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30</v>
      </c>
      <c r="D1" s="2" t="s">
        <v>77</v>
      </c>
      <c r="E1" s="2" t="s">
        <v>566</v>
      </c>
    </row>
    <row r="2" spans="1:5">
      <c r="A2" s="3" t="s">
        <v>567</v>
      </c>
    </row>
    <row r="3" spans="1:5">
      <c r="A3" s="4" t="s">
        <v>32</v>
      </c>
      <c r="B3" s="7" t="n">
        <v>1328</v>
      </c>
      <c r="C3" s="6" t="n">
        <v>1851.4</v>
      </c>
      <c r="D3" s="6" t="n">
        <v>1514.2</v>
      </c>
      <c r="E3" s="6" t="n">
        <v>1331.2</v>
      </c>
    </row>
    <row r="4" spans="1:5">
      <c r="A4" s="4" t="s">
        <v>568</v>
      </c>
      <c r="B4" s="5" t="n">
        <v>154</v>
      </c>
      <c r="C4" s="8" t="n">
        <v>233.2</v>
      </c>
    </row>
    <row r="5" spans="1:5">
      <c r="A5" s="4" t="s">
        <v>569</v>
      </c>
      <c r="B5" s="8" t="n">
        <v>26.9</v>
      </c>
      <c r="C5" s="8" t="n">
        <v>24.7</v>
      </c>
    </row>
    <row r="6" spans="1:5">
      <c r="A6" s="4" t="s">
        <v>40</v>
      </c>
      <c r="B6" s="8" t="n">
        <v>8224.200000000001</v>
      </c>
      <c r="C6" s="8" t="n">
        <v>6051.5</v>
      </c>
    </row>
    <row r="7" spans="1:5">
      <c r="A7" s="4" t="s">
        <v>52</v>
      </c>
      <c r="B7" s="8" t="n">
        <v>-8224.200000000001</v>
      </c>
      <c r="C7" s="8" t="n">
        <v>-6051.5</v>
      </c>
    </row>
    <row r="8" spans="1:5">
      <c r="A8" s="4" t="s">
        <v>570</v>
      </c>
      <c r="B8" s="8" t="n">
        <v>21.8</v>
      </c>
      <c r="C8" s="8" t="n">
        <v>1.4</v>
      </c>
    </row>
    <row r="9" spans="1:5">
      <c r="A9" s="4" t="s">
        <v>54</v>
      </c>
      <c r="B9" s="8" t="n">
        <v>-2102.4</v>
      </c>
      <c r="C9" s="8" t="n">
        <v>-2072.8</v>
      </c>
    </row>
    <row r="10" spans="1:5">
      <c r="A10" s="4" t="s">
        <v>571</v>
      </c>
    </row>
    <row r="11" spans="1:5">
      <c r="A11" s="3" t="s">
        <v>567</v>
      </c>
    </row>
    <row r="12" spans="1:5">
      <c r="A12" s="4" t="s">
        <v>32</v>
      </c>
      <c r="B12" s="5" t="n">
        <v>1328</v>
      </c>
      <c r="C12" s="8" t="n">
        <v>1851.4</v>
      </c>
    </row>
    <row r="13" spans="1:5">
      <c r="A13" s="4" t="s">
        <v>568</v>
      </c>
      <c r="B13" s="5" t="n">
        <v>154</v>
      </c>
      <c r="C13" s="8" t="n">
        <v>233.2</v>
      </c>
    </row>
    <row r="14" spans="1:5">
      <c r="A14" s="4" t="s">
        <v>572</v>
      </c>
      <c r="B14" s="8" t="n">
        <v>329.6</v>
      </c>
      <c r="C14" s="8" t="n">
        <v>402.7</v>
      </c>
    </row>
    <row r="15" spans="1:5">
      <c r="A15" s="4" t="s">
        <v>569</v>
      </c>
      <c r="B15" s="8" t="n">
        <v>26.9</v>
      </c>
      <c r="C15" s="8" t="n">
        <v>24.7</v>
      </c>
    </row>
    <row r="16" spans="1:5">
      <c r="A16" s="4" t="s">
        <v>40</v>
      </c>
      <c r="B16" s="8" t="n">
        <v>8224.200000000001</v>
      </c>
      <c r="C16" s="8" t="n">
        <v>6051.5</v>
      </c>
    </row>
    <row r="17" spans="1:5">
      <c r="A17" s="4" t="s">
        <v>52</v>
      </c>
      <c r="B17" s="8" t="n">
        <v>-8224.200000000001</v>
      </c>
      <c r="C17" s="8" t="n">
        <v>-6051.5</v>
      </c>
    </row>
    <row r="18" spans="1:5">
      <c r="A18" s="4" t="s">
        <v>570</v>
      </c>
      <c r="B18" s="8" t="n">
        <v>21.8</v>
      </c>
      <c r="C18" s="8" t="n">
        <v>1.4</v>
      </c>
    </row>
    <row r="19" spans="1:5">
      <c r="A19" s="4" t="s">
        <v>573</v>
      </c>
      <c r="B19" s="5" t="n">
        <v>-6</v>
      </c>
      <c r="C19" s="8" t="n">
        <v>-2.5</v>
      </c>
    </row>
    <row r="20" spans="1:5">
      <c r="A20" s="4" t="s">
        <v>574</v>
      </c>
      <c r="B20" s="8" t="n">
        <v>-78.2</v>
      </c>
      <c r="C20" s="8" t="n">
        <v>-83.90000000000001</v>
      </c>
    </row>
    <row r="21" spans="1:5">
      <c r="A21" s="4" t="s">
        <v>54</v>
      </c>
      <c r="B21" s="8" t="n">
        <v>-2102.4</v>
      </c>
      <c r="C21" s="8" t="n">
        <v>-2072.8</v>
      </c>
    </row>
    <row r="22" spans="1:5">
      <c r="A22" s="4" t="s">
        <v>575</v>
      </c>
    </row>
    <row r="23" spans="1:5">
      <c r="A23" s="3" t="s">
        <v>567</v>
      </c>
    </row>
    <row r="24" spans="1:5">
      <c r="A24" s="4" t="s">
        <v>32</v>
      </c>
      <c r="B24" s="5" t="n">
        <v>1328</v>
      </c>
      <c r="C24" s="8" t="n">
        <v>1851.4</v>
      </c>
    </row>
    <row r="25" spans="1:5">
      <c r="A25" s="4" t="s">
        <v>568</v>
      </c>
      <c r="B25" s="5" t="n">
        <v>154</v>
      </c>
      <c r="C25" s="8" t="n">
        <v>233.2</v>
      </c>
    </row>
    <row r="26" spans="1:5">
      <c r="A26" s="4" t="s">
        <v>572</v>
      </c>
      <c r="B26" s="8" t="n">
        <v>329.6</v>
      </c>
      <c r="C26" s="8" t="n">
        <v>402.7</v>
      </c>
    </row>
    <row r="27" spans="1:5">
      <c r="A27" s="4" t="s">
        <v>569</v>
      </c>
      <c r="B27" s="8" t="n">
        <v>26.9</v>
      </c>
      <c r="C27" s="8" t="n">
        <v>24.7</v>
      </c>
    </row>
    <row r="28" spans="1:5">
      <c r="A28" s="4" t="s">
        <v>40</v>
      </c>
      <c r="B28" s="8" t="n">
        <v>8224.200000000001</v>
      </c>
      <c r="C28" s="8" t="n">
        <v>6051.5</v>
      </c>
    </row>
    <row r="29" spans="1:5">
      <c r="A29" s="4" t="s">
        <v>52</v>
      </c>
      <c r="B29" s="8" t="n">
        <v>-8224.200000000001</v>
      </c>
      <c r="C29" s="8" t="n">
        <v>-6051.5</v>
      </c>
    </row>
    <row r="30" spans="1:5">
      <c r="A30" s="4" t="s">
        <v>570</v>
      </c>
      <c r="B30" s="8" t="n">
        <v>21.8</v>
      </c>
      <c r="C30" s="8" t="n">
        <v>1.4</v>
      </c>
    </row>
    <row r="31" spans="1:5">
      <c r="A31" s="4" t="s">
        <v>573</v>
      </c>
      <c r="B31" s="5" t="n">
        <v>-6</v>
      </c>
      <c r="C31" s="8" t="n">
        <v>-2.5</v>
      </c>
    </row>
    <row r="32" spans="1:5">
      <c r="A32" s="4" t="s">
        <v>574</v>
      </c>
      <c r="B32" s="8" t="n">
        <v>-78.2</v>
      </c>
      <c r="C32" s="8" t="n">
        <v>-83.90000000000001</v>
      </c>
    </row>
    <row r="33" spans="1:5">
      <c r="A33" s="4" t="s">
        <v>54</v>
      </c>
      <c r="B33" s="6" t="n">
        <v>-2206.5</v>
      </c>
      <c r="C33" s="6" t="n">
        <v>-216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45</v>
      </c>
    </row>
    <row r="3" spans="1:3">
      <c r="A3" s="4" t="s">
        <v>568</v>
      </c>
      <c r="B3" s="7" t="n">
        <v>154</v>
      </c>
      <c r="C3" s="6" t="n">
        <v>233.2</v>
      </c>
    </row>
    <row r="4" spans="1:3">
      <c r="A4" s="4" t="s">
        <v>40</v>
      </c>
      <c r="B4" s="8" t="n">
        <v>8224.200000000001</v>
      </c>
      <c r="C4" s="8" t="n">
        <v>6051.5</v>
      </c>
    </row>
    <row r="5" spans="1:3">
      <c r="A5" s="4" t="s">
        <v>570</v>
      </c>
      <c r="B5" s="8" t="n">
        <v>21.8</v>
      </c>
      <c r="C5" s="8" t="n">
        <v>1.4</v>
      </c>
    </row>
    <row r="6" spans="1:3">
      <c r="A6" s="4" t="s">
        <v>184</v>
      </c>
      <c r="B6" s="8" t="n">
        <v>9205.799999999999</v>
      </c>
      <c r="C6" s="8" t="n">
        <v>7072.1</v>
      </c>
    </row>
    <row r="7" spans="1:3">
      <c r="A7" s="4" t="s">
        <v>184</v>
      </c>
      <c r="B7" s="8" t="n">
        <v>-84.2</v>
      </c>
      <c r="C7" s="8" t="n">
        <v>-86.40000000000001</v>
      </c>
    </row>
    <row r="8" spans="1:3">
      <c r="A8" s="4" t="s">
        <v>569</v>
      </c>
      <c r="B8" s="8" t="n">
        <v>26.9</v>
      </c>
      <c r="C8" s="8" t="n">
        <v>24.7</v>
      </c>
    </row>
    <row r="9" spans="1:3">
      <c r="A9" s="4" t="s">
        <v>577</v>
      </c>
      <c r="B9" s="5" t="n">
        <v>279</v>
      </c>
      <c r="C9" s="8" t="n">
        <v>352.8</v>
      </c>
    </row>
    <row r="10" spans="1:3">
      <c r="A10" s="4" t="s">
        <v>578</v>
      </c>
      <c r="B10" s="8" t="n">
        <v>5.8</v>
      </c>
      <c r="C10" s="8" t="n">
        <v>5.7</v>
      </c>
    </row>
    <row r="11" spans="1:3">
      <c r="A11" s="4" t="s">
        <v>579</v>
      </c>
    </row>
    <row r="12" spans="1:3">
      <c r="A12" s="3" t="s">
        <v>545</v>
      </c>
    </row>
    <row r="13" spans="1:3">
      <c r="A13" s="4" t="s">
        <v>573</v>
      </c>
      <c r="B13" s="8" t="n">
        <v>-5.2</v>
      </c>
      <c r="C13" s="8" t="n">
        <v>-2.5</v>
      </c>
    </row>
    <row r="14" spans="1:3">
      <c r="A14" s="4" t="s">
        <v>580</v>
      </c>
    </row>
    <row r="15" spans="1:3">
      <c r="A15" s="3" t="s">
        <v>545</v>
      </c>
    </row>
    <row r="16" spans="1:3">
      <c r="A16" s="4" t="s">
        <v>573</v>
      </c>
      <c r="B16" s="8" t="n">
        <v>-0.8</v>
      </c>
    </row>
    <row r="17" spans="1:3">
      <c r="A17" s="4" t="s">
        <v>552</v>
      </c>
    </row>
    <row r="18" spans="1:3">
      <c r="A18" s="3" t="s">
        <v>545</v>
      </c>
    </row>
    <row r="19" spans="1:3">
      <c r="A19" s="4" t="s">
        <v>574</v>
      </c>
      <c r="B19" s="8" t="n">
        <v>-78.2</v>
      </c>
      <c r="C19" s="8" t="n">
        <v>-83.90000000000001</v>
      </c>
    </row>
    <row r="20" spans="1:3">
      <c r="A20" s="4" t="s">
        <v>581</v>
      </c>
    </row>
    <row r="21" spans="1:3">
      <c r="A21" s="3" t="s">
        <v>545</v>
      </c>
    </row>
    <row r="22" spans="1:3">
      <c r="A22" s="4" t="s">
        <v>582</v>
      </c>
      <c r="B22" s="8" t="n">
        <v>476.2</v>
      </c>
      <c r="C22" s="8" t="n">
        <v>383.3</v>
      </c>
    </row>
    <row r="23" spans="1:3">
      <c r="A23" s="4" t="s">
        <v>583</v>
      </c>
    </row>
    <row r="24" spans="1:3">
      <c r="A24" s="3" t="s">
        <v>545</v>
      </c>
    </row>
    <row r="25" spans="1:3">
      <c r="A25" s="4" t="s">
        <v>568</v>
      </c>
      <c r="B25" s="8" t="n">
        <v>127.9</v>
      </c>
      <c r="C25" s="8" t="n">
        <v>225.9</v>
      </c>
    </row>
    <row r="26" spans="1:3">
      <c r="A26" s="4" t="s">
        <v>572</v>
      </c>
      <c r="B26" s="8" t="n">
        <v>121.9</v>
      </c>
      <c r="C26" s="8" t="n">
        <v>191.2</v>
      </c>
    </row>
    <row r="27" spans="1:3">
      <c r="A27" s="4" t="s">
        <v>584</v>
      </c>
    </row>
    <row r="28" spans="1:3">
      <c r="A28" s="3" t="s">
        <v>545</v>
      </c>
    </row>
    <row r="29" spans="1:3">
      <c r="A29" s="4" t="s">
        <v>568</v>
      </c>
      <c r="B29" s="8" t="n">
        <v>12.9</v>
      </c>
      <c r="C29" s="8" t="n">
        <v>1.4</v>
      </c>
    </row>
    <row r="30" spans="1:3">
      <c r="A30" s="4" t="s">
        <v>585</v>
      </c>
    </row>
    <row r="31" spans="1:3">
      <c r="A31" s="3" t="s">
        <v>545</v>
      </c>
    </row>
    <row r="32" spans="1:3">
      <c r="A32" s="4" t="s">
        <v>568</v>
      </c>
      <c r="B32" s="8" t="n">
        <v>13.2</v>
      </c>
      <c r="C32" s="8" t="n">
        <v>5.9</v>
      </c>
    </row>
    <row r="33" spans="1:3">
      <c r="A33" s="4" t="s">
        <v>586</v>
      </c>
    </row>
    <row r="34" spans="1:3">
      <c r="A34" s="3" t="s">
        <v>545</v>
      </c>
    </row>
    <row r="35" spans="1:3">
      <c r="A35" s="4" t="s">
        <v>572</v>
      </c>
      <c r="B35" s="8" t="n">
        <v>170.5</v>
      </c>
      <c r="C35" s="8" t="n">
        <v>158.8</v>
      </c>
    </row>
    <row r="36" spans="1:3">
      <c r="A36" s="4" t="s">
        <v>185</v>
      </c>
    </row>
    <row r="37" spans="1:3">
      <c r="A37" s="3" t="s">
        <v>545</v>
      </c>
    </row>
    <row r="38" spans="1:3">
      <c r="A38" s="4" t="s">
        <v>572</v>
      </c>
      <c r="B38" s="8" t="n">
        <v>30.4</v>
      </c>
      <c r="C38" s="8" t="n">
        <v>48.1</v>
      </c>
    </row>
    <row r="39" spans="1:3">
      <c r="A39" s="4" t="s">
        <v>587</v>
      </c>
    </row>
    <row r="40" spans="1:3">
      <c r="A40" s="3" t="s">
        <v>545</v>
      </c>
    </row>
    <row r="41" spans="1:3">
      <c r="A41" s="4" t="s">
        <v>572</v>
      </c>
      <c r="B41" s="8" t="n">
        <v>1.2</v>
      </c>
      <c r="C41" s="8" t="n">
        <v>1.8</v>
      </c>
    </row>
    <row r="42" spans="1:3">
      <c r="A42" s="4" t="s">
        <v>588</v>
      </c>
    </row>
    <row r="43" spans="1:3">
      <c r="A43" s="3" t="s">
        <v>545</v>
      </c>
    </row>
    <row r="44" spans="1:3">
      <c r="A44" s="4" t="s">
        <v>572</v>
      </c>
      <c r="B44" s="8" t="n">
        <v>5.6</v>
      </c>
      <c r="C44" s="8" t="n">
        <v>1.5</v>
      </c>
    </row>
    <row r="45" spans="1:3">
      <c r="A45" s="4" t="s">
        <v>589</v>
      </c>
    </row>
    <row r="46" spans="1:3">
      <c r="A46" s="3" t="s">
        <v>545</v>
      </c>
    </row>
    <row r="47" spans="1:3">
      <c r="A47" s="4" t="s">
        <v>572</v>
      </c>
      <c r="C47" s="8" t="n">
        <v>1.3</v>
      </c>
    </row>
    <row r="48" spans="1:3">
      <c r="A48" s="4" t="s">
        <v>590</v>
      </c>
    </row>
    <row r="49" spans="1:3">
      <c r="A49" s="3" t="s">
        <v>545</v>
      </c>
    </row>
    <row r="50" spans="1:3">
      <c r="A50" s="4" t="s">
        <v>40</v>
      </c>
      <c r="B50" s="8" t="n">
        <v>8224.200000000001</v>
      </c>
      <c r="C50" s="8" t="n">
        <v>6051.5</v>
      </c>
    </row>
    <row r="51" spans="1:3">
      <c r="A51" s="4" t="s">
        <v>570</v>
      </c>
      <c r="B51" s="5" t="n">
        <v>0</v>
      </c>
      <c r="C51" s="5" t="n">
        <v>0</v>
      </c>
    </row>
    <row r="52" spans="1:3">
      <c r="A52" s="4" t="s">
        <v>184</v>
      </c>
      <c r="B52" s="8" t="n">
        <v>9157.9</v>
      </c>
      <c r="C52" s="8" t="n">
        <v>7062.1</v>
      </c>
    </row>
    <row r="53" spans="1:3">
      <c r="A53" s="4" t="s">
        <v>184</v>
      </c>
      <c r="B53" s="5" t="n">
        <v>-6</v>
      </c>
      <c r="C53" s="8" t="n">
        <v>-2.5</v>
      </c>
    </row>
    <row r="54" spans="1:3">
      <c r="A54" s="4" t="s">
        <v>591</v>
      </c>
    </row>
    <row r="55" spans="1:3">
      <c r="A55" s="3" t="s">
        <v>545</v>
      </c>
    </row>
    <row r="56" spans="1:3">
      <c r="A56" s="4" t="s">
        <v>573</v>
      </c>
      <c r="B56" s="8" t="n">
        <v>-5.2</v>
      </c>
      <c r="C56" s="8" t="n">
        <v>-2.5</v>
      </c>
    </row>
    <row r="57" spans="1:3">
      <c r="A57" s="4" t="s">
        <v>592</v>
      </c>
    </row>
    <row r="58" spans="1:3">
      <c r="A58" s="3" t="s">
        <v>545</v>
      </c>
    </row>
    <row r="59" spans="1:3">
      <c r="A59" s="4" t="s">
        <v>573</v>
      </c>
      <c r="B59" s="8" t="n">
        <v>-0.8</v>
      </c>
    </row>
    <row r="60" spans="1:3">
      <c r="A60" s="4" t="s">
        <v>593</v>
      </c>
    </row>
    <row r="61" spans="1:3">
      <c r="A61" s="3" t="s">
        <v>545</v>
      </c>
    </row>
    <row r="62" spans="1:3">
      <c r="A62" s="4" t="s">
        <v>574</v>
      </c>
      <c r="B62" s="5" t="n">
        <v>0</v>
      </c>
      <c r="C62" s="5" t="n">
        <v>0</v>
      </c>
    </row>
    <row r="63" spans="1:3">
      <c r="A63" s="4" t="s">
        <v>594</v>
      </c>
    </row>
    <row r="64" spans="1:3">
      <c r="A64" s="3" t="s">
        <v>545</v>
      </c>
    </row>
    <row r="65" spans="1:3">
      <c r="A65" s="4" t="s">
        <v>582</v>
      </c>
      <c r="B65" s="8" t="n">
        <v>476.2</v>
      </c>
      <c r="C65" s="8" t="n">
        <v>383.3</v>
      </c>
    </row>
    <row r="66" spans="1:3">
      <c r="A66" s="4" t="s">
        <v>595</v>
      </c>
    </row>
    <row r="67" spans="1:3">
      <c r="A67" s="3" t="s">
        <v>545</v>
      </c>
    </row>
    <row r="68" spans="1:3">
      <c r="A68" s="4" t="s">
        <v>568</v>
      </c>
      <c r="B68" s="8" t="n">
        <v>127.9</v>
      </c>
      <c r="C68" s="8" t="n">
        <v>225.9</v>
      </c>
    </row>
    <row r="69" spans="1:3">
      <c r="A69" s="4" t="s">
        <v>572</v>
      </c>
      <c r="B69" s="8" t="n">
        <v>121.9</v>
      </c>
      <c r="C69" s="8" t="n">
        <v>191.2</v>
      </c>
    </row>
    <row r="70" spans="1:3">
      <c r="A70" s="4" t="s">
        <v>596</v>
      </c>
    </row>
    <row r="71" spans="1:3">
      <c r="A71" s="3" t="s">
        <v>545</v>
      </c>
    </row>
    <row r="72" spans="1:3">
      <c r="A72" s="4" t="s">
        <v>568</v>
      </c>
      <c r="B72" s="5" t="n">
        <v>0</v>
      </c>
      <c r="C72" s="5" t="n">
        <v>0</v>
      </c>
    </row>
    <row r="73" spans="1:3">
      <c r="A73" s="4" t="s">
        <v>597</v>
      </c>
    </row>
    <row r="74" spans="1:3">
      <c r="A74" s="3" t="s">
        <v>545</v>
      </c>
    </row>
    <row r="75" spans="1:3">
      <c r="A75" s="4" t="s">
        <v>568</v>
      </c>
      <c r="B75" s="5" t="n">
        <v>0</v>
      </c>
      <c r="C75" s="5" t="n">
        <v>0</v>
      </c>
    </row>
    <row r="76" spans="1:3">
      <c r="A76" s="4" t="s">
        <v>598</v>
      </c>
    </row>
    <row r="77" spans="1:3">
      <c r="A77" s="3" t="s">
        <v>545</v>
      </c>
    </row>
    <row r="78" spans="1:3">
      <c r="A78" s="4" t="s">
        <v>572</v>
      </c>
      <c r="B78" s="8" t="n">
        <v>170.5</v>
      </c>
      <c r="C78" s="8" t="n">
        <v>158.8</v>
      </c>
    </row>
    <row r="79" spans="1:3">
      <c r="A79" s="4" t="s">
        <v>599</v>
      </c>
    </row>
    <row r="80" spans="1:3">
      <c r="A80" s="3" t="s">
        <v>545</v>
      </c>
    </row>
    <row r="81" spans="1:3">
      <c r="A81" s="4" t="s">
        <v>572</v>
      </c>
      <c r="B81" s="8" t="n">
        <v>30.4</v>
      </c>
      <c r="C81" s="8" t="n">
        <v>48.1</v>
      </c>
    </row>
    <row r="82" spans="1:3">
      <c r="A82" s="4" t="s">
        <v>600</v>
      </c>
    </row>
    <row r="83" spans="1:3">
      <c r="A83" s="3" t="s">
        <v>545</v>
      </c>
    </row>
    <row r="84" spans="1:3">
      <c r="A84" s="4" t="s">
        <v>572</v>
      </c>
      <c r="B84" s="8" t="n">
        <v>1.2</v>
      </c>
      <c r="C84" s="8" t="n">
        <v>1.8</v>
      </c>
    </row>
    <row r="85" spans="1:3">
      <c r="A85" s="4" t="s">
        <v>601</v>
      </c>
    </row>
    <row r="86" spans="1:3">
      <c r="A86" s="3" t="s">
        <v>545</v>
      </c>
    </row>
    <row r="87" spans="1:3">
      <c r="A87" s="4" t="s">
        <v>572</v>
      </c>
      <c r="B87" s="8" t="n">
        <v>5.6</v>
      </c>
      <c r="C87" s="8" t="n">
        <v>1.5</v>
      </c>
    </row>
    <row r="88" spans="1:3">
      <c r="A88" s="4" t="s">
        <v>602</v>
      </c>
    </row>
    <row r="89" spans="1:3">
      <c r="A89" s="3" t="s">
        <v>545</v>
      </c>
    </row>
    <row r="90" spans="1:3">
      <c r="A90" s="4" t="s">
        <v>572</v>
      </c>
      <c r="C90" s="5" t="n">
        <v>0</v>
      </c>
    </row>
    <row r="91" spans="1:3">
      <c r="A91" s="4" t="s">
        <v>603</v>
      </c>
    </row>
    <row r="92" spans="1:3">
      <c r="A92" s="3" t="s">
        <v>545</v>
      </c>
    </row>
    <row r="93" spans="1:3">
      <c r="A93" s="4" t="s">
        <v>40</v>
      </c>
      <c r="B93" s="5" t="n">
        <v>0</v>
      </c>
      <c r="C93" s="5" t="n">
        <v>0</v>
      </c>
    </row>
    <row r="94" spans="1:3">
      <c r="A94" s="4" t="s">
        <v>570</v>
      </c>
      <c r="B94" s="8" t="n">
        <v>21.8</v>
      </c>
      <c r="C94" s="8" t="n">
        <v>1.4</v>
      </c>
    </row>
    <row r="95" spans="1:3">
      <c r="A95" s="4" t="s">
        <v>184</v>
      </c>
      <c r="B95" s="8" t="n">
        <v>21.8</v>
      </c>
      <c r="C95" s="8" t="n">
        <v>2.7</v>
      </c>
    </row>
    <row r="96" spans="1:3">
      <c r="A96" s="4" t="s">
        <v>184</v>
      </c>
      <c r="B96" s="5" t="n">
        <v>0</v>
      </c>
      <c r="C96" s="5" t="n">
        <v>0</v>
      </c>
    </row>
    <row r="97" spans="1:3">
      <c r="A97" s="4" t="s">
        <v>604</v>
      </c>
    </row>
    <row r="98" spans="1:3">
      <c r="A98" s="3" t="s">
        <v>545</v>
      </c>
    </row>
    <row r="99" spans="1:3">
      <c r="A99" s="4" t="s">
        <v>573</v>
      </c>
      <c r="B99" s="5" t="n">
        <v>0</v>
      </c>
      <c r="C99" s="5" t="n">
        <v>0</v>
      </c>
    </row>
    <row r="100" spans="1:3">
      <c r="A100" s="4" t="s">
        <v>605</v>
      </c>
    </row>
    <row r="101" spans="1:3">
      <c r="A101" s="3" t="s">
        <v>545</v>
      </c>
    </row>
    <row r="102" spans="1:3">
      <c r="A102" s="4" t="s">
        <v>573</v>
      </c>
      <c r="B102" s="5" t="n">
        <v>0</v>
      </c>
    </row>
    <row r="103" spans="1:3">
      <c r="A103" s="4" t="s">
        <v>606</v>
      </c>
    </row>
    <row r="104" spans="1:3">
      <c r="A104" s="3" t="s">
        <v>545</v>
      </c>
    </row>
    <row r="105" spans="1:3">
      <c r="A105" s="4" t="s">
        <v>574</v>
      </c>
      <c r="B105" s="5" t="n">
        <v>0</v>
      </c>
      <c r="C105" s="5" t="n">
        <v>0</v>
      </c>
    </row>
    <row r="106" spans="1:3">
      <c r="A106" s="4" t="s">
        <v>607</v>
      </c>
    </row>
    <row r="107" spans="1:3">
      <c r="A107" s="3" t="s">
        <v>545</v>
      </c>
    </row>
    <row r="108" spans="1:3">
      <c r="A108" s="4" t="s">
        <v>582</v>
      </c>
      <c r="B108" s="5" t="n">
        <v>0</v>
      </c>
      <c r="C108" s="5" t="n">
        <v>0</v>
      </c>
    </row>
    <row r="109" spans="1:3">
      <c r="A109" s="4" t="s">
        <v>608</v>
      </c>
    </row>
    <row r="110" spans="1:3">
      <c r="A110" s="3" t="s">
        <v>545</v>
      </c>
    </row>
    <row r="111" spans="1:3">
      <c r="A111" s="4" t="s">
        <v>568</v>
      </c>
      <c r="B111" s="5" t="n">
        <v>0</v>
      </c>
      <c r="C111" s="5" t="n">
        <v>0</v>
      </c>
    </row>
    <row r="112" spans="1:3">
      <c r="A112" s="4" t="s">
        <v>572</v>
      </c>
      <c r="B112" s="5" t="n">
        <v>0</v>
      </c>
      <c r="C112" s="5" t="n">
        <v>0</v>
      </c>
    </row>
    <row r="113" spans="1:3">
      <c r="A113" s="4" t="s">
        <v>609</v>
      </c>
    </row>
    <row r="114" spans="1:3">
      <c r="A114" s="3" t="s">
        <v>545</v>
      </c>
    </row>
    <row r="115" spans="1:3">
      <c r="A115" s="4" t="s">
        <v>568</v>
      </c>
      <c r="B115" s="5" t="n">
        <v>0</v>
      </c>
      <c r="C115" s="5" t="n">
        <v>0</v>
      </c>
    </row>
    <row r="116" spans="1:3">
      <c r="A116" s="4" t="s">
        <v>610</v>
      </c>
    </row>
    <row r="117" spans="1:3">
      <c r="A117" s="3" t="s">
        <v>545</v>
      </c>
    </row>
    <row r="118" spans="1:3">
      <c r="A118" s="4" t="s">
        <v>568</v>
      </c>
      <c r="B118" s="5" t="n">
        <v>0</v>
      </c>
      <c r="C118" s="5" t="n">
        <v>0</v>
      </c>
    </row>
    <row r="119" spans="1:3">
      <c r="A119" s="4" t="s">
        <v>611</v>
      </c>
    </row>
    <row r="120" spans="1:3">
      <c r="A120" s="3" t="s">
        <v>545</v>
      </c>
    </row>
    <row r="121" spans="1:3">
      <c r="A121" s="4" t="s">
        <v>572</v>
      </c>
      <c r="B121" s="5" t="n">
        <v>0</v>
      </c>
      <c r="C121" s="5" t="n">
        <v>0</v>
      </c>
    </row>
    <row r="122" spans="1:3">
      <c r="A122" s="4" t="s">
        <v>612</v>
      </c>
    </row>
    <row r="123" spans="1:3">
      <c r="A123" s="3" t="s">
        <v>545</v>
      </c>
    </row>
    <row r="124" spans="1:3">
      <c r="A124" s="4" t="s">
        <v>572</v>
      </c>
      <c r="B124" s="5" t="n">
        <v>0</v>
      </c>
      <c r="C124" s="5" t="n">
        <v>0</v>
      </c>
    </row>
    <row r="125" spans="1:3">
      <c r="A125" s="4" t="s">
        <v>613</v>
      </c>
    </row>
    <row r="126" spans="1:3">
      <c r="A126" s="3" t="s">
        <v>545</v>
      </c>
    </row>
    <row r="127" spans="1:3">
      <c r="A127" s="4" t="s">
        <v>572</v>
      </c>
      <c r="B127" s="5" t="n">
        <v>0</v>
      </c>
      <c r="C127" s="5" t="n">
        <v>0</v>
      </c>
    </row>
    <row r="128" spans="1:3">
      <c r="A128" s="4" t="s">
        <v>614</v>
      </c>
    </row>
    <row r="129" spans="1:3">
      <c r="A129" s="3" t="s">
        <v>545</v>
      </c>
    </row>
    <row r="130" spans="1:3">
      <c r="A130" s="4" t="s">
        <v>572</v>
      </c>
      <c r="B130" s="5" t="n">
        <v>0</v>
      </c>
      <c r="C130" s="5" t="n">
        <v>0</v>
      </c>
    </row>
    <row r="131" spans="1:3">
      <c r="A131" s="4" t="s">
        <v>615</v>
      </c>
    </row>
    <row r="132" spans="1:3">
      <c r="A132" s="3" t="s">
        <v>545</v>
      </c>
    </row>
    <row r="133" spans="1:3">
      <c r="A133" s="4" t="s">
        <v>572</v>
      </c>
      <c r="C133" s="8" t="n">
        <v>1.3</v>
      </c>
    </row>
    <row r="134" spans="1:3">
      <c r="A134" s="4" t="s">
        <v>616</v>
      </c>
    </row>
    <row r="135" spans="1:3">
      <c r="A135" s="3" t="s">
        <v>545</v>
      </c>
    </row>
    <row r="136" spans="1:3">
      <c r="A136" s="4" t="s">
        <v>40</v>
      </c>
      <c r="B136" s="5" t="n">
        <v>0</v>
      </c>
      <c r="C136" s="5" t="n">
        <v>0</v>
      </c>
    </row>
    <row r="137" spans="1:3">
      <c r="A137" s="4" t="s">
        <v>570</v>
      </c>
      <c r="B137" s="5" t="n">
        <v>0</v>
      </c>
      <c r="C137" s="5" t="n">
        <v>0</v>
      </c>
    </row>
    <row r="138" spans="1:3">
      <c r="A138" s="4" t="s">
        <v>184</v>
      </c>
      <c r="B138" s="8" t="n">
        <v>26.1</v>
      </c>
      <c r="C138" s="8" t="n">
        <v>7.3</v>
      </c>
    </row>
    <row r="139" spans="1:3">
      <c r="A139" s="4" t="s">
        <v>184</v>
      </c>
      <c r="B139" s="8" t="n">
        <v>-78.2</v>
      </c>
      <c r="C139" s="8" t="n">
        <v>-83.90000000000001</v>
      </c>
    </row>
    <row r="140" spans="1:3">
      <c r="A140" s="4" t="s">
        <v>617</v>
      </c>
    </row>
    <row r="141" spans="1:3">
      <c r="A141" s="3" t="s">
        <v>545</v>
      </c>
    </row>
    <row r="142" spans="1:3">
      <c r="A142" s="4" t="s">
        <v>573</v>
      </c>
      <c r="B142" s="5" t="n">
        <v>0</v>
      </c>
      <c r="C142" s="5" t="n">
        <v>0</v>
      </c>
    </row>
    <row r="143" spans="1:3">
      <c r="A143" s="4" t="s">
        <v>618</v>
      </c>
    </row>
    <row r="144" spans="1:3">
      <c r="A144" s="3" t="s">
        <v>545</v>
      </c>
    </row>
    <row r="145" spans="1:3">
      <c r="A145" s="4" t="s">
        <v>573</v>
      </c>
      <c r="B145" s="5" t="n">
        <v>0</v>
      </c>
    </row>
    <row r="146" spans="1:3">
      <c r="A146" s="4" t="s">
        <v>619</v>
      </c>
    </row>
    <row r="147" spans="1:3">
      <c r="A147" s="3" t="s">
        <v>545</v>
      </c>
    </row>
    <row r="148" spans="1:3">
      <c r="A148" s="4" t="s">
        <v>574</v>
      </c>
      <c r="B148" s="8" t="n">
        <v>-78.2</v>
      </c>
      <c r="C148" s="8" t="n">
        <v>-83.90000000000001</v>
      </c>
    </row>
    <row r="149" spans="1:3">
      <c r="A149" s="4" t="s">
        <v>620</v>
      </c>
    </row>
    <row r="150" spans="1:3">
      <c r="A150" s="3" t="s">
        <v>545</v>
      </c>
    </row>
    <row r="151" spans="1:3">
      <c r="A151" s="4" t="s">
        <v>582</v>
      </c>
      <c r="B151" s="5" t="n">
        <v>0</v>
      </c>
      <c r="C151" s="5" t="n">
        <v>0</v>
      </c>
    </row>
    <row r="152" spans="1:3">
      <c r="A152" s="4" t="s">
        <v>621</v>
      </c>
    </row>
    <row r="153" spans="1:3">
      <c r="A153" s="3" t="s">
        <v>545</v>
      </c>
    </row>
    <row r="154" spans="1:3">
      <c r="A154" s="4" t="s">
        <v>568</v>
      </c>
      <c r="B154" s="5" t="n">
        <v>0</v>
      </c>
      <c r="C154" s="5" t="n">
        <v>0</v>
      </c>
    </row>
    <row r="155" spans="1:3">
      <c r="A155" s="4" t="s">
        <v>572</v>
      </c>
      <c r="B155" s="5" t="n">
        <v>0</v>
      </c>
      <c r="C155" s="5" t="n">
        <v>0</v>
      </c>
    </row>
    <row r="156" spans="1:3">
      <c r="A156" s="4" t="s">
        <v>622</v>
      </c>
    </row>
    <row r="157" spans="1:3">
      <c r="A157" s="3" t="s">
        <v>545</v>
      </c>
    </row>
    <row r="158" spans="1:3">
      <c r="A158" s="4" t="s">
        <v>568</v>
      </c>
      <c r="B158" s="8" t="n">
        <v>12.9</v>
      </c>
      <c r="C158" s="8" t="n">
        <v>1.4</v>
      </c>
    </row>
    <row r="159" spans="1:3">
      <c r="A159" s="4" t="s">
        <v>623</v>
      </c>
    </row>
    <row r="160" spans="1:3">
      <c r="A160" s="3" t="s">
        <v>545</v>
      </c>
    </row>
    <row r="161" spans="1:3">
      <c r="A161" s="4" t="s">
        <v>568</v>
      </c>
      <c r="B161" s="8" t="n">
        <v>13.2</v>
      </c>
      <c r="C161" s="8" t="n">
        <v>5.9</v>
      </c>
    </row>
    <row r="162" spans="1:3">
      <c r="A162" s="4" t="s">
        <v>624</v>
      </c>
    </row>
    <row r="163" spans="1:3">
      <c r="A163" s="3" t="s">
        <v>545</v>
      </c>
    </row>
    <row r="164" spans="1:3">
      <c r="A164" s="4" t="s">
        <v>572</v>
      </c>
      <c r="B164" s="5" t="n">
        <v>0</v>
      </c>
      <c r="C164" s="5" t="n">
        <v>0</v>
      </c>
    </row>
    <row r="165" spans="1:3">
      <c r="A165" s="4" t="s">
        <v>625</v>
      </c>
    </row>
    <row r="166" spans="1:3">
      <c r="A166" s="3" t="s">
        <v>545</v>
      </c>
    </row>
    <row r="167" spans="1:3">
      <c r="A167" s="4" t="s">
        <v>572</v>
      </c>
      <c r="B167" s="5" t="n">
        <v>0</v>
      </c>
      <c r="C167" s="5" t="n">
        <v>0</v>
      </c>
    </row>
    <row r="168" spans="1:3">
      <c r="A168" s="4" t="s">
        <v>626</v>
      </c>
    </row>
    <row r="169" spans="1:3">
      <c r="A169" s="3" t="s">
        <v>545</v>
      </c>
    </row>
    <row r="170" spans="1:3">
      <c r="A170" s="4" t="s">
        <v>572</v>
      </c>
      <c r="B170" s="5" t="n">
        <v>0</v>
      </c>
      <c r="C170" s="5" t="n">
        <v>0</v>
      </c>
    </row>
    <row r="171" spans="1:3">
      <c r="A171" s="4" t="s">
        <v>627</v>
      </c>
    </row>
    <row r="172" spans="1:3">
      <c r="A172" s="3" t="s">
        <v>545</v>
      </c>
    </row>
    <row r="173" spans="1:3">
      <c r="A173" s="4" t="s">
        <v>572</v>
      </c>
      <c r="B173" s="7" t="n">
        <v>0</v>
      </c>
      <c r="C173" s="5" t="n">
        <v>0</v>
      </c>
    </row>
    <row r="174" spans="1:3">
      <c r="A174" s="4" t="s">
        <v>628</v>
      </c>
    </row>
    <row r="175" spans="1:3">
      <c r="A175" s="3" t="s">
        <v>545</v>
      </c>
    </row>
    <row r="176" spans="1:3">
      <c r="A176" s="4" t="s">
        <v>572</v>
      </c>
      <c r="C17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541</v>
      </c>
      <c r="C1" s="2" t="s">
        <v>1</v>
      </c>
    </row>
    <row r="2" spans="1:5">
      <c r="B2" s="2" t="s">
        <v>630</v>
      </c>
      <c r="C2" s="2" t="s">
        <v>2</v>
      </c>
      <c r="D2" s="2" t="s">
        <v>30</v>
      </c>
      <c r="E2" s="2" t="s">
        <v>77</v>
      </c>
    </row>
    <row r="3" spans="1:5">
      <c r="A3" s="3" t="s">
        <v>631</v>
      </c>
    </row>
    <row r="4" spans="1:5">
      <c r="A4" s="4" t="s">
        <v>632</v>
      </c>
      <c r="B4" s="6" t="n">
        <v>7962.2</v>
      </c>
      <c r="C4" s="6" t="n">
        <v>7962.2</v>
      </c>
      <c r="D4" s="6" t="n">
        <v>9102.200000000001</v>
      </c>
    </row>
    <row r="5" spans="1:5">
      <c r="A5" s="4" t="s">
        <v>548</v>
      </c>
      <c r="C5" s="8" t="n">
        <v>-63.4</v>
      </c>
    </row>
    <row r="6" spans="1:5">
      <c r="A6" s="4" t="s">
        <v>535</v>
      </c>
    </row>
    <row r="7" spans="1:5">
      <c r="A7" s="3" t="s">
        <v>631</v>
      </c>
    </row>
    <row r="8" spans="1:5">
      <c r="A8" s="4" t="s">
        <v>633</v>
      </c>
      <c r="D8" s="8" t="n">
        <v>-733.5</v>
      </c>
    </row>
    <row r="9" spans="1:5">
      <c r="A9" s="4" t="s">
        <v>616</v>
      </c>
    </row>
    <row r="10" spans="1:5">
      <c r="A10" s="3" t="s">
        <v>631</v>
      </c>
    </row>
    <row r="11" spans="1:5">
      <c r="A11" s="4" t="s">
        <v>634</v>
      </c>
      <c r="B11" s="8" t="n">
        <v>388.6</v>
      </c>
      <c r="C11" s="8" t="n">
        <v>388.6</v>
      </c>
      <c r="D11" s="8" t="n">
        <v>363.9</v>
      </c>
    </row>
    <row r="12" spans="1:5">
      <c r="A12" s="4" t="s">
        <v>635</v>
      </c>
      <c r="B12" s="5" t="n">
        <v>0</v>
      </c>
      <c r="C12" s="5" t="n">
        <v>0</v>
      </c>
      <c r="D12" s="8" t="n">
        <v>-5149.6</v>
      </c>
    </row>
    <row r="13" spans="1:5">
      <c r="A13" s="4" t="s">
        <v>636</v>
      </c>
      <c r="C13" s="8" t="n">
        <v>-39.4</v>
      </c>
      <c r="D13" s="8" t="n">
        <v>-96.09999999999999</v>
      </c>
    </row>
    <row r="14" spans="1:5">
      <c r="A14" s="4" t="s">
        <v>637</v>
      </c>
      <c r="C14" s="5" t="n">
        <v>0</v>
      </c>
      <c r="D14" s="5" t="n">
        <v>0</v>
      </c>
    </row>
    <row r="15" spans="1:5">
      <c r="A15" s="4" t="s">
        <v>638</v>
      </c>
      <c r="C15" s="8" t="n">
        <v>-1.3</v>
      </c>
      <c r="D15" s="8" t="n">
        <v>20.9</v>
      </c>
    </row>
    <row r="16" spans="1:5">
      <c r="A16" s="4" t="s">
        <v>639</v>
      </c>
      <c r="C16" s="8" t="n">
        <v>40.7</v>
      </c>
      <c r="D16" s="8" t="n">
        <v>388.6</v>
      </c>
    </row>
    <row r="17" spans="1:5">
      <c r="A17" s="4" t="s">
        <v>640</v>
      </c>
      <c r="C17" s="5" t="n">
        <v>0</v>
      </c>
      <c r="D17" s="5" t="n">
        <v>0</v>
      </c>
    </row>
    <row r="18" spans="1:5">
      <c r="A18" s="4" t="s">
        <v>552</v>
      </c>
    </row>
    <row r="19" spans="1:5">
      <c r="A19" s="3" t="s">
        <v>631</v>
      </c>
    </row>
    <row r="20" spans="1:5">
      <c r="A20" s="4" t="s">
        <v>548</v>
      </c>
      <c r="B20" s="5" t="n">
        <v>0</v>
      </c>
      <c r="D20" s="8" t="n">
        <v>-119.3</v>
      </c>
    </row>
    <row r="21" spans="1:5">
      <c r="A21" s="4" t="s">
        <v>641</v>
      </c>
    </row>
    <row r="22" spans="1:5">
      <c r="A22" s="3" t="s">
        <v>631</v>
      </c>
    </row>
    <row r="23" spans="1:5">
      <c r="A23" s="4" t="s">
        <v>635</v>
      </c>
      <c r="B23" s="8" t="n">
        <v>-83.90000000000001</v>
      </c>
      <c r="C23" s="8" t="n">
        <v>-83.90000000000001</v>
      </c>
      <c r="D23" s="5" t="n">
        <v>0</v>
      </c>
    </row>
    <row r="24" spans="1:5">
      <c r="A24" s="4" t="s">
        <v>632</v>
      </c>
      <c r="B24" s="8" t="n">
        <v>83.90000000000001</v>
      </c>
      <c r="C24" s="8" t="n">
        <v>83.90000000000001</v>
      </c>
      <c r="D24" s="5" t="n">
        <v>0</v>
      </c>
    </row>
    <row r="25" spans="1:5">
      <c r="A25" s="4" t="s">
        <v>642</v>
      </c>
      <c r="C25" s="5" t="n">
        <v>0</v>
      </c>
      <c r="D25" s="5" t="n">
        <v>0</v>
      </c>
    </row>
    <row r="26" spans="1:5">
      <c r="A26" s="4" t="s">
        <v>637</v>
      </c>
      <c r="C26" s="8" t="n">
        <v>-7.4</v>
      </c>
      <c r="D26" s="8" t="n">
        <v>27.1</v>
      </c>
    </row>
    <row r="27" spans="1:5">
      <c r="A27" s="4" t="s">
        <v>643</v>
      </c>
      <c r="C27" s="5" t="n">
        <v>0</v>
      </c>
      <c r="D27" s="5" t="n">
        <v>0</v>
      </c>
    </row>
    <row r="28" spans="1:5">
      <c r="A28" s="4" t="s">
        <v>644</v>
      </c>
      <c r="C28" s="8" t="n">
        <v>13.1</v>
      </c>
      <c r="D28" s="8" t="n">
        <v>8.300000000000001</v>
      </c>
    </row>
    <row r="29" spans="1:5">
      <c r="A29" s="4" t="s">
        <v>640</v>
      </c>
      <c r="C29" s="8" t="n">
        <v>-78.2</v>
      </c>
      <c r="D29" s="8" t="n">
        <v>-83.90000000000001</v>
      </c>
    </row>
    <row r="30" spans="1:5">
      <c r="A30" s="4" t="s">
        <v>645</v>
      </c>
    </row>
    <row r="31" spans="1:5">
      <c r="A31" s="3" t="s">
        <v>631</v>
      </c>
    </row>
    <row r="32" spans="1:5">
      <c r="A32" s="4" t="s">
        <v>633</v>
      </c>
      <c r="D32" s="5" t="n">
        <v>0</v>
      </c>
      <c r="E32" s="7" t="n">
        <v>0</v>
      </c>
    </row>
    <row r="33" spans="1:5">
      <c r="A33" s="4" t="s">
        <v>584</v>
      </c>
    </row>
    <row r="34" spans="1:5">
      <c r="A34" s="3" t="s">
        <v>631</v>
      </c>
    </row>
    <row r="35" spans="1:5">
      <c r="A35" s="4" t="s">
        <v>636</v>
      </c>
      <c r="C35" s="5" t="n">
        <v>0</v>
      </c>
      <c r="D35" s="5" t="n">
        <v>0</v>
      </c>
    </row>
    <row r="36" spans="1:5">
      <c r="A36" s="4" t="s">
        <v>646</v>
      </c>
    </row>
    <row r="37" spans="1:5">
      <c r="A37" s="3" t="s">
        <v>631</v>
      </c>
    </row>
    <row r="38" spans="1:5">
      <c r="A38" s="4" t="s">
        <v>634</v>
      </c>
      <c r="B38" s="8" t="n">
        <v>1.4</v>
      </c>
      <c r="C38" s="8" t="n">
        <v>1.4</v>
      </c>
      <c r="D38" s="8" t="n">
        <v>3.4</v>
      </c>
    </row>
    <row r="39" spans="1:5">
      <c r="A39" s="4" t="s">
        <v>632</v>
      </c>
      <c r="B39" s="8" t="n">
        <v>12.9</v>
      </c>
      <c r="C39" s="8" t="n">
        <v>12.9</v>
      </c>
      <c r="D39" s="8" t="n">
        <v>3.4</v>
      </c>
    </row>
    <row r="40" spans="1:5">
      <c r="A40" s="4" t="s">
        <v>642</v>
      </c>
      <c r="C40" s="5" t="n">
        <v>-3</v>
      </c>
      <c r="D40" s="8" t="n">
        <v>-0.1</v>
      </c>
    </row>
    <row r="41" spans="1:5">
      <c r="A41" s="4" t="s">
        <v>638</v>
      </c>
      <c r="C41" s="5" t="n">
        <v>0</v>
      </c>
      <c r="D41" s="5" t="n">
        <v>0</v>
      </c>
    </row>
    <row r="42" spans="1:5">
      <c r="A42" s="4" t="s">
        <v>647</v>
      </c>
      <c r="C42" s="5" t="n">
        <v>3</v>
      </c>
      <c r="D42" s="8" t="n">
        <v>0.1</v>
      </c>
    </row>
    <row r="43" spans="1:5">
      <c r="A43" s="4" t="s">
        <v>648</v>
      </c>
      <c r="C43" s="5" t="n">
        <v>0</v>
      </c>
      <c r="D43" s="5" t="n">
        <v>-2</v>
      </c>
    </row>
    <row r="44" spans="1:5">
      <c r="A44" s="4" t="s">
        <v>639</v>
      </c>
      <c r="C44" s="8" t="n">
        <v>12.9</v>
      </c>
      <c r="D44" s="8" t="n">
        <v>1.4</v>
      </c>
    </row>
    <row r="45" spans="1:5">
      <c r="A45" s="4" t="s">
        <v>649</v>
      </c>
    </row>
    <row r="46" spans="1:5">
      <c r="A46" s="3" t="s">
        <v>631</v>
      </c>
    </row>
    <row r="47" spans="1:5">
      <c r="A47" s="4" t="s">
        <v>633</v>
      </c>
      <c r="D47" s="8" t="n">
        <v>11.5</v>
      </c>
      <c r="E47" s="5" t="n">
        <v>0</v>
      </c>
    </row>
    <row r="48" spans="1:5">
      <c r="A48" s="4" t="s">
        <v>585</v>
      </c>
    </row>
    <row r="49" spans="1:5">
      <c r="A49" s="3" t="s">
        <v>631</v>
      </c>
    </row>
    <row r="50" spans="1:5">
      <c r="A50" s="4" t="s">
        <v>636</v>
      </c>
      <c r="C50" s="8" t="n">
        <v>-21.4</v>
      </c>
      <c r="D50" s="5" t="n">
        <v>0</v>
      </c>
    </row>
    <row r="51" spans="1:5">
      <c r="A51" s="4" t="s">
        <v>650</v>
      </c>
    </row>
    <row r="52" spans="1:5">
      <c r="A52" s="3" t="s">
        <v>631</v>
      </c>
    </row>
    <row r="53" spans="1:5">
      <c r="A53" s="4" t="s">
        <v>634</v>
      </c>
      <c r="B53" s="8" t="n">
        <v>5.9</v>
      </c>
      <c r="C53" s="8" t="n">
        <v>5.9</v>
      </c>
      <c r="D53" s="8" t="n">
        <v>6.3</v>
      </c>
    </row>
    <row r="54" spans="1:5">
      <c r="A54" s="4" t="s">
        <v>632</v>
      </c>
      <c r="B54" s="6" t="n">
        <v>5.9</v>
      </c>
      <c r="C54" s="8" t="n">
        <v>5.9</v>
      </c>
      <c r="D54" s="8" t="n">
        <v>6.3</v>
      </c>
    </row>
    <row r="55" spans="1:5">
      <c r="A55" s="4" t="s">
        <v>642</v>
      </c>
      <c r="C55" s="5" t="n">
        <v>0</v>
      </c>
      <c r="D55" s="8" t="n">
        <v>-0.4</v>
      </c>
    </row>
    <row r="56" spans="1:5">
      <c r="A56" s="4" t="s">
        <v>638</v>
      </c>
      <c r="C56" s="5" t="n">
        <v>0</v>
      </c>
      <c r="D56" s="5" t="n">
        <v>0</v>
      </c>
    </row>
    <row r="57" spans="1:5">
      <c r="A57" s="4" t="s">
        <v>647</v>
      </c>
      <c r="C57" s="5" t="n">
        <v>0</v>
      </c>
      <c r="D57" s="5" t="n">
        <v>0</v>
      </c>
    </row>
    <row r="58" spans="1:5">
      <c r="A58" s="4" t="s">
        <v>648</v>
      </c>
      <c r="C58" s="8" t="n">
        <v>-14.1</v>
      </c>
      <c r="D58" s="5" t="n">
        <v>0</v>
      </c>
    </row>
    <row r="59" spans="1:5">
      <c r="A59" s="4" t="s">
        <v>639</v>
      </c>
      <c r="C59" s="6" t="n">
        <v>13.2</v>
      </c>
      <c r="D59" s="8" t="n">
        <v>5.9</v>
      </c>
    </row>
    <row r="60" spans="1:5">
      <c r="A60" s="4" t="s">
        <v>651</v>
      </c>
    </row>
    <row r="61" spans="1:5">
      <c r="A61" s="3" t="s">
        <v>631</v>
      </c>
    </row>
    <row r="62" spans="1:5">
      <c r="A62" s="4" t="s">
        <v>633</v>
      </c>
      <c r="D62" s="7" t="n">
        <v>0</v>
      </c>
      <c r="E62"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14"/>
  </cols>
  <sheetData>
    <row r="1" spans="1:6">
      <c r="A1" s="1" t="s">
        <v>652</v>
      </c>
      <c r="B1" s="2" t="s">
        <v>541</v>
      </c>
      <c r="C1" s="2" t="s">
        <v>1</v>
      </c>
    </row>
    <row r="2" spans="1:6">
      <c r="B2" s="2" t="s">
        <v>653</v>
      </c>
      <c r="C2" s="2" t="s">
        <v>654</v>
      </c>
      <c r="D2" s="2" t="s">
        <v>655</v>
      </c>
      <c r="E2" s="2" t="s">
        <v>494</v>
      </c>
      <c r="F2" s="2" t="s">
        <v>656</v>
      </c>
    </row>
    <row r="3" spans="1:6">
      <c r="A3" s="3" t="s">
        <v>657</v>
      </c>
    </row>
    <row r="4" spans="1:6">
      <c r="A4" s="4" t="s">
        <v>658</v>
      </c>
      <c r="C4" s="7" t="n">
        <v>-600000</v>
      </c>
      <c r="D4" s="7" t="n">
        <v>2500000</v>
      </c>
      <c r="E4" s="7" t="n">
        <v>12800000</v>
      </c>
    </row>
    <row r="5" spans="1:6">
      <c r="A5" s="4" t="s">
        <v>659</v>
      </c>
      <c r="C5" s="5" t="n">
        <v>103</v>
      </c>
      <c r="D5" s="5" t="n">
        <v>192</v>
      </c>
    </row>
    <row r="6" spans="1:6">
      <c r="A6" s="4" t="s">
        <v>660</v>
      </c>
      <c r="C6" s="7" t="n">
        <v>16900000</v>
      </c>
      <c r="D6" s="7" t="n">
        <v>15100000</v>
      </c>
    </row>
    <row r="7" spans="1:6">
      <c r="A7" s="4" t="s">
        <v>661</v>
      </c>
      <c r="C7" s="7" t="n">
        <v>14200000</v>
      </c>
      <c r="D7" s="5" t="n">
        <v>13500000</v>
      </c>
    </row>
    <row r="8" spans="1:6">
      <c r="A8" s="4" t="s">
        <v>521</v>
      </c>
    </row>
    <row r="9" spans="1:6">
      <c r="A9" s="3" t="s">
        <v>657</v>
      </c>
    </row>
    <row r="10" spans="1:6">
      <c r="A10" s="4" t="s">
        <v>662</v>
      </c>
      <c r="C10" s="4" t="s">
        <v>560</v>
      </c>
    </row>
    <row r="11" spans="1:6">
      <c r="A11" s="4" t="s">
        <v>583</v>
      </c>
    </row>
    <row r="12" spans="1:6">
      <c r="A12" s="3" t="s">
        <v>657</v>
      </c>
    </row>
    <row r="13" spans="1:6">
      <c r="A13" s="4" t="s">
        <v>663</v>
      </c>
      <c r="C13" s="7" t="n">
        <v>0</v>
      </c>
      <c r="D13" s="7" t="n">
        <v>-2000000</v>
      </c>
    </row>
    <row r="14" spans="1:6">
      <c r="A14" s="4" t="s">
        <v>664</v>
      </c>
    </row>
    <row r="15" spans="1:6">
      <c r="A15" s="3" t="s">
        <v>657</v>
      </c>
    </row>
    <row r="16" spans="1:6">
      <c r="A16" s="4" t="s">
        <v>665</v>
      </c>
      <c r="F16" s="4" t="s">
        <v>666</v>
      </c>
    </row>
    <row r="17" spans="1:6">
      <c r="A17" s="4" t="s">
        <v>667</v>
      </c>
      <c r="B17" s="4" t="s">
        <v>668</v>
      </c>
      <c r="F17" s="4" t="s">
        <v>498</v>
      </c>
    </row>
    <row r="18" spans="1:6">
      <c r="A18" s="4" t="s">
        <v>669</v>
      </c>
      <c r="B18" s="7" t="n">
        <v>178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568</v>
      </c>
      <c r="B3" s="7" t="n">
        <v>154</v>
      </c>
      <c r="C3" s="6" t="n">
        <v>233.2</v>
      </c>
    </row>
    <row r="4" spans="1:3">
      <c r="A4" s="4" t="s">
        <v>577</v>
      </c>
      <c r="B4" s="5" t="n">
        <v>279</v>
      </c>
      <c r="C4" s="8" t="n">
        <v>352.8</v>
      </c>
    </row>
    <row r="5" spans="1:3">
      <c r="A5" s="4" t="s">
        <v>569</v>
      </c>
      <c r="B5" s="8" t="n">
        <v>26.9</v>
      </c>
      <c r="C5" s="8" t="n">
        <v>24.7</v>
      </c>
    </row>
    <row r="6" spans="1:3">
      <c r="A6" s="4" t="s">
        <v>672</v>
      </c>
      <c r="B6" s="8" t="n">
        <v>5.8</v>
      </c>
      <c r="C6" s="8" t="n">
        <v>5.7</v>
      </c>
    </row>
    <row r="7" spans="1:3">
      <c r="A7" s="4" t="s">
        <v>35</v>
      </c>
      <c r="B7" s="8" t="n">
        <v>795.3</v>
      </c>
      <c r="C7" s="8" t="n">
        <v>1019.1</v>
      </c>
    </row>
    <row r="8" spans="1:3">
      <c r="A8" s="4" t="s">
        <v>583</v>
      </c>
    </row>
    <row r="9" spans="1:3">
      <c r="A9" s="3" t="s">
        <v>671</v>
      </c>
    </row>
    <row r="10" spans="1:3">
      <c r="A10" s="4" t="s">
        <v>568</v>
      </c>
      <c r="B10" s="8" t="n">
        <v>127.9</v>
      </c>
      <c r="C10" s="8" t="n">
        <v>225.9</v>
      </c>
    </row>
    <row r="11" spans="1:3">
      <c r="A11" s="4" t="s">
        <v>572</v>
      </c>
      <c r="B11" s="8" t="n">
        <v>121.9</v>
      </c>
      <c r="C11" s="8" t="n">
        <v>191.2</v>
      </c>
    </row>
    <row r="12" spans="1:3">
      <c r="A12" s="4" t="s">
        <v>584</v>
      </c>
    </row>
    <row r="13" spans="1:3">
      <c r="A13" s="3" t="s">
        <v>671</v>
      </c>
    </row>
    <row r="14" spans="1:3">
      <c r="A14" s="4" t="s">
        <v>568</v>
      </c>
      <c r="B14" s="8" t="n">
        <v>12.9</v>
      </c>
      <c r="C14" s="8" t="n">
        <v>1.4</v>
      </c>
    </row>
    <row r="15" spans="1:3">
      <c r="A15" s="4" t="s">
        <v>585</v>
      </c>
    </row>
    <row r="16" spans="1:3">
      <c r="A16" s="3" t="s">
        <v>671</v>
      </c>
    </row>
    <row r="17" spans="1:3">
      <c r="A17" s="4" t="s">
        <v>568</v>
      </c>
      <c r="B17" s="8" t="n">
        <v>13.2</v>
      </c>
      <c r="C17" s="8" t="n">
        <v>5.9</v>
      </c>
    </row>
    <row r="18" spans="1:3">
      <c r="A18" s="4" t="s">
        <v>586</v>
      </c>
    </row>
    <row r="19" spans="1:3">
      <c r="A19" s="3" t="s">
        <v>671</v>
      </c>
    </row>
    <row r="20" spans="1:3">
      <c r="A20" s="4" t="s">
        <v>572</v>
      </c>
      <c r="B20" s="8" t="n">
        <v>170.5</v>
      </c>
      <c r="C20" s="8" t="n">
        <v>158.8</v>
      </c>
    </row>
    <row r="21" spans="1:3">
      <c r="A21" s="4" t="s">
        <v>588</v>
      </c>
    </row>
    <row r="22" spans="1:3">
      <c r="A22" s="3" t="s">
        <v>671</v>
      </c>
    </row>
    <row r="23" spans="1:3">
      <c r="A23" s="4" t="s">
        <v>572</v>
      </c>
      <c r="B23" s="8" t="n">
        <v>6.8</v>
      </c>
      <c r="C23" s="8" t="n">
        <v>4.6</v>
      </c>
    </row>
    <row r="24" spans="1:3">
      <c r="A24" s="4" t="s">
        <v>185</v>
      </c>
    </row>
    <row r="25" spans="1:3">
      <c r="A25" s="3" t="s">
        <v>671</v>
      </c>
    </row>
    <row r="26" spans="1:3">
      <c r="A26" s="4" t="s">
        <v>572</v>
      </c>
      <c r="B26" s="6" t="n">
        <v>30.4</v>
      </c>
      <c r="C26" s="6" t="n">
        <v>4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7</v>
      </c>
    </row>
    <row r="3" spans="1:4">
      <c r="A3" s="3" t="s">
        <v>657</v>
      </c>
    </row>
    <row r="4" spans="1:4">
      <c r="A4" s="4" t="s">
        <v>149</v>
      </c>
      <c r="B4" s="6" t="n">
        <v>59.3</v>
      </c>
      <c r="C4" s="6" t="n">
        <v>51.1</v>
      </c>
      <c r="D4" s="6" t="n">
        <v>102.8</v>
      </c>
    </row>
    <row r="5" spans="1:4">
      <c r="A5" s="4" t="s">
        <v>674</v>
      </c>
      <c r="B5" s="8" t="n">
        <v>1.5</v>
      </c>
      <c r="C5" s="8" t="n">
        <v>2.7</v>
      </c>
      <c r="D5" s="5" t="n">
        <v>13</v>
      </c>
    </row>
    <row r="6" spans="1:4">
      <c r="A6" s="4" t="s">
        <v>675</v>
      </c>
      <c r="B6" s="8" t="n">
        <v>-2.1</v>
      </c>
      <c r="C6" s="8" t="n">
        <v>-0.2</v>
      </c>
      <c r="D6" s="8" t="n">
        <v>-0.2</v>
      </c>
    </row>
    <row r="7" spans="1:4">
      <c r="A7" s="4" t="s">
        <v>583</v>
      </c>
    </row>
    <row r="8" spans="1:4">
      <c r="A8" s="3" t="s">
        <v>657</v>
      </c>
    </row>
    <row r="9" spans="1:4">
      <c r="A9" s="4" t="s">
        <v>149</v>
      </c>
      <c r="B9" s="8" t="n">
        <v>42.7</v>
      </c>
      <c r="C9" s="8" t="n">
        <v>48.1</v>
      </c>
      <c r="D9" s="8" t="n">
        <v>102.5</v>
      </c>
    </row>
    <row r="10" spans="1:4">
      <c r="A10" s="4" t="s">
        <v>674</v>
      </c>
      <c r="B10" s="8" t="n">
        <v>1.5</v>
      </c>
      <c r="C10" s="8" t="n">
        <v>2.2</v>
      </c>
      <c r="D10" s="5" t="n">
        <v>13</v>
      </c>
    </row>
    <row r="11" spans="1:4">
      <c r="A11" s="4" t="s">
        <v>675</v>
      </c>
      <c r="B11" s="8" t="n">
        <v>-1.6</v>
      </c>
      <c r="C11" s="8" t="n">
        <v>-0.2</v>
      </c>
      <c r="D11" s="8" t="n">
        <v>-0.2</v>
      </c>
    </row>
    <row r="12" spans="1:4">
      <c r="A12" s="4" t="s">
        <v>584</v>
      </c>
    </row>
    <row r="13" spans="1:4">
      <c r="A13" s="3" t="s">
        <v>657</v>
      </c>
    </row>
    <row r="14" spans="1:4">
      <c r="A14" s="4" t="s">
        <v>149</v>
      </c>
      <c r="B14" s="5" t="n">
        <v>3</v>
      </c>
      <c r="C14" s="8" t="n">
        <v>2.6</v>
      </c>
      <c r="D14" s="8" t="n">
        <v>0.3</v>
      </c>
    </row>
    <row r="15" spans="1:4">
      <c r="A15" s="4" t="s">
        <v>674</v>
      </c>
      <c r="B15" s="5" t="n">
        <v>0</v>
      </c>
      <c r="C15" s="8" t="n">
        <v>0.5</v>
      </c>
      <c r="D15" s="5" t="n">
        <v>0</v>
      </c>
    </row>
    <row r="16" spans="1:4">
      <c r="A16" s="4" t="s">
        <v>675</v>
      </c>
      <c r="B16" s="5" t="n">
        <v>0</v>
      </c>
      <c r="C16" s="5" t="n">
        <v>0</v>
      </c>
      <c r="D16" s="5" t="n">
        <v>0</v>
      </c>
    </row>
    <row r="17" spans="1:4">
      <c r="A17" s="4" t="s">
        <v>585</v>
      </c>
    </row>
    <row r="18" spans="1:4">
      <c r="A18" s="3" t="s">
        <v>657</v>
      </c>
    </row>
    <row r="19" spans="1:4">
      <c r="A19" s="4" t="s">
        <v>149</v>
      </c>
      <c r="B19" s="8" t="n">
        <v>13.6</v>
      </c>
      <c r="C19" s="8" t="n">
        <v>0.4</v>
      </c>
      <c r="D19" s="5" t="n">
        <v>0</v>
      </c>
    </row>
    <row r="20" spans="1:4">
      <c r="A20" s="4" t="s">
        <v>674</v>
      </c>
      <c r="B20" s="5" t="n">
        <v>0</v>
      </c>
      <c r="C20" s="5" t="n">
        <v>0</v>
      </c>
      <c r="D20" s="5" t="n">
        <v>0</v>
      </c>
    </row>
    <row r="21" spans="1:4">
      <c r="A21" s="4" t="s">
        <v>675</v>
      </c>
      <c r="B21" s="6" t="n">
        <v>-0.5</v>
      </c>
      <c r="C21" s="7" t="n">
        <v>0</v>
      </c>
      <c r="D21"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657</v>
      </c>
    </row>
    <row r="3" spans="1:3">
      <c r="A3" s="4" t="s">
        <v>677</v>
      </c>
      <c r="B3" s="6" t="n">
        <v>149.6</v>
      </c>
      <c r="C3" s="6" t="n">
        <v>234.8</v>
      </c>
    </row>
    <row r="4" spans="1:3">
      <c r="A4" s="4" t="s">
        <v>678</v>
      </c>
      <c r="B4" s="8" t="n">
        <v>10.5</v>
      </c>
      <c r="C4" s="8" t="n">
        <v>7.7</v>
      </c>
    </row>
    <row r="5" spans="1:3">
      <c r="A5" s="4" t="s">
        <v>679</v>
      </c>
      <c r="B5" s="8" t="n">
        <v>-6.1</v>
      </c>
      <c r="C5" s="8" t="n">
        <v>-9.300000000000001</v>
      </c>
    </row>
    <row r="6" spans="1:3">
      <c r="A6" s="4" t="s">
        <v>568</v>
      </c>
      <c r="B6" s="5" t="n">
        <v>154</v>
      </c>
      <c r="C6" s="8" t="n">
        <v>233.2</v>
      </c>
    </row>
    <row r="7" spans="1:3">
      <c r="A7" s="4" t="s">
        <v>583</v>
      </c>
    </row>
    <row r="8" spans="1:3">
      <c r="A8" s="3" t="s">
        <v>657</v>
      </c>
    </row>
    <row r="9" spans="1:3">
      <c r="A9" s="4" t="s">
        <v>677</v>
      </c>
      <c r="B9" s="8" t="n">
        <v>127.2</v>
      </c>
      <c r="C9" s="8" t="n">
        <v>227.6</v>
      </c>
    </row>
    <row r="10" spans="1:3">
      <c r="A10" s="4" t="s">
        <v>678</v>
      </c>
      <c r="B10" s="8" t="n">
        <v>6.8</v>
      </c>
      <c r="C10" s="8" t="n">
        <v>7.6</v>
      </c>
    </row>
    <row r="11" spans="1:3">
      <c r="A11" s="4" t="s">
        <v>679</v>
      </c>
      <c r="B11" s="8" t="n">
        <v>-6.1</v>
      </c>
      <c r="C11" s="8" t="n">
        <v>-9.300000000000001</v>
      </c>
    </row>
    <row r="12" spans="1:3">
      <c r="A12" s="4" t="s">
        <v>568</v>
      </c>
      <c r="B12" s="8" t="n">
        <v>127.9</v>
      </c>
      <c r="C12" s="8" t="n">
        <v>225.9</v>
      </c>
    </row>
    <row r="13" spans="1:3">
      <c r="A13" s="4" t="s">
        <v>680</v>
      </c>
    </row>
    <row r="14" spans="1:3">
      <c r="A14" s="3" t="s">
        <v>657</v>
      </c>
    </row>
    <row r="15" spans="1:3">
      <c r="A15" s="4" t="s">
        <v>677</v>
      </c>
      <c r="B15" s="8" t="n">
        <v>9.199999999999999</v>
      </c>
      <c r="C15" s="8" t="n">
        <v>1.3</v>
      </c>
    </row>
    <row r="16" spans="1:3">
      <c r="A16" s="4" t="s">
        <v>678</v>
      </c>
      <c r="B16" s="8" t="n">
        <v>3.7</v>
      </c>
      <c r="C16" s="8" t="n">
        <v>0.1</v>
      </c>
    </row>
    <row r="17" spans="1:3">
      <c r="A17" s="4" t="s">
        <v>679</v>
      </c>
      <c r="B17" s="5" t="n">
        <v>0</v>
      </c>
      <c r="C17" s="5" t="n">
        <v>0</v>
      </c>
    </row>
    <row r="18" spans="1:3">
      <c r="A18" s="4" t="s">
        <v>568</v>
      </c>
      <c r="B18" s="8" t="n">
        <v>12.9</v>
      </c>
      <c r="C18" s="8" t="n">
        <v>1.4</v>
      </c>
    </row>
    <row r="19" spans="1:3">
      <c r="A19" s="4" t="s">
        <v>585</v>
      </c>
    </row>
    <row r="20" spans="1:3">
      <c r="A20" s="3" t="s">
        <v>657</v>
      </c>
    </row>
    <row r="21" spans="1:3">
      <c r="A21" s="4" t="s">
        <v>677</v>
      </c>
      <c r="B21" s="8" t="n">
        <v>13.2</v>
      </c>
      <c r="C21" s="8" t="n">
        <v>5.9</v>
      </c>
    </row>
    <row r="22" spans="1:3">
      <c r="A22" s="4" t="s">
        <v>678</v>
      </c>
      <c r="B22" s="5" t="n">
        <v>0</v>
      </c>
      <c r="C22" s="5" t="n">
        <v>0</v>
      </c>
    </row>
    <row r="23" spans="1:3">
      <c r="A23" s="4" t="s">
        <v>679</v>
      </c>
      <c r="B23" s="5" t="n">
        <v>0</v>
      </c>
      <c r="C23" s="5" t="n">
        <v>0</v>
      </c>
    </row>
    <row r="24" spans="1:3">
      <c r="A24" s="4" t="s">
        <v>568</v>
      </c>
      <c r="B24" s="6" t="n">
        <v>13.2</v>
      </c>
      <c r="C24" s="6" t="n">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7</v>
      </c>
    </row>
    <row r="3" spans="1:4">
      <c r="A3" s="3" t="s">
        <v>131</v>
      </c>
    </row>
    <row r="4" spans="1:4">
      <c r="A4" s="4" t="s">
        <v>104</v>
      </c>
      <c r="B4" s="6" t="n">
        <v>868.3</v>
      </c>
      <c r="C4" s="6" t="n">
        <v>964.1</v>
      </c>
      <c r="D4" s="6" t="n">
        <v>1001.1</v>
      </c>
    </row>
    <row r="5" spans="1:4">
      <c r="A5" s="3" t="s">
        <v>132</v>
      </c>
    </row>
    <row r="6" spans="1:4">
      <c r="A6" s="4" t="s">
        <v>133</v>
      </c>
      <c r="B6" s="8" t="n">
        <v>101.2</v>
      </c>
      <c r="C6" s="8" t="n">
        <v>93.59999999999999</v>
      </c>
      <c r="D6" s="8" t="n">
        <v>89.40000000000001</v>
      </c>
    </row>
    <row r="7" spans="1:4">
      <c r="A7" s="4" t="s">
        <v>134</v>
      </c>
      <c r="B7" s="8" t="n">
        <v>159.7</v>
      </c>
      <c r="C7" s="8" t="n">
        <v>150.3</v>
      </c>
      <c r="D7" s="5" t="n">
        <v>138</v>
      </c>
    </row>
    <row r="8" spans="1:4">
      <c r="A8" s="4" t="s">
        <v>96</v>
      </c>
      <c r="B8" s="8" t="n">
        <v>-22.9</v>
      </c>
      <c r="C8" s="8" t="n">
        <v>1.5</v>
      </c>
      <c r="D8" s="8" t="n">
        <v>-28.1</v>
      </c>
    </row>
    <row r="9" spans="1:4">
      <c r="A9" s="4" t="s">
        <v>135</v>
      </c>
      <c r="B9" s="5" t="n">
        <v>0</v>
      </c>
      <c r="C9" s="8" t="n">
        <v>0.8</v>
      </c>
      <c r="D9" s="8" t="n">
        <v>-13.6</v>
      </c>
    </row>
    <row r="10" spans="1:4">
      <c r="A10" s="4" t="s">
        <v>136</v>
      </c>
      <c r="B10" s="8" t="n">
        <v>-7.4</v>
      </c>
      <c r="C10" s="5" t="n">
        <v>37</v>
      </c>
      <c r="D10" s="8" t="n">
        <v>-20.4</v>
      </c>
    </row>
    <row r="11" spans="1:4">
      <c r="A11" s="4" t="s">
        <v>93</v>
      </c>
      <c r="B11" s="8" t="n">
        <v>-9.300000000000001</v>
      </c>
      <c r="C11" s="8" t="n">
        <v>-35.1</v>
      </c>
      <c r="D11" s="8" t="n">
        <v>-32.8</v>
      </c>
    </row>
    <row r="12" spans="1:4">
      <c r="A12" s="4" t="s">
        <v>137</v>
      </c>
      <c r="B12" s="8" t="n">
        <v>17.6</v>
      </c>
      <c r="C12" s="8" t="n">
        <v>18.7</v>
      </c>
      <c r="D12" s="8" t="n">
        <v>19.6</v>
      </c>
    </row>
    <row r="13" spans="1:4">
      <c r="A13" s="3" t="s">
        <v>138</v>
      </c>
    </row>
    <row r="14" spans="1:4">
      <c r="A14" s="4" t="s">
        <v>139</v>
      </c>
      <c r="B14" s="8" t="n">
        <v>-509.4</v>
      </c>
      <c r="C14" s="8" t="n">
        <v>39.9</v>
      </c>
      <c r="D14" s="8" t="n">
        <v>148.5</v>
      </c>
    </row>
    <row r="15" spans="1:4">
      <c r="A15" s="4" t="s">
        <v>140</v>
      </c>
      <c r="B15" s="5" t="n">
        <v>0</v>
      </c>
      <c r="C15" s="8" t="n">
        <v>-10.5</v>
      </c>
      <c r="D15" s="8" t="n">
        <v>1.3</v>
      </c>
    </row>
    <row r="16" spans="1:4">
      <c r="A16" s="4" t="s">
        <v>141</v>
      </c>
      <c r="B16" s="8" t="n">
        <v>-487.2</v>
      </c>
      <c r="C16" s="5" t="n">
        <v>0</v>
      </c>
      <c r="D16" s="5" t="n">
        <v>0</v>
      </c>
    </row>
    <row r="17" spans="1:4">
      <c r="A17" s="4" t="s">
        <v>142</v>
      </c>
      <c r="B17" s="5" t="n">
        <v>7</v>
      </c>
      <c r="C17" s="5" t="n">
        <v>-159</v>
      </c>
      <c r="D17" s="8" t="n">
        <v>-2.7</v>
      </c>
    </row>
    <row r="18" spans="1:4">
      <c r="A18" s="4" t="s">
        <v>143</v>
      </c>
      <c r="B18" s="8" t="n">
        <v>-3392.2</v>
      </c>
      <c r="C18" s="8" t="n">
        <v>-4489.9</v>
      </c>
      <c r="D18" s="8" t="n">
        <v>-265.8</v>
      </c>
    </row>
    <row r="19" spans="1:4">
      <c r="A19" s="4" t="s">
        <v>144</v>
      </c>
      <c r="B19" s="8" t="n">
        <v>3403.9</v>
      </c>
      <c r="C19" s="8" t="n">
        <v>4442.1</v>
      </c>
      <c r="D19" s="8" t="n">
        <v>165.9</v>
      </c>
    </row>
    <row r="20" spans="1:4">
      <c r="A20" s="4" t="s">
        <v>145</v>
      </c>
      <c r="B20" s="8" t="n">
        <v>129.3</v>
      </c>
      <c r="C20" s="8" t="n">
        <v>1053.5</v>
      </c>
      <c r="D20" s="8" t="n">
        <v>1200.4</v>
      </c>
    </row>
    <row r="21" spans="1:4">
      <c r="A21" s="3" t="s">
        <v>146</v>
      </c>
    </row>
    <row r="22" spans="1:4">
      <c r="A22" s="4" t="s">
        <v>147</v>
      </c>
      <c r="B22" s="8" t="n">
        <v>-147.7</v>
      </c>
      <c r="C22" s="8" t="n">
        <v>-124.5</v>
      </c>
      <c r="D22" s="8" t="n">
        <v>-133.2</v>
      </c>
    </row>
    <row r="23" spans="1:4">
      <c r="A23" s="4" t="s">
        <v>148</v>
      </c>
      <c r="B23" s="8" t="n">
        <v>-25.9</v>
      </c>
      <c r="C23" s="8" t="n">
        <v>-44.9</v>
      </c>
      <c r="D23" s="8" t="n">
        <v>-113.8</v>
      </c>
    </row>
    <row r="24" spans="1:4">
      <c r="A24" s="4" t="s">
        <v>149</v>
      </c>
      <c r="B24" s="8" t="n">
        <v>59.3</v>
      </c>
      <c r="C24" s="8" t="n">
        <v>51.1</v>
      </c>
      <c r="D24" s="8" t="n">
        <v>102.8</v>
      </c>
    </row>
    <row r="25" spans="1:4">
      <c r="A25" s="4" t="s">
        <v>150</v>
      </c>
      <c r="B25" s="8" t="n">
        <v>-3713.6</v>
      </c>
      <c r="C25" s="8" t="n">
        <v>-4080.7</v>
      </c>
      <c r="D25" s="8" t="n">
        <v>-5565.9</v>
      </c>
    </row>
    <row r="26" spans="1:4">
      <c r="A26" s="4" t="s">
        <v>151</v>
      </c>
      <c r="B26" s="8" t="n">
        <v>2958.1</v>
      </c>
      <c r="C26" s="8" t="n">
        <v>3543.2</v>
      </c>
      <c r="D26" s="8" t="n">
        <v>4022.9</v>
      </c>
    </row>
    <row r="27" spans="1:4">
      <c r="A27" s="4" t="s">
        <v>152</v>
      </c>
      <c r="B27" s="5" t="n">
        <v>0</v>
      </c>
      <c r="C27" s="8" t="n">
        <v>-527.5</v>
      </c>
      <c r="D27" s="8" t="n">
        <v>-683.4</v>
      </c>
    </row>
    <row r="28" spans="1:4">
      <c r="A28" s="4" t="s">
        <v>153</v>
      </c>
      <c r="B28" s="5" t="n">
        <v>0</v>
      </c>
      <c r="C28" s="8" t="n">
        <v>524.2</v>
      </c>
      <c r="D28" s="8" t="n">
        <v>493.6</v>
      </c>
    </row>
    <row r="29" spans="1:4">
      <c r="A29" s="4" t="s">
        <v>154</v>
      </c>
      <c r="B29" s="8" t="n">
        <v>-125.4</v>
      </c>
      <c r="C29" s="8" t="n">
        <v>-167.8</v>
      </c>
      <c r="D29" s="8" t="n">
        <v>-123.2</v>
      </c>
    </row>
    <row r="30" spans="1:4">
      <c r="A30" s="4" t="s">
        <v>155</v>
      </c>
      <c r="B30" s="8" t="n">
        <v>87.90000000000001</v>
      </c>
      <c r="C30" s="8" t="n">
        <v>111.6</v>
      </c>
      <c r="D30" s="8" t="n">
        <v>73.7</v>
      </c>
    </row>
    <row r="31" spans="1:4">
      <c r="A31" s="4" t="s">
        <v>156</v>
      </c>
      <c r="B31" s="8" t="n">
        <v>38.6</v>
      </c>
      <c r="C31" s="8" t="n">
        <v>50.5</v>
      </c>
      <c r="D31" s="8" t="n">
        <v>38.5</v>
      </c>
    </row>
    <row r="32" spans="1:4">
      <c r="A32" s="4" t="s">
        <v>157</v>
      </c>
      <c r="B32" s="8" t="n">
        <v>-121.9</v>
      </c>
      <c r="C32" s="5" t="n">
        <v>0</v>
      </c>
      <c r="D32" s="5" t="n">
        <v>0</v>
      </c>
    </row>
    <row r="33" spans="1:4">
      <c r="A33" s="4" t="s">
        <v>157</v>
      </c>
      <c r="B33" s="5" t="n">
        <v>0</v>
      </c>
      <c r="C33" s="5" t="n">
        <v>0</v>
      </c>
      <c r="D33" s="8" t="n">
        <v>60.8</v>
      </c>
    </row>
    <row r="34" spans="1:4">
      <c r="A34" s="4" t="s">
        <v>158</v>
      </c>
      <c r="B34" s="8" t="n">
        <v>-990.6</v>
      </c>
      <c r="C34" s="8" t="n">
        <v>-664.8</v>
      </c>
      <c r="D34" s="8" t="n">
        <v>-1827.2</v>
      </c>
    </row>
    <row r="35" spans="1:4">
      <c r="A35" s="3" t="s">
        <v>159</v>
      </c>
    </row>
    <row r="36" spans="1:4">
      <c r="A36" s="4" t="s">
        <v>160</v>
      </c>
      <c r="B36" s="5" t="n">
        <v>0</v>
      </c>
      <c r="C36" s="8" t="n">
        <v>3.7</v>
      </c>
      <c r="D36" s="5" t="n">
        <v>11</v>
      </c>
    </row>
    <row r="37" spans="1:4">
      <c r="A37" s="4" t="s">
        <v>161</v>
      </c>
      <c r="B37" s="5" t="n">
        <v>-535</v>
      </c>
      <c r="C37" s="8" t="n">
        <v>-548.8</v>
      </c>
      <c r="D37" s="8" t="n">
        <v>-269.6</v>
      </c>
    </row>
    <row r="38" spans="1:4">
      <c r="A38" s="4" t="s">
        <v>162</v>
      </c>
      <c r="B38" s="8" t="n">
        <v>-460.4</v>
      </c>
      <c r="C38" s="8" t="n">
        <v>-454.5</v>
      </c>
      <c r="D38" s="5" t="n">
        <v>-424</v>
      </c>
    </row>
    <row r="39" spans="1:4">
      <c r="A39" s="4" t="s">
        <v>163</v>
      </c>
      <c r="B39" s="8" t="n">
        <v>-1.7</v>
      </c>
      <c r="C39" s="8" t="n">
        <v>21.2</v>
      </c>
      <c r="D39" s="5" t="n">
        <v>24</v>
      </c>
    </row>
    <row r="40" spans="1:4">
      <c r="A40" s="4" t="s">
        <v>164</v>
      </c>
      <c r="B40" s="5" t="n">
        <v>0</v>
      </c>
      <c r="C40" s="5" t="n">
        <v>0</v>
      </c>
      <c r="D40" s="8" t="n">
        <v>-35.7</v>
      </c>
    </row>
    <row r="41" spans="1:4">
      <c r="A41" s="4" t="s">
        <v>165</v>
      </c>
      <c r="B41" s="8" t="n">
        <v>386.7</v>
      </c>
      <c r="C41" s="8" t="n">
        <v>113.5</v>
      </c>
      <c r="D41" s="5" t="n">
        <v>287</v>
      </c>
    </row>
    <row r="42" spans="1:4">
      <c r="A42" s="4" t="s">
        <v>166</v>
      </c>
      <c r="B42" s="8" t="n">
        <v>-91.5</v>
      </c>
      <c r="C42" s="5" t="n">
        <v>-120</v>
      </c>
      <c r="D42" s="8" t="n">
        <v>-165.8</v>
      </c>
    </row>
    <row r="43" spans="1:4">
      <c r="A43" s="4" t="s">
        <v>167</v>
      </c>
      <c r="B43" s="5" t="n">
        <v>0</v>
      </c>
      <c r="C43" s="8" t="n">
        <v>31.2</v>
      </c>
      <c r="D43" s="8" t="n">
        <v>167.1</v>
      </c>
    </row>
    <row r="44" spans="1:4">
      <c r="A44" s="4" t="s">
        <v>168</v>
      </c>
      <c r="B44" s="5" t="n">
        <v>0</v>
      </c>
      <c r="C44" s="8" t="n">
        <v>-25.9</v>
      </c>
      <c r="D44" s="5" t="n">
        <v>-6</v>
      </c>
    </row>
    <row r="45" spans="1:4">
      <c r="A45" s="4" t="s">
        <v>169</v>
      </c>
      <c r="B45" s="8" t="n">
        <v>1327.9</v>
      </c>
      <c r="C45" s="8" t="n">
        <v>2091.8</v>
      </c>
      <c r="D45" s="8" t="n">
        <v>1996.3</v>
      </c>
    </row>
    <row r="46" spans="1:4">
      <c r="A46" s="4" t="s">
        <v>170</v>
      </c>
      <c r="B46" s="8" t="n">
        <v>-171.5</v>
      </c>
      <c r="C46" s="8" t="n">
        <v>-1573.1</v>
      </c>
      <c r="D46" s="8" t="n">
        <v>-721.8</v>
      </c>
    </row>
    <row r="47" spans="1:4">
      <c r="A47" s="4" t="s">
        <v>171</v>
      </c>
      <c r="B47" s="8" t="n">
        <v>-28.7</v>
      </c>
      <c r="C47" s="5" t="n">
        <v>0</v>
      </c>
      <c r="D47" s="5" t="n">
        <v>0</v>
      </c>
    </row>
    <row r="48" spans="1:4">
      <c r="A48" s="4" t="s">
        <v>172</v>
      </c>
      <c r="B48" s="5" t="n">
        <v>0</v>
      </c>
      <c r="C48" s="8" t="n">
        <v>495.5</v>
      </c>
      <c r="D48" s="5" t="n">
        <v>0</v>
      </c>
    </row>
    <row r="49" spans="1:4">
      <c r="A49" s="4" t="s">
        <v>173</v>
      </c>
      <c r="B49" s="8" t="n">
        <v>-13.1</v>
      </c>
      <c r="C49" s="8" t="n">
        <v>-11.3</v>
      </c>
      <c r="D49" s="5" t="n">
        <v>0</v>
      </c>
    </row>
    <row r="50" spans="1:4">
      <c r="A50" s="4" t="s">
        <v>174</v>
      </c>
      <c r="B50" s="8" t="n">
        <v>470.1</v>
      </c>
      <c r="C50" s="8" t="n">
        <v>23.3</v>
      </c>
      <c r="D50" s="8" t="n">
        <v>862.5</v>
      </c>
    </row>
    <row r="51" spans="1:4">
      <c r="A51" s="4" t="s">
        <v>175</v>
      </c>
      <c r="B51" s="8" t="n">
        <v>-391.2</v>
      </c>
      <c r="C51" s="5" t="n">
        <v>412</v>
      </c>
      <c r="D51" s="8" t="n">
        <v>235.7</v>
      </c>
    </row>
    <row r="52" spans="1:4">
      <c r="A52" s="4" t="s">
        <v>176</v>
      </c>
      <c r="B52" s="8" t="n">
        <v>-132.2</v>
      </c>
      <c r="C52" s="8" t="n">
        <v>-74.8</v>
      </c>
      <c r="D52" s="8" t="n">
        <v>-52.7</v>
      </c>
    </row>
    <row r="53" spans="1:4">
      <c r="A53" s="4" t="s">
        <v>177</v>
      </c>
      <c r="B53" s="8" t="n">
        <v>1851.4</v>
      </c>
      <c r="C53" s="8" t="n">
        <v>1514.2</v>
      </c>
      <c r="D53" s="8" t="n">
        <v>1331.2</v>
      </c>
    </row>
    <row r="54" spans="1:4">
      <c r="A54" s="4" t="s">
        <v>178</v>
      </c>
      <c r="B54" s="5" t="n">
        <v>1328</v>
      </c>
      <c r="C54" s="8" t="n">
        <v>1851.4</v>
      </c>
      <c r="D54" s="8" t="n">
        <v>1514.2</v>
      </c>
    </row>
    <row r="55" spans="1:4">
      <c r="A55" s="3" t="s">
        <v>179</v>
      </c>
    </row>
    <row r="56" spans="1:4">
      <c r="A56" s="4" t="s">
        <v>180</v>
      </c>
      <c r="B56" s="8" t="n">
        <v>-81.2</v>
      </c>
      <c r="C56" s="8" t="n">
        <v>-67.5</v>
      </c>
      <c r="D56" s="8" t="n">
        <v>-60.7</v>
      </c>
    </row>
    <row r="57" spans="1:4">
      <c r="A57" s="4" t="s">
        <v>181</v>
      </c>
      <c r="B57" s="8" t="n">
        <v>5.8</v>
      </c>
      <c r="C57" s="8" t="n">
        <v>8.800000000000001</v>
      </c>
      <c r="D57" s="8" t="n">
        <v>8.1</v>
      </c>
    </row>
    <row r="58" spans="1:4">
      <c r="A58" s="4" t="s">
        <v>182</v>
      </c>
      <c r="B58" s="6" t="n">
        <v>-299.1</v>
      </c>
      <c r="C58" s="6" t="n">
        <v>-388.7</v>
      </c>
      <c r="D58" s="6" t="n">
        <v>-40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57</v>
      </c>
    </row>
    <row r="3" spans="1:3">
      <c r="A3" s="4" t="s">
        <v>682</v>
      </c>
      <c r="B3" s="6" t="n">
        <v>1.9</v>
      </c>
      <c r="C3" s="7" t="n">
        <v>93</v>
      </c>
    </row>
    <row r="4" spans="1:3">
      <c r="A4" s="4" t="s">
        <v>683</v>
      </c>
      <c r="B4" s="8" t="n">
        <v>-0.2</v>
      </c>
      <c r="C4" s="5" t="n">
        <v>-3</v>
      </c>
    </row>
    <row r="5" spans="1:3">
      <c r="A5" s="4" t="s">
        <v>684</v>
      </c>
      <c r="B5" s="8" t="n">
        <v>56.4</v>
      </c>
      <c r="C5" s="8" t="n">
        <v>65.5</v>
      </c>
    </row>
    <row r="6" spans="1:3">
      <c r="A6" s="4" t="s">
        <v>685</v>
      </c>
      <c r="B6" s="8" t="n">
        <v>-5.9</v>
      </c>
      <c r="C6" s="8" t="n">
        <v>-6.3</v>
      </c>
    </row>
    <row r="7" spans="1:3">
      <c r="A7" s="4" t="s">
        <v>686</v>
      </c>
      <c r="B7" s="8" t="n">
        <v>58.3</v>
      </c>
      <c r="C7" s="8" t="n">
        <v>158.5</v>
      </c>
    </row>
    <row r="8" spans="1:3">
      <c r="A8" s="4" t="s">
        <v>687</v>
      </c>
      <c r="B8" s="6" t="n">
        <v>-6.1</v>
      </c>
      <c r="C8" s="6" t="n">
        <v>-9.30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690</v>
      </c>
      <c r="B3" s="7" t="n">
        <v>154</v>
      </c>
      <c r="C3" s="6" t="n">
        <v>233.2</v>
      </c>
    </row>
    <row r="4" spans="1:3">
      <c r="A4" s="4" t="s">
        <v>691</v>
      </c>
    </row>
    <row r="5" spans="1:3">
      <c r="A5" s="3" t="s">
        <v>689</v>
      </c>
    </row>
    <row r="6" spans="1:3">
      <c r="A6" s="4" t="s">
        <v>692</v>
      </c>
      <c r="B6" s="8" t="n">
        <v>13.2</v>
      </c>
    </row>
    <row r="7" spans="1:3">
      <c r="A7" s="4" t="s">
        <v>693</v>
      </c>
      <c r="B7" s="8" t="n">
        <v>1.7</v>
      </c>
    </row>
    <row r="8" spans="1:3">
      <c r="A8" s="4" t="s">
        <v>694</v>
      </c>
      <c r="B8" s="8" t="n">
        <v>8.300000000000001</v>
      </c>
    </row>
    <row r="9" spans="1:3">
      <c r="A9" s="4" t="s">
        <v>695</v>
      </c>
      <c r="B9" s="8" t="n">
        <v>2.9</v>
      </c>
    </row>
    <row r="10" spans="1:3">
      <c r="A10" s="4" t="s">
        <v>690</v>
      </c>
      <c r="B10" s="6" t="n">
        <v>2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96</v>
      </c>
      <c r="B1" s="2" t="s">
        <v>2</v>
      </c>
    </row>
    <row r="2" spans="1:2">
      <c r="A2" s="4" t="s">
        <v>697</v>
      </c>
    </row>
    <row r="3" spans="1:2">
      <c r="A3" s="4" t="s">
        <v>698</v>
      </c>
      <c r="B3" s="4" t="s">
        <v>699</v>
      </c>
    </row>
    <row r="4" spans="1:2">
      <c r="A4" s="4" t="s">
        <v>700</v>
      </c>
    </row>
    <row r="5" spans="1:2">
      <c r="A5" s="4" t="s">
        <v>698</v>
      </c>
      <c r="B5" s="4" t="s">
        <v>668</v>
      </c>
    </row>
    <row r="6" spans="1:2">
      <c r="A6" s="4" t="s">
        <v>701</v>
      </c>
    </row>
    <row r="7" spans="1:2">
      <c r="A7" s="4" t="s">
        <v>698</v>
      </c>
      <c r="B7" s="4" t="s">
        <v>7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03</v>
      </c>
      <c r="B1" s="2" t="s">
        <v>2</v>
      </c>
    </row>
    <row r="2" spans="1:2">
      <c r="A2" s="4" t="s">
        <v>704</v>
      </c>
    </row>
    <row r="3" spans="1:2">
      <c r="A3" s="4" t="s">
        <v>705</v>
      </c>
      <c r="B3" s="4" t="s">
        <v>706</v>
      </c>
    </row>
    <row r="4" spans="1:2">
      <c r="A4" s="4" t="s">
        <v>707</v>
      </c>
    </row>
    <row r="5" spans="1:2">
      <c r="A5" s="4" t="s">
        <v>705</v>
      </c>
      <c r="B5" s="4" t="s">
        <v>706</v>
      </c>
    </row>
    <row r="6" spans="1:2">
      <c r="A6" s="4" t="s">
        <v>708</v>
      </c>
    </row>
    <row r="7" spans="1:2">
      <c r="A7" s="4" t="s">
        <v>705</v>
      </c>
      <c r="B7" s="4" t="s">
        <v>7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9</v>
      </c>
      <c r="B1" s="2" t="s">
        <v>1</v>
      </c>
    </row>
    <row r="2" spans="1:4">
      <c r="B2" s="2" t="s">
        <v>2</v>
      </c>
      <c r="C2" s="2" t="s">
        <v>30</v>
      </c>
      <c r="D2" s="2" t="s">
        <v>77</v>
      </c>
    </row>
    <row r="3" spans="1:4">
      <c r="A3" s="3" t="s">
        <v>495</v>
      </c>
    </row>
    <row r="4" spans="1:4">
      <c r="A4" s="4" t="s">
        <v>710</v>
      </c>
      <c r="B4" s="6" t="n">
        <v>1105.8</v>
      </c>
      <c r="C4" s="7" t="n">
        <v>1030</v>
      </c>
    </row>
    <row r="5" spans="1:4">
      <c r="A5" s="4" t="s">
        <v>711</v>
      </c>
      <c r="B5" s="8" t="n">
        <v>-641.1</v>
      </c>
      <c r="C5" s="8" t="n">
        <v>-603.1</v>
      </c>
    </row>
    <row r="6" spans="1:4">
      <c r="A6" s="4" t="s">
        <v>712</v>
      </c>
      <c r="B6" s="8" t="n">
        <v>464.7</v>
      </c>
      <c r="C6" s="8" t="n">
        <v>426.9</v>
      </c>
    </row>
    <row r="7" spans="1:4">
      <c r="A7" s="4" t="s">
        <v>713</v>
      </c>
      <c r="B7" s="8" t="n">
        <v>87.3</v>
      </c>
      <c r="C7" s="5" t="n">
        <v>83</v>
      </c>
      <c r="D7" s="6" t="n">
        <v>76.8</v>
      </c>
    </row>
    <row r="8" spans="1:4">
      <c r="A8" s="4" t="s">
        <v>714</v>
      </c>
    </row>
    <row r="9" spans="1:4">
      <c r="A9" s="3" t="s">
        <v>495</v>
      </c>
    </row>
    <row r="10" spans="1:4">
      <c r="A10" s="4" t="s">
        <v>710</v>
      </c>
      <c r="B10" s="8" t="n">
        <v>242.3</v>
      </c>
      <c r="C10" s="8" t="n">
        <v>244.1</v>
      </c>
    </row>
    <row r="11" spans="1:4">
      <c r="A11" s="4" t="s">
        <v>715</v>
      </c>
    </row>
    <row r="12" spans="1:4">
      <c r="A12" s="3" t="s">
        <v>495</v>
      </c>
    </row>
    <row r="13" spans="1:4">
      <c r="A13" s="4" t="s">
        <v>710</v>
      </c>
      <c r="B13" s="8" t="n">
        <v>467.4</v>
      </c>
      <c r="C13" s="5" t="n">
        <v>443</v>
      </c>
    </row>
    <row r="14" spans="1:4">
      <c r="A14" s="4" t="s">
        <v>716</v>
      </c>
    </row>
    <row r="15" spans="1:4">
      <c r="A15" s="3" t="s">
        <v>495</v>
      </c>
    </row>
    <row r="16" spans="1:4">
      <c r="A16" s="4" t="s">
        <v>710</v>
      </c>
      <c r="B16" s="8" t="n">
        <v>68.2</v>
      </c>
      <c r="C16" s="8" t="n">
        <v>58.9</v>
      </c>
    </row>
    <row r="17" spans="1:4">
      <c r="A17" s="4" t="s">
        <v>717</v>
      </c>
    </row>
    <row r="18" spans="1:4">
      <c r="A18" s="3" t="s">
        <v>495</v>
      </c>
    </row>
    <row r="19" spans="1:4">
      <c r="A19" s="4" t="s">
        <v>710</v>
      </c>
      <c r="B19" s="8" t="n">
        <v>210.9</v>
      </c>
      <c r="C19" s="8" t="n">
        <v>198.2</v>
      </c>
    </row>
    <row r="20" spans="1:4">
      <c r="A20" s="4" t="s">
        <v>718</v>
      </c>
    </row>
    <row r="21" spans="1:4">
      <c r="A21" s="3" t="s">
        <v>495</v>
      </c>
    </row>
    <row r="22" spans="1:4">
      <c r="A22" s="4" t="s">
        <v>710</v>
      </c>
      <c r="B22" s="7" t="n">
        <v>117</v>
      </c>
      <c r="C22" s="6" t="n">
        <v>8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4"/>
  </cols>
  <sheetData>
    <row r="1" spans="1:4">
      <c r="A1" s="1" t="s">
        <v>719</v>
      </c>
      <c r="B1" s="2" t="s">
        <v>1</v>
      </c>
    </row>
    <row r="2" spans="1:4">
      <c r="B2" s="2" t="s">
        <v>2</v>
      </c>
      <c r="C2" s="2" t="s">
        <v>30</v>
      </c>
      <c r="D2" s="2" t="s">
        <v>77</v>
      </c>
    </row>
    <row r="3" spans="1:4">
      <c r="A3" s="3" t="s">
        <v>238</v>
      </c>
    </row>
    <row r="4" spans="1:4">
      <c r="A4" s="4" t="s">
        <v>548</v>
      </c>
      <c r="B4" s="7" t="n">
        <v>63400000</v>
      </c>
    </row>
    <row r="5" spans="1:4">
      <c r="A5" s="4" t="s">
        <v>720</v>
      </c>
      <c r="B5" s="5" t="n">
        <v>13900000</v>
      </c>
      <c r="C5" s="7" t="n">
        <v>10600000</v>
      </c>
      <c r="D5" s="7" t="n">
        <v>12600000</v>
      </c>
    </row>
    <row r="6" spans="1:4">
      <c r="A6" s="4" t="s">
        <v>721</v>
      </c>
      <c r="B6" s="5" t="n">
        <v>1481100000</v>
      </c>
      <c r="C6" s="7" t="n">
        <v>1423400000</v>
      </c>
    </row>
    <row r="7" spans="1:4">
      <c r="A7" s="4" t="s">
        <v>722</v>
      </c>
      <c r="B7"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3</v>
      </c>
      <c r="B1" s="2" t="s">
        <v>1</v>
      </c>
    </row>
    <row r="2" spans="1:3">
      <c r="B2" s="2" t="s">
        <v>2</v>
      </c>
      <c r="C2" s="2" t="s">
        <v>30</v>
      </c>
    </row>
    <row r="3" spans="1:3">
      <c r="A3" s="4" t="s">
        <v>721</v>
      </c>
      <c r="B3" s="6" t="n">
        <v>1481.1</v>
      </c>
      <c r="C3" s="6" t="n">
        <v>1423.4</v>
      </c>
    </row>
    <row r="4" spans="1:3">
      <c r="A4" s="4" t="s">
        <v>724</v>
      </c>
      <c r="B4" s="8" t="n">
        <v>-81.7</v>
      </c>
      <c r="C4" s="8" t="n">
        <v>-69.40000000000001</v>
      </c>
    </row>
    <row r="5" spans="1:3">
      <c r="A5" s="4" t="s">
        <v>725</v>
      </c>
      <c r="B5" s="8" t="n">
        <v>1399.4</v>
      </c>
      <c r="C5" s="5" t="n">
        <v>1354</v>
      </c>
    </row>
    <row r="6" spans="1:3">
      <c r="A6" s="4" t="s">
        <v>726</v>
      </c>
    </row>
    <row r="7" spans="1:3">
      <c r="A7" s="4" t="s">
        <v>721</v>
      </c>
      <c r="B7" s="8" t="n">
        <v>67.7</v>
      </c>
      <c r="C7" s="8" t="n">
        <v>68.7</v>
      </c>
    </row>
    <row r="8" spans="1:3">
      <c r="A8" s="4" t="s">
        <v>724</v>
      </c>
      <c r="B8" s="8" t="n">
        <v>-56.6</v>
      </c>
      <c r="C8" s="8" t="n">
        <v>-50.1</v>
      </c>
    </row>
    <row r="9" spans="1:3">
      <c r="A9" s="4" t="s">
        <v>725</v>
      </c>
      <c r="B9" s="8" t="n">
        <v>11.1</v>
      </c>
      <c r="C9" s="8" t="n">
        <v>18.6</v>
      </c>
    </row>
    <row r="10" spans="1:3">
      <c r="A10" s="4" t="s">
        <v>727</v>
      </c>
    </row>
    <row r="11" spans="1:3">
      <c r="A11" s="4" t="s">
        <v>721</v>
      </c>
      <c r="B11" s="5" t="n">
        <v>40</v>
      </c>
      <c r="C11" s="5" t="n">
        <v>40</v>
      </c>
    </row>
    <row r="12" spans="1:3">
      <c r="A12" s="4" t="s">
        <v>724</v>
      </c>
      <c r="B12" s="8" t="n">
        <v>-21.9</v>
      </c>
      <c r="C12" s="8" t="n">
        <v>-18.6</v>
      </c>
    </row>
    <row r="13" spans="1:3">
      <c r="A13" s="4" t="s">
        <v>725</v>
      </c>
      <c r="B13" s="8" t="n">
        <v>18.1</v>
      </c>
      <c r="C13" s="8" t="n">
        <v>21.4</v>
      </c>
    </row>
    <row r="14" spans="1:3">
      <c r="A14" s="4" t="s">
        <v>728</v>
      </c>
    </row>
    <row r="15" spans="1:3">
      <c r="A15" s="4" t="s">
        <v>721</v>
      </c>
      <c r="B15" s="8" t="n">
        <v>9.800000000000001</v>
      </c>
      <c r="C15" s="8" t="n">
        <v>0.8</v>
      </c>
    </row>
    <row r="16" spans="1:3">
      <c r="A16" s="4" t="s">
        <v>724</v>
      </c>
      <c r="B16" s="8" t="n">
        <v>-3.2</v>
      </c>
      <c r="C16" s="8" t="n">
        <v>-0.7</v>
      </c>
    </row>
    <row r="17" spans="1:3">
      <c r="A17" s="4" t="s">
        <v>725</v>
      </c>
      <c r="B17" s="6" t="n">
        <v>6.6</v>
      </c>
      <c r="C17" s="8" t="n">
        <v>0.1</v>
      </c>
    </row>
    <row r="18" spans="1:3">
      <c r="A18" s="4" t="s">
        <v>729</v>
      </c>
      <c r="B18" s="4" t="s">
        <v>730</v>
      </c>
    </row>
    <row r="19" spans="1:3">
      <c r="A19" s="4" t="s">
        <v>726</v>
      </c>
    </row>
    <row r="20" spans="1:3">
      <c r="A20" s="4" t="s">
        <v>721</v>
      </c>
      <c r="B20" s="6" t="n">
        <v>1363.6</v>
      </c>
      <c r="C20" s="8" t="n">
        <v>1313.9</v>
      </c>
    </row>
    <row r="21" spans="1:3">
      <c r="A21" s="4" t="s">
        <v>725</v>
      </c>
      <c r="B21" s="6" t="n">
        <v>1363.6</v>
      </c>
      <c r="C21" s="6" t="n">
        <v>131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3" t="s">
        <v>238</v>
      </c>
    </row>
    <row r="3" spans="1:2">
      <c r="A3" s="5" t="n">
        <v>2017</v>
      </c>
      <c r="B3" s="6" t="n">
        <v>15.2</v>
      </c>
    </row>
    <row r="4" spans="1:2">
      <c r="A4" s="5" t="n">
        <v>2018</v>
      </c>
      <c r="B4" s="8" t="n">
        <v>9.1</v>
      </c>
    </row>
    <row r="5" spans="1:2">
      <c r="A5" s="5" t="n">
        <v>2019</v>
      </c>
      <c r="B5" s="8" t="n">
        <v>3.3</v>
      </c>
    </row>
    <row r="6" spans="1:2">
      <c r="A6" s="5" t="n">
        <v>2020</v>
      </c>
      <c r="B6" s="8" t="n">
        <v>3.3</v>
      </c>
    </row>
    <row r="7" spans="1:2">
      <c r="A7" s="5" t="n">
        <v>2021</v>
      </c>
      <c r="B7" s="6" t="n">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3</v>
      </c>
      <c r="B1" s="2" t="s">
        <v>1</v>
      </c>
    </row>
    <row r="2" spans="1:3">
      <c r="B2" s="2" t="s">
        <v>2</v>
      </c>
      <c r="C2" s="2" t="s">
        <v>30</v>
      </c>
    </row>
    <row r="3" spans="1:3">
      <c r="A3" s="3" t="s">
        <v>241</v>
      </c>
    </row>
    <row r="4" spans="1:3">
      <c r="A4" s="4" t="s">
        <v>734</v>
      </c>
      <c r="B4" s="6" t="n">
        <v>135.7</v>
      </c>
    </row>
    <row r="5" spans="1:3">
      <c r="A5" s="4" t="s">
        <v>735</v>
      </c>
      <c r="B5" s="5" t="n">
        <v>0</v>
      </c>
    </row>
    <row r="6" spans="1:3">
      <c r="A6" s="3" t="s">
        <v>736</v>
      </c>
    </row>
    <row r="7" spans="1:3">
      <c r="A7" s="4" t="s">
        <v>737</v>
      </c>
      <c r="B7" s="8" t="n">
        <v>6175.7</v>
      </c>
      <c r="C7" s="6" t="n">
        <v>6579.4</v>
      </c>
    </row>
    <row r="8" spans="1:3">
      <c r="A8" s="4" t="s">
        <v>738</v>
      </c>
      <c r="B8" s="8" t="n">
        <v>182.2</v>
      </c>
      <c r="C8" s="8" t="n">
        <v>403.7</v>
      </c>
    </row>
    <row r="9" spans="1:3">
      <c r="A9" s="4" t="s">
        <v>739</v>
      </c>
      <c r="B9" s="6" t="n">
        <v>6129.2</v>
      </c>
      <c r="C9" s="6" t="n">
        <v>617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0</v>
      </c>
      <c r="B1" s="2" t="s">
        <v>2</v>
      </c>
      <c r="C1" s="2" t="s">
        <v>30</v>
      </c>
    </row>
    <row r="2" spans="1:3">
      <c r="A2" s="3" t="s">
        <v>245</v>
      </c>
    </row>
    <row r="3" spans="1:3">
      <c r="A3" s="4" t="s">
        <v>741</v>
      </c>
      <c r="B3" s="6" t="n">
        <v>92.8</v>
      </c>
      <c r="C3" s="6" t="n">
        <v>93.2</v>
      </c>
    </row>
    <row r="4" spans="1:3">
      <c r="A4" s="4" t="s">
        <v>742</v>
      </c>
      <c r="B4" s="8" t="n">
        <v>561.5</v>
      </c>
      <c r="C4" s="8" t="n">
        <v>568.1</v>
      </c>
    </row>
    <row r="5" spans="1:3">
      <c r="A5" s="4" t="s">
        <v>48</v>
      </c>
      <c r="B5" s="8" t="n">
        <v>654.3</v>
      </c>
      <c r="C5" s="8" t="n">
        <v>661.3</v>
      </c>
    </row>
    <row r="6" spans="1:3">
      <c r="A6" s="4" t="s">
        <v>743</v>
      </c>
      <c r="B6" s="8" t="n">
        <v>280.6</v>
      </c>
      <c r="C6" s="8" t="n">
        <v>328.6</v>
      </c>
    </row>
    <row r="7" spans="1:3">
      <c r="A7" s="4" t="s">
        <v>744</v>
      </c>
      <c r="B7" s="8" t="n">
        <v>87.7</v>
      </c>
      <c r="C7" s="8" t="n">
        <v>69.2</v>
      </c>
    </row>
    <row r="8" spans="1:3">
      <c r="A8" s="4" t="s">
        <v>745</v>
      </c>
      <c r="B8" s="8" t="n">
        <v>78.2</v>
      </c>
      <c r="C8" s="8" t="n">
        <v>83.90000000000001</v>
      </c>
    </row>
    <row r="9" spans="1:3">
      <c r="A9" s="4" t="s">
        <v>746</v>
      </c>
      <c r="B9" s="8" t="n">
        <v>274.3</v>
      </c>
      <c r="C9" s="8" t="n">
        <v>302.6</v>
      </c>
    </row>
    <row r="10" spans="1:3">
      <c r="A10" s="4" t="s">
        <v>747</v>
      </c>
      <c r="B10" s="8" t="n">
        <v>91.59999999999999</v>
      </c>
      <c r="C10" s="8" t="n">
        <v>78.8</v>
      </c>
    </row>
    <row r="11" spans="1:3">
      <c r="A11" s="4" t="s">
        <v>49</v>
      </c>
      <c r="B11" s="6" t="n">
        <v>812.4</v>
      </c>
      <c r="C11" s="6" t="n">
        <v>8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27"/>
    <col customWidth="1" max="7" min="7" width="61"/>
    <col customWidth="1" max="8" min="8" width="48"/>
    <col customWidth="1" max="9" min="9" width="58"/>
    <col customWidth="1" max="10" min="10" width="73"/>
    <col customWidth="1" max="11" min="11" width="45"/>
  </cols>
  <sheetData>
    <row r="1" spans="1:11">
      <c r="A1" s="1" t="s">
        <v>183</v>
      </c>
      <c r="B1" s="2" t="s">
        <v>184</v>
      </c>
      <c r="C1" s="2" t="s">
        <v>185</v>
      </c>
      <c r="D1" s="2" t="s">
        <v>186</v>
      </c>
      <c r="E1" s="2" t="s">
        <v>187</v>
      </c>
      <c r="F1" s="2" t="s">
        <v>188</v>
      </c>
      <c r="G1" s="2" t="s">
        <v>189</v>
      </c>
      <c r="H1" s="2" t="s">
        <v>190</v>
      </c>
      <c r="I1" s="2" t="s">
        <v>191</v>
      </c>
      <c r="J1" s="2" t="s">
        <v>192</v>
      </c>
      <c r="K1" s="2" t="s">
        <v>193</v>
      </c>
    </row>
    <row r="2" spans="1:11">
      <c r="A2" s="4" t="s">
        <v>194</v>
      </c>
      <c r="B2" s="6" t="n">
        <v>8977.299999999999</v>
      </c>
      <c r="C2" s="6" t="n">
        <v>98.09999999999999</v>
      </c>
      <c r="D2" s="6" t="n">
        <v>6100.8</v>
      </c>
      <c r="E2" s="6" t="n">
        <v>-1700.4</v>
      </c>
      <c r="F2" s="6" t="n">
        <v>3361.9</v>
      </c>
      <c r="G2" s="6" t="n">
        <v>104.3</v>
      </c>
      <c r="H2" s="6" t="n">
        <v>427.9</v>
      </c>
      <c r="I2" s="6" t="n">
        <v>8392.6</v>
      </c>
      <c r="J2" s="6" t="n">
        <v>584.7</v>
      </c>
    </row>
    <row r="3" spans="1:11">
      <c r="A3" s="3" t="s">
        <v>195</v>
      </c>
    </row>
    <row r="4" spans="1:11">
      <c r="A4" s="4" t="s">
        <v>104</v>
      </c>
      <c r="B4" s="8" t="n">
        <v>994.5</v>
      </c>
      <c r="F4" s="8" t="n">
        <v>988.1</v>
      </c>
      <c r="I4" s="8" t="n">
        <v>988.1</v>
      </c>
      <c r="J4" s="8" t="n">
        <v>6.4</v>
      </c>
    </row>
    <row r="5" spans="1:11">
      <c r="A5" s="4" t="s">
        <v>196</v>
      </c>
      <c r="B5" s="8" t="n">
        <v>-379.1</v>
      </c>
      <c r="H5" s="8" t="n">
        <v>-379.1</v>
      </c>
      <c r="I5" s="8" t="n">
        <v>-379.1</v>
      </c>
    </row>
    <row r="6" spans="1:11">
      <c r="A6" s="4" t="s">
        <v>197</v>
      </c>
      <c r="B6" s="5" t="n">
        <v>0</v>
      </c>
      <c r="G6" s="8" t="n">
        <v>-85.7</v>
      </c>
      <c r="I6" s="8" t="n">
        <v>-85.7</v>
      </c>
      <c r="J6" s="8" t="n">
        <v>85.7</v>
      </c>
    </row>
    <row r="7" spans="1:11">
      <c r="A7" s="4" t="s">
        <v>198</v>
      </c>
      <c r="B7" s="5" t="n">
        <v>-1</v>
      </c>
      <c r="G7" s="5" t="n">
        <v>-1</v>
      </c>
      <c r="I7" s="5" t="n">
        <v>-1</v>
      </c>
    </row>
    <row r="8" spans="1:11">
      <c r="A8" s="4" t="s">
        <v>199</v>
      </c>
      <c r="B8" s="5" t="n">
        <v>117</v>
      </c>
      <c r="J8" s="5" t="n">
        <v>117</v>
      </c>
    </row>
    <row r="9" spans="1:11">
      <c r="A9" s="4" t="s">
        <v>200</v>
      </c>
      <c r="B9" s="5" t="n">
        <v>-424</v>
      </c>
      <c r="F9" s="5" t="n">
        <v>-424</v>
      </c>
      <c r="I9" s="5" t="n">
        <v>-424</v>
      </c>
    </row>
    <row r="10" spans="1:11">
      <c r="A10" s="3" t="s">
        <v>201</v>
      </c>
    </row>
    <row r="11" spans="1:11">
      <c r="A11" s="4" t="s">
        <v>202</v>
      </c>
      <c r="B11" s="5" t="n">
        <v>138</v>
      </c>
      <c r="D11" s="5" t="n">
        <v>138</v>
      </c>
      <c r="I11" s="5" t="n">
        <v>138</v>
      </c>
    </row>
    <row r="12" spans="1:11">
      <c r="A12" s="4" t="s">
        <v>203</v>
      </c>
      <c r="B12" s="5" t="n">
        <v>0</v>
      </c>
      <c r="D12" s="8" t="n">
        <v>-123.3</v>
      </c>
      <c r="E12" s="8" t="n">
        <v>-123.3</v>
      </c>
    </row>
    <row r="13" spans="1:11">
      <c r="A13" s="4" t="s">
        <v>204</v>
      </c>
      <c r="B13" s="5" t="n">
        <v>-11</v>
      </c>
      <c r="D13" s="8" t="n">
        <v>-8.1</v>
      </c>
      <c r="E13" s="8" t="n">
        <v>-19.1</v>
      </c>
      <c r="I13" s="5" t="n">
        <v>-11</v>
      </c>
    </row>
    <row r="14" spans="1:11">
      <c r="A14" s="4" t="s">
        <v>205</v>
      </c>
      <c r="B14" s="5" t="n">
        <v>-24</v>
      </c>
      <c r="D14" s="5" t="n">
        <v>-24</v>
      </c>
      <c r="I14" s="5" t="n">
        <v>-24</v>
      </c>
    </row>
    <row r="15" spans="1:11">
      <c r="A15" s="4" t="s">
        <v>206</v>
      </c>
      <c r="B15" s="5" t="n">
        <v>5</v>
      </c>
      <c r="C15" s="5" t="n">
        <v>0</v>
      </c>
      <c r="D15" s="8" t="n">
        <v>2.2</v>
      </c>
      <c r="E15" s="8" t="n">
        <v>2.8</v>
      </c>
      <c r="F15" s="5" t="n">
        <v>0</v>
      </c>
      <c r="G15" s="5" t="n">
        <v>0</v>
      </c>
      <c r="H15" s="5" t="n">
        <v>0</v>
      </c>
      <c r="I15" s="5" t="n">
        <v>5</v>
      </c>
      <c r="J15" s="5" t="n">
        <v>0</v>
      </c>
    </row>
    <row r="16" spans="1:11">
      <c r="A16" s="4" t="s">
        <v>207</v>
      </c>
      <c r="B16" s="8" t="n">
        <v>9119.799999999999</v>
      </c>
      <c r="C16" s="8" t="n">
        <v>98.09999999999999</v>
      </c>
      <c r="D16" s="8" t="n">
        <v>6133.6</v>
      </c>
      <c r="E16" s="8" t="n">
        <v>-1898.1</v>
      </c>
      <c r="F16" s="5" t="n">
        <v>3926</v>
      </c>
      <c r="G16" s="8" t="n">
        <v>17.6</v>
      </c>
      <c r="H16" s="8" t="n">
        <v>48.8</v>
      </c>
      <c r="I16" s="5" t="n">
        <v>8326</v>
      </c>
      <c r="J16" s="8" t="n">
        <v>793.8</v>
      </c>
    </row>
    <row r="17" spans="1:11">
      <c r="A17" s="4" t="s">
        <v>208</v>
      </c>
      <c r="K17" s="7" t="n">
        <v>0</v>
      </c>
    </row>
    <row r="18" spans="1:11">
      <c r="A18" s="3" t="s">
        <v>209</v>
      </c>
    </row>
    <row r="19" spans="1:11">
      <c r="A19" s="4" t="s">
        <v>104</v>
      </c>
      <c r="K19" s="8" t="n">
        <v>6.6</v>
      </c>
    </row>
    <row r="20" spans="1:11">
      <c r="A20" s="4" t="s">
        <v>199</v>
      </c>
      <c r="K20" s="8" t="n">
        <v>-158.9</v>
      </c>
    </row>
    <row r="21" spans="1:11">
      <c r="A21" s="4" t="s">
        <v>210</v>
      </c>
      <c r="K21" s="8" t="n">
        <v>165.5</v>
      </c>
    </row>
    <row r="22" spans="1:11">
      <c r="A22" s="3" t="s">
        <v>209</v>
      </c>
    </row>
    <row r="23" spans="1:11">
      <c r="A23" s="4" t="s">
        <v>211</v>
      </c>
      <c r="B23" s="8" t="n">
        <v>-342.9</v>
      </c>
      <c r="E23" s="8" t="n">
        <v>-342.9</v>
      </c>
      <c r="I23" s="8" t="n">
        <v>-342.9</v>
      </c>
    </row>
    <row r="24" spans="1:11">
      <c r="A24" s="4" t="s">
        <v>127</v>
      </c>
      <c r="B24" s="5" t="n">
        <v>622</v>
      </c>
    </row>
    <row r="25" spans="1:11">
      <c r="A25" s="4" t="s">
        <v>212</v>
      </c>
      <c r="B25" s="8" t="n">
        <v>-17.6</v>
      </c>
      <c r="C25" s="4" t="s">
        <v>58</v>
      </c>
      <c r="D25" s="4" t="s">
        <v>58</v>
      </c>
      <c r="E25" s="4" t="s">
        <v>58</v>
      </c>
      <c r="F25" s="4" t="s">
        <v>58</v>
      </c>
      <c r="G25" s="8" t="n">
        <v>-17.6</v>
      </c>
      <c r="H25" s="4" t="s">
        <v>58</v>
      </c>
      <c r="I25" s="8" t="n">
        <v>-17.6</v>
      </c>
      <c r="J25" s="4" t="s">
        <v>58</v>
      </c>
    </row>
    <row r="26" spans="1:11">
      <c r="A26" s="4" t="s">
        <v>213</v>
      </c>
      <c r="B26" s="8" t="n">
        <v>9102.200000000001</v>
      </c>
      <c r="C26" s="8" t="n">
        <v>98.09999999999999</v>
      </c>
      <c r="D26" s="8" t="n">
        <v>6133.6</v>
      </c>
      <c r="E26" s="8" t="n">
        <v>-1898.1</v>
      </c>
      <c r="F26" s="5" t="n">
        <v>3926</v>
      </c>
      <c r="G26" s="5" t="n">
        <v>0</v>
      </c>
      <c r="H26" s="8" t="n">
        <v>48.8</v>
      </c>
      <c r="I26" s="8" t="n">
        <v>8308.4</v>
      </c>
      <c r="J26" s="8" t="n">
        <v>793.8</v>
      </c>
    </row>
    <row r="27" spans="1:11">
      <c r="A27" s="3" t="s">
        <v>195</v>
      </c>
    </row>
    <row r="28" spans="1:11">
      <c r="A28" s="4" t="s">
        <v>104</v>
      </c>
      <c r="B28" s="8" t="n">
        <v>965.2</v>
      </c>
      <c r="F28" s="8" t="n">
        <v>968.1</v>
      </c>
      <c r="I28" s="8" t="n">
        <v>968.1</v>
      </c>
      <c r="J28" s="8" t="n">
        <v>-2.9</v>
      </c>
    </row>
    <row r="29" spans="1:11">
      <c r="A29" s="4" t="s">
        <v>196</v>
      </c>
      <c r="B29" s="8" t="n">
        <v>-494.8</v>
      </c>
      <c r="H29" s="8" t="n">
        <v>-494.8</v>
      </c>
      <c r="I29" s="8" t="n">
        <v>-494.8</v>
      </c>
    </row>
    <row r="30" spans="1:11">
      <c r="A30" s="4" t="s">
        <v>199</v>
      </c>
      <c r="B30" s="8" t="n">
        <v>19.5</v>
      </c>
      <c r="J30" s="8" t="n">
        <v>19.5</v>
      </c>
    </row>
    <row r="31" spans="1:11">
      <c r="A31" s="4" t="s">
        <v>200</v>
      </c>
      <c r="B31" s="8" t="n">
        <v>-454.5</v>
      </c>
      <c r="F31" s="8" t="n">
        <v>-454.5</v>
      </c>
      <c r="I31" s="8" t="n">
        <v>-454.5</v>
      </c>
    </row>
    <row r="32" spans="1:11">
      <c r="A32" s="3" t="s">
        <v>201</v>
      </c>
    </row>
    <row r="33" spans="1:11">
      <c r="A33" s="4" t="s">
        <v>202</v>
      </c>
      <c r="B33" s="8" t="n">
        <v>150.3</v>
      </c>
      <c r="D33" s="8" t="n">
        <v>150.3</v>
      </c>
      <c r="I33" s="8" t="n">
        <v>150.3</v>
      </c>
    </row>
    <row r="34" spans="1:11">
      <c r="A34" s="4" t="s">
        <v>203</v>
      </c>
      <c r="B34" s="5" t="n">
        <v>0</v>
      </c>
      <c r="D34" s="8" t="n">
        <v>-109.2</v>
      </c>
      <c r="E34" s="8" t="n">
        <v>-109.2</v>
      </c>
    </row>
    <row r="35" spans="1:11">
      <c r="A35" s="4" t="s">
        <v>204</v>
      </c>
      <c r="B35" s="8" t="n">
        <v>-3.7</v>
      </c>
      <c r="D35" s="8" t="n">
        <v>-2.1</v>
      </c>
      <c r="E35" s="8" t="n">
        <v>-5.8</v>
      </c>
      <c r="I35" s="8" t="n">
        <v>-3.7</v>
      </c>
    </row>
    <row r="36" spans="1:11">
      <c r="A36" s="4" t="s">
        <v>214</v>
      </c>
      <c r="B36" s="8" t="n">
        <v>6.6</v>
      </c>
      <c r="D36" s="8" t="n">
        <v>2.7</v>
      </c>
      <c r="E36" s="8" t="n">
        <v>3.9</v>
      </c>
      <c r="I36" s="8" t="n">
        <v>6.6</v>
      </c>
    </row>
    <row r="37" spans="1:11">
      <c r="A37" s="4" t="s">
        <v>205</v>
      </c>
      <c r="B37" s="8" t="n">
        <v>-21.2</v>
      </c>
      <c r="D37" s="8" t="n">
        <v>-21.2</v>
      </c>
      <c r="I37" s="8" t="n">
        <v>-21.2</v>
      </c>
    </row>
    <row r="38" spans="1:11">
      <c r="A38" s="4" t="s">
        <v>215</v>
      </c>
      <c r="B38" s="8" t="n">
        <v>8695.700000000001</v>
      </c>
      <c r="C38" s="8" t="n">
        <v>98.09999999999999</v>
      </c>
      <c r="D38" s="8" t="n">
        <v>6197.7</v>
      </c>
      <c r="E38" s="8" t="n">
        <v>-2404.1</v>
      </c>
      <c r="F38" s="8" t="n">
        <v>4439.6</v>
      </c>
      <c r="G38" s="7" t="n">
        <v>0</v>
      </c>
      <c r="H38" s="5" t="n">
        <v>-446</v>
      </c>
      <c r="I38" s="8" t="n">
        <v>7885.3</v>
      </c>
      <c r="J38" s="8" t="n">
        <v>810.4</v>
      </c>
    </row>
    <row r="39" spans="1:11">
      <c r="A39" s="3" t="s">
        <v>209</v>
      </c>
    </row>
    <row r="40" spans="1:11">
      <c r="A40" s="4" t="s">
        <v>104</v>
      </c>
      <c r="K40" s="8" t="n">
        <v>-1.1</v>
      </c>
    </row>
    <row r="41" spans="1:11">
      <c r="A41" s="4" t="s">
        <v>199</v>
      </c>
      <c r="K41" s="8" t="n">
        <v>-2.9</v>
      </c>
    </row>
    <row r="42" spans="1:11">
      <c r="A42" s="4" t="s">
        <v>216</v>
      </c>
      <c r="K42" s="8" t="n">
        <v>167.3</v>
      </c>
    </row>
    <row r="43" spans="1:11">
      <c r="A43" s="3" t="s">
        <v>209</v>
      </c>
    </row>
    <row r="44" spans="1:11">
      <c r="A44" s="4" t="s">
        <v>211</v>
      </c>
      <c r="B44" s="8" t="n">
        <v>-623.7</v>
      </c>
      <c r="D44" s="8" t="n">
        <v>1.2</v>
      </c>
      <c r="E44" s="8" t="n">
        <v>-624.9</v>
      </c>
      <c r="I44" s="8" t="n">
        <v>-623.7</v>
      </c>
    </row>
    <row r="45" spans="1:11">
      <c r="A45" s="4" t="s">
        <v>127</v>
      </c>
      <c r="B45" s="8" t="n">
        <v>469.3</v>
      </c>
    </row>
    <row r="46" spans="1:11">
      <c r="A46" s="4" t="s">
        <v>217</v>
      </c>
      <c r="B46" s="8" t="n">
        <v>-733.5</v>
      </c>
      <c r="I46" s="5" t="n">
        <v>0</v>
      </c>
      <c r="J46" s="8" t="n">
        <v>-733.5</v>
      </c>
      <c r="K46" s="8" t="n">
        <v>226.6</v>
      </c>
    </row>
    <row r="47" spans="1:11">
      <c r="A47" s="4" t="s">
        <v>218</v>
      </c>
      <c r="B47" s="8" t="n">
        <v>7962.2</v>
      </c>
      <c r="C47" s="8" t="n">
        <v>98.09999999999999</v>
      </c>
      <c r="D47" s="8" t="n">
        <v>6197.7</v>
      </c>
      <c r="E47" s="8" t="n">
        <v>-2404.1</v>
      </c>
      <c r="F47" s="8" t="n">
        <v>4439.6</v>
      </c>
      <c r="H47" s="5" t="n">
        <v>-446</v>
      </c>
      <c r="I47" s="8" t="n">
        <v>7885.3</v>
      </c>
      <c r="J47" s="8" t="n">
        <v>76.90000000000001</v>
      </c>
      <c r="K47" s="8" t="n">
        <v>393.9</v>
      </c>
    </row>
    <row r="48" spans="1:11">
      <c r="A48" s="3" t="s">
        <v>195</v>
      </c>
    </row>
    <row r="49" spans="1:11">
      <c r="A49" s="4" t="s">
        <v>104</v>
      </c>
      <c r="B49" s="8" t="n">
        <v>853.3</v>
      </c>
      <c r="F49" s="8" t="n">
        <v>854.2</v>
      </c>
      <c r="I49" s="8" t="n">
        <v>854.2</v>
      </c>
      <c r="J49" s="8" t="n">
        <v>-0.9</v>
      </c>
    </row>
    <row r="50" spans="1:11">
      <c r="A50" s="4" t="s">
        <v>196</v>
      </c>
      <c r="B50" s="8" t="n">
        <v>-363.3</v>
      </c>
      <c r="H50" s="8" t="n">
        <v>-363.3</v>
      </c>
      <c r="I50" s="8" t="n">
        <v>-363.3</v>
      </c>
    </row>
    <row r="51" spans="1:11">
      <c r="A51" s="4" t="s">
        <v>199</v>
      </c>
      <c r="B51" s="5" t="n">
        <v>32</v>
      </c>
      <c r="J51" s="5" t="n">
        <v>32</v>
      </c>
    </row>
    <row r="52" spans="1:11">
      <c r="A52" s="4" t="s">
        <v>200</v>
      </c>
      <c r="B52" s="8" t="n">
        <v>-460.4</v>
      </c>
      <c r="F52" s="8" t="n">
        <v>-460.4</v>
      </c>
      <c r="I52" s="8" t="n">
        <v>-460.4</v>
      </c>
    </row>
    <row r="53" spans="1:11">
      <c r="A53" s="3" t="s">
        <v>201</v>
      </c>
    </row>
    <row r="54" spans="1:11">
      <c r="A54" s="4" t="s">
        <v>202</v>
      </c>
      <c r="B54" s="8" t="n">
        <v>159.7</v>
      </c>
      <c r="D54" s="8" t="n">
        <v>159.7</v>
      </c>
      <c r="I54" s="8" t="n">
        <v>159.7</v>
      </c>
    </row>
    <row r="55" spans="1:11">
      <c r="A55" s="4" t="s">
        <v>203</v>
      </c>
      <c r="B55" s="5" t="n">
        <v>0</v>
      </c>
      <c r="D55" s="8" t="n">
        <v>-102.3</v>
      </c>
      <c r="E55" s="8" t="n">
        <v>-102.3</v>
      </c>
    </row>
    <row r="56" spans="1:11">
      <c r="A56" s="4" t="s">
        <v>214</v>
      </c>
      <c r="B56" s="5" t="n">
        <v>7</v>
      </c>
      <c r="D56" s="8" t="n">
        <v>0.8</v>
      </c>
      <c r="E56" s="8" t="n">
        <v>6.2</v>
      </c>
      <c r="I56" s="5" t="n">
        <v>7</v>
      </c>
    </row>
    <row r="57" spans="1:11">
      <c r="A57" s="4" t="s">
        <v>205</v>
      </c>
      <c r="B57" s="8" t="n">
        <v>-1.7</v>
      </c>
      <c r="D57" s="8" t="n">
        <v>-1.7</v>
      </c>
      <c r="I57" s="8" t="n">
        <v>-1.7</v>
      </c>
    </row>
    <row r="58" spans="1:11">
      <c r="A58" s="4" t="s">
        <v>219</v>
      </c>
      <c r="B58" s="8" t="n">
        <v>7611.8</v>
      </c>
      <c r="C58" s="6" t="n">
        <v>98.09999999999999</v>
      </c>
      <c r="D58" s="8" t="n">
        <v>6227.4</v>
      </c>
      <c r="E58" s="8" t="n">
        <v>-2845.8</v>
      </c>
      <c r="F58" s="6" t="n">
        <v>4833.4</v>
      </c>
      <c r="H58" s="6" t="n">
        <v>-809.3</v>
      </c>
      <c r="I58" s="8" t="n">
        <v>7503.8</v>
      </c>
      <c r="J58" s="7" t="n">
        <v>108</v>
      </c>
    </row>
    <row r="59" spans="1:11">
      <c r="A59" s="4" t="s">
        <v>220</v>
      </c>
      <c r="B59" s="5" t="n">
        <v>801</v>
      </c>
    </row>
    <row r="60" spans="1:11">
      <c r="A60" s="3" t="s">
        <v>209</v>
      </c>
    </row>
    <row r="61" spans="1:11">
      <c r="A61" s="4" t="s">
        <v>104</v>
      </c>
      <c r="K61" s="5" t="n">
        <v>15</v>
      </c>
    </row>
    <row r="62" spans="1:11">
      <c r="A62" s="4" t="s">
        <v>199</v>
      </c>
      <c r="K62" s="8" t="n">
        <v>-125.2</v>
      </c>
    </row>
    <row r="63" spans="1:11">
      <c r="A63" s="4" t="s">
        <v>221</v>
      </c>
      <c r="K63" s="6" t="n">
        <v>283.7</v>
      </c>
    </row>
    <row r="64" spans="1:11">
      <c r="A64" s="3" t="s">
        <v>209</v>
      </c>
    </row>
    <row r="65" spans="1:11">
      <c r="A65" s="4" t="s">
        <v>211</v>
      </c>
      <c r="B65" s="5" t="n">
        <v>-577</v>
      </c>
      <c r="D65" s="6" t="n">
        <v>-26.8</v>
      </c>
      <c r="E65" s="6" t="n">
        <v>-550.2</v>
      </c>
      <c r="I65" s="7" t="n">
        <v>-577</v>
      </c>
    </row>
    <row r="66" spans="1:11">
      <c r="A66" s="4" t="s">
        <v>127</v>
      </c>
      <c r="B66" s="7" t="n">
        <v>5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748</v>
      </c>
      <c r="B1" s="2" t="s">
        <v>1</v>
      </c>
    </row>
    <row r="2" spans="1:3">
      <c r="B2" s="2" t="s">
        <v>732</v>
      </c>
      <c r="C2" s="2" t="s">
        <v>749</v>
      </c>
    </row>
    <row r="3" spans="1:3">
      <c r="A3" s="3" t="s">
        <v>750</v>
      </c>
    </row>
    <row r="4" spans="1:3">
      <c r="A4" s="4" t="s">
        <v>751</v>
      </c>
      <c r="B4" s="7" t="n">
        <v>699400000</v>
      </c>
    </row>
    <row r="5" spans="1:3">
      <c r="A5" s="4" t="s">
        <v>752</v>
      </c>
      <c r="B5" s="4" t="s">
        <v>753</v>
      </c>
    </row>
    <row r="6" spans="1:3">
      <c r="A6" s="4" t="s">
        <v>754</v>
      </c>
    </row>
    <row r="7" spans="1:3">
      <c r="A7" s="3" t="s">
        <v>750</v>
      </c>
    </row>
    <row r="8" spans="1:3">
      <c r="A8" s="4" t="s">
        <v>755</v>
      </c>
      <c r="C8" s="7" t="n">
        <v>1250000000</v>
      </c>
    </row>
    <row r="9" spans="1:3">
      <c r="A9" s="4" t="s">
        <v>756</v>
      </c>
      <c r="B9" s="7" t="n">
        <v>28700000</v>
      </c>
    </row>
    <row r="10" spans="1:3">
      <c r="A10" s="4" t="s">
        <v>757</v>
      </c>
      <c r="B10" s="4" t="s">
        <v>758</v>
      </c>
    </row>
    <row r="11" spans="1:3">
      <c r="A11" s="4" t="s">
        <v>759</v>
      </c>
      <c r="B11" s="4" t="s">
        <v>558</v>
      </c>
    </row>
    <row r="12" spans="1:3">
      <c r="A12" s="4" t="s">
        <v>760</v>
      </c>
      <c r="B12" s="4" t="s">
        <v>761</v>
      </c>
    </row>
    <row r="13" spans="1:3">
      <c r="A13" s="4" t="s">
        <v>762</v>
      </c>
      <c r="B13" s="10" t="n">
        <v>3.25</v>
      </c>
    </row>
    <row r="14" spans="1:3">
      <c r="A14" s="4" t="s">
        <v>763</v>
      </c>
      <c r="B14" s="5" t="n">
        <v>4</v>
      </c>
    </row>
    <row r="15" spans="1:3">
      <c r="A15" s="4" t="s">
        <v>764</v>
      </c>
    </row>
    <row r="16" spans="1:3">
      <c r="A16" s="3" t="s">
        <v>750</v>
      </c>
    </row>
    <row r="17" spans="1:3">
      <c r="A17" s="4" t="s">
        <v>765</v>
      </c>
      <c r="B17" s="4" t="s">
        <v>758</v>
      </c>
    </row>
    <row r="18" spans="1:3">
      <c r="A18" s="4" t="s">
        <v>766</v>
      </c>
    </row>
    <row r="19" spans="1:3">
      <c r="A19" s="3" t="s">
        <v>750</v>
      </c>
    </row>
    <row r="20" spans="1:3">
      <c r="A20" s="4" t="s">
        <v>765</v>
      </c>
      <c r="B20" s="4" t="s">
        <v>767</v>
      </c>
    </row>
    <row r="21" spans="1:3">
      <c r="A21" s="4" t="s">
        <v>768</v>
      </c>
    </row>
    <row r="22" spans="1:3">
      <c r="A22" s="3" t="s">
        <v>750</v>
      </c>
    </row>
    <row r="23" spans="1:3">
      <c r="A23" s="4" t="s">
        <v>769</v>
      </c>
      <c r="B23" s="7" t="n">
        <v>9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B1" s="2" t="s">
        <v>1</v>
      </c>
    </row>
    <row r="2" spans="1:4">
      <c r="B2" s="2" t="s">
        <v>2</v>
      </c>
      <c r="C2" s="2" t="s">
        <v>30</v>
      </c>
      <c r="D2" s="2" t="s">
        <v>77</v>
      </c>
    </row>
    <row r="3" spans="1:4">
      <c r="A3" s="4" t="s">
        <v>771</v>
      </c>
      <c r="B3" s="4" t="s">
        <v>772</v>
      </c>
    </row>
    <row r="4" spans="1:4">
      <c r="A4" s="4" t="s">
        <v>773</v>
      </c>
      <c r="B4" s="6" t="n">
        <v>11.1</v>
      </c>
    </row>
    <row r="5" spans="1:4">
      <c r="A5" s="4" t="s">
        <v>508</v>
      </c>
      <c r="D5" s="7" t="n">
        <v>9</v>
      </c>
    </row>
    <row r="6" spans="1:4">
      <c r="A6" s="4" t="s">
        <v>54</v>
      </c>
      <c r="B6" s="8" t="n">
        <v>2102.4</v>
      </c>
      <c r="C6" s="6" t="n">
        <v>2072.8</v>
      </c>
    </row>
    <row r="7" spans="1:4">
      <c r="A7" s="4" t="s">
        <v>774</v>
      </c>
    </row>
    <row r="8" spans="1:4">
      <c r="A8" s="4" t="s">
        <v>775</v>
      </c>
      <c r="B8" s="7" t="n">
        <v>600</v>
      </c>
    </row>
    <row r="9" spans="1:4">
      <c r="A9" s="4" t="s">
        <v>776</v>
      </c>
      <c r="B9" s="4" t="s">
        <v>777</v>
      </c>
    </row>
    <row r="10" spans="1:4">
      <c r="A10" s="4" t="s">
        <v>778</v>
      </c>
    </row>
    <row r="11" spans="1:4">
      <c r="A11" s="4" t="s">
        <v>775</v>
      </c>
      <c r="B11" s="7" t="n">
        <v>500</v>
      </c>
    </row>
    <row r="12" spans="1:4">
      <c r="A12" s="4" t="s">
        <v>773</v>
      </c>
      <c r="B12" s="6" t="n">
        <v>1.3</v>
      </c>
    </row>
    <row r="13" spans="1:4">
      <c r="A13" s="4" t="s">
        <v>776</v>
      </c>
      <c r="B13" s="4" t="s">
        <v>779</v>
      </c>
    </row>
    <row r="14" spans="1:4">
      <c r="A14" s="4" t="s">
        <v>508</v>
      </c>
      <c r="B14" s="6" t="n">
        <v>4.6</v>
      </c>
    </row>
    <row r="15" spans="1:4">
      <c r="A15" s="4" t="s">
        <v>780</v>
      </c>
    </row>
    <row r="16" spans="1:4">
      <c r="A16" s="4" t="s">
        <v>775</v>
      </c>
      <c r="B16" s="7" t="n">
        <v>400</v>
      </c>
    </row>
    <row r="17" spans="1:4">
      <c r="A17" s="4" t="s">
        <v>776</v>
      </c>
      <c r="B17" s="4" t="s">
        <v>781</v>
      </c>
    </row>
    <row r="18" spans="1:4">
      <c r="A18" s="4" t="s">
        <v>782</v>
      </c>
    </row>
    <row r="19" spans="1:4">
      <c r="A19" s="4" t="s">
        <v>783</v>
      </c>
      <c r="B19" s="6" t="n">
        <v>596.3</v>
      </c>
    </row>
    <row r="20" spans="1:4">
      <c r="A20" s="4" t="s">
        <v>776</v>
      </c>
      <c r="B20" s="4" t="s">
        <v>784</v>
      </c>
    </row>
    <row r="21" spans="1:4">
      <c r="A21" s="4" t="s">
        <v>785</v>
      </c>
      <c r="B21" s="4" t="s">
        <v>786</v>
      </c>
    </row>
    <row r="22" spans="1:4">
      <c r="A22" s="4" t="s">
        <v>787</v>
      </c>
      <c r="B22" s="7" t="n">
        <v>600</v>
      </c>
    </row>
    <row r="23" spans="1:4">
      <c r="A23" s="4" t="s">
        <v>788</v>
      </c>
    </row>
    <row r="24" spans="1:4">
      <c r="A24" s="4" t="s">
        <v>783</v>
      </c>
      <c r="B24" s="6" t="n">
        <v>593.2</v>
      </c>
    </row>
    <row r="25" spans="1:4">
      <c r="A25" s="4" t="s">
        <v>776</v>
      </c>
      <c r="B25" s="4" t="s">
        <v>777</v>
      </c>
    </row>
    <row r="26" spans="1:4">
      <c r="A26" s="4" t="s">
        <v>785</v>
      </c>
      <c r="B26" s="4" t="s">
        <v>789</v>
      </c>
    </row>
    <row r="27" spans="1:4">
      <c r="A27" s="4" t="s">
        <v>787</v>
      </c>
      <c r="B27" s="7" t="n">
        <v>600</v>
      </c>
    </row>
    <row r="28" spans="1:4">
      <c r="A28" s="4" t="s">
        <v>790</v>
      </c>
    </row>
    <row r="29" spans="1:4">
      <c r="A29" s="4" t="s">
        <v>783</v>
      </c>
      <c r="B29" s="6" t="n">
        <v>494.5</v>
      </c>
    </row>
    <row r="30" spans="1:4">
      <c r="A30" s="4" t="s">
        <v>776</v>
      </c>
      <c r="B30" s="4" t="s">
        <v>779</v>
      </c>
    </row>
    <row r="31" spans="1:4">
      <c r="A31" s="4" t="s">
        <v>785</v>
      </c>
      <c r="B31" s="4" t="s">
        <v>791</v>
      </c>
    </row>
    <row r="32" spans="1:4">
      <c r="A32" s="4" t="s">
        <v>787</v>
      </c>
      <c r="B32" s="7" t="n">
        <v>500</v>
      </c>
    </row>
    <row r="33" spans="1:4">
      <c r="A33" s="4" t="s">
        <v>792</v>
      </c>
    </row>
    <row r="34" spans="1:4">
      <c r="A34" s="4" t="s">
        <v>783</v>
      </c>
      <c r="B34" s="6" t="n">
        <v>389.7</v>
      </c>
    </row>
    <row r="35" spans="1:4">
      <c r="A35" s="4" t="s">
        <v>776</v>
      </c>
      <c r="B35" s="4" t="s">
        <v>781</v>
      </c>
    </row>
    <row r="36" spans="1:4">
      <c r="A36" s="4" t="s">
        <v>785</v>
      </c>
      <c r="B36" s="4" t="s">
        <v>793</v>
      </c>
    </row>
    <row r="37" spans="1:4">
      <c r="A37" s="4" t="s">
        <v>787</v>
      </c>
      <c r="B37" s="7" t="n">
        <v>400</v>
      </c>
    </row>
    <row r="38" spans="1:4">
      <c r="A38" s="4" t="s">
        <v>754</v>
      </c>
    </row>
    <row r="39" spans="1:4">
      <c r="A39" s="4" t="s">
        <v>794</v>
      </c>
      <c r="B39" s="8" t="n">
        <v>28.7</v>
      </c>
    </row>
    <row r="40" spans="1:4">
      <c r="A40" s="4" t="s">
        <v>571</v>
      </c>
    </row>
    <row r="41" spans="1:4">
      <c r="A41" s="4" t="s">
        <v>54</v>
      </c>
      <c r="B41" s="8" t="n">
        <v>2102.4</v>
      </c>
      <c r="C41" s="8" t="n">
        <v>2072.8</v>
      </c>
    </row>
    <row r="42" spans="1:4">
      <c r="A42" s="4" t="s">
        <v>795</v>
      </c>
    </row>
    <row r="43" spans="1:4">
      <c r="A43" s="4" t="s">
        <v>783</v>
      </c>
      <c r="B43" s="8" t="n">
        <v>596.3</v>
      </c>
      <c r="C43" s="8" t="n">
        <v>596.1</v>
      </c>
    </row>
    <row r="44" spans="1:4">
      <c r="A44" s="4" t="s">
        <v>796</v>
      </c>
    </row>
    <row r="45" spans="1:4">
      <c r="A45" s="4" t="s">
        <v>783</v>
      </c>
      <c r="B45" s="8" t="n">
        <v>593.2</v>
      </c>
      <c r="C45" s="8" t="n">
        <v>592.7</v>
      </c>
    </row>
    <row r="46" spans="1:4">
      <c r="A46" s="4" t="s">
        <v>797</v>
      </c>
    </row>
    <row r="47" spans="1:4">
      <c r="A47" s="4" t="s">
        <v>783</v>
      </c>
      <c r="B47" s="8" t="n">
        <v>494.5</v>
      </c>
      <c r="C47" s="8" t="n">
        <v>494.2</v>
      </c>
    </row>
    <row r="48" spans="1:4">
      <c r="A48" s="4" t="s">
        <v>798</v>
      </c>
    </row>
    <row r="49" spans="1:4">
      <c r="A49" s="4" t="s">
        <v>783</v>
      </c>
      <c r="B49" s="8" t="n">
        <v>389.7</v>
      </c>
      <c r="C49" s="8" t="n">
        <v>389.8</v>
      </c>
    </row>
    <row r="50" spans="1:4">
      <c r="A50" s="4" t="s">
        <v>799</v>
      </c>
    </row>
    <row r="51" spans="1:4">
      <c r="A51" s="4" t="s">
        <v>794</v>
      </c>
      <c r="B51" s="8" t="n">
        <v>28.7</v>
      </c>
      <c r="C51" s="5" t="n">
        <v>0</v>
      </c>
    </row>
    <row r="52" spans="1:4">
      <c r="A52" s="4" t="s">
        <v>575</v>
      </c>
    </row>
    <row r="53" spans="1:4">
      <c r="A53" s="4" t="s">
        <v>54</v>
      </c>
      <c r="B53" s="8" t="n">
        <v>2206.5</v>
      </c>
      <c r="C53" s="8" t="n">
        <v>2161.3</v>
      </c>
    </row>
    <row r="54" spans="1:4">
      <c r="A54" s="4" t="s">
        <v>800</v>
      </c>
    </row>
    <row r="55" spans="1:4">
      <c r="A55" s="4" t="s">
        <v>783</v>
      </c>
      <c r="B55" s="8" t="n">
        <v>604.7</v>
      </c>
      <c r="C55" s="8" t="n">
        <v>601.4</v>
      </c>
    </row>
    <row r="56" spans="1:4">
      <c r="A56" s="4" t="s">
        <v>801</v>
      </c>
    </row>
    <row r="57" spans="1:4">
      <c r="A57" s="4" t="s">
        <v>783</v>
      </c>
      <c r="B57" s="8" t="n">
        <v>625.3</v>
      </c>
      <c r="C57" s="8" t="n">
        <v>628.3</v>
      </c>
    </row>
    <row r="58" spans="1:4">
      <c r="A58" s="4" t="s">
        <v>802</v>
      </c>
    </row>
    <row r="59" spans="1:4">
      <c r="A59" s="4" t="s">
        <v>783</v>
      </c>
      <c r="B59" s="8" t="n">
        <v>506.4</v>
      </c>
      <c r="C59" s="5" t="n">
        <v>503</v>
      </c>
    </row>
    <row r="60" spans="1:4">
      <c r="A60" s="4" t="s">
        <v>803</v>
      </c>
    </row>
    <row r="61" spans="1:4">
      <c r="A61" s="4" t="s">
        <v>783</v>
      </c>
      <c r="B61" s="8" t="n">
        <v>441.4</v>
      </c>
      <c r="C61" s="8" t="n">
        <v>428.6</v>
      </c>
    </row>
    <row r="62" spans="1:4">
      <c r="A62" s="4" t="s">
        <v>804</v>
      </c>
    </row>
    <row r="63" spans="1:4">
      <c r="A63" s="4" t="s">
        <v>794</v>
      </c>
      <c r="B63" s="6" t="n">
        <v>28.7</v>
      </c>
      <c r="C63"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54</v>
      </c>
      <c r="B3" s="6" t="n">
        <v>2102.4</v>
      </c>
      <c r="C3" s="6" t="n">
        <v>2072.8</v>
      </c>
    </row>
    <row r="4" spans="1:3">
      <c r="A4" s="4" t="s">
        <v>782</v>
      </c>
    </row>
    <row r="5" spans="1:3">
      <c r="A5" s="3" t="s">
        <v>806</v>
      </c>
    </row>
    <row r="6" spans="1:3">
      <c r="A6" s="4" t="s">
        <v>807</v>
      </c>
      <c r="B6" s="8" t="n">
        <v>596.3</v>
      </c>
    </row>
    <row r="7" spans="1:3">
      <c r="A7" s="4" t="s">
        <v>788</v>
      </c>
    </row>
    <row r="8" spans="1:3">
      <c r="A8" s="3" t="s">
        <v>806</v>
      </c>
    </row>
    <row r="9" spans="1:3">
      <c r="A9" s="4" t="s">
        <v>807</v>
      </c>
      <c r="B9" s="8" t="n">
        <v>593.2</v>
      </c>
    </row>
    <row r="10" spans="1:3">
      <c r="A10" s="4" t="s">
        <v>790</v>
      </c>
    </row>
    <row r="11" spans="1:3">
      <c r="A11" s="3" t="s">
        <v>806</v>
      </c>
    </row>
    <row r="12" spans="1:3">
      <c r="A12" s="4" t="s">
        <v>807</v>
      </c>
      <c r="B12" s="8" t="n">
        <v>494.5</v>
      </c>
    </row>
    <row r="13" spans="1:3">
      <c r="A13" s="4" t="s">
        <v>792</v>
      </c>
    </row>
    <row r="14" spans="1:3">
      <c r="A14" s="3" t="s">
        <v>806</v>
      </c>
    </row>
    <row r="15" spans="1:3">
      <c r="A15" s="4" t="s">
        <v>807</v>
      </c>
      <c r="B15" s="8" t="n">
        <v>389.7</v>
      </c>
    </row>
    <row r="16" spans="1:3">
      <c r="A16" s="4" t="s">
        <v>754</v>
      </c>
    </row>
    <row r="17" spans="1:3">
      <c r="A17" s="3" t="s">
        <v>808</v>
      </c>
    </row>
    <row r="18" spans="1:3">
      <c r="A18" s="4" t="s">
        <v>794</v>
      </c>
      <c r="B18" s="6" t="n">
        <v>2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9</v>
      </c>
      <c r="B1" s="2" t="s">
        <v>541</v>
      </c>
      <c r="C1" s="2" t="s">
        <v>1</v>
      </c>
    </row>
    <row r="2" spans="1:4">
      <c r="B2" s="2" t="s">
        <v>2</v>
      </c>
      <c r="C2" s="2" t="s">
        <v>2</v>
      </c>
      <c r="D2" s="2" t="s">
        <v>30</v>
      </c>
    </row>
    <row r="3" spans="1:4">
      <c r="A3" s="3" t="s">
        <v>253</v>
      </c>
    </row>
    <row r="4" spans="1:4">
      <c r="A4" s="4" t="s">
        <v>810</v>
      </c>
      <c r="B4" s="8" t="n">
        <v>4.8</v>
      </c>
      <c r="C4" s="8" t="n">
        <v>18.1</v>
      </c>
      <c r="D4" s="8" t="n">
        <v>15.5</v>
      </c>
    </row>
    <row r="5" spans="1:4">
      <c r="A5" s="4" t="s">
        <v>811</v>
      </c>
      <c r="B5" s="7" t="n">
        <v>150</v>
      </c>
      <c r="C5" s="7" t="n">
        <v>535</v>
      </c>
      <c r="D5" s="6" t="n">
        <v>548.8</v>
      </c>
    </row>
    <row r="6" spans="1:4">
      <c r="A6" s="4" t="s">
        <v>812</v>
      </c>
      <c r="C6" s="8" t="n">
        <v>1.5</v>
      </c>
      <c r="D6" s="8" t="n">
        <v>1.9</v>
      </c>
    </row>
    <row r="7" spans="1:4">
      <c r="A7" s="4" t="s">
        <v>813</v>
      </c>
      <c r="C7" s="7" t="n">
        <v>42</v>
      </c>
      <c r="D7" s="6" t="n">
        <v>76.09999999999999</v>
      </c>
    </row>
    <row r="8" spans="1:4">
      <c r="A8" s="4" t="s">
        <v>814</v>
      </c>
      <c r="B8" s="7" t="n">
        <v>1643</v>
      </c>
      <c r="C8" s="7" t="n">
        <v>1643</v>
      </c>
      <c r="D8" s="7" t="n">
        <v>678</v>
      </c>
    </row>
    <row r="9" spans="1:4">
      <c r="A9" s="4" t="s">
        <v>815</v>
      </c>
      <c r="B9" s="8" t="n">
        <v>95.90000000000001</v>
      </c>
      <c r="C9" s="8" t="n">
        <v>95.90000000000001</v>
      </c>
      <c r="D9" s="8" t="n">
        <v>81.3</v>
      </c>
    </row>
    <row r="10" spans="1:4">
      <c r="A10" s="4" t="s">
        <v>816</v>
      </c>
      <c r="B10" s="8" t="n">
        <v>9.300000000000001</v>
      </c>
      <c r="C10" s="8" t="n">
        <v>9.300000000000001</v>
      </c>
      <c r="D10" s="8" t="n">
        <v>8.4</v>
      </c>
    </row>
    <row r="11" spans="1:4">
      <c r="A11" s="4" t="s">
        <v>817</v>
      </c>
      <c r="C11" s="9" t="n">
        <v>30.34</v>
      </c>
    </row>
    <row r="12" spans="1:4">
      <c r="A12" s="4" t="s">
        <v>818</v>
      </c>
      <c r="C12" s="7" t="n">
        <v>29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0</v>
      </c>
      <c r="D1" s="2" t="s">
        <v>77</v>
      </c>
    </row>
    <row r="2" spans="1:4">
      <c r="A2" s="3" t="s">
        <v>253</v>
      </c>
    </row>
    <row r="3" spans="1:4">
      <c r="A3" s="4" t="s">
        <v>820</v>
      </c>
      <c r="B3" s="8" t="n">
        <v>490.4</v>
      </c>
      <c r="C3" s="8" t="n">
        <v>490.4</v>
      </c>
      <c r="D3" s="8" t="n">
        <v>490.4</v>
      </c>
    </row>
    <row r="4" spans="1:4">
      <c r="A4" s="4" t="s">
        <v>821</v>
      </c>
      <c r="B4" s="8" t="n">
        <v>-86.59999999999999</v>
      </c>
      <c r="C4" s="8" t="n">
        <v>-72.90000000000001</v>
      </c>
      <c r="D4" s="8" t="n">
        <v>-60.5</v>
      </c>
    </row>
    <row r="5" spans="1:4">
      <c r="A5" s="4" t="s">
        <v>822</v>
      </c>
      <c r="B5" s="8" t="n">
        <v>403.8</v>
      </c>
      <c r="C5" s="8" t="n">
        <v>417.5</v>
      </c>
      <c r="D5" s="8" t="n">
        <v>42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7</v>
      </c>
    </row>
    <row r="3" spans="1:4">
      <c r="A3" s="3" t="s">
        <v>253</v>
      </c>
    </row>
    <row r="4" spans="1:4">
      <c r="A4" s="4" t="s">
        <v>824</v>
      </c>
      <c r="B4" s="8" t="n">
        <v>81.3</v>
      </c>
      <c r="C4" s="8" t="n">
        <v>69.40000000000001</v>
      </c>
      <c r="D4" s="8" t="n">
        <v>66.8</v>
      </c>
    </row>
    <row r="5" spans="1:4">
      <c r="A5" s="4" t="s">
        <v>825</v>
      </c>
      <c r="B5" s="8" t="n">
        <v>19.6</v>
      </c>
      <c r="C5" s="8" t="n">
        <v>17.4</v>
      </c>
      <c r="D5" s="8" t="n">
        <v>9.5</v>
      </c>
    </row>
    <row r="6" spans="1:4">
      <c r="A6" s="4" t="s">
        <v>826</v>
      </c>
      <c r="B6" s="8" t="n">
        <v>-4.7</v>
      </c>
      <c r="C6" s="8" t="n">
        <v>-5.2</v>
      </c>
      <c r="D6" s="8" t="n">
        <v>-5.8</v>
      </c>
    </row>
    <row r="7" spans="1:4">
      <c r="A7" s="4" t="s">
        <v>827</v>
      </c>
      <c r="B7" s="8" t="n">
        <v>-0.3</v>
      </c>
      <c r="C7" s="8" t="n">
        <v>-0.1</v>
      </c>
      <c r="D7" s="8" t="n">
        <v>-0.2</v>
      </c>
    </row>
    <row r="8" spans="1:4">
      <c r="A8" s="4" t="s">
        <v>828</v>
      </c>
      <c r="B8" s="5" t="n">
        <v>0</v>
      </c>
      <c r="C8" s="8" t="n">
        <v>-0.2</v>
      </c>
      <c r="D8" s="8" t="n">
        <v>-0.9</v>
      </c>
    </row>
    <row r="9" spans="1:4">
      <c r="A9" s="4" t="s">
        <v>829</v>
      </c>
      <c r="B9" s="8" t="n">
        <v>95.90000000000001</v>
      </c>
      <c r="C9" s="8" t="n">
        <v>81.3</v>
      </c>
      <c r="D9" s="8" t="n">
        <v>69.4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0</v>
      </c>
      <c r="B1" s="2" t="s">
        <v>1</v>
      </c>
    </row>
    <row r="2" spans="1:5">
      <c r="B2" s="2" t="s">
        <v>732</v>
      </c>
      <c r="C2" s="2" t="s">
        <v>493</v>
      </c>
      <c r="D2" s="2" t="s">
        <v>494</v>
      </c>
      <c r="E2" s="2" t="s">
        <v>831</v>
      </c>
    </row>
    <row r="3" spans="1:5">
      <c r="A3" s="3" t="s">
        <v>116</v>
      </c>
    </row>
    <row r="4" spans="1:5">
      <c r="A4" s="4" t="s">
        <v>117</v>
      </c>
      <c r="B4" s="6" t="n">
        <v>-314.1</v>
      </c>
      <c r="C4" s="6" t="n">
        <v>-493.9</v>
      </c>
      <c r="D4" s="6" t="n">
        <v>-364.4</v>
      </c>
    </row>
    <row r="5" spans="1:5">
      <c r="A5" s="4" t="s">
        <v>117</v>
      </c>
      <c r="B5" s="8" t="n">
        <v>26.6</v>
      </c>
    </row>
    <row r="6" spans="1:5">
      <c r="A6" s="4" t="s">
        <v>118</v>
      </c>
      <c r="B6" s="8" t="n">
        <v>-39.5</v>
      </c>
      <c r="C6" s="8" t="n">
        <v>11.1</v>
      </c>
      <c r="D6" s="5" t="n">
        <v>-26</v>
      </c>
    </row>
    <row r="7" spans="1:5">
      <c r="A7" s="4" t="s">
        <v>119</v>
      </c>
      <c r="B7" s="8" t="n">
        <v>-3.1</v>
      </c>
      <c r="C7" s="5" t="n">
        <v>0</v>
      </c>
      <c r="D7" s="8" t="n">
        <v>14.9</v>
      </c>
    </row>
    <row r="8" spans="1:5">
      <c r="A8" s="4" t="s">
        <v>120</v>
      </c>
      <c r="B8" s="8" t="n">
        <v>-5.5</v>
      </c>
      <c r="C8" s="5" t="n">
        <v>0</v>
      </c>
      <c r="D8" s="5" t="n">
        <v>0</v>
      </c>
    </row>
    <row r="9" spans="1:5">
      <c r="A9" s="4" t="s">
        <v>121</v>
      </c>
      <c r="B9" s="5" t="n">
        <v>-7</v>
      </c>
      <c r="C9" s="8" t="n">
        <v>-7.2</v>
      </c>
      <c r="D9" s="8" t="n">
        <v>-4.1</v>
      </c>
    </row>
    <row r="10" spans="1:5">
      <c r="A10" s="4" t="s">
        <v>122</v>
      </c>
      <c r="B10" s="8" t="n">
        <v>1.5</v>
      </c>
      <c r="C10" s="8" t="n">
        <v>2.2</v>
      </c>
      <c r="D10" s="8" t="n">
        <v>1.4</v>
      </c>
    </row>
    <row r="11" spans="1:5">
      <c r="A11" s="4" t="s">
        <v>123</v>
      </c>
      <c r="B11" s="8" t="n">
        <v>-1.1</v>
      </c>
      <c r="C11" s="8" t="n">
        <v>-0.6</v>
      </c>
      <c r="D11" s="8" t="n">
        <v>8.300000000000001</v>
      </c>
    </row>
    <row r="12" spans="1:5">
      <c r="A12" s="4" t="s">
        <v>124</v>
      </c>
      <c r="B12" s="8" t="n">
        <v>5.2</v>
      </c>
      <c r="C12" s="5" t="n">
        <v>-6</v>
      </c>
      <c r="D12" s="8" t="n">
        <v>7.7</v>
      </c>
    </row>
    <row r="13" spans="1:5">
      <c r="A13" s="4" t="s">
        <v>125</v>
      </c>
      <c r="B13" s="8" t="n">
        <v>0.3</v>
      </c>
      <c r="C13" s="8" t="n">
        <v>-0.4</v>
      </c>
      <c r="D13" s="8" t="n">
        <v>-16.9</v>
      </c>
    </row>
    <row r="14" spans="1:5">
      <c r="A14" s="3" t="s">
        <v>832</v>
      </c>
    </row>
    <row r="15" spans="1:5">
      <c r="A15" s="4" t="s">
        <v>824</v>
      </c>
      <c r="B15" s="5" t="n">
        <v>-446</v>
      </c>
      <c r="C15" s="8" t="n">
        <v>48.8</v>
      </c>
      <c r="D15" s="8" t="n">
        <v>427.9</v>
      </c>
    </row>
    <row r="16" spans="1:5">
      <c r="A16" s="4" t="s">
        <v>126</v>
      </c>
      <c r="B16" s="8" t="n">
        <v>-363.3</v>
      </c>
      <c r="C16" s="8" t="n">
        <v>-494.8</v>
      </c>
      <c r="D16" s="8" t="n">
        <v>-379.1</v>
      </c>
    </row>
    <row r="17" spans="1:5">
      <c r="A17" s="4" t="s">
        <v>833</v>
      </c>
      <c r="B17" s="5" t="n">
        <v>0</v>
      </c>
      <c r="C17" s="5" t="n">
        <v>0</v>
      </c>
      <c r="D17" s="5" t="n">
        <v>0</v>
      </c>
    </row>
    <row r="18" spans="1:5">
      <c r="A18" s="4" t="s">
        <v>829</v>
      </c>
      <c r="B18" s="8" t="n">
        <v>-809.3</v>
      </c>
      <c r="C18" s="5" t="n">
        <v>-446</v>
      </c>
      <c r="D18" s="8" t="n">
        <v>48.8</v>
      </c>
    </row>
    <row r="19" spans="1:5">
      <c r="A19" s="4" t="s">
        <v>834</v>
      </c>
    </row>
    <row r="20" spans="1:5">
      <c r="A20" s="3" t="s">
        <v>116</v>
      </c>
    </row>
    <row r="21" spans="1:5">
      <c r="A21" s="4" t="s">
        <v>123</v>
      </c>
      <c r="B21" s="8" t="n">
        <v>-1.1</v>
      </c>
      <c r="C21" s="8" t="n">
        <v>-0.6</v>
      </c>
      <c r="D21" s="8" t="n">
        <v>8.300000000000001</v>
      </c>
    </row>
    <row r="22" spans="1:5">
      <c r="A22" s="3" t="s">
        <v>832</v>
      </c>
    </row>
    <row r="23" spans="1:5">
      <c r="A23" s="4" t="s">
        <v>824</v>
      </c>
      <c r="B23" s="8" t="n">
        <v>5.9</v>
      </c>
      <c r="C23" s="8" t="n">
        <v>6.5</v>
      </c>
      <c r="D23" s="8" t="n">
        <v>-1.8</v>
      </c>
    </row>
    <row r="24" spans="1:5">
      <c r="A24" s="4" t="s">
        <v>126</v>
      </c>
      <c r="B24" s="8" t="n">
        <v>-1.1</v>
      </c>
      <c r="C24" s="8" t="n">
        <v>-0.6</v>
      </c>
      <c r="D24" s="8" t="n">
        <v>8.300000000000001</v>
      </c>
    </row>
    <row r="25" spans="1:5">
      <c r="A25" s="4" t="s">
        <v>833</v>
      </c>
      <c r="B25" s="5" t="n">
        <v>0</v>
      </c>
      <c r="C25" s="5" t="n">
        <v>0</v>
      </c>
      <c r="D25" s="5" t="n">
        <v>0</v>
      </c>
    </row>
    <row r="26" spans="1:5">
      <c r="A26" s="4" t="s">
        <v>829</v>
      </c>
      <c r="B26" s="8" t="n">
        <v>4.8</v>
      </c>
      <c r="C26" s="8" t="n">
        <v>5.9</v>
      </c>
      <c r="D26" s="8" t="n">
        <v>6.5</v>
      </c>
    </row>
    <row r="27" spans="1:5">
      <c r="A27" s="4" t="s">
        <v>835</v>
      </c>
    </row>
    <row r="28" spans="1:5">
      <c r="A28" s="3" t="s">
        <v>116</v>
      </c>
    </row>
    <row r="29" spans="1:5">
      <c r="A29" s="4" t="s">
        <v>117</v>
      </c>
      <c r="B29" s="8" t="n">
        <v>-314.1</v>
      </c>
      <c r="C29" s="8" t="n">
        <v>-493.9</v>
      </c>
      <c r="D29" s="8" t="n">
        <v>-364.4</v>
      </c>
    </row>
    <row r="30" spans="1:5">
      <c r="A30" s="3" t="s">
        <v>832</v>
      </c>
    </row>
    <row r="31" spans="1:5">
      <c r="A31" s="4" t="s">
        <v>824</v>
      </c>
      <c r="B31" s="8" t="n">
        <v>-365.8</v>
      </c>
      <c r="C31" s="8" t="n">
        <v>128.1</v>
      </c>
      <c r="D31" s="8" t="n">
        <v>492.5</v>
      </c>
    </row>
    <row r="32" spans="1:5">
      <c r="A32" s="4" t="s">
        <v>126</v>
      </c>
      <c r="B32" s="8" t="n">
        <v>-314.1</v>
      </c>
      <c r="C32" s="8" t="n">
        <v>-493.9</v>
      </c>
      <c r="D32" s="8" t="n">
        <v>-364.4</v>
      </c>
    </row>
    <row r="33" spans="1:5">
      <c r="A33" s="4" t="s">
        <v>833</v>
      </c>
      <c r="B33" s="5" t="n">
        <v>0</v>
      </c>
      <c r="C33" s="5" t="n">
        <v>0</v>
      </c>
      <c r="D33" s="5" t="n">
        <v>0</v>
      </c>
    </row>
    <row r="34" spans="1:5">
      <c r="A34" s="4" t="s">
        <v>829</v>
      </c>
      <c r="B34" s="8" t="n">
        <v>-679.9</v>
      </c>
      <c r="C34" s="8" t="n">
        <v>-365.8</v>
      </c>
      <c r="D34" s="8" t="n">
        <v>128.1</v>
      </c>
    </row>
    <row r="35" spans="1:5">
      <c r="A35" s="4" t="s">
        <v>836</v>
      </c>
    </row>
    <row r="36" spans="1:5">
      <c r="A36" s="3" t="s">
        <v>116</v>
      </c>
    </row>
    <row r="37" spans="1:5">
      <c r="A37" s="4" t="s">
        <v>118</v>
      </c>
      <c r="B37" s="8" t="n">
        <v>-39.5</v>
      </c>
      <c r="C37" s="8" t="n">
        <v>11.1</v>
      </c>
      <c r="D37" s="5" t="n">
        <v>-26</v>
      </c>
    </row>
    <row r="38" spans="1:5">
      <c r="A38" s="4" t="s">
        <v>119</v>
      </c>
      <c r="B38" s="8" t="n">
        <v>-3.1</v>
      </c>
      <c r="D38" s="8" t="n">
        <v>14.9</v>
      </c>
    </row>
    <row r="39" spans="1:5">
      <c r="A39" s="4" t="s">
        <v>120</v>
      </c>
      <c r="B39" s="8" t="n">
        <v>-5.5</v>
      </c>
    </row>
    <row r="40" spans="1:5">
      <c r="A40" s="4" t="s">
        <v>121</v>
      </c>
      <c r="B40" s="5" t="n">
        <v>-7</v>
      </c>
      <c r="C40" s="8" t="n">
        <v>-7.2</v>
      </c>
      <c r="D40" s="8" t="n">
        <v>-4.1</v>
      </c>
    </row>
    <row r="41" spans="1:5">
      <c r="A41" s="4" t="s">
        <v>122</v>
      </c>
      <c r="B41" s="8" t="n">
        <v>1.5</v>
      </c>
      <c r="C41" s="8" t="n">
        <v>2.2</v>
      </c>
      <c r="D41" s="8" t="n">
        <v>1.4</v>
      </c>
    </row>
    <row r="42" spans="1:5">
      <c r="A42" s="3" t="s">
        <v>832</v>
      </c>
    </row>
    <row r="43" spans="1:5">
      <c r="A43" s="4" t="s">
        <v>824</v>
      </c>
      <c r="B43" s="8" t="n">
        <v>-85.59999999999999</v>
      </c>
      <c r="C43" s="8" t="n">
        <v>-91.7</v>
      </c>
      <c r="D43" s="8" t="n">
        <v>-77.90000000000001</v>
      </c>
    </row>
    <row r="44" spans="1:5">
      <c r="A44" s="4" t="s">
        <v>126</v>
      </c>
      <c r="B44" s="8" t="n">
        <v>-53.6</v>
      </c>
      <c r="C44" s="8" t="n">
        <v>6.1</v>
      </c>
      <c r="D44" s="8" t="n">
        <v>-13.8</v>
      </c>
    </row>
    <row r="45" spans="1:5">
      <c r="A45" s="4" t="s">
        <v>833</v>
      </c>
      <c r="B45" s="5" t="n">
        <v>0</v>
      </c>
      <c r="C45" s="5" t="n">
        <v>0</v>
      </c>
      <c r="D45" s="5" t="n">
        <v>0</v>
      </c>
    </row>
    <row r="46" spans="1:5">
      <c r="A46" s="4" t="s">
        <v>829</v>
      </c>
      <c r="B46" s="8" t="n">
        <v>-139.2</v>
      </c>
      <c r="C46" s="8" t="n">
        <v>-85.59999999999999</v>
      </c>
      <c r="D46" s="8" t="n">
        <v>-91.7</v>
      </c>
    </row>
    <row r="47" spans="1:5">
      <c r="A47" s="4" t="s">
        <v>837</v>
      </c>
    </row>
    <row r="48" spans="1:5">
      <c r="A48" s="3" t="s">
        <v>116</v>
      </c>
    </row>
    <row r="49" spans="1:5">
      <c r="A49" s="4" t="s">
        <v>124</v>
      </c>
      <c r="B49" s="8" t="n">
        <v>5.2</v>
      </c>
      <c r="C49" s="5" t="n">
        <v>-6</v>
      </c>
      <c r="D49" s="8" t="n">
        <v>7.7</v>
      </c>
    </row>
    <row r="50" spans="1:5">
      <c r="A50" s="4" t="s">
        <v>125</v>
      </c>
      <c r="B50" s="8" t="n">
        <v>0.3</v>
      </c>
      <c r="C50" s="8" t="n">
        <v>-0.4</v>
      </c>
      <c r="D50" s="8" t="n">
        <v>-16.9</v>
      </c>
    </row>
    <row r="51" spans="1:5">
      <c r="A51" s="3" t="s">
        <v>832</v>
      </c>
    </row>
    <row r="52" spans="1:5">
      <c r="A52" s="4" t="s">
        <v>824</v>
      </c>
      <c r="B52" s="8" t="n">
        <v>-0.5</v>
      </c>
      <c r="C52" s="8" t="n">
        <v>5.9</v>
      </c>
      <c r="D52" s="8" t="n">
        <v>15.1</v>
      </c>
    </row>
    <row r="53" spans="1:5">
      <c r="A53" s="4" t="s">
        <v>126</v>
      </c>
      <c r="B53" s="8" t="n">
        <v>5.5</v>
      </c>
      <c r="C53" s="8" t="n">
        <v>-6.4</v>
      </c>
      <c r="D53" s="8" t="n">
        <v>-9.199999999999999</v>
      </c>
    </row>
    <row r="54" spans="1:5">
      <c r="A54" s="4" t="s">
        <v>833</v>
      </c>
      <c r="B54" s="5" t="n">
        <v>0</v>
      </c>
      <c r="C54" s="5" t="n">
        <v>0</v>
      </c>
      <c r="D54" s="5" t="n">
        <v>0</v>
      </c>
    </row>
    <row r="55" spans="1:5">
      <c r="A55" s="4" t="s">
        <v>829</v>
      </c>
      <c r="B55" s="5" t="n">
        <v>5</v>
      </c>
      <c r="C55" s="6" t="n">
        <v>-0.5</v>
      </c>
      <c r="D55" s="6" t="n">
        <v>5.9</v>
      </c>
    </row>
    <row r="56" spans="1:5">
      <c r="A56" s="4" t="s">
        <v>838</v>
      </c>
    </row>
    <row r="57" spans="1:5">
      <c r="A57" s="3" t="s">
        <v>116</v>
      </c>
    </row>
    <row r="58" spans="1:5">
      <c r="A58" s="4" t="s">
        <v>839</v>
      </c>
      <c r="B58" s="6" t="n">
        <v>160.6</v>
      </c>
      <c r="E58" s="12" t="n">
        <v>1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37"/>
    <col customWidth="1" max="3" min="3" width="31"/>
    <col customWidth="1" max="4" min="4" width="31"/>
    <col customWidth="1" max="5" min="5" width="19"/>
    <col customWidth="1" max="6" min="6" width="19"/>
  </cols>
  <sheetData>
    <row r="1" spans="1:6">
      <c r="A1" s="1" t="s">
        <v>840</v>
      </c>
      <c r="B1" s="2" t="s">
        <v>1</v>
      </c>
    </row>
    <row r="2" spans="1:6">
      <c r="B2" s="2" t="s">
        <v>841</v>
      </c>
      <c r="C2" s="2" t="s">
        <v>842</v>
      </c>
      <c r="D2" s="2" t="s">
        <v>843</v>
      </c>
      <c r="E2" s="2" t="s">
        <v>844</v>
      </c>
      <c r="F2" s="2" t="s">
        <v>845</v>
      </c>
    </row>
    <row r="3" spans="1:6">
      <c r="A3" s="3" t="s">
        <v>846</v>
      </c>
    </row>
    <row r="4" spans="1:6">
      <c r="A4" s="4" t="s">
        <v>134</v>
      </c>
      <c r="B4" s="7" t="n">
        <v>159700000</v>
      </c>
      <c r="C4" s="7" t="n">
        <v>150300000</v>
      </c>
      <c r="D4" s="7" t="n">
        <v>138000000</v>
      </c>
    </row>
    <row r="5" spans="1:6">
      <c r="A5" s="4" t="s">
        <v>847</v>
      </c>
      <c r="B5" s="5" t="n">
        <v>44700000</v>
      </c>
      <c r="C5" s="5" t="n">
        <v>43800000</v>
      </c>
      <c r="D5" s="5" t="n">
        <v>39100000</v>
      </c>
    </row>
    <row r="6" spans="1:6">
      <c r="A6" s="4" t="s">
        <v>848</v>
      </c>
      <c r="B6" s="7" t="n">
        <v>0</v>
      </c>
      <c r="C6" s="5" t="n">
        <v>3700000</v>
      </c>
      <c r="D6" s="5" t="n">
        <v>11000000</v>
      </c>
    </row>
    <row r="7" spans="1:6">
      <c r="A7" s="4" t="s">
        <v>849</v>
      </c>
      <c r="B7" s="5" t="n">
        <v>2</v>
      </c>
    </row>
    <row r="8" spans="1:6">
      <c r="A8" s="4" t="s">
        <v>850</v>
      </c>
      <c r="B8" s="7" t="n">
        <v>128400000</v>
      </c>
      <c r="C8" s="7" t="n">
        <v>202600000</v>
      </c>
      <c r="D8" s="7" t="n">
        <v>202300000</v>
      </c>
    </row>
    <row r="9" spans="1:6">
      <c r="A9" s="4" t="s">
        <v>851</v>
      </c>
      <c r="B9" s="9" t="n">
        <v>27.44</v>
      </c>
      <c r="C9" s="9" t="n">
        <v>39.99</v>
      </c>
      <c r="D9" s="9" t="n">
        <v>34.35</v>
      </c>
    </row>
    <row r="10" spans="1:6">
      <c r="A10" s="4" t="s">
        <v>852</v>
      </c>
      <c r="B10" s="7" t="n">
        <v>271500000</v>
      </c>
    </row>
    <row r="11" spans="1:6">
      <c r="A11" s="4" t="s">
        <v>853</v>
      </c>
      <c r="B11" s="4" t="s">
        <v>854</v>
      </c>
    </row>
    <row r="12" spans="1:6">
      <c r="A12" s="4" t="s">
        <v>855</v>
      </c>
      <c r="B12" s="4" t="s">
        <v>856</v>
      </c>
    </row>
    <row r="13" spans="1:6">
      <c r="A13" s="4" t="s">
        <v>857</v>
      </c>
      <c r="B13" s="7" t="n">
        <v>6000</v>
      </c>
    </row>
    <row r="14" spans="1:6">
      <c r="A14" s="4" t="s">
        <v>858</v>
      </c>
      <c r="B14" s="7" t="n">
        <v>900000</v>
      </c>
      <c r="C14" s="7" t="n">
        <v>900000</v>
      </c>
      <c r="D14" s="7" t="n">
        <v>800000</v>
      </c>
    </row>
    <row r="15" spans="1:6">
      <c r="A15" s="4" t="s">
        <v>512</v>
      </c>
    </row>
    <row r="16" spans="1:6">
      <c r="A16" s="3" t="s">
        <v>846</v>
      </c>
    </row>
    <row r="17" spans="1:6">
      <c r="A17" s="4" t="s">
        <v>859</v>
      </c>
      <c r="B17" s="4" t="s">
        <v>558</v>
      </c>
    </row>
    <row r="18" spans="1:6">
      <c r="A18" s="4" t="s">
        <v>521</v>
      </c>
    </row>
    <row r="19" spans="1:6">
      <c r="A19" s="3" t="s">
        <v>846</v>
      </c>
    </row>
    <row r="20" spans="1:6">
      <c r="A20" s="4" t="s">
        <v>859</v>
      </c>
      <c r="B20" s="4" t="s">
        <v>498</v>
      </c>
    </row>
    <row r="21" spans="1:6">
      <c r="A21" s="4" t="s">
        <v>860</v>
      </c>
    </row>
    <row r="22" spans="1:6">
      <c r="A22" s="3" t="s">
        <v>846</v>
      </c>
    </row>
    <row r="23" spans="1:6">
      <c r="A23" s="4" t="s">
        <v>861</v>
      </c>
      <c r="E23" s="5" t="n">
        <v>21700000</v>
      </c>
    </row>
    <row r="24" spans="1:6">
      <c r="A24" s="4" t="s">
        <v>862</v>
      </c>
    </row>
    <row r="25" spans="1:6">
      <c r="A25" s="3" t="s">
        <v>846</v>
      </c>
    </row>
    <row r="26" spans="1:6">
      <c r="A26" s="4" t="s">
        <v>861</v>
      </c>
      <c r="F26" s="5" t="n">
        <v>3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7</v>
      </c>
    </row>
    <row r="3" spans="1:4">
      <c r="A3" s="4" t="s">
        <v>864</v>
      </c>
      <c r="B3" s="9" t="n">
        <v>33.62</v>
      </c>
    </row>
    <row r="4" spans="1:4">
      <c r="A4" s="4" t="s">
        <v>865</v>
      </c>
      <c r="B4" s="10" t="n">
        <v>27.44</v>
      </c>
      <c r="C4" s="9" t="n">
        <v>39.99</v>
      </c>
      <c r="D4" s="9" t="n">
        <v>34.35</v>
      </c>
    </row>
    <row r="5" spans="1:4">
      <c r="A5" s="4" t="s">
        <v>866</v>
      </c>
      <c r="B5" s="10" t="n">
        <v>31.56</v>
      </c>
    </row>
    <row r="6" spans="1:4">
      <c r="A6" s="4" t="s">
        <v>867</v>
      </c>
      <c r="B6" s="10" t="n">
        <v>31.3</v>
      </c>
    </row>
    <row r="7" spans="1:4">
      <c r="A7" s="4" t="s">
        <v>868</v>
      </c>
      <c r="B7" s="9" t="n">
        <v>31.22</v>
      </c>
      <c r="C7" s="9" t="n">
        <v>33.62</v>
      </c>
    </row>
    <row r="8" spans="1:4">
      <c r="A8" s="4" t="s">
        <v>869</v>
      </c>
    </row>
    <row r="9" spans="1:4">
      <c r="A9" s="4" t="s">
        <v>870</v>
      </c>
      <c r="B9" s="8" t="n">
        <v>10.4</v>
      </c>
      <c r="C9" s="8" t="n">
        <v>11.5</v>
      </c>
      <c r="D9" s="8" t="n">
        <v>13.9</v>
      </c>
    </row>
    <row r="10" spans="1:4">
      <c r="A10" s="4" t="s">
        <v>871</v>
      </c>
      <c r="B10" s="8" t="n">
        <v>6.5</v>
      </c>
      <c r="C10" s="8" t="n">
        <v>4.1</v>
      </c>
      <c r="D10" s="8" t="n">
        <v>4.4</v>
      </c>
    </row>
    <row r="11" spans="1:4">
      <c r="A11" s="4" t="s">
        <v>872</v>
      </c>
      <c r="B11" s="8" t="n">
        <v>-0.3</v>
      </c>
      <c r="C11" s="8" t="n">
        <v>-0.2</v>
      </c>
      <c r="D11" s="8" t="n">
        <v>-1.2</v>
      </c>
    </row>
    <row r="12" spans="1:4">
      <c r="A12" s="4" t="s">
        <v>873</v>
      </c>
      <c r="B12" s="8" t="n">
        <v>-4.5</v>
      </c>
      <c r="C12" s="5" t="n">
        <v>-5</v>
      </c>
      <c r="D12" s="8" t="n">
        <v>-5.6</v>
      </c>
    </row>
    <row r="13" spans="1:4">
      <c r="A13" s="4" t="s">
        <v>874</v>
      </c>
      <c r="B13" s="8" t="n">
        <v>12.1</v>
      </c>
      <c r="C13" s="8" t="n">
        <v>10.4</v>
      </c>
      <c r="D13" s="8" t="n">
        <v>11.5</v>
      </c>
    </row>
    <row r="14" spans="1:4">
      <c r="A14" s="4" t="s">
        <v>875</v>
      </c>
    </row>
    <row r="15" spans="1:4">
      <c r="A15" s="4" t="s">
        <v>870</v>
      </c>
      <c r="B15" s="8" t="n">
        <v>0.6</v>
      </c>
      <c r="C15" s="8" t="n">
        <v>0.5</v>
      </c>
      <c r="D15" s="8" t="n">
        <v>0.4</v>
      </c>
    </row>
    <row r="16" spans="1:4">
      <c r="A16" s="4" t="s">
        <v>871</v>
      </c>
      <c r="B16" s="8" t="n">
        <v>0.4</v>
      </c>
      <c r="C16" s="8" t="n">
        <v>0.3</v>
      </c>
      <c r="D16" s="8" t="n">
        <v>0.2</v>
      </c>
    </row>
    <row r="17" spans="1:4">
      <c r="A17" s="4" t="s">
        <v>872</v>
      </c>
      <c r="B17" s="5" t="n">
        <v>0</v>
      </c>
      <c r="C17" s="5" t="n">
        <v>0</v>
      </c>
      <c r="D17" s="5" t="n">
        <v>0</v>
      </c>
    </row>
    <row r="18" spans="1:4">
      <c r="A18" s="4" t="s">
        <v>873</v>
      </c>
      <c r="B18" s="8" t="n">
        <v>-0.2</v>
      </c>
      <c r="C18" s="8" t="n">
        <v>-0.2</v>
      </c>
      <c r="D18" s="8" t="n">
        <v>-0.1</v>
      </c>
    </row>
    <row r="19" spans="1:4">
      <c r="A19" s="4" t="s">
        <v>874</v>
      </c>
      <c r="B19" s="8" t="n">
        <v>0.8</v>
      </c>
      <c r="C19" s="8" t="n">
        <v>0.6</v>
      </c>
      <c r="D19" s="8" t="n">
        <v>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77</v>
      </c>
    </row>
    <row r="3" spans="1:4">
      <c r="A3" s="4" t="s">
        <v>877</v>
      </c>
      <c r="B3" s="6" t="n">
        <v>58.6</v>
      </c>
      <c r="C3" s="6" t="n">
        <v>58.4</v>
      </c>
      <c r="D3" s="6" t="n">
        <v>57.4</v>
      </c>
    </row>
    <row r="4" spans="1:4">
      <c r="A4" s="4" t="s">
        <v>878</v>
      </c>
      <c r="B4" s="8" t="n">
        <v>23.1</v>
      </c>
      <c r="C4" s="8" t="n">
        <v>24.5</v>
      </c>
    </row>
    <row r="5" spans="1:4">
      <c r="A5" s="4" t="s">
        <v>879</v>
      </c>
      <c r="C5" s="8" t="n">
        <v>5.2</v>
      </c>
    </row>
    <row r="6" spans="1:4">
      <c r="A6" s="4" t="s">
        <v>880</v>
      </c>
    </row>
    <row r="7" spans="1:4">
      <c r="A7" s="4" t="s">
        <v>881</v>
      </c>
      <c r="B7" s="8" t="n">
        <v>3.7</v>
      </c>
      <c r="C7" s="5" t="n">
        <v>0</v>
      </c>
    </row>
    <row r="8" spans="1:4">
      <c r="A8" s="4" t="s">
        <v>882</v>
      </c>
      <c r="B8" s="8" t="n">
        <v>11.2</v>
      </c>
    </row>
    <row r="9" spans="1:4">
      <c r="A9" s="4" t="s">
        <v>883</v>
      </c>
    </row>
    <row r="10" spans="1:4">
      <c r="A10" s="4" t="s">
        <v>881</v>
      </c>
      <c r="B10" s="5" t="n">
        <v>0</v>
      </c>
      <c r="C10" s="6" t="n">
        <v>-11.3</v>
      </c>
    </row>
    <row r="11" spans="1:4">
      <c r="A11" s="4" t="s">
        <v>882</v>
      </c>
      <c r="B1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v>
      </c>
      <c r="C1" s="2" t="s">
        <v>30</v>
      </c>
      <c r="D1" s="2" t="s">
        <v>77</v>
      </c>
    </row>
    <row r="2" spans="1:4">
      <c r="A2" s="4" t="s">
        <v>885</v>
      </c>
      <c r="B2" s="6" t="n">
        <v>424.1</v>
      </c>
      <c r="C2" s="6" t="n">
        <v>423.2</v>
      </c>
    </row>
    <row r="3" spans="1:4">
      <c r="A3" s="4" t="s">
        <v>880</v>
      </c>
    </row>
    <row r="4" spans="1:4">
      <c r="A4" s="4" t="s">
        <v>886</v>
      </c>
      <c r="B4" s="8" t="n">
        <v>-521.2</v>
      </c>
      <c r="C4" s="8" t="n">
        <v>-490.7</v>
      </c>
      <c r="D4" s="6" t="n">
        <v>-520.2</v>
      </c>
    </row>
    <row r="5" spans="1:4">
      <c r="A5" s="4" t="s">
        <v>885</v>
      </c>
      <c r="B5" s="8" t="n">
        <v>424.1</v>
      </c>
      <c r="C5" s="8" t="n">
        <v>422.7</v>
      </c>
      <c r="D5" s="8" t="n">
        <v>420.6</v>
      </c>
    </row>
    <row r="6" spans="1:4">
      <c r="A6" s="4" t="s">
        <v>887</v>
      </c>
      <c r="B6" s="8" t="n">
        <v>-97.09999999999999</v>
      </c>
      <c r="C6" s="5" t="n">
        <v>-68</v>
      </c>
    </row>
    <row r="7" spans="1:4">
      <c r="A7" s="3" t="s">
        <v>888</v>
      </c>
    </row>
    <row r="8" spans="1:4">
      <c r="A8" s="4" t="s">
        <v>42</v>
      </c>
      <c r="B8" s="8" t="n">
        <v>3.4</v>
      </c>
      <c r="C8" s="8" t="n">
        <v>4.9</v>
      </c>
    </row>
    <row r="9" spans="1:4">
      <c r="A9" s="4" t="s">
        <v>48</v>
      </c>
      <c r="B9" s="8" t="n">
        <v>-100.5</v>
      </c>
      <c r="C9" s="8" t="n">
        <v>-72.90000000000001</v>
      </c>
    </row>
    <row r="10" spans="1:4">
      <c r="A10" s="4" t="s">
        <v>889</v>
      </c>
    </row>
    <row r="11" spans="1:4">
      <c r="A11" s="4" t="s">
        <v>886</v>
      </c>
      <c r="B11" s="5" t="n">
        <v>0</v>
      </c>
      <c r="C11" s="8" t="n">
        <v>-8.699999999999999</v>
      </c>
      <c r="D11" s="8" t="n">
        <v>-10.2</v>
      </c>
    </row>
    <row r="12" spans="1:4">
      <c r="A12" s="4" t="s">
        <v>885</v>
      </c>
      <c r="B12" s="5" t="n">
        <v>0</v>
      </c>
      <c r="C12" s="8" t="n">
        <v>5.7</v>
      </c>
      <c r="D12" s="6" t="n">
        <v>7.2</v>
      </c>
    </row>
    <row r="13" spans="1:4">
      <c r="A13" s="4" t="s">
        <v>887</v>
      </c>
      <c r="B13" s="5" t="n">
        <v>0</v>
      </c>
      <c r="C13" s="5" t="n">
        <v>-3</v>
      </c>
    </row>
    <row r="14" spans="1:4">
      <c r="A14" s="3" t="s">
        <v>888</v>
      </c>
    </row>
    <row r="15" spans="1:4">
      <c r="A15" s="4" t="s">
        <v>42</v>
      </c>
      <c r="B15" s="5" t="n">
        <v>0</v>
      </c>
      <c r="C15" s="5" t="n">
        <v>0</v>
      </c>
    </row>
    <row r="16" spans="1:4">
      <c r="A16" s="4" t="s">
        <v>48</v>
      </c>
      <c r="B16" s="7" t="n">
        <v>0</v>
      </c>
      <c r="C16" s="7"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7</v>
      </c>
    </row>
    <row r="3" spans="1:4">
      <c r="A3" s="4" t="s">
        <v>891</v>
      </c>
      <c r="B3" s="6" t="n">
        <v>39.5</v>
      </c>
      <c r="C3" s="6" t="n">
        <v>-11.1</v>
      </c>
      <c r="D3" s="7" t="n">
        <v>26</v>
      </c>
    </row>
    <row r="4" spans="1:4">
      <c r="A4" s="4" t="s">
        <v>880</v>
      </c>
    </row>
    <row r="5" spans="1:4">
      <c r="A5" s="4" t="s">
        <v>892</v>
      </c>
      <c r="B5" s="8" t="n">
        <v>490.7</v>
      </c>
      <c r="C5" s="8" t="n">
        <v>520.2</v>
      </c>
    </row>
    <row r="6" spans="1:4">
      <c r="A6" s="4" t="s">
        <v>893</v>
      </c>
      <c r="B6" s="8" t="n">
        <v>4.6</v>
      </c>
      <c r="C6" s="8" t="n">
        <v>5.4</v>
      </c>
      <c r="D6" s="8" t="n">
        <v>4.9</v>
      </c>
    </row>
    <row r="7" spans="1:4">
      <c r="A7" s="4" t="s">
        <v>894</v>
      </c>
      <c r="B7" s="8" t="n">
        <v>16.5</v>
      </c>
      <c r="C7" s="8" t="n">
        <v>17.7</v>
      </c>
      <c r="D7" s="5" t="n">
        <v>21</v>
      </c>
    </row>
    <row r="8" spans="1:4">
      <c r="A8" s="4" t="s">
        <v>895</v>
      </c>
      <c r="B8" s="5" t="n">
        <v>0</v>
      </c>
      <c r="C8" s="5" t="n">
        <v>0</v>
      </c>
    </row>
    <row r="9" spans="1:4">
      <c r="A9" s="4" t="s">
        <v>891</v>
      </c>
      <c r="B9" s="8" t="n">
        <v>102.4</v>
      </c>
      <c r="C9" s="5" t="n">
        <v>-15</v>
      </c>
    </row>
    <row r="10" spans="1:4">
      <c r="A10" s="4" t="s">
        <v>896</v>
      </c>
      <c r="B10" s="8" t="n">
        <v>-73.5</v>
      </c>
      <c r="C10" s="8" t="n">
        <v>-26.1</v>
      </c>
    </row>
    <row r="11" spans="1:4">
      <c r="A11" s="4" t="s">
        <v>897</v>
      </c>
      <c r="B11" s="8" t="n">
        <v>-13.8</v>
      </c>
      <c r="C11" s="8" t="n">
        <v>-11.5</v>
      </c>
    </row>
    <row r="12" spans="1:4">
      <c r="A12" s="4" t="s">
        <v>898</v>
      </c>
      <c r="B12" s="8" t="n">
        <v>4.1</v>
      </c>
      <c r="C12" s="5" t="n">
        <v>0</v>
      </c>
    </row>
    <row r="13" spans="1:4">
      <c r="A13" s="4" t="s">
        <v>899</v>
      </c>
      <c r="B13" s="8" t="n">
        <v>9.800000000000001</v>
      </c>
      <c r="C13" s="5" t="n">
        <v>0</v>
      </c>
    </row>
    <row r="14" spans="1:4">
      <c r="A14" s="4" t="s">
        <v>900</v>
      </c>
      <c r="B14" s="8" t="n">
        <v>521.2</v>
      </c>
      <c r="C14" s="8" t="n">
        <v>490.7</v>
      </c>
      <c r="D14" s="8" t="n">
        <v>520.2</v>
      </c>
    </row>
    <row r="15" spans="1:4">
      <c r="A15" s="4" t="s">
        <v>889</v>
      </c>
    </row>
    <row r="16" spans="1:4">
      <c r="A16" s="4" t="s">
        <v>892</v>
      </c>
      <c r="B16" s="8" t="n">
        <v>8.699999999999999</v>
      </c>
      <c r="C16" s="8" t="n">
        <v>10.2</v>
      </c>
    </row>
    <row r="17" spans="1:4">
      <c r="A17" s="4" t="s">
        <v>893</v>
      </c>
      <c r="B17" s="5" t="n">
        <v>0</v>
      </c>
      <c r="C17" s="5" t="n">
        <v>0</v>
      </c>
      <c r="D17" s="5" t="n">
        <v>0</v>
      </c>
    </row>
    <row r="18" spans="1:4">
      <c r="A18" s="4" t="s">
        <v>894</v>
      </c>
      <c r="B18" s="5" t="n">
        <v>0</v>
      </c>
      <c r="C18" s="5" t="n">
        <v>0</v>
      </c>
      <c r="D18" s="8" t="n">
        <v>1.8</v>
      </c>
    </row>
    <row r="19" spans="1:4">
      <c r="A19" s="4" t="s">
        <v>895</v>
      </c>
      <c r="B19" s="8" t="n">
        <v>0.2</v>
      </c>
      <c r="C19" s="8" t="n">
        <v>0.2</v>
      </c>
    </row>
    <row r="20" spans="1:4">
      <c r="A20" s="4" t="s">
        <v>891</v>
      </c>
      <c r="B20" s="5" t="n">
        <v>0</v>
      </c>
      <c r="C20" s="8" t="n">
        <v>0.2</v>
      </c>
    </row>
    <row r="21" spans="1:4">
      <c r="A21" s="4" t="s">
        <v>896</v>
      </c>
      <c r="B21" s="5" t="n">
        <v>0</v>
      </c>
      <c r="C21" s="5" t="n">
        <v>0</v>
      </c>
    </row>
    <row r="22" spans="1:4">
      <c r="A22" s="4" t="s">
        <v>897</v>
      </c>
      <c r="B22" s="8" t="n">
        <v>-8.9</v>
      </c>
      <c r="C22" s="8" t="n">
        <v>-1.9</v>
      </c>
    </row>
    <row r="23" spans="1:4">
      <c r="A23" s="4" t="s">
        <v>898</v>
      </c>
      <c r="B23" s="5" t="n">
        <v>0</v>
      </c>
      <c r="C23" s="5" t="n">
        <v>0</v>
      </c>
    </row>
    <row r="24" spans="1:4">
      <c r="A24" s="4" t="s">
        <v>899</v>
      </c>
      <c r="B24" s="5" t="n">
        <v>0</v>
      </c>
      <c r="C24" s="5" t="n">
        <v>0</v>
      </c>
    </row>
    <row r="25" spans="1:4">
      <c r="A25" s="4" t="s">
        <v>900</v>
      </c>
      <c r="B25" s="7" t="n">
        <v>0</v>
      </c>
      <c r="C25" s="6" t="n">
        <v>8.699999999999999</v>
      </c>
      <c r="D25" s="6" t="n">
        <v>1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0</v>
      </c>
    </row>
    <row r="3" spans="1:3">
      <c r="A3" s="4" t="s">
        <v>902</v>
      </c>
      <c r="B3" s="4" t="s">
        <v>903</v>
      </c>
    </row>
    <row r="4" spans="1:3">
      <c r="A4" s="4" t="s">
        <v>880</v>
      </c>
    </row>
    <row r="5" spans="1:3">
      <c r="A5" s="4" t="s">
        <v>902</v>
      </c>
      <c r="B5" s="4" t="s">
        <v>904</v>
      </c>
      <c r="C5" s="4" t="s">
        <v>905</v>
      </c>
    </row>
    <row r="6" spans="1:3">
      <c r="A6" s="4" t="s">
        <v>906</v>
      </c>
      <c r="B6" s="4" t="s">
        <v>907</v>
      </c>
      <c r="C6" s="4" t="s">
        <v>908</v>
      </c>
    </row>
    <row r="7" spans="1:3">
      <c r="A7" s="4" t="s">
        <v>909</v>
      </c>
      <c r="B7" s="4" t="s">
        <v>910</v>
      </c>
      <c r="C7" s="4" t="s">
        <v>910</v>
      </c>
    </row>
    <row r="8" spans="1:3">
      <c r="A8" s="4" t="s">
        <v>883</v>
      </c>
    </row>
    <row r="9" spans="1:3">
      <c r="A9" s="4" t="s">
        <v>902</v>
      </c>
      <c r="B9" s="4" t="s">
        <v>558</v>
      </c>
      <c r="C9" s="4" t="s">
        <v>558</v>
      </c>
    </row>
    <row r="10" spans="1:3">
      <c r="A10" s="4" t="s">
        <v>906</v>
      </c>
      <c r="B10" s="4" t="s">
        <v>558</v>
      </c>
      <c r="C10" s="4" t="s">
        <v>558</v>
      </c>
    </row>
    <row r="11" spans="1:3">
      <c r="A11" s="4" t="s">
        <v>911</v>
      </c>
      <c r="B11" s="4" t="s">
        <v>560</v>
      </c>
      <c r="C11" s="4" t="s">
        <v>560</v>
      </c>
    </row>
    <row r="12" spans="1:3">
      <c r="A12" s="4" t="s">
        <v>912</v>
      </c>
      <c r="B12" s="4" t="s">
        <v>913</v>
      </c>
      <c r="C12" s="4" t="s">
        <v>9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0</v>
      </c>
    </row>
    <row r="3" spans="1:3">
      <c r="A3" s="4" t="s">
        <v>824</v>
      </c>
      <c r="B3" s="6" t="n">
        <v>423.2</v>
      </c>
    </row>
    <row r="4" spans="1:3">
      <c r="A4" s="4" t="s">
        <v>829</v>
      </c>
      <c r="B4" s="8" t="n">
        <v>424.1</v>
      </c>
      <c r="C4" s="6" t="n">
        <v>423.2</v>
      </c>
    </row>
    <row r="5" spans="1:3">
      <c r="A5" s="4" t="s">
        <v>880</v>
      </c>
    </row>
    <row r="6" spans="1:3">
      <c r="A6" s="4" t="s">
        <v>824</v>
      </c>
      <c r="B6" s="8" t="n">
        <v>422.7</v>
      </c>
      <c r="C6" s="8" t="n">
        <v>420.6</v>
      </c>
    </row>
    <row r="7" spans="1:3">
      <c r="A7" s="4" t="s">
        <v>916</v>
      </c>
      <c r="B7" s="5" t="n">
        <v>71</v>
      </c>
      <c r="C7" s="8" t="n">
        <v>23.1</v>
      </c>
    </row>
    <row r="8" spans="1:3">
      <c r="A8" s="4" t="s">
        <v>896</v>
      </c>
      <c r="B8" s="8" t="n">
        <v>-69.90000000000001</v>
      </c>
      <c r="C8" s="8" t="n">
        <v>-25.4</v>
      </c>
    </row>
    <row r="9" spans="1:3">
      <c r="A9" s="4" t="s">
        <v>917</v>
      </c>
      <c r="B9" s="8" t="n">
        <v>14.2</v>
      </c>
      <c r="C9" s="8" t="n">
        <v>15.5</v>
      </c>
    </row>
    <row r="10" spans="1:3">
      <c r="A10" s="4" t="s">
        <v>895</v>
      </c>
      <c r="B10" s="5" t="n">
        <v>0</v>
      </c>
      <c r="C10" s="5" t="n">
        <v>0</v>
      </c>
    </row>
    <row r="11" spans="1:3">
      <c r="A11" s="4" t="s">
        <v>897</v>
      </c>
      <c r="B11" s="8" t="n">
        <v>-13.9</v>
      </c>
      <c r="C11" s="8" t="n">
        <v>-11.1</v>
      </c>
    </row>
    <row r="12" spans="1:3">
      <c r="A12" s="4" t="s">
        <v>829</v>
      </c>
      <c r="B12" s="8" t="n">
        <v>424.1</v>
      </c>
      <c r="C12" s="8" t="n">
        <v>422.7</v>
      </c>
    </row>
    <row r="13" spans="1:3">
      <c r="A13" s="4" t="s">
        <v>889</v>
      </c>
    </row>
    <row r="14" spans="1:3">
      <c r="A14" s="4" t="s">
        <v>824</v>
      </c>
      <c r="B14" s="8" t="n">
        <v>5.7</v>
      </c>
      <c r="C14" s="8" t="n">
        <v>7.2</v>
      </c>
    </row>
    <row r="15" spans="1:3">
      <c r="A15" s="4" t="s">
        <v>916</v>
      </c>
      <c r="B15" s="5" t="n">
        <v>0</v>
      </c>
      <c r="C15" s="8" t="n">
        <v>-0.1</v>
      </c>
    </row>
    <row r="16" spans="1:3">
      <c r="A16" s="4" t="s">
        <v>896</v>
      </c>
      <c r="B16" s="5" t="n">
        <v>0</v>
      </c>
      <c r="C16" s="5" t="n">
        <v>0</v>
      </c>
    </row>
    <row r="17" spans="1:3">
      <c r="A17" s="4" t="s">
        <v>917</v>
      </c>
      <c r="B17" s="5" t="n">
        <v>0</v>
      </c>
      <c r="C17" s="5" t="n">
        <v>0</v>
      </c>
    </row>
    <row r="18" spans="1:3">
      <c r="A18" s="4" t="s">
        <v>895</v>
      </c>
      <c r="B18" s="8" t="n">
        <v>0.2</v>
      </c>
      <c r="C18" s="8" t="n">
        <v>0.5</v>
      </c>
    </row>
    <row r="19" spans="1:3">
      <c r="A19" s="4" t="s">
        <v>897</v>
      </c>
      <c r="B19" s="8" t="n">
        <v>-5.9</v>
      </c>
      <c r="C19" s="8" t="n">
        <v>-1.9</v>
      </c>
    </row>
    <row r="20" spans="1:3">
      <c r="A20" s="4" t="s">
        <v>829</v>
      </c>
      <c r="B20" s="7" t="n">
        <v>0</v>
      </c>
      <c r="C20" s="6" t="n">
        <v>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4" t="s">
        <v>880</v>
      </c>
    </row>
    <row r="3" spans="1:3">
      <c r="A3" s="4" t="s">
        <v>881</v>
      </c>
      <c r="B3" s="6" t="n">
        <v>3.7</v>
      </c>
      <c r="C3" s="7" t="n">
        <v>0</v>
      </c>
    </row>
    <row r="4" spans="1:3">
      <c r="A4" s="4" t="s">
        <v>919</v>
      </c>
      <c r="B4" s="8" t="n">
        <v>164.1</v>
      </c>
      <c r="C4" s="8" t="n">
        <v>118.2</v>
      </c>
    </row>
    <row r="5" spans="1:3">
      <c r="A5" s="4" t="s">
        <v>184</v>
      </c>
      <c r="B5" s="8" t="n">
        <v>167.8</v>
      </c>
      <c r="C5" s="8" t="n">
        <v>118.2</v>
      </c>
    </row>
    <row r="6" spans="1:3">
      <c r="A6" s="4" t="s">
        <v>889</v>
      </c>
    </row>
    <row r="7" spans="1:3">
      <c r="A7" s="4" t="s">
        <v>881</v>
      </c>
      <c r="B7" s="5" t="n">
        <v>0</v>
      </c>
      <c r="C7" s="8" t="n">
        <v>-11.3</v>
      </c>
    </row>
    <row r="8" spans="1:3">
      <c r="A8" s="4" t="s">
        <v>919</v>
      </c>
      <c r="B8" s="5" t="n">
        <v>0</v>
      </c>
      <c r="C8" s="8" t="n">
        <v>-8.4</v>
      </c>
    </row>
    <row r="9" spans="1:3">
      <c r="A9" s="4" t="s">
        <v>184</v>
      </c>
      <c r="B9" s="7" t="n">
        <v>0</v>
      </c>
      <c r="C9" s="6" t="n">
        <v>-1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732</v>
      </c>
    </row>
    <row r="3" spans="1:2">
      <c r="A3" s="4" t="s">
        <v>880</v>
      </c>
    </row>
    <row r="4" spans="1:2">
      <c r="A4" s="4" t="s">
        <v>881</v>
      </c>
      <c r="B4" s="6" t="n">
        <v>0.1</v>
      </c>
    </row>
    <row r="5" spans="1:2">
      <c r="A5" s="4" t="s">
        <v>919</v>
      </c>
      <c r="B5" s="8" t="n">
        <v>3.1</v>
      </c>
    </row>
    <row r="6" spans="1:2">
      <c r="A6" s="4" t="s">
        <v>184</v>
      </c>
      <c r="B6" s="8" t="n">
        <v>3.2</v>
      </c>
    </row>
    <row r="7" spans="1:2">
      <c r="A7" s="4" t="s">
        <v>889</v>
      </c>
    </row>
    <row r="8" spans="1:2">
      <c r="A8" s="4" t="s">
        <v>881</v>
      </c>
      <c r="B8" s="5" t="n">
        <v>0</v>
      </c>
    </row>
    <row r="9" spans="1:2">
      <c r="A9" s="4" t="s">
        <v>919</v>
      </c>
      <c r="B9" s="5" t="n">
        <v>0</v>
      </c>
    </row>
    <row r="10" spans="1:2">
      <c r="A10" s="4" t="s">
        <v>184</v>
      </c>
      <c r="B10"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4" t="s">
        <v>922</v>
      </c>
      <c r="B2" s="6" t="n">
        <v>512.1</v>
      </c>
      <c r="C2" s="6" t="n">
        <v>480.9</v>
      </c>
    </row>
    <row r="3" spans="1:3">
      <c r="A3" s="4" t="s">
        <v>885</v>
      </c>
      <c r="B3" s="8" t="n">
        <v>411.6</v>
      </c>
      <c r="C3" s="8" t="n">
        <v>407.9</v>
      </c>
    </row>
    <row r="4" spans="1:3">
      <c r="A4" s="4" t="s">
        <v>923</v>
      </c>
      <c r="B4" s="6" t="n">
        <v>512.1</v>
      </c>
      <c r="C4" s="6" t="n">
        <v>48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77</v>
      </c>
    </row>
    <row r="3" spans="1:4">
      <c r="A3" s="4" t="s">
        <v>880</v>
      </c>
    </row>
    <row r="4" spans="1:4">
      <c r="A4" s="4" t="s">
        <v>893</v>
      </c>
      <c r="B4" s="6" t="n">
        <v>4.6</v>
      </c>
      <c r="C4" s="6" t="n">
        <v>5.4</v>
      </c>
      <c r="D4" s="6" t="n">
        <v>4.9</v>
      </c>
    </row>
    <row r="5" spans="1:4">
      <c r="A5" s="4" t="s">
        <v>894</v>
      </c>
      <c r="B5" s="8" t="n">
        <v>16.5</v>
      </c>
      <c r="C5" s="8" t="n">
        <v>17.7</v>
      </c>
      <c r="D5" s="5" t="n">
        <v>21</v>
      </c>
    </row>
    <row r="6" spans="1:4">
      <c r="A6" s="4" t="s">
        <v>925</v>
      </c>
      <c r="B6" s="8" t="n">
        <v>-21.7</v>
      </c>
      <c r="C6" s="8" t="n">
        <v>-22.9</v>
      </c>
      <c r="D6" s="8" t="n">
        <v>-24.6</v>
      </c>
    </row>
    <row r="7" spans="1:4">
      <c r="A7" s="4" t="s">
        <v>926</v>
      </c>
      <c r="B7" s="5" t="n">
        <v>0</v>
      </c>
      <c r="C7" s="8" t="n">
        <v>0.1</v>
      </c>
      <c r="D7" s="8" t="n">
        <v>0.1</v>
      </c>
    </row>
    <row r="8" spans="1:4">
      <c r="A8" s="4" t="s">
        <v>927</v>
      </c>
      <c r="B8" s="8" t="n">
        <v>1.8</v>
      </c>
      <c r="C8" s="5" t="n">
        <v>3</v>
      </c>
      <c r="D8" s="8" t="n">
        <v>1.8</v>
      </c>
    </row>
    <row r="9" spans="1:4">
      <c r="A9" s="4" t="s">
        <v>928</v>
      </c>
      <c r="B9" s="5" t="n">
        <v>0</v>
      </c>
      <c r="C9" s="5" t="n">
        <v>0</v>
      </c>
      <c r="D9" s="5" t="n">
        <v>0</v>
      </c>
    </row>
    <row r="10" spans="1:4">
      <c r="A10" s="4" t="s">
        <v>929</v>
      </c>
      <c r="B10" s="5" t="n">
        <v>0</v>
      </c>
      <c r="C10" s="5" t="n">
        <v>0</v>
      </c>
      <c r="D10" s="5" t="n">
        <v>0</v>
      </c>
    </row>
    <row r="11" spans="1:4">
      <c r="A11" s="4" t="s">
        <v>930</v>
      </c>
      <c r="B11" s="8" t="n">
        <v>1.2</v>
      </c>
      <c r="C11" s="8" t="n">
        <v>3.3</v>
      </c>
      <c r="D11" s="8" t="n">
        <v>3.2</v>
      </c>
    </row>
    <row r="12" spans="1:4">
      <c r="A12" s="4" t="s">
        <v>889</v>
      </c>
    </row>
    <row r="13" spans="1:4">
      <c r="A13" s="4" t="s">
        <v>893</v>
      </c>
      <c r="B13" s="5" t="n">
        <v>0</v>
      </c>
      <c r="C13" s="5" t="n">
        <v>0</v>
      </c>
      <c r="D13" s="5" t="n">
        <v>0</v>
      </c>
    </row>
    <row r="14" spans="1:4">
      <c r="A14" s="4" t="s">
        <v>894</v>
      </c>
      <c r="B14" s="5" t="n">
        <v>0</v>
      </c>
      <c r="C14" s="5" t="n">
        <v>0</v>
      </c>
      <c r="D14" s="8" t="n">
        <v>1.8</v>
      </c>
    </row>
    <row r="15" spans="1:4">
      <c r="A15" s="4" t="s">
        <v>925</v>
      </c>
      <c r="B15" s="5" t="n">
        <v>0</v>
      </c>
      <c r="C15" s="5" t="n">
        <v>0</v>
      </c>
      <c r="D15" s="8" t="n">
        <v>-0.3</v>
      </c>
    </row>
    <row r="16" spans="1:4">
      <c r="A16" s="4" t="s">
        <v>926</v>
      </c>
      <c r="B16" s="8" t="n">
        <v>-11.3</v>
      </c>
      <c r="C16" s="8" t="n">
        <v>-11.3</v>
      </c>
      <c r="D16" s="8" t="n">
        <v>-2.3</v>
      </c>
    </row>
    <row r="17" spans="1:4">
      <c r="A17" s="4" t="s">
        <v>927</v>
      </c>
      <c r="B17" s="8" t="n">
        <v>-0.3</v>
      </c>
      <c r="C17" s="8" t="n">
        <v>-0.3</v>
      </c>
      <c r="D17" s="5" t="n">
        <v>0</v>
      </c>
    </row>
    <row r="18" spans="1:4">
      <c r="A18" s="4" t="s">
        <v>928</v>
      </c>
      <c r="B18" s="5" t="n">
        <v>9</v>
      </c>
      <c r="C18" s="5" t="n">
        <v>0</v>
      </c>
      <c r="D18" s="5" t="n">
        <v>0</v>
      </c>
    </row>
    <row r="19" spans="1:4">
      <c r="A19" s="4" t="s">
        <v>929</v>
      </c>
      <c r="B19" s="5" t="n">
        <v>0</v>
      </c>
      <c r="C19" s="5" t="n">
        <v>0</v>
      </c>
      <c r="D19" s="8" t="n">
        <v>-4.3</v>
      </c>
    </row>
    <row r="20" spans="1:4">
      <c r="A20" s="4" t="s">
        <v>930</v>
      </c>
      <c r="B20" s="6" t="n">
        <v>-20.6</v>
      </c>
      <c r="C20" s="6" t="n">
        <v>-11.6</v>
      </c>
      <c r="D20" s="6" t="n">
        <v>-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7</v>
      </c>
    </row>
    <row r="3" spans="1:4">
      <c r="A3" s="4" t="s">
        <v>883</v>
      </c>
    </row>
    <row r="4" spans="1:4">
      <c r="A4" s="4" t="s">
        <v>902</v>
      </c>
      <c r="B4" s="4" t="s">
        <v>558</v>
      </c>
      <c r="C4" s="4" t="s">
        <v>558</v>
      </c>
      <c r="D4" s="4" t="s">
        <v>932</v>
      </c>
    </row>
    <row r="5" spans="1:4">
      <c r="A5" s="4" t="s">
        <v>925</v>
      </c>
      <c r="B5" s="4" t="s">
        <v>558</v>
      </c>
      <c r="C5" s="4" t="s">
        <v>558</v>
      </c>
      <c r="D5" s="4" t="s">
        <v>933</v>
      </c>
    </row>
    <row r="6" spans="1:4">
      <c r="A6" s="4" t="s">
        <v>906</v>
      </c>
      <c r="B6" s="4" t="s">
        <v>558</v>
      </c>
      <c r="C6" s="4" t="s">
        <v>558</v>
      </c>
      <c r="D6" s="4" t="s">
        <v>934</v>
      </c>
    </row>
    <row r="7" spans="1:4">
      <c r="A7" s="4" t="s">
        <v>935</v>
      </c>
      <c r="B7" s="4" t="s">
        <v>560</v>
      </c>
      <c r="C7" s="4" t="s">
        <v>560</v>
      </c>
      <c r="D7" s="4" t="s">
        <v>560</v>
      </c>
    </row>
    <row r="8" spans="1:4">
      <c r="A8" s="4" t="s">
        <v>936</v>
      </c>
      <c r="B8" s="4" t="s">
        <v>913</v>
      </c>
      <c r="C8" s="4" t="s">
        <v>914</v>
      </c>
      <c r="D8" s="4" t="s">
        <v>937</v>
      </c>
    </row>
    <row r="9" spans="1:4">
      <c r="A9" s="4" t="s">
        <v>880</v>
      </c>
    </row>
    <row r="10" spans="1:4">
      <c r="A10" s="4" t="s">
        <v>902</v>
      </c>
      <c r="B10" s="4" t="s">
        <v>905</v>
      </c>
      <c r="C10" s="4" t="s">
        <v>938</v>
      </c>
      <c r="D10" s="4" t="s">
        <v>939</v>
      </c>
    </row>
    <row r="11" spans="1:4">
      <c r="A11" s="4" t="s">
        <v>925</v>
      </c>
      <c r="B11" s="4" t="s">
        <v>940</v>
      </c>
      <c r="C11" s="4" t="s">
        <v>941</v>
      </c>
      <c r="D11" s="4" t="s">
        <v>942</v>
      </c>
    </row>
    <row r="12" spans="1:4">
      <c r="A12" s="4" t="s">
        <v>906</v>
      </c>
      <c r="B12" s="4" t="s">
        <v>908</v>
      </c>
      <c r="C12" s="4" t="s">
        <v>943</v>
      </c>
      <c r="D12" s="4" t="s">
        <v>944</v>
      </c>
    </row>
    <row r="13" spans="1:4">
      <c r="A13" s="4" t="s">
        <v>945</v>
      </c>
      <c r="B13" s="4" t="s">
        <v>910</v>
      </c>
      <c r="C13" s="4" t="s">
        <v>946</v>
      </c>
      <c r="D13" s="4" t="s">
        <v>9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v>
      </c>
      <c r="C1" s="2" t="s">
        <v>30</v>
      </c>
      <c r="D1" s="2" t="s">
        <v>77</v>
      </c>
    </row>
    <row r="2" spans="1:4">
      <c r="A2" s="4" t="s">
        <v>885</v>
      </c>
      <c r="B2" s="6" t="n">
        <v>424.1</v>
      </c>
      <c r="C2" s="6" t="n">
        <v>423.2</v>
      </c>
    </row>
    <row r="3" spans="1:4">
      <c r="A3" s="4" t="s">
        <v>880</v>
      </c>
    </row>
    <row r="4" spans="1:4">
      <c r="A4" s="4" t="s">
        <v>885</v>
      </c>
      <c r="B4" s="6" t="n">
        <v>424.1</v>
      </c>
      <c r="C4" s="6" t="n">
        <v>422.7</v>
      </c>
      <c r="D4" s="6" t="n">
        <v>420.6</v>
      </c>
    </row>
    <row r="5" spans="1:4">
      <c r="A5" s="4" t="s">
        <v>949</v>
      </c>
      <c r="B5" s="4" t="s">
        <v>498</v>
      </c>
      <c r="C5" s="4" t="s">
        <v>498</v>
      </c>
    </row>
    <row r="6" spans="1:4">
      <c r="A6" s="4" t="s">
        <v>889</v>
      </c>
    </row>
    <row r="7" spans="1:4">
      <c r="A7" s="4" t="s">
        <v>885</v>
      </c>
      <c r="B7" s="7" t="n">
        <v>0</v>
      </c>
      <c r="C7" s="6" t="n">
        <v>5.7</v>
      </c>
      <c r="D7" s="6" t="n">
        <v>7.2</v>
      </c>
    </row>
    <row r="8" spans="1:4">
      <c r="A8" s="4" t="s">
        <v>949</v>
      </c>
      <c r="B8" s="4" t="s">
        <v>558</v>
      </c>
      <c r="C8" s="4" t="s">
        <v>498</v>
      </c>
    </row>
    <row r="9" spans="1:4">
      <c r="A9" s="4" t="s">
        <v>950</v>
      </c>
    </row>
    <row r="10" spans="1:4">
      <c r="A10" s="4" t="s">
        <v>885</v>
      </c>
      <c r="B10" s="6" t="n">
        <v>3.9</v>
      </c>
      <c r="C10" s="6" t="n">
        <v>5.7</v>
      </c>
    </row>
    <row r="11" spans="1:4">
      <c r="A11" s="4" t="s">
        <v>951</v>
      </c>
    </row>
    <row r="12" spans="1:4">
      <c r="A12" s="4" t="s">
        <v>885</v>
      </c>
      <c r="B12" s="6" t="n">
        <v>3.9</v>
      </c>
      <c r="C12" s="6" t="n">
        <v>5.2</v>
      </c>
    </row>
    <row r="13" spans="1:4">
      <c r="A13" s="4" t="s">
        <v>949</v>
      </c>
      <c r="B13" s="4" t="s">
        <v>952</v>
      </c>
      <c r="C13" s="4" t="s">
        <v>953</v>
      </c>
    </row>
    <row r="14" spans="1:4">
      <c r="A14" s="4" t="s">
        <v>954</v>
      </c>
    </row>
    <row r="15" spans="1:4">
      <c r="A15" s="4" t="s">
        <v>885</v>
      </c>
      <c r="B15" s="7" t="n">
        <v>0</v>
      </c>
      <c r="C15" s="6" t="n">
        <v>5.7</v>
      </c>
    </row>
    <row r="16" spans="1:4">
      <c r="A16" s="4" t="s">
        <v>949</v>
      </c>
      <c r="B16" s="4" t="s">
        <v>558</v>
      </c>
      <c r="C16" s="4" t="s">
        <v>498</v>
      </c>
    </row>
    <row r="17" spans="1:4">
      <c r="A17" s="4" t="s">
        <v>955</v>
      </c>
    </row>
    <row r="18" spans="1:4">
      <c r="A18" s="4" t="s">
        <v>885</v>
      </c>
      <c r="B18" s="6" t="n">
        <v>207.4</v>
      </c>
      <c r="C18" s="6" t="n">
        <v>200.6</v>
      </c>
    </row>
    <row r="19" spans="1:4">
      <c r="A19" s="4" t="s">
        <v>956</v>
      </c>
    </row>
    <row r="20" spans="1:4">
      <c r="A20" s="4" t="s">
        <v>885</v>
      </c>
      <c r="B20" s="6" t="n">
        <v>207.4</v>
      </c>
      <c r="C20" s="6" t="n">
        <v>200.6</v>
      </c>
    </row>
    <row r="21" spans="1:4">
      <c r="A21" s="4" t="s">
        <v>949</v>
      </c>
      <c r="B21" s="4" t="s">
        <v>957</v>
      </c>
      <c r="C21" s="4" t="s">
        <v>958</v>
      </c>
    </row>
    <row r="22" spans="1:4">
      <c r="A22" s="4" t="s">
        <v>959</v>
      </c>
    </row>
    <row r="23" spans="1:4">
      <c r="A23" s="4" t="s">
        <v>885</v>
      </c>
      <c r="B23" s="7" t="n">
        <v>0</v>
      </c>
      <c r="C23" s="7" t="n">
        <v>0</v>
      </c>
    </row>
    <row r="24" spans="1:4">
      <c r="A24" s="4" t="s">
        <v>949</v>
      </c>
      <c r="B24" s="4" t="s">
        <v>558</v>
      </c>
      <c r="C24" s="4" t="s">
        <v>558</v>
      </c>
    </row>
    <row r="25" spans="1:4">
      <c r="A25" s="4" t="s">
        <v>960</v>
      </c>
    </row>
    <row r="26" spans="1:4">
      <c r="A26" s="4" t="s">
        <v>885</v>
      </c>
      <c r="B26" s="6" t="n">
        <v>122.1</v>
      </c>
      <c r="C26" s="6" t="n">
        <v>129.1</v>
      </c>
    </row>
    <row r="27" spans="1:4">
      <c r="A27" s="4" t="s">
        <v>961</v>
      </c>
    </row>
    <row r="28" spans="1:4">
      <c r="A28" s="4" t="s">
        <v>885</v>
      </c>
      <c r="B28" s="6" t="n">
        <v>122.1</v>
      </c>
      <c r="C28" s="6" t="n">
        <v>129.1</v>
      </c>
    </row>
    <row r="29" spans="1:4">
      <c r="A29" s="4" t="s">
        <v>949</v>
      </c>
      <c r="B29" s="4" t="s">
        <v>962</v>
      </c>
      <c r="C29" s="4" t="s">
        <v>963</v>
      </c>
    </row>
    <row r="30" spans="1:4">
      <c r="A30" s="4" t="s">
        <v>964</v>
      </c>
    </row>
    <row r="31" spans="1:4">
      <c r="A31" s="4" t="s">
        <v>885</v>
      </c>
      <c r="B31" s="7" t="n">
        <v>0</v>
      </c>
      <c r="C31" s="7" t="n">
        <v>0</v>
      </c>
    </row>
    <row r="32" spans="1:4">
      <c r="A32" s="4" t="s">
        <v>949</v>
      </c>
      <c r="B32" s="4" t="s">
        <v>558</v>
      </c>
      <c r="C32" s="4" t="s">
        <v>558</v>
      </c>
    </row>
    <row r="33" spans="1:4">
      <c r="A33" s="4" t="s">
        <v>965</v>
      </c>
    </row>
    <row r="34" spans="1:4">
      <c r="A34" s="4" t="s">
        <v>885</v>
      </c>
      <c r="B34" s="7" t="n">
        <v>73</v>
      </c>
      <c r="C34" s="6" t="n">
        <v>70.59999999999999</v>
      </c>
    </row>
    <row r="35" spans="1:4">
      <c r="A35" s="4" t="s">
        <v>966</v>
      </c>
    </row>
    <row r="36" spans="1:4">
      <c r="A36" s="4" t="s">
        <v>885</v>
      </c>
      <c r="B36" s="7" t="n">
        <v>73</v>
      </c>
      <c r="C36" s="6" t="n">
        <v>70.59999999999999</v>
      </c>
    </row>
    <row r="37" spans="1:4">
      <c r="A37" s="4" t="s">
        <v>949</v>
      </c>
      <c r="B37" s="4" t="s">
        <v>967</v>
      </c>
      <c r="C37" s="4" t="s">
        <v>968</v>
      </c>
    </row>
    <row r="38" spans="1:4">
      <c r="A38" s="4" t="s">
        <v>969</v>
      </c>
    </row>
    <row r="39" spans="1:4">
      <c r="A39" s="4" t="s">
        <v>885</v>
      </c>
      <c r="B39" s="7" t="n">
        <v>0</v>
      </c>
      <c r="C39" s="7" t="n">
        <v>0</v>
      </c>
    </row>
    <row r="40" spans="1:4">
      <c r="A40" s="4" t="s">
        <v>949</v>
      </c>
      <c r="B40" s="4" t="s">
        <v>558</v>
      </c>
      <c r="C40" s="4" t="s">
        <v>558</v>
      </c>
    </row>
    <row r="41" spans="1:4">
      <c r="A41" s="4" t="s">
        <v>970</v>
      </c>
    </row>
    <row r="42" spans="1:4">
      <c r="A42" s="4" t="s">
        <v>885</v>
      </c>
      <c r="B42" s="6" t="n">
        <v>7.3</v>
      </c>
      <c r="C42" s="6" t="n">
        <v>5.5</v>
      </c>
    </row>
    <row r="43" spans="1:4">
      <c r="A43" s="4" t="s">
        <v>971</v>
      </c>
    </row>
    <row r="44" spans="1:4">
      <c r="A44" s="4" t="s">
        <v>885</v>
      </c>
      <c r="B44" s="6" t="n">
        <v>7.3</v>
      </c>
      <c r="C44" s="6" t="n">
        <v>5.5</v>
      </c>
    </row>
    <row r="45" spans="1:4">
      <c r="A45" s="4" t="s">
        <v>949</v>
      </c>
      <c r="B45" s="4" t="s">
        <v>972</v>
      </c>
      <c r="C45" s="4" t="s">
        <v>973</v>
      </c>
    </row>
    <row r="46" spans="1:4">
      <c r="A46" s="4" t="s">
        <v>974</v>
      </c>
    </row>
    <row r="47" spans="1:4">
      <c r="A47" s="4" t="s">
        <v>885</v>
      </c>
      <c r="B47" s="7" t="n">
        <v>0</v>
      </c>
      <c r="C47" s="7" t="n">
        <v>0</v>
      </c>
    </row>
    <row r="48" spans="1:4">
      <c r="A48" s="4" t="s">
        <v>949</v>
      </c>
      <c r="B48" s="4" t="s">
        <v>558</v>
      </c>
      <c r="C48" s="4" t="s">
        <v>558</v>
      </c>
    </row>
    <row r="49" spans="1:4">
      <c r="A49" s="4" t="s">
        <v>975</v>
      </c>
    </row>
    <row r="50" spans="1:4">
      <c r="A50" s="4" t="s">
        <v>885</v>
      </c>
      <c r="B50" s="6" t="n">
        <v>10.4</v>
      </c>
      <c r="C50" s="6" t="n">
        <v>11.7</v>
      </c>
    </row>
    <row r="51" spans="1:4">
      <c r="A51" s="4" t="s">
        <v>976</v>
      </c>
    </row>
    <row r="52" spans="1:4">
      <c r="A52" s="4" t="s">
        <v>885</v>
      </c>
      <c r="B52" s="6" t="n">
        <v>10.4</v>
      </c>
      <c r="C52" s="6" t="n">
        <v>11.7</v>
      </c>
    </row>
    <row r="53" spans="1:4">
      <c r="A53" s="4" t="s">
        <v>949</v>
      </c>
      <c r="B53" s="4" t="s">
        <v>934</v>
      </c>
      <c r="C53" s="4" t="s">
        <v>977</v>
      </c>
    </row>
    <row r="54" spans="1:4">
      <c r="A54" s="4" t="s">
        <v>978</v>
      </c>
    </row>
    <row r="55" spans="1:4">
      <c r="A55" s="4" t="s">
        <v>885</v>
      </c>
      <c r="B55" s="7" t="n">
        <v>0</v>
      </c>
      <c r="C55" s="7" t="n">
        <v>0</v>
      </c>
    </row>
    <row r="56" spans="1:4">
      <c r="A56" s="4" t="s">
        <v>949</v>
      </c>
      <c r="B56" s="4" t="s">
        <v>558</v>
      </c>
      <c r="C56" s="4" t="s">
        <v>5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30</v>
      </c>
      <c r="D1" s="2" t="s">
        <v>77</v>
      </c>
    </row>
    <row r="2" spans="1:4">
      <c r="A2" s="4" t="s">
        <v>980</v>
      </c>
      <c r="B2" s="6" t="n">
        <v>424.1</v>
      </c>
      <c r="C2" s="6" t="n">
        <v>423.2</v>
      </c>
    </row>
    <row r="3" spans="1:4">
      <c r="A3" s="4" t="s">
        <v>950</v>
      </c>
    </row>
    <row r="4" spans="1:4">
      <c r="A4" s="4" t="s">
        <v>980</v>
      </c>
      <c r="B4" s="8" t="n">
        <v>3.9</v>
      </c>
      <c r="C4" s="8" t="n">
        <v>5.7</v>
      </c>
    </row>
    <row r="5" spans="1:4">
      <c r="A5" s="4" t="s">
        <v>955</v>
      </c>
    </row>
    <row r="6" spans="1:4">
      <c r="A6" s="4" t="s">
        <v>980</v>
      </c>
      <c r="B6" s="8" t="n">
        <v>207.4</v>
      </c>
      <c r="C6" s="8" t="n">
        <v>200.6</v>
      </c>
    </row>
    <row r="7" spans="1:4">
      <c r="A7" s="4" t="s">
        <v>960</v>
      </c>
    </row>
    <row r="8" spans="1:4">
      <c r="A8" s="4" t="s">
        <v>980</v>
      </c>
      <c r="B8" s="8" t="n">
        <v>122.1</v>
      </c>
      <c r="C8" s="8" t="n">
        <v>129.1</v>
      </c>
    </row>
    <row r="9" spans="1:4">
      <c r="A9" s="4" t="s">
        <v>965</v>
      </c>
    </row>
    <row r="10" spans="1:4">
      <c r="A10" s="4" t="s">
        <v>980</v>
      </c>
      <c r="B10" s="5" t="n">
        <v>73</v>
      </c>
      <c r="C10" s="8" t="n">
        <v>70.59999999999999</v>
      </c>
    </row>
    <row r="11" spans="1:4">
      <c r="A11" s="4" t="s">
        <v>970</v>
      </c>
    </row>
    <row r="12" spans="1:4">
      <c r="A12" s="4" t="s">
        <v>980</v>
      </c>
      <c r="B12" s="8" t="n">
        <v>7.3</v>
      </c>
      <c r="C12" s="8" t="n">
        <v>5.5</v>
      </c>
    </row>
    <row r="13" spans="1:4">
      <c r="A13" s="4" t="s">
        <v>975</v>
      </c>
    </row>
    <row r="14" spans="1:4">
      <c r="A14" s="4" t="s">
        <v>980</v>
      </c>
      <c r="B14" s="8" t="n">
        <v>10.4</v>
      </c>
      <c r="C14" s="8" t="n">
        <v>11.7</v>
      </c>
    </row>
    <row r="15" spans="1:4">
      <c r="A15" s="4" t="s">
        <v>590</v>
      </c>
    </row>
    <row r="16" spans="1:4">
      <c r="A16" s="4" t="s">
        <v>980</v>
      </c>
      <c r="B16" s="8" t="n">
        <v>350.5</v>
      </c>
      <c r="C16" s="8" t="n">
        <v>354.4</v>
      </c>
    </row>
    <row r="17" spans="1:4">
      <c r="A17" s="4" t="s">
        <v>981</v>
      </c>
    </row>
    <row r="18" spans="1:4">
      <c r="A18" s="4" t="s">
        <v>980</v>
      </c>
      <c r="B18" s="8" t="n">
        <v>3.9</v>
      </c>
      <c r="C18" s="8" t="n">
        <v>5.7</v>
      </c>
    </row>
    <row r="19" spans="1:4">
      <c r="A19" s="4" t="s">
        <v>982</v>
      </c>
    </row>
    <row r="20" spans="1:4">
      <c r="A20" s="4" t="s">
        <v>980</v>
      </c>
      <c r="B20" s="8" t="n">
        <v>207.4</v>
      </c>
      <c r="C20" s="8" t="n">
        <v>200.6</v>
      </c>
    </row>
    <row r="21" spans="1:4">
      <c r="A21" s="4" t="s">
        <v>983</v>
      </c>
    </row>
    <row r="22" spans="1:4">
      <c r="A22" s="4" t="s">
        <v>980</v>
      </c>
      <c r="B22" s="8" t="n">
        <v>122.1</v>
      </c>
      <c r="C22" s="8" t="n">
        <v>129.1</v>
      </c>
    </row>
    <row r="23" spans="1:4">
      <c r="A23" s="4" t="s">
        <v>984</v>
      </c>
    </row>
    <row r="24" spans="1:4">
      <c r="A24" s="4" t="s">
        <v>980</v>
      </c>
      <c r="B24" s="8" t="n">
        <v>13.7</v>
      </c>
      <c r="C24" s="8" t="n">
        <v>13.5</v>
      </c>
    </row>
    <row r="25" spans="1:4">
      <c r="A25" s="4" t="s">
        <v>985</v>
      </c>
    </row>
    <row r="26" spans="1:4">
      <c r="A26" s="4" t="s">
        <v>980</v>
      </c>
      <c r="B26" s="8" t="n">
        <v>7.3</v>
      </c>
      <c r="C26" s="8" t="n">
        <v>5.5</v>
      </c>
    </row>
    <row r="27" spans="1:4">
      <c r="A27" s="4" t="s">
        <v>986</v>
      </c>
    </row>
    <row r="28" spans="1:4">
      <c r="A28" s="4" t="s">
        <v>980</v>
      </c>
      <c r="B28" s="5" t="n">
        <v>0</v>
      </c>
      <c r="C28" s="5" t="n">
        <v>0</v>
      </c>
    </row>
    <row r="29" spans="1:4">
      <c r="A29" s="4" t="s">
        <v>603</v>
      </c>
    </row>
    <row r="30" spans="1:4">
      <c r="A30" s="4" t="s">
        <v>980</v>
      </c>
      <c r="B30" s="8" t="n">
        <v>59.3</v>
      </c>
      <c r="C30" s="8" t="n">
        <v>57.1</v>
      </c>
    </row>
    <row r="31" spans="1:4">
      <c r="A31" s="4" t="s">
        <v>987</v>
      </c>
    </row>
    <row r="32" spans="1:4">
      <c r="A32" s="4" t="s">
        <v>980</v>
      </c>
      <c r="B32" s="5" t="n">
        <v>0</v>
      </c>
      <c r="C32" s="5" t="n">
        <v>0</v>
      </c>
    </row>
    <row r="33" spans="1:4">
      <c r="A33" s="4" t="s">
        <v>988</v>
      </c>
    </row>
    <row r="34" spans="1:4">
      <c r="A34" s="4" t="s">
        <v>980</v>
      </c>
      <c r="B34" s="5" t="n">
        <v>0</v>
      </c>
      <c r="C34" s="5" t="n">
        <v>0</v>
      </c>
    </row>
    <row r="35" spans="1:4">
      <c r="A35" s="4" t="s">
        <v>989</v>
      </c>
    </row>
    <row r="36" spans="1:4">
      <c r="A36" s="4" t="s">
        <v>980</v>
      </c>
      <c r="B36" s="5" t="n">
        <v>0</v>
      </c>
      <c r="C36" s="5" t="n">
        <v>0</v>
      </c>
    </row>
    <row r="37" spans="1:4">
      <c r="A37" s="4" t="s">
        <v>990</v>
      </c>
    </row>
    <row r="38" spans="1:4">
      <c r="A38" s="4" t="s">
        <v>980</v>
      </c>
      <c r="B38" s="8" t="n">
        <v>59.3</v>
      </c>
      <c r="C38" s="8" t="n">
        <v>57.1</v>
      </c>
    </row>
    <row r="39" spans="1:4">
      <c r="A39" s="4" t="s">
        <v>991</v>
      </c>
    </row>
    <row r="40" spans="1:4">
      <c r="A40" s="4" t="s">
        <v>980</v>
      </c>
      <c r="B40" s="5" t="n">
        <v>0</v>
      </c>
      <c r="C40" s="5" t="n">
        <v>0</v>
      </c>
    </row>
    <row r="41" spans="1:4">
      <c r="A41" s="4" t="s">
        <v>992</v>
      </c>
    </row>
    <row r="42" spans="1:4">
      <c r="A42" s="4" t="s">
        <v>980</v>
      </c>
      <c r="B42" s="5" t="n">
        <v>0</v>
      </c>
      <c r="C42" s="5" t="n">
        <v>0</v>
      </c>
    </row>
    <row r="43" spans="1:4">
      <c r="A43" s="4" t="s">
        <v>993</v>
      </c>
    </row>
    <row r="44" spans="1:4">
      <c r="A44" s="4" t="s">
        <v>980</v>
      </c>
      <c r="B44" s="8" t="n">
        <v>10.4</v>
      </c>
      <c r="C44" s="8" t="n">
        <v>11.7</v>
      </c>
      <c r="D44" s="6" t="n">
        <v>13.1</v>
      </c>
    </row>
    <row r="45" spans="1:4">
      <c r="A45" s="4" t="s">
        <v>994</v>
      </c>
    </row>
    <row r="46" spans="1:4">
      <c r="A46" s="4" t="s">
        <v>980</v>
      </c>
      <c r="B46" s="5" t="n">
        <v>0</v>
      </c>
      <c r="C46" s="5" t="n">
        <v>0</v>
      </c>
    </row>
    <row r="47" spans="1:4">
      <c r="A47" s="4" t="s">
        <v>995</v>
      </c>
    </row>
    <row r="48" spans="1:4">
      <c r="A48" s="4" t="s">
        <v>980</v>
      </c>
      <c r="B48" s="5" t="n">
        <v>0</v>
      </c>
      <c r="C48" s="5" t="n">
        <v>0</v>
      </c>
    </row>
    <row r="49" spans="1:4">
      <c r="A49" s="4" t="s">
        <v>996</v>
      </c>
    </row>
    <row r="50" spans="1:4">
      <c r="A50" s="4" t="s">
        <v>980</v>
      </c>
      <c r="B50" s="5" t="n">
        <v>0</v>
      </c>
      <c r="C50" s="5" t="n">
        <v>0</v>
      </c>
    </row>
    <row r="51" spans="1:4">
      <c r="A51" s="4" t="s">
        <v>997</v>
      </c>
    </row>
    <row r="52" spans="1:4">
      <c r="A52" s="4" t="s">
        <v>980</v>
      </c>
      <c r="B52" s="5" t="n">
        <v>0</v>
      </c>
      <c r="C52" s="5" t="n">
        <v>0</v>
      </c>
    </row>
    <row r="53" spans="1:4">
      <c r="A53" s="4" t="s">
        <v>998</v>
      </c>
    </row>
    <row r="54" spans="1:4">
      <c r="A54" s="4" t="s">
        <v>980</v>
      </c>
      <c r="B54" s="5" t="n">
        <v>0</v>
      </c>
      <c r="C54" s="5" t="n">
        <v>0</v>
      </c>
    </row>
    <row r="55" spans="1:4">
      <c r="A55" s="4" t="s">
        <v>999</v>
      </c>
    </row>
    <row r="56" spans="1:4">
      <c r="A56" s="4" t="s">
        <v>980</v>
      </c>
      <c r="B56" s="6" t="n">
        <v>10.4</v>
      </c>
      <c r="C56" s="6" t="n">
        <v>1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0</v>
      </c>
    </row>
    <row r="3" spans="1:3">
      <c r="A3" s="4" t="s">
        <v>824</v>
      </c>
      <c r="B3" s="6" t="n">
        <v>423.2</v>
      </c>
    </row>
    <row r="4" spans="1:3">
      <c r="A4" s="4" t="s">
        <v>829</v>
      </c>
      <c r="B4" s="8" t="n">
        <v>424.1</v>
      </c>
      <c r="C4" s="6" t="n">
        <v>423.2</v>
      </c>
    </row>
    <row r="5" spans="1:3">
      <c r="A5" s="4" t="s">
        <v>993</v>
      </c>
    </row>
    <row r="6" spans="1:3">
      <c r="A6" s="4" t="s">
        <v>824</v>
      </c>
      <c r="B6" s="8" t="n">
        <v>11.7</v>
      </c>
      <c r="C6" s="8" t="n">
        <v>13.1</v>
      </c>
    </row>
    <row r="7" spans="1:3">
      <c r="A7" s="4" t="s">
        <v>1001</v>
      </c>
      <c r="B7" s="8" t="n">
        <v>0.6</v>
      </c>
      <c r="C7" s="8" t="n">
        <v>0.1</v>
      </c>
    </row>
    <row r="8" spans="1:3">
      <c r="A8" s="4" t="s">
        <v>1002</v>
      </c>
      <c r="B8" s="8" t="n">
        <v>-1.9</v>
      </c>
      <c r="C8" s="8" t="n">
        <v>-1.5</v>
      </c>
    </row>
    <row r="9" spans="1:3">
      <c r="A9" s="4" t="s">
        <v>829</v>
      </c>
      <c r="B9" s="6" t="n">
        <v>10.4</v>
      </c>
      <c r="C9" s="6" t="n">
        <v>1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0</v>
      </c>
      <c r="D1" s="2" t="s">
        <v>77</v>
      </c>
    </row>
    <row r="2" spans="1:4">
      <c r="A2" s="3" t="s">
        <v>1004</v>
      </c>
    </row>
    <row r="3" spans="1:4">
      <c r="A3" s="4" t="s">
        <v>885</v>
      </c>
      <c r="B3" s="6" t="n">
        <v>424.1</v>
      </c>
      <c r="C3" s="6" t="n">
        <v>423.2</v>
      </c>
    </row>
    <row r="4" spans="1:4">
      <c r="A4" s="4" t="s">
        <v>902</v>
      </c>
      <c r="B4" s="4" t="s">
        <v>903</v>
      </c>
    </row>
    <row r="5" spans="1:4">
      <c r="A5" s="4" t="s">
        <v>1005</v>
      </c>
      <c r="B5" s="4" t="s">
        <v>1006</v>
      </c>
    </row>
    <row r="6" spans="1:4">
      <c r="A6" s="4" t="s">
        <v>616</v>
      </c>
    </row>
    <row r="7" spans="1:4">
      <c r="A7" s="3" t="s">
        <v>1004</v>
      </c>
    </row>
    <row r="8" spans="1:4">
      <c r="A8" s="4" t="s">
        <v>885</v>
      </c>
      <c r="B8" s="6" t="n">
        <v>10.4</v>
      </c>
      <c r="C8" s="6" t="n">
        <v>11.7</v>
      </c>
      <c r="D8" s="6" t="n">
        <v>1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732</v>
      </c>
    </row>
    <row r="2" spans="1:2">
      <c r="A2" s="3" t="s">
        <v>1008</v>
      </c>
    </row>
    <row r="3" spans="1:2">
      <c r="A3" s="5" t="n">
        <v>2017</v>
      </c>
      <c r="B3" s="6" t="n">
        <v>9.300000000000001</v>
      </c>
    </row>
    <row r="4" spans="1:2">
      <c r="A4" s="5" t="n">
        <v>2018</v>
      </c>
      <c r="B4" s="8" t="n">
        <v>9.6</v>
      </c>
    </row>
    <row r="5" spans="1:2">
      <c r="A5" s="5" t="n">
        <v>2019</v>
      </c>
      <c r="B5" s="5" t="n">
        <v>10</v>
      </c>
    </row>
    <row r="6" spans="1:2">
      <c r="A6" s="5" t="n">
        <v>2020</v>
      </c>
      <c r="B6" s="8" t="n">
        <v>10.3</v>
      </c>
    </row>
    <row r="7" spans="1:2">
      <c r="A7" s="5" t="n">
        <v>2021</v>
      </c>
      <c r="B7" s="8" t="n">
        <v>10.7</v>
      </c>
    </row>
    <row r="8" spans="1:2">
      <c r="A8" s="4" t="s">
        <v>1009</v>
      </c>
      <c r="B8" s="6" t="n">
        <v>5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10</v>
      </c>
      <c r="B1" s="2" t="s">
        <v>1</v>
      </c>
    </row>
    <row r="2" spans="1:4">
      <c r="B2" s="2" t="s">
        <v>2</v>
      </c>
      <c r="C2" s="2" t="s">
        <v>30</v>
      </c>
      <c r="D2" s="2" t="s">
        <v>77</v>
      </c>
    </row>
    <row r="3" spans="1:4">
      <c r="A3" s="3" t="s">
        <v>268</v>
      </c>
    </row>
    <row r="4" spans="1:4">
      <c r="A4" s="4" t="s">
        <v>1011</v>
      </c>
      <c r="B4" s="6" t="n">
        <v>46.9</v>
      </c>
      <c r="C4" s="6" t="n">
        <v>45.7</v>
      </c>
      <c r="D4" s="6" t="n">
        <v>86.8</v>
      </c>
    </row>
    <row r="5" spans="1:4">
      <c r="A5" s="4" t="s">
        <v>1012</v>
      </c>
      <c r="B5" s="6" t="n">
        <v>10.9</v>
      </c>
      <c r="C5" s="6" t="n">
        <v>7.6</v>
      </c>
      <c r="D5" s="6" t="n">
        <v>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732</v>
      </c>
    </row>
    <row r="2" spans="1:2">
      <c r="A2" s="3" t="s">
        <v>1014</v>
      </c>
    </row>
    <row r="3" spans="1:2">
      <c r="A3" s="5" t="n">
        <v>2017</v>
      </c>
      <c r="B3" s="6" t="n">
        <v>54.5</v>
      </c>
    </row>
    <row r="4" spans="1:2">
      <c r="A4" s="5" t="n">
        <v>2018</v>
      </c>
      <c r="B4" s="8" t="n">
        <v>54.4</v>
      </c>
    </row>
    <row r="5" spans="1:2">
      <c r="A5" s="5" t="n">
        <v>2019</v>
      </c>
      <c r="B5" s="8" t="n">
        <v>53.3</v>
      </c>
    </row>
    <row r="6" spans="1:2">
      <c r="A6" s="5" t="n">
        <v>2020</v>
      </c>
      <c r="B6" s="8" t="n">
        <v>45.4</v>
      </c>
    </row>
    <row r="7" spans="1:2">
      <c r="A7" s="5" t="n">
        <v>2021</v>
      </c>
      <c r="B7" s="5" t="n">
        <v>44</v>
      </c>
    </row>
    <row r="8" spans="1:2">
      <c r="A8" s="4" t="s">
        <v>1015</v>
      </c>
      <c r="B8" s="5" t="n">
        <v>98</v>
      </c>
    </row>
    <row r="9" spans="1:2">
      <c r="A9" s="4" t="s">
        <v>1016</v>
      </c>
      <c r="B9" s="8" t="n">
        <v>349.6</v>
      </c>
    </row>
    <row r="10" spans="1:2">
      <c r="A10" s="4" t="s">
        <v>1017</v>
      </c>
      <c r="B10" s="5" t="n">
        <v>7</v>
      </c>
    </row>
    <row r="11" spans="1:2">
      <c r="A11" s="4" t="s">
        <v>1018</v>
      </c>
      <c r="B11" s="8" t="n">
        <v>342.6</v>
      </c>
    </row>
    <row r="12" spans="1:2">
      <c r="A12" s="4" t="s">
        <v>509</v>
      </c>
    </row>
    <row r="13" spans="1:2">
      <c r="A13" s="3" t="s">
        <v>1014</v>
      </c>
    </row>
    <row r="14" spans="1:2">
      <c r="A14" s="5" t="n">
        <v>2017</v>
      </c>
      <c r="B14" s="8" t="n">
        <v>51.5</v>
      </c>
    </row>
    <row r="15" spans="1:2">
      <c r="A15" s="5" t="n">
        <v>2018</v>
      </c>
      <c r="B15" s="8" t="n">
        <v>51.5</v>
      </c>
    </row>
    <row r="16" spans="1:2">
      <c r="A16" s="5" t="n">
        <v>2019</v>
      </c>
      <c r="B16" s="8" t="n">
        <v>50.5</v>
      </c>
    </row>
    <row r="17" spans="1:2">
      <c r="A17" s="5" t="n">
        <v>2020</v>
      </c>
      <c r="B17" s="8" t="n">
        <v>43.5</v>
      </c>
    </row>
    <row r="18" spans="1:2">
      <c r="A18" s="5" t="n">
        <v>2021</v>
      </c>
      <c r="B18" s="8" t="n">
        <v>43.2</v>
      </c>
    </row>
    <row r="19" spans="1:2">
      <c r="A19" s="4" t="s">
        <v>1015</v>
      </c>
      <c r="B19" s="5" t="n">
        <v>98</v>
      </c>
    </row>
    <row r="20" spans="1:2">
      <c r="A20" s="4" t="s">
        <v>1016</v>
      </c>
      <c r="B20" s="8" t="n">
        <v>338.2</v>
      </c>
    </row>
    <row r="21" spans="1:2">
      <c r="A21" s="4" t="s">
        <v>1017</v>
      </c>
      <c r="B21" s="5" t="n">
        <v>7</v>
      </c>
    </row>
    <row r="22" spans="1:2">
      <c r="A22" s="4" t="s">
        <v>1018</v>
      </c>
      <c r="B22" s="8" t="n">
        <v>331.2</v>
      </c>
    </row>
    <row r="23" spans="1:2">
      <c r="A23" s="4" t="s">
        <v>728</v>
      </c>
    </row>
    <row r="24" spans="1:2">
      <c r="A24" s="3" t="s">
        <v>1014</v>
      </c>
    </row>
    <row r="25" spans="1:2">
      <c r="A25" s="5" t="n">
        <v>2017</v>
      </c>
      <c r="B25" s="5" t="n">
        <v>3</v>
      </c>
    </row>
    <row r="26" spans="1:2">
      <c r="A26" s="5" t="n">
        <v>2018</v>
      </c>
      <c r="B26" s="8" t="n">
        <v>2.9</v>
      </c>
    </row>
    <row r="27" spans="1:2">
      <c r="A27" s="5" t="n">
        <v>2019</v>
      </c>
      <c r="B27" s="8" t="n">
        <v>2.8</v>
      </c>
    </row>
    <row r="28" spans="1:2">
      <c r="A28" s="5" t="n">
        <v>2020</v>
      </c>
      <c r="B28" s="8" t="n">
        <v>1.9</v>
      </c>
    </row>
    <row r="29" spans="1:2">
      <c r="A29" s="5" t="n">
        <v>2021</v>
      </c>
      <c r="B29" s="8" t="n">
        <v>0.8</v>
      </c>
    </row>
    <row r="30" spans="1:2">
      <c r="A30" s="4" t="s">
        <v>1015</v>
      </c>
      <c r="B30" s="5" t="n">
        <v>0</v>
      </c>
    </row>
    <row r="31" spans="1:2">
      <c r="A31" s="4" t="s">
        <v>1016</v>
      </c>
      <c r="B31" s="8" t="n">
        <v>11.4</v>
      </c>
    </row>
    <row r="32" spans="1:2">
      <c r="A32" s="4" t="s">
        <v>1017</v>
      </c>
      <c r="B32" s="5" t="n">
        <v>0</v>
      </c>
    </row>
    <row r="33" spans="1:2">
      <c r="A33" s="4" t="s">
        <v>1018</v>
      </c>
      <c r="B33" s="6" t="n">
        <v>1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7</v>
      </c>
    </row>
    <row r="3" spans="1:4">
      <c r="A3" s="3" t="s">
        <v>272</v>
      </c>
    </row>
    <row r="4" spans="1:4">
      <c r="A4" s="4" t="s">
        <v>1020</v>
      </c>
      <c r="B4" s="6" t="n">
        <v>1.5</v>
      </c>
      <c r="C4" s="6" t="n">
        <v>3.8</v>
      </c>
      <c r="D4" s="7" t="n">
        <v>13</v>
      </c>
    </row>
    <row r="5" spans="1:4">
      <c r="A5" s="4" t="s">
        <v>1021</v>
      </c>
      <c r="B5" s="8" t="n">
        <v>14.2</v>
      </c>
      <c r="C5" s="5" t="n">
        <v>0</v>
      </c>
      <c r="D5" s="8" t="n">
        <v>15.4</v>
      </c>
    </row>
    <row r="6" spans="1:4">
      <c r="A6" s="4" t="s">
        <v>1022</v>
      </c>
      <c r="B6" s="5" t="n">
        <v>22</v>
      </c>
      <c r="C6" s="5" t="n">
        <v>0</v>
      </c>
      <c r="D6" s="5" t="n">
        <v>0</v>
      </c>
    </row>
    <row r="7" spans="1:4">
      <c r="A7" s="4" t="s">
        <v>1023</v>
      </c>
      <c r="B7" s="5" t="n">
        <v>0</v>
      </c>
      <c r="C7" s="8" t="n">
        <v>27.1</v>
      </c>
      <c r="D7" s="5" t="n">
        <v>0</v>
      </c>
    </row>
    <row r="8" spans="1:4">
      <c r="A8" s="4" t="s">
        <v>1024</v>
      </c>
      <c r="B8" s="8" t="n">
        <v>1.4</v>
      </c>
      <c r="C8" s="8" t="n">
        <v>0.9</v>
      </c>
      <c r="D8" s="8" t="n">
        <v>0.2</v>
      </c>
    </row>
    <row r="9" spans="1:4">
      <c r="A9" s="4" t="s">
        <v>1025</v>
      </c>
      <c r="B9" s="8" t="n">
        <v>39.1</v>
      </c>
      <c r="C9" s="8" t="n">
        <v>31.8</v>
      </c>
      <c r="D9" s="8" t="n">
        <v>28.6</v>
      </c>
    </row>
    <row r="10" spans="1:4">
      <c r="A10" s="4" t="s">
        <v>1026</v>
      </c>
      <c r="B10" s="5" t="n">
        <v>0</v>
      </c>
      <c r="C10" s="5" t="n">
        <v>-2</v>
      </c>
      <c r="D10" s="5" t="n">
        <v>0</v>
      </c>
    </row>
    <row r="11" spans="1:4">
      <c r="A11" s="4" t="s">
        <v>1027</v>
      </c>
      <c r="B11" s="5" t="n">
        <v>0</v>
      </c>
      <c r="C11" s="8" t="n">
        <v>-13.5</v>
      </c>
      <c r="D11" s="5" t="n">
        <v>0</v>
      </c>
    </row>
    <row r="12" spans="1:4">
      <c r="A12" s="4" t="s">
        <v>1028</v>
      </c>
      <c r="B12" s="8" t="n">
        <v>-7.4</v>
      </c>
      <c r="C12" s="5" t="n">
        <v>0</v>
      </c>
      <c r="D12" s="5" t="n">
        <v>0</v>
      </c>
    </row>
    <row r="13" spans="1:4">
      <c r="A13" s="4" t="s">
        <v>1029</v>
      </c>
      <c r="B13" s="5" t="n">
        <v>-6</v>
      </c>
      <c r="C13" s="8" t="n">
        <v>-2.4</v>
      </c>
      <c r="D13" s="8" t="n">
        <v>-0.2</v>
      </c>
    </row>
    <row r="14" spans="1:4">
      <c r="A14" s="4" t="s">
        <v>1030</v>
      </c>
      <c r="B14" s="5" t="n">
        <v>0</v>
      </c>
      <c r="C14" s="8" t="n">
        <v>-7.7</v>
      </c>
      <c r="D14" s="5" t="n">
        <v>0</v>
      </c>
    </row>
    <row r="15" spans="1:4">
      <c r="A15" s="4" t="s">
        <v>1031</v>
      </c>
      <c r="B15" s="5" t="n">
        <v>0</v>
      </c>
      <c r="C15" s="8" t="n">
        <v>-7.3</v>
      </c>
      <c r="D15" s="5" t="n">
        <v>0</v>
      </c>
    </row>
    <row r="16" spans="1:4">
      <c r="A16" s="4" t="s">
        <v>1032</v>
      </c>
      <c r="B16" s="8" t="n">
        <v>-2.8</v>
      </c>
      <c r="C16" s="8" t="n">
        <v>-0.4</v>
      </c>
      <c r="D16" s="8" t="n">
        <v>-0.3</v>
      </c>
    </row>
    <row r="17" spans="1:4">
      <c r="A17" s="4" t="s">
        <v>1033</v>
      </c>
      <c r="B17" s="8" t="n">
        <v>-16.2</v>
      </c>
      <c r="C17" s="8" t="n">
        <v>-33.3</v>
      </c>
      <c r="D17" s="8" t="n">
        <v>-0.5</v>
      </c>
    </row>
    <row r="18" spans="1:4">
      <c r="A18" s="4" t="s">
        <v>96</v>
      </c>
      <c r="B18" s="6" t="n">
        <v>22.9</v>
      </c>
      <c r="C18" s="6" t="n">
        <v>-1.5</v>
      </c>
      <c r="D18" s="6" t="n">
        <v>2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30</v>
      </c>
      <c r="D2" s="2" t="s">
        <v>77</v>
      </c>
      <c r="E2" s="2" t="s">
        <v>566</v>
      </c>
    </row>
    <row r="3" spans="1:5">
      <c r="A3" s="4" t="s">
        <v>1035</v>
      </c>
      <c r="B3" s="7" t="n">
        <v>19</v>
      </c>
      <c r="C3" s="6" t="n">
        <v>15.1</v>
      </c>
    </row>
    <row r="4" spans="1:5">
      <c r="A4" s="4" t="s">
        <v>55</v>
      </c>
      <c r="B4" s="6" t="n">
        <v>309.7</v>
      </c>
      <c r="C4" s="6" t="n">
        <v>288.9</v>
      </c>
    </row>
    <row r="5" spans="1:5">
      <c r="A5" s="4" t="s">
        <v>1036</v>
      </c>
      <c r="B5" s="4" t="s">
        <v>1037</v>
      </c>
      <c r="C5" s="4" t="s">
        <v>1037</v>
      </c>
      <c r="D5" s="4" t="s">
        <v>1037</v>
      </c>
    </row>
    <row r="6" spans="1:5">
      <c r="A6" s="4" t="s">
        <v>1038</v>
      </c>
      <c r="B6" s="6" t="n">
        <v>243.8</v>
      </c>
      <c r="C6" s="7" t="n">
        <v>229</v>
      </c>
    </row>
    <row r="7" spans="1:5">
      <c r="A7" s="4" t="s">
        <v>1039</v>
      </c>
      <c r="B7" s="8" t="n">
        <v>897.2</v>
      </c>
      <c r="C7" s="8" t="n">
        <v>839.8</v>
      </c>
    </row>
    <row r="8" spans="1:5">
      <c r="A8" s="4" t="s">
        <v>1040</v>
      </c>
      <c r="B8" s="8" t="n">
        <v>0.9</v>
      </c>
      <c r="C8" s="8" t="n">
        <v>1.5</v>
      </c>
    </row>
    <row r="9" spans="1:5">
      <c r="A9" s="4" t="s">
        <v>1041</v>
      </c>
      <c r="B9" s="8" t="n">
        <v>10.5</v>
      </c>
      <c r="C9" s="8" t="n">
        <v>9.6</v>
      </c>
      <c r="D9" s="7" t="n">
        <v>6</v>
      </c>
      <c r="E9" s="6" t="n">
        <v>16.8</v>
      </c>
    </row>
    <row r="10" spans="1:5">
      <c r="A10" s="4" t="s">
        <v>1042</v>
      </c>
      <c r="B10" s="8" t="n">
        <v>9.5</v>
      </c>
      <c r="C10" s="8" t="n">
        <v>8.800000000000001</v>
      </c>
    </row>
    <row r="11" spans="1:5">
      <c r="A11" s="4" t="s">
        <v>1043</v>
      </c>
      <c r="B11" s="8" t="n">
        <v>338.3</v>
      </c>
      <c r="C11" s="5" t="n">
        <v>398</v>
      </c>
      <c r="D11" s="8" t="n">
        <v>390.6</v>
      </c>
    </row>
    <row r="12" spans="1:5">
      <c r="A12" s="4" t="s">
        <v>1044</v>
      </c>
    </row>
    <row r="13" spans="1:5">
      <c r="A13" s="4" t="s">
        <v>1045</v>
      </c>
      <c r="B13" s="8" t="n">
        <v>33.4</v>
      </c>
    </row>
    <row r="14" spans="1:5">
      <c r="A14" s="4" t="s">
        <v>1046</v>
      </c>
    </row>
    <row r="15" spans="1:5">
      <c r="A15" s="4" t="s">
        <v>1045</v>
      </c>
      <c r="B15" s="8" t="n">
        <v>25.8</v>
      </c>
    </row>
    <row r="16" spans="1:5">
      <c r="A16" s="4" t="s">
        <v>1047</v>
      </c>
    </row>
    <row r="17" spans="1:5">
      <c r="A17" s="4" t="s">
        <v>1038</v>
      </c>
      <c r="B17" s="8" t="n">
        <v>184.6</v>
      </c>
    </row>
    <row r="18" spans="1:5">
      <c r="A18" s="4" t="s">
        <v>1048</v>
      </c>
    </row>
    <row r="19" spans="1:5">
      <c r="A19" s="4" t="s">
        <v>1049</v>
      </c>
      <c r="B19" s="8" t="n">
        <v>14.8</v>
      </c>
    </row>
    <row r="20" spans="1:5">
      <c r="A20" s="4" t="s">
        <v>1050</v>
      </c>
    </row>
    <row r="21" spans="1:5">
      <c r="A21" s="4" t="s">
        <v>1049</v>
      </c>
      <c r="B21" s="8" t="n">
        <v>17.8</v>
      </c>
    </row>
    <row r="22" spans="1:5">
      <c r="A22" s="4" t="s">
        <v>1051</v>
      </c>
    </row>
    <row r="23" spans="1:5">
      <c r="A23" s="4" t="s">
        <v>1049</v>
      </c>
      <c r="B23" s="6" t="n">
        <v>14.1</v>
      </c>
    </row>
    <row r="24" spans="1:5">
      <c r="A24" s="4" t="s">
        <v>1052</v>
      </c>
    </row>
    <row r="25" spans="1:5">
      <c r="A25" s="4" t="s">
        <v>1036</v>
      </c>
      <c r="B25" s="4" t="s">
        <v>1053</v>
      </c>
    </row>
    <row r="26" spans="1:5">
      <c r="A26" s="4" t="s">
        <v>1054</v>
      </c>
    </row>
    <row r="27" spans="1:5">
      <c r="A27" s="4" t="s">
        <v>1055</v>
      </c>
      <c r="B27" s="4" t="s">
        <v>560</v>
      </c>
    </row>
    <row r="28" spans="1:5">
      <c r="A28" s="4" t="s">
        <v>1056</v>
      </c>
    </row>
    <row r="29" spans="1:5">
      <c r="A29" s="4" t="s">
        <v>1036</v>
      </c>
      <c r="B29" s="4" t="s">
        <v>1037</v>
      </c>
    </row>
    <row r="30" spans="1:5">
      <c r="A30" s="4" t="s">
        <v>1057</v>
      </c>
    </row>
    <row r="31" spans="1:5">
      <c r="A31" s="4" t="s">
        <v>1058</v>
      </c>
      <c r="B31" s="6" t="n">
        <v>1.7</v>
      </c>
      <c r="C31" s="8" t="n">
        <v>1.2</v>
      </c>
      <c r="D31" s="5" t="n">
        <v>1</v>
      </c>
    </row>
    <row r="32" spans="1:5">
      <c r="A32" s="4" t="s">
        <v>1043</v>
      </c>
      <c r="B32" s="8" t="n">
        <v>0.5</v>
      </c>
      <c r="C32" s="6" t="n">
        <v>0.9</v>
      </c>
      <c r="D32" s="6" t="n">
        <v>3.8</v>
      </c>
    </row>
    <row r="33" spans="1:5">
      <c r="A33" s="4" t="s">
        <v>512</v>
      </c>
    </row>
    <row r="34" spans="1:5">
      <c r="A34" s="4" t="s">
        <v>1059</v>
      </c>
      <c r="B34" s="5" t="n">
        <v>0</v>
      </c>
    </row>
    <row r="35" spans="1:5">
      <c r="A35" s="4" t="s">
        <v>521</v>
      </c>
    </row>
    <row r="36" spans="1:5">
      <c r="A36" s="4" t="s">
        <v>1059</v>
      </c>
      <c r="B36" s="7" t="n">
        <v>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77</v>
      </c>
    </row>
    <row r="3" spans="1:4">
      <c r="A3" s="3" t="s">
        <v>276</v>
      </c>
    </row>
    <row r="4" spans="1:4">
      <c r="A4" s="4" t="s">
        <v>1061</v>
      </c>
      <c r="B4" s="7" t="n">
        <v>-161</v>
      </c>
      <c r="C4" s="7" t="n">
        <v>-221</v>
      </c>
      <c r="D4" s="6" t="n">
        <v>-227.5</v>
      </c>
    </row>
    <row r="5" spans="1:4">
      <c r="A5" s="4" t="s">
        <v>1062</v>
      </c>
      <c r="B5" s="8" t="n">
        <v>-18.9</v>
      </c>
      <c r="C5" s="8" t="n">
        <v>-23.4</v>
      </c>
      <c r="D5" s="8" t="n">
        <v>-31.3</v>
      </c>
    </row>
    <row r="6" spans="1:4">
      <c r="A6" s="4" t="s">
        <v>1063</v>
      </c>
      <c r="B6" s="5" t="n">
        <v>-143</v>
      </c>
      <c r="C6" s="8" t="n">
        <v>-161.4</v>
      </c>
      <c r="D6" s="8" t="n">
        <v>-161.2</v>
      </c>
    </row>
    <row r="7" spans="1:4">
      <c r="A7" s="4" t="s">
        <v>1064</v>
      </c>
      <c r="B7" s="8" t="n">
        <v>-322.9</v>
      </c>
      <c r="C7" s="8" t="n">
        <v>-405.8</v>
      </c>
      <c r="D7" s="5" t="n">
        <v>-420</v>
      </c>
    </row>
    <row r="8" spans="1:4">
      <c r="A8" s="4" t="s">
        <v>1061</v>
      </c>
      <c r="B8" s="8" t="n">
        <v>-21.1</v>
      </c>
      <c r="C8" s="8" t="n">
        <v>11.9</v>
      </c>
      <c r="D8" s="8" t="n">
        <v>26.8</v>
      </c>
    </row>
    <row r="9" spans="1:4">
      <c r="A9" s="4" t="s">
        <v>1062</v>
      </c>
      <c r="B9" s="8" t="n">
        <v>-0.9</v>
      </c>
      <c r="C9" s="8" t="n">
        <v>-5.2</v>
      </c>
      <c r="D9" s="5" t="n">
        <v>1</v>
      </c>
    </row>
    <row r="10" spans="1:4">
      <c r="A10" s="4" t="s">
        <v>1063</v>
      </c>
      <c r="B10" s="8" t="n">
        <v>6.6</v>
      </c>
      <c r="C10" s="8" t="n">
        <v>1.1</v>
      </c>
      <c r="D10" s="8" t="n">
        <v>1.6</v>
      </c>
    </row>
    <row r="11" spans="1:4">
      <c r="A11" s="4" t="s">
        <v>1065</v>
      </c>
      <c r="B11" s="8" t="n">
        <v>-15.4</v>
      </c>
      <c r="C11" s="8" t="n">
        <v>7.8</v>
      </c>
      <c r="D11" s="8" t="n">
        <v>29.4</v>
      </c>
    </row>
    <row r="12" spans="1:4">
      <c r="A12" s="4" t="s">
        <v>1066</v>
      </c>
      <c r="B12" s="6" t="n">
        <v>-338.3</v>
      </c>
      <c r="C12" s="7" t="n">
        <v>-398</v>
      </c>
      <c r="D12" s="6" t="n">
        <v>-39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0</v>
      </c>
    </row>
    <row r="2" spans="1:3">
      <c r="A2" s="4" t="s">
        <v>1068</v>
      </c>
      <c r="B2" s="6" t="n">
        <v>328.2</v>
      </c>
      <c r="C2" s="6" t="n">
        <v>327.5</v>
      </c>
    </row>
    <row r="3" spans="1:3">
      <c r="A3" s="4" t="s">
        <v>1069</v>
      </c>
      <c r="B3" s="5" t="n">
        <v>-59</v>
      </c>
      <c r="C3" s="8" t="n">
        <v>-63.7</v>
      </c>
    </row>
    <row r="4" spans="1:3">
      <c r="A4" s="4" t="s">
        <v>1070</v>
      </c>
      <c r="B4" s="8" t="n">
        <v>269.2</v>
      </c>
      <c r="C4" s="8" t="n">
        <v>263.8</v>
      </c>
    </row>
    <row r="5" spans="1:3">
      <c r="A5" s="4" t="s">
        <v>1071</v>
      </c>
      <c r="B5" s="8" t="n">
        <v>-559.9</v>
      </c>
      <c r="C5" s="8" t="n">
        <v>-537.6</v>
      </c>
    </row>
    <row r="6" spans="1:3">
      <c r="A6" s="4" t="s">
        <v>1072</v>
      </c>
      <c r="B6" s="8" t="n">
        <v>-290.7</v>
      </c>
      <c r="C6" s="8" t="n">
        <v>-273.8</v>
      </c>
    </row>
    <row r="7" spans="1:3">
      <c r="A7" s="4" t="s">
        <v>586</v>
      </c>
    </row>
    <row r="8" spans="1:3">
      <c r="A8" s="4" t="s">
        <v>1068</v>
      </c>
      <c r="B8" s="8" t="n">
        <v>79.09999999999999</v>
      </c>
      <c r="C8" s="8" t="n">
        <v>70.5</v>
      </c>
    </row>
    <row r="9" spans="1:3">
      <c r="A9" s="4" t="s">
        <v>1073</v>
      </c>
    </row>
    <row r="10" spans="1:3">
      <c r="A10" s="4" t="s">
        <v>1068</v>
      </c>
      <c r="B10" s="8" t="n">
        <v>12.3</v>
      </c>
      <c r="C10" s="8" t="n">
        <v>16.4</v>
      </c>
    </row>
    <row r="11" spans="1:3">
      <c r="A11" s="4" t="s">
        <v>1074</v>
      </c>
    </row>
    <row r="12" spans="1:3">
      <c r="A12" s="4" t="s">
        <v>1068</v>
      </c>
      <c r="B12" s="8" t="n">
        <v>64.8</v>
      </c>
      <c r="C12" s="8" t="n">
        <v>61.3</v>
      </c>
    </row>
    <row r="13" spans="1:3">
      <c r="A13" s="4" t="s">
        <v>1075</v>
      </c>
    </row>
    <row r="14" spans="1:3">
      <c r="A14" s="4" t="s">
        <v>1068</v>
      </c>
      <c r="B14" s="8" t="n">
        <v>24.4</v>
      </c>
      <c r="C14" s="8" t="n">
        <v>19.5</v>
      </c>
    </row>
    <row r="15" spans="1:3">
      <c r="A15" s="4" t="s">
        <v>1076</v>
      </c>
    </row>
    <row r="16" spans="1:3">
      <c r="A16" s="4" t="s">
        <v>1068</v>
      </c>
      <c r="B16" s="8" t="n">
        <v>58.3</v>
      </c>
      <c r="C16" s="8" t="n">
        <v>66.90000000000001</v>
      </c>
    </row>
    <row r="17" spans="1:3">
      <c r="A17" s="4" t="s">
        <v>1077</v>
      </c>
    </row>
    <row r="18" spans="1:3">
      <c r="A18" s="4" t="s">
        <v>1068</v>
      </c>
      <c r="B18" s="8" t="n">
        <v>64.8</v>
      </c>
      <c r="C18" s="8" t="n">
        <v>67.09999999999999</v>
      </c>
    </row>
    <row r="19" spans="1:3">
      <c r="A19" s="4" t="s">
        <v>1078</v>
      </c>
    </row>
    <row r="20" spans="1:3">
      <c r="A20" s="4" t="s">
        <v>1068</v>
      </c>
      <c r="B20" s="8" t="n">
        <v>24.5</v>
      </c>
      <c r="C20" s="8" t="n">
        <v>25.8</v>
      </c>
    </row>
    <row r="21" spans="1:3">
      <c r="A21" s="4" t="s">
        <v>1079</v>
      </c>
    </row>
    <row r="22" spans="1:3">
      <c r="A22" s="4" t="s">
        <v>1071</v>
      </c>
      <c r="B22" s="8" t="n">
        <v>-13.5</v>
      </c>
      <c r="C22" s="8" t="n">
        <v>-16.5</v>
      </c>
    </row>
    <row r="23" spans="1:3">
      <c r="A23" s="4" t="s">
        <v>1080</v>
      </c>
    </row>
    <row r="24" spans="1:3">
      <c r="A24" s="4" t="s">
        <v>1071</v>
      </c>
      <c r="B24" s="8" t="n">
        <v>-509.6</v>
      </c>
      <c r="C24" s="8" t="n">
        <v>-471.5</v>
      </c>
    </row>
    <row r="25" spans="1:3">
      <c r="A25" s="4" t="s">
        <v>1081</v>
      </c>
    </row>
    <row r="26" spans="1:3">
      <c r="A26" s="4" t="s">
        <v>1071</v>
      </c>
      <c r="B26" s="8" t="n">
        <v>-27.6</v>
      </c>
      <c r="C26" s="8" t="n">
        <v>-26.3</v>
      </c>
    </row>
    <row r="27" spans="1:3">
      <c r="A27" s="4" t="s">
        <v>1082</v>
      </c>
    </row>
    <row r="28" spans="1:3">
      <c r="A28" s="4" t="s">
        <v>1071</v>
      </c>
      <c r="B28" s="6" t="n">
        <v>-9.199999999999999</v>
      </c>
      <c r="C28" s="6" t="n">
        <v>-2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11:21Z</dcterms:created>
  <dcterms:modified xmlns:dcterms="http://purl.org/dc/terms/" xmlns:xsi="http://www.w3.org/2001/XMLSchema-instance" xsi:type="dcterms:W3CDTF">2017-02-23T12:11:21Z</dcterms:modified>
</cp:coreProperties>
</file>